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LOSS) PER SHARE" sheetId="11" state="visible" r:id="rId11"/>
    <sheet xmlns:r="http://schemas.openxmlformats.org/officeDocument/2006/relationships" name="RESTRICTIONS ON CASH AND DUE FR" sheetId="12" state="visible" r:id="rId12"/>
    <sheet xmlns:r="http://schemas.openxmlformats.org/officeDocument/2006/relationships" name="INVESTMENT SECURITIES" sheetId="13" state="visible" r:id="rId13"/>
    <sheet xmlns:r="http://schemas.openxmlformats.org/officeDocument/2006/relationships" name="LOANS AND LOANS HELD-FOR-SALE" sheetId="14" state="visible" r:id="rId14"/>
    <sheet xmlns:r="http://schemas.openxmlformats.org/officeDocument/2006/relationships" name="ALLOWANCE FOR CREDIT LOSSES" sheetId="15" state="visible" r:id="rId15"/>
    <sheet xmlns:r="http://schemas.openxmlformats.org/officeDocument/2006/relationships" name="FAIR VALUE MEASUREMENTS" sheetId="16" state="visible" r:id="rId16"/>
    <sheet xmlns:r="http://schemas.openxmlformats.org/officeDocument/2006/relationships" name="PREMISES AND EQUIPMENT" sheetId="17" state="visible" r:id="rId17"/>
    <sheet xmlns:r="http://schemas.openxmlformats.org/officeDocument/2006/relationships" name="OTHER REAL ESTATE OWNED" sheetId="18" state="visible" r:id="rId18"/>
    <sheet xmlns:r="http://schemas.openxmlformats.org/officeDocument/2006/relationships" name="GOODWILL" sheetId="19" state="visible" r:id="rId19"/>
    <sheet xmlns:r="http://schemas.openxmlformats.org/officeDocument/2006/relationships" name="DERIVATIVE INSTRUMENTS AND HEDG" sheetId="20" state="visible" r:id="rId20"/>
    <sheet xmlns:r="http://schemas.openxmlformats.org/officeDocument/2006/relationships" name="DEPOSITS" sheetId="21" state="visible" r:id="rId21"/>
    <sheet xmlns:r="http://schemas.openxmlformats.org/officeDocument/2006/relationships" name="FEDERAL HOME LOAN BANK BORROWIN" sheetId="22" state="visible" r:id="rId22"/>
    <sheet xmlns:r="http://schemas.openxmlformats.org/officeDocument/2006/relationships" name="EMPLOYEE BENEFIT PLANS" sheetId="23" state="visible" r:id="rId23"/>
    <sheet xmlns:r="http://schemas.openxmlformats.org/officeDocument/2006/relationships" name="INCENTIVE AND RESTRICTED STOCK " sheetId="24" state="visible" r:id="rId24"/>
    <sheet xmlns:r="http://schemas.openxmlformats.org/officeDocument/2006/relationships" name="FEDERAL AND STATE INCOME TAXES" sheetId="25" state="visible" r:id="rId25"/>
    <sheet xmlns:r="http://schemas.openxmlformats.org/officeDocument/2006/relationships" name="TAX EFFECTS ON OTHER COMPREHENS" sheetId="26" state="visible" r:id="rId26"/>
    <sheet xmlns:r="http://schemas.openxmlformats.org/officeDocument/2006/relationships" name="COMMITMENTS AND CONTINGENCIES" sheetId="27" state="visible" r:id="rId27"/>
    <sheet xmlns:r="http://schemas.openxmlformats.org/officeDocument/2006/relationships" name="REVENUE FROM CONTRACTS WITH CUS" sheetId="28" state="visible" r:id="rId28"/>
    <sheet xmlns:r="http://schemas.openxmlformats.org/officeDocument/2006/relationships" name="PARENT COMPANY CONDENSED FINANC" sheetId="29" state="visible" r:id="rId29"/>
    <sheet xmlns:r="http://schemas.openxmlformats.org/officeDocument/2006/relationships" name="CAPITAL ADEQUACY" sheetId="30" state="visible" r:id="rId30"/>
    <sheet xmlns:r="http://schemas.openxmlformats.org/officeDocument/2006/relationships" name="QUARTERLY FINANCIAL DATA (Unaud"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EARNINGS (LOSS) PER SHARE (Tabl" sheetId="34" state="visible" r:id="rId34"/>
    <sheet xmlns:r="http://schemas.openxmlformats.org/officeDocument/2006/relationships" name="INVESTMENT SECURITIES (Tables)" sheetId="35" state="visible" r:id="rId35"/>
    <sheet xmlns:r="http://schemas.openxmlformats.org/officeDocument/2006/relationships" name="LOANS AND LOANS HELD-FOR-SALE (" sheetId="36" state="visible" r:id="rId36"/>
    <sheet xmlns:r="http://schemas.openxmlformats.org/officeDocument/2006/relationships" name="ALLOWANCE FOR CREDIT LOSSES (Ta" sheetId="37" state="visible" r:id="rId37"/>
    <sheet xmlns:r="http://schemas.openxmlformats.org/officeDocument/2006/relationships" name="FAIR VALUE MEASUREMENTS (Tables" sheetId="38" state="visible" r:id="rId38"/>
    <sheet xmlns:r="http://schemas.openxmlformats.org/officeDocument/2006/relationships" name="PREMISES AND EQUIPMENT (Tables)" sheetId="39" state="visible" r:id="rId39"/>
    <sheet xmlns:r="http://schemas.openxmlformats.org/officeDocument/2006/relationships" name="OTHER REAL ESTATE OWNED (Tables" sheetId="40" state="visible" r:id="rId40"/>
    <sheet xmlns:r="http://schemas.openxmlformats.org/officeDocument/2006/relationships" name="DERIVATIVE INSTRUMENTS AND HE_2" sheetId="41" state="visible" r:id="rId41"/>
    <sheet xmlns:r="http://schemas.openxmlformats.org/officeDocument/2006/relationships" name="DEPOSITS (Tables)" sheetId="42" state="visible" r:id="rId42"/>
    <sheet xmlns:r="http://schemas.openxmlformats.org/officeDocument/2006/relationships" name="FEDERAL HOME LOAN BANK BORROW_2" sheetId="43" state="visible" r:id="rId43"/>
    <sheet xmlns:r="http://schemas.openxmlformats.org/officeDocument/2006/relationships" name="EMPLOYEE BENEFIT PLANS (Tables)" sheetId="44" state="visible" r:id="rId44"/>
    <sheet xmlns:r="http://schemas.openxmlformats.org/officeDocument/2006/relationships" name="INCENTIVE AND RESTRICTED STOC_2" sheetId="45" state="visible" r:id="rId45"/>
    <sheet xmlns:r="http://schemas.openxmlformats.org/officeDocument/2006/relationships" name="FEDERAL AND STATE INCOME TAXES " sheetId="46" state="visible" r:id="rId46"/>
    <sheet xmlns:r="http://schemas.openxmlformats.org/officeDocument/2006/relationships" name="TAX EFFECTS ON OTHER COMPREHE_2" sheetId="47" state="visible" r:id="rId47"/>
    <sheet xmlns:r="http://schemas.openxmlformats.org/officeDocument/2006/relationships" name="COMMITMENTS AND CONTINGENCIES (" sheetId="48" state="visible" r:id="rId48"/>
    <sheet xmlns:r="http://schemas.openxmlformats.org/officeDocument/2006/relationships" name="REVENUE FROM CONTRACTS WITH C_2" sheetId="49" state="visible" r:id="rId49"/>
    <sheet xmlns:r="http://schemas.openxmlformats.org/officeDocument/2006/relationships" name="PARENT COMPANY CONDENSED FINA_2" sheetId="50" state="visible" r:id="rId50"/>
    <sheet xmlns:r="http://schemas.openxmlformats.org/officeDocument/2006/relationships" name="CAPITAL ADEQUACY (Tables)" sheetId="51" state="visible" r:id="rId51"/>
    <sheet xmlns:r="http://schemas.openxmlformats.org/officeDocument/2006/relationships" name="QUARTERLY FINANCIAL DATA (Una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EARNINGS (LOSS) PER SHARE (Deta" sheetId="56" state="visible" r:id="rId56"/>
    <sheet xmlns:r="http://schemas.openxmlformats.org/officeDocument/2006/relationships" name="RESTRICTIONS ON CASH AND DUE _2" sheetId="57" state="visible" r:id="rId57"/>
    <sheet xmlns:r="http://schemas.openxmlformats.org/officeDocument/2006/relationships" name="INVESTMENT SECURITIES - Amortiz" sheetId="58" state="visible" r:id="rId58"/>
    <sheet xmlns:r="http://schemas.openxmlformats.org/officeDocument/2006/relationships" name="INVESTMENT SECURITIES - Narrati" sheetId="59" state="visible" r:id="rId59"/>
    <sheet xmlns:r="http://schemas.openxmlformats.org/officeDocument/2006/relationships" name="INVESTMENT SECURITIES - Gain (L" sheetId="60" state="visible" r:id="rId60"/>
    <sheet xmlns:r="http://schemas.openxmlformats.org/officeDocument/2006/relationships" name="INVESTMENT SECURITIES - Contrac" sheetId="61" state="visible" r:id="rId61"/>
    <sheet xmlns:r="http://schemas.openxmlformats.org/officeDocument/2006/relationships" name="INVESTMENT SECURITIES - Continu" sheetId="62" state="visible" r:id="rId62"/>
    <sheet xmlns:r="http://schemas.openxmlformats.org/officeDocument/2006/relationships" name="LOANS AND LOANS HELD-FOR-SALE -" sheetId="63" state="visible" r:id="rId63"/>
    <sheet xmlns:r="http://schemas.openxmlformats.org/officeDocument/2006/relationships" name="LOANS AND LOANS HELD-FOR-SALE_2" sheetId="64" state="visible" r:id="rId64"/>
    <sheet xmlns:r="http://schemas.openxmlformats.org/officeDocument/2006/relationships" name="LOANS AND LOANS HELD-FOR-SALE_3" sheetId="65" state="visible" r:id="rId65"/>
    <sheet xmlns:r="http://schemas.openxmlformats.org/officeDocument/2006/relationships" name="LOANS AND LOANS HELD-FOR-SALE_4" sheetId="66" state="visible" r:id="rId66"/>
    <sheet xmlns:r="http://schemas.openxmlformats.org/officeDocument/2006/relationships" name="LOANS AND LOANS HELD-FOR-SALE_5" sheetId="67" state="visible" r:id="rId67"/>
    <sheet xmlns:r="http://schemas.openxmlformats.org/officeDocument/2006/relationships" name="ALLOWANCE FOR CREDIT LOSSES - N" sheetId="68" state="visible" r:id="rId68"/>
    <sheet xmlns:r="http://schemas.openxmlformats.org/officeDocument/2006/relationships" name="ALLOWANCE FOR CREDIT LOSSES - O" sheetId="69" state="visible" r:id="rId69"/>
    <sheet xmlns:r="http://schemas.openxmlformats.org/officeDocument/2006/relationships" name="ALLOWANCE FOR CREDIT LOSSES - P" sheetId="70" state="visible" r:id="rId70"/>
    <sheet xmlns:r="http://schemas.openxmlformats.org/officeDocument/2006/relationships" name="ALLOWANCE FOR CREDIT LOSSES -_2" sheetId="71" state="visible" r:id="rId71"/>
    <sheet xmlns:r="http://schemas.openxmlformats.org/officeDocument/2006/relationships" name="ALLOWANCE FOR CREDIT LOSSES - C" sheetId="72" state="visible" r:id="rId72"/>
    <sheet xmlns:r="http://schemas.openxmlformats.org/officeDocument/2006/relationships" name="ALLOWANCE FOR CREDIT LOSSES - A" sheetId="73" state="visible" r:id="rId73"/>
    <sheet xmlns:r="http://schemas.openxmlformats.org/officeDocument/2006/relationships" name="ALLOWANCE FOR CREDIT LOSSES - L" sheetId="74" state="visible" r:id="rId74"/>
    <sheet xmlns:r="http://schemas.openxmlformats.org/officeDocument/2006/relationships" name="ALLOWANCE FOR CREDIT LOSSES - I" sheetId="75" state="visible" r:id="rId75"/>
    <sheet xmlns:r="http://schemas.openxmlformats.org/officeDocument/2006/relationships" name="FAIR VALUE MEASUREMENTS - Asset" sheetId="76" state="visible" r:id="rId76"/>
    <sheet xmlns:r="http://schemas.openxmlformats.org/officeDocument/2006/relationships" name="FAIR VALUE MEASUREMENTS - Narra" sheetId="77" state="visible" r:id="rId77"/>
    <sheet xmlns:r="http://schemas.openxmlformats.org/officeDocument/2006/relationships" name="FAIR VALUE MEASUREMENTS - Ass_2" sheetId="78" state="visible" r:id="rId78"/>
    <sheet xmlns:r="http://schemas.openxmlformats.org/officeDocument/2006/relationships" name="FAIR VALUE MEASUREMENTS - Bank " sheetId="79" state="visible" r:id="rId79"/>
    <sheet xmlns:r="http://schemas.openxmlformats.org/officeDocument/2006/relationships" name="FAIR VALUE MEASUREMENTS - Carry" sheetId="80" state="visible" r:id="rId80"/>
    <sheet xmlns:r="http://schemas.openxmlformats.org/officeDocument/2006/relationships" name="PREMISES AND EQUIPMENT - Cost A" sheetId="81" state="visible" r:id="rId81"/>
    <sheet xmlns:r="http://schemas.openxmlformats.org/officeDocument/2006/relationships" name="PREMISES AND EQUIPMENT - Narrat" sheetId="82" state="visible" r:id="rId82"/>
    <sheet xmlns:r="http://schemas.openxmlformats.org/officeDocument/2006/relationships" name="OTHER REAL ESTATE OWNED - OREO " sheetId="83" state="visible" r:id="rId83"/>
    <sheet xmlns:r="http://schemas.openxmlformats.org/officeDocument/2006/relationships" name="OTHER REAL ESTATE OWNED - Narra" sheetId="84" state="visible" r:id="rId84"/>
    <sheet xmlns:r="http://schemas.openxmlformats.org/officeDocument/2006/relationships" name="OTHER REAL ESTATE OWNED - Incom" sheetId="85" state="visible" r:id="rId85"/>
    <sheet xmlns:r="http://schemas.openxmlformats.org/officeDocument/2006/relationships" name="GOODWILL (Details)" sheetId="86" state="visible" r:id="rId86"/>
    <sheet xmlns:r="http://schemas.openxmlformats.org/officeDocument/2006/relationships" name="DERIVATIVE INSTRUMENTS AND HE_3" sheetId="87" state="visible" r:id="rId87"/>
    <sheet xmlns:r="http://schemas.openxmlformats.org/officeDocument/2006/relationships" name="DERIVATIVE INSTRUMENTS AND HE_4" sheetId="88" state="visible" r:id="rId88"/>
    <sheet xmlns:r="http://schemas.openxmlformats.org/officeDocument/2006/relationships" name="DERIVATIVE INSTRUMENTS AND HE_5" sheetId="89" state="visible" r:id="rId89"/>
    <sheet xmlns:r="http://schemas.openxmlformats.org/officeDocument/2006/relationships" name="DEPOSITS - Schedule of Deposits" sheetId="90" state="visible" r:id="rId90"/>
    <sheet xmlns:r="http://schemas.openxmlformats.org/officeDocument/2006/relationships" name="DEPOSITS - Narrative (Details)" sheetId="91" state="visible" r:id="rId91"/>
    <sheet xmlns:r="http://schemas.openxmlformats.org/officeDocument/2006/relationships" name="DEPOSITS - Maturities of Time D" sheetId="92" state="visible" r:id="rId92"/>
    <sheet xmlns:r="http://schemas.openxmlformats.org/officeDocument/2006/relationships" name="FEDERAL HOME LOAN BANK BORROW_3" sheetId="93" state="visible" r:id="rId93"/>
    <sheet xmlns:r="http://schemas.openxmlformats.org/officeDocument/2006/relationships" name="FEDERAL HOME LOAN BANK BORROW_4" sheetId="94" state="visible" r:id="rId94"/>
    <sheet xmlns:r="http://schemas.openxmlformats.org/officeDocument/2006/relationships" name="FEDERAL HOME LOAN BANK BORROW_5" sheetId="95" state="visible" r:id="rId95"/>
    <sheet xmlns:r="http://schemas.openxmlformats.org/officeDocument/2006/relationships" name="EMPLOYEE BENEFIT PLANS - Schedu" sheetId="96" state="visible" r:id="rId96"/>
    <sheet xmlns:r="http://schemas.openxmlformats.org/officeDocument/2006/relationships" name="EMPLOYEE BENEFIT PLANS - Narrat" sheetId="97" state="visible" r:id="rId97"/>
    <sheet xmlns:r="http://schemas.openxmlformats.org/officeDocument/2006/relationships" name="INCENTIVE AND RESTRICTED STOC_3" sheetId="98" state="visible" r:id="rId98"/>
    <sheet xmlns:r="http://schemas.openxmlformats.org/officeDocument/2006/relationships" name="INCENTIVE AND RESTRICTED STOC_4" sheetId="99" state="visible" r:id="rId99"/>
    <sheet xmlns:r="http://schemas.openxmlformats.org/officeDocument/2006/relationships" name="FEDERAL AND STATE INCOME TAXE_2" sheetId="100" state="visible" r:id="rId100"/>
    <sheet xmlns:r="http://schemas.openxmlformats.org/officeDocument/2006/relationships" name="FEDERAL AND STATE INCOME TAXE_3" sheetId="101" state="visible" r:id="rId101"/>
    <sheet xmlns:r="http://schemas.openxmlformats.org/officeDocument/2006/relationships" name="FEDERAL AND STATE INCOME TAXE_4" sheetId="102" state="visible" r:id="rId102"/>
    <sheet xmlns:r="http://schemas.openxmlformats.org/officeDocument/2006/relationships" name="FEDERAL AND STATE INCOME TAXE_5" sheetId="103" state="visible" r:id="rId103"/>
    <sheet xmlns:r="http://schemas.openxmlformats.org/officeDocument/2006/relationships" name="TAX EFFECTS ON OTHER COMPREHE_3"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 -" sheetId="106" state="visible" r:id="rId106"/>
    <sheet xmlns:r="http://schemas.openxmlformats.org/officeDocument/2006/relationships" name="REVENUE FROM CONTRACTS WITH C_3" sheetId="107" state="visible" r:id="rId107"/>
    <sheet xmlns:r="http://schemas.openxmlformats.org/officeDocument/2006/relationships" name="PARENT COMPANY CONDENSED FINA_3" sheetId="108" state="visible" r:id="rId108"/>
    <sheet xmlns:r="http://schemas.openxmlformats.org/officeDocument/2006/relationships" name="PARENT COMPANY CONDENSED FINA_4" sheetId="109" state="visible" r:id="rId109"/>
    <sheet xmlns:r="http://schemas.openxmlformats.org/officeDocument/2006/relationships" name="PARENT COMPANY CONDENSED FINA_5" sheetId="110" state="visible" r:id="rId110"/>
    <sheet xmlns:r="http://schemas.openxmlformats.org/officeDocument/2006/relationships" name="CAPITAL ADEQUACY - Narrative (D" sheetId="111" state="visible" r:id="rId111"/>
    <sheet xmlns:r="http://schemas.openxmlformats.org/officeDocument/2006/relationships" name="CAPITAL ADEQUACY - Schedule of " sheetId="112" state="visible" r:id="rId112"/>
    <sheet xmlns:r="http://schemas.openxmlformats.org/officeDocument/2006/relationships" name="QUARTERLY FINANCIAL DATA (Una_3" sheetId="113" state="visible" r:id="rId11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731</t>
        </is>
      </c>
    </row>
    <row r="10">
      <c r="A10" s="4" t="inlineStr">
        <is>
          <t>Entity Registrant Name</t>
        </is>
      </c>
      <c r="B10" s="4" t="inlineStr">
        <is>
          <t>CARTER BANKSHARES, INC.</t>
        </is>
      </c>
    </row>
    <row r="11">
      <c r="A11" s="4" t="inlineStr">
        <is>
          <t>Entity Incorporation, State or Country Code</t>
        </is>
      </c>
      <c r="B11" s="4" t="inlineStr">
        <is>
          <t>VA</t>
        </is>
      </c>
    </row>
    <row r="12">
      <c r="A12" s="4" t="inlineStr">
        <is>
          <t>Entity Tax Identification Number</t>
        </is>
      </c>
      <c r="B12" s="4" t="inlineStr">
        <is>
          <t>85-3365661</t>
        </is>
      </c>
    </row>
    <row r="13">
      <c r="A13" s="4" t="inlineStr">
        <is>
          <t>Entity Address, Address Line One</t>
        </is>
      </c>
      <c r="B13" s="4" t="inlineStr">
        <is>
          <t>1300 Kings Mountain Road,</t>
        </is>
      </c>
    </row>
    <row r="14">
      <c r="A14" s="4" t="inlineStr">
        <is>
          <t>Entity Address, City or Town</t>
        </is>
      </c>
      <c r="B14" s="4" t="inlineStr">
        <is>
          <t>Martinsville,</t>
        </is>
      </c>
    </row>
    <row r="15">
      <c r="A15" s="4" t="inlineStr">
        <is>
          <t>Entity Address, State or Province</t>
        </is>
      </c>
      <c r="B15" s="4" t="inlineStr">
        <is>
          <t>VA</t>
        </is>
      </c>
    </row>
    <row r="16">
      <c r="A16" s="4" t="inlineStr">
        <is>
          <t>Entity Address, Postal Zip Code</t>
        </is>
      </c>
      <c r="B16" s="4" t="inlineStr">
        <is>
          <t>24112</t>
        </is>
      </c>
    </row>
    <row r="17">
      <c r="A17" s="4" t="inlineStr">
        <is>
          <t>City Area Code</t>
        </is>
      </c>
      <c r="B17" s="4" t="inlineStr">
        <is>
          <t>276</t>
        </is>
      </c>
    </row>
    <row r="18">
      <c r="A18" s="4" t="inlineStr">
        <is>
          <t>Local Phone Number</t>
        </is>
      </c>
      <c r="B18" s="4" t="inlineStr">
        <is>
          <t>656-1776</t>
        </is>
      </c>
    </row>
    <row r="19">
      <c r="A19" s="4" t="inlineStr">
        <is>
          <t>Title of 12(b) Security</t>
        </is>
      </c>
      <c r="B19" s="4" t="inlineStr">
        <is>
          <t>Common Stock, $1 par value</t>
        </is>
      </c>
    </row>
    <row r="20">
      <c r="A20" s="4" t="inlineStr">
        <is>
          <t>Trading Symbol</t>
        </is>
      </c>
      <c r="B20" s="4" t="inlineStr">
        <is>
          <t>CARE</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25891342</v>
      </c>
    </row>
    <row r="32">
      <c r="A32" s="4" t="inlineStr">
        <is>
          <t>Entity Common Stock, Shares Outstanding</t>
        </is>
      </c>
      <c r="C32" s="6" t="n">
        <v>25357994</v>
      </c>
    </row>
    <row r="33">
      <c r="A33" s="4" t="inlineStr">
        <is>
          <t>Amendment Flag</t>
        </is>
      </c>
      <c r="B33" s="4" t="inlineStr">
        <is>
          <t>false</t>
        </is>
      </c>
    </row>
    <row r="34">
      <c r="A34" s="4" t="inlineStr">
        <is>
          <t>Entity Central Index Key</t>
        </is>
      </c>
      <c r="B34" s="4" t="inlineStr">
        <is>
          <t>0001829576</t>
        </is>
      </c>
    </row>
    <row r="35">
      <c r="A35" s="4" t="inlineStr">
        <is>
          <t>Document Fiscal Year Focus</t>
        </is>
      </c>
      <c r="B35" s="4" t="inlineStr">
        <is>
          <t>2021</t>
        </is>
      </c>
    </row>
    <row r="36">
      <c r="A36" s="4" t="inlineStr">
        <is>
          <t>Document Fiscal Period Focus</t>
        </is>
      </c>
      <c r="B36" s="4" t="inlineStr">
        <is>
          <t>FY</t>
        </is>
      </c>
    </row>
    <row r="37">
      <c r="A37" s="4" t="inlineStr">
        <is>
          <t>Documents Incorporated by Reference</t>
        </is>
      </c>
      <c r="B37" s="4" t="inlineStr">
        <is>
          <t>Portions of the definitive Proxy Statement of Carter Bankshares, Inc., to be filed pursuant to Regulation 14A for the 2022 annual meeting of shareholders to be held May 25, 2022,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Nature of Operations: Carter Bankshares, Inc. (the “Company”) is a holding company headquartered in Martinsville, Virginia. The Company is the parent company of its wholly owned subsidiary of Carter Bank &amp; Trust (the “Bank”). The Bank is an insured, Virginia state-chartered commercial bank which operates branches in Virginia and North Carolina. The Bank is regulated by the Federal Deposit Insurance Corporation (“FDIC”), Federal Reserve Bank (“FRB”) and Bureau of Financial Institutions of the Virginia State Corporation Commission. The Bank has one wholly owned subsidiary, CB&amp;T Investment Company (the “Investment Company”). The Company was incorporated on October 7, 2020, by and at the direction of the Bank Board, for the sole purpose of acquiring the Bank and serving as the Bank’s parent bank holding company pursuant to a corporate reorganization transaction (the “Reorganization”). The Reorganization was completed on November 20, 2020 pursuant to an Agreement and Plan of Reorganization among the Bank, the Company and CBT Merger Sub, Inc., and the Bank survived the Reorganization as a wholly-owned subsidiary of the Company. In the Reorganization, each of the outstanding shares of the Bank’s common stock were converted into and exchanged for one newly issued share of the Company’s common stock. Our market coverage is primarily in Virginia and North Carolina, including Fredericksburg, Charlottesville, Lynchburg, Roanoke, Christiansburg, Martinsville, Danville, Greensboro, Fayetteville, and Mooresville. The Company provides a full range of financial services with retail, and commercial banking products and insurance. Accounting Policies: Our financial statements have been prepared in accordance with U.S. Generally Accepted Accounting Principles (“GAAP”). In preparing the financial statements, management is required to make estimates and assumptions that affect the reported amounts of assets and liabilities and disclosures of contingent assets and liabilities as of the dates of the balance sheets and revenues and expenses for the periods then ended. Actual results could differ from those estimates. Our significant accounting policies are described below. Principles of Consolidation: The Consolidated Financial Statements include the accounts of Carter Bankshares, Inc. and its wholly owned subsidiary. The Investment Company is a subsidiary of the Bank. All significant intercompany transactions have been eliminated in consolidation. Reclassification: Amounts in prior years' financial statements and footnotes are reclassified whenever necessary to conform to the current year’s presentation. Reclassifications had no material effect on prior year net income or shareholders’ equity. 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from those estimates. Information available which could affect these judgments include, but are not limited to, changes in interest rates, changes in the performance of the economy, including COVID-19-related changes, and changes in the financial condition of borrowers. COVID-19 has adversely impacted various industries in which our customers operate and could still impair their ability to fulfill their financial obligations. The Company’s business is dependent upon the willingness and ability of its associates and customers to conduct banking and other financial transactions. While we believe conditions have improved as of December 31, 2021, if there is a resurgence in the virus, the Company could experience further adverse effects on its business, financial condition, results of operations and cash flows. While it is not possible to know the full extent of the impact the COVID-19 pandemic will have on the Company's future operations, the Company continues to communicate with its associates and customers to understand their challenges, which allows us to respond to their needs and issues as they arise. Operating Segments: The chief decision-makers of our operating segments monitor the revenue streams of the various products and services, operations are managed and financial performance is evaluated on a Company-wide basis, and operating segments are aggregated into one as operating results for all segments are similar. Accordingly, all of the financial service operations are considered by management to be aggregated in one reportable operating segment. Cash and Cash Equivalents: The Company considers all cash on hand, amounts due from banks, federal funds sold, and FRB excess reserves as cash equivalents for the purposes of the Consolidated Statements of Cash Flows with all items having original maturities fewer than 90 days. Federal funds are customarily sold for one-day periods. The FRB pays the target fed funds rate on the FRB excess reserves. Restrictions on Cash: Cash on hand or on deposit with the FRB is required to meet regulatory reserve and clearing requirement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Comprehensive Income (Loss): Comprehensive income (loss) consists of net income (loss) and other comprehensive (loss) income. Other comprehensive (loss) income includes unrealized (losses) gains on securities available-for-sale, net of tax. Securities: The Company classifies securities into either the held-to-maturity or available-for-sale categories at the time of purchase. All securities were classified as available-for-sale at December 31, 2021 and December 31, 2020. Securities classified as available-for-sale include securities, which can be sold for liquidity, investment management, or similar reasons even if there is not a present intention of such a sale. Available-for-sale securities are reported at fair value, with unrealized (losses) gains, net of tax included in other comprehensive (loss) income.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 Other-Than-Temporary Impairments of Securities: Management evaluates debt securities for other-than-temporary impairment (“OTTI”) on at least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TI decline exists involves a high degree of subjectivity and judgment and is based on the information available to management at a point in time. When a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Credit-related impairment is recognized as an ACL on the balance sheet with a corresponding adjustment to provision for credit losses in the Consolidated Statements of Net Income. Both the allowance and the adjustment to net income can be reversed if conditions change. Loans Held-for-Sale: Loans held-for-sale arise primarily from two sources. First, we purchase mortgage loans on a short-term basis from a partner financial institution that have fully executed sales contracts to end investors. Second, we originate and close mortgages with fully executed contracts with investors to purchase shortly after closing. We then hold these mortgage loans from both sources until funded by the investor, typically a two-week period. Gains and losses on sales of mortgage loans held-for-sale are determined using the specific identification method and are included in other noninterest income in the Consolidated Statements of Net Income (Loss). From time to time, certain loans are transferred from the loan portfolio to loans held-for-sale, which are carried at the lower of cost or fair value. If a loan is transferred from the loan portfolio to the held-for-sale category, any write-down in the carrying amount of the loan at the date of transfer is recorded as a charge-off against the allowance for credit losses (“ACL”). Subsequent declines in fair value are recognized as a charge to noninterest income. The remaining unamortized fees and costs are recognized as part of the cost basis of the loan at the time it is sold. Gains and losses on sales of loans held-for-sale are included in other noninterest income in the Consolidated Statements of Net Income (Loss). Loans and Allowance for Credit Losses: Loans that management have the intent and ability to hold for the foreseeable future or until maturity or payoff are reported at the principal balance outstanding, net of deferred loan fees and costs, discounts, and an allowance for credit losses. Interest income is accrued on the unpaid principal balance. Loan origination fees, net of certain direct origination costs, are deferred and recognized in interest income using the level-yield method without anticipating prepayments. A loan is considered impaired when it is probable that the Company will be unable to collect all principal and interest amounts when due according to the contractual terms of the loan agreement. A performing loan may be considered impaired. The ACL related to loans identified as impaired is primarily based on the excess of the loan's current outstanding principal balance compared to the estimated fair value of the related collateral, less cost to sell. For a loan that is not collateral-dependent, the allowance is recorded at the amount by which the outstanding principal balance exceeds the current estimate of the future cash flows on the loan discounted at the loan's original effective interest rate. Loans, including impaired loans, are generally classified as nonaccrual if they are past due as to maturity or payment of principal or interest for a period of more than 90 days based on contractual terms, unless such loans are well-secured and in the process of collection. If a loan or a portion of a loan is classified as doubtful or is partially charged off, the loan is generally classified as nonaccrual. Loans that are on a current payment status or past due less than 90 days may also be classified as nonaccrual, if repayment in full of principal and/or interest is unlikely. Any interest that is accrued, but not collected is reversed against interest income when a loan is placed on nonaccrual status, which typically occurs prior to charging off all, or a portion, of a loan. While a loan is classified as nonaccrual and the probability of collecting the recorded loan balance is doubtful, collections of interest and principal are generally applied as a reduction to principal outstanding. Payments collected on a nonaccrual loan are first applied to principal, secondly to any existing charge-offs, thirdly to interest, and lastly to any outstanding fees owed to the Company. Loans may be returned to accrual status when all principal and interest amounts contractually due are reasonably assured of repayment within an acceptable period of time, and there is a sustained period of repayment performance by the borrower in accordance with the contractual terms of interest and principal. Allowance for Credit Losses On January 1, 2021, we adopted Accounting Standards Update (“ASU”) 2016-13, Financial Instruments-Credit Losses (“Topic 326”), which replaced the incurred loss impairment model with an expected loss model. As part of adoption our model introduced a segmented pool of “other” loans for discrete analysis. This segmented pool included unique risk attributes considered inconsistent with current underwriting standards. The analysis applied to this pool resulted in an increase in the Current Expected Credit Losses (“CECL”) and is disclosed in the Other line item in the portfolio loan segments. As a result of the CECL adoption we recorded a transition adjustment of $50.7 million to retained earnings as of January 1, 2021 for the cumulative effect of the adoption of ASU 2016-13. Our CECL methodology introduced a modified discounted cash flow methodology based on expected cash flow changes in the future for the Other segment. A significant population of the Other segment was not impaired under the probable incurred loss model and therefore not subject to a collateral dependent specific reserve analysis. For the population of the Other segment that was impaired under the incurred loss model, based on collateral values, the specific reserves totaled zero. The CECL model was developed with subjective assumptions that is driven by the following key factors: prepayment speeds, timing of prepayments, loss given defaults as well as other factors including the discount rate based upon the cost of capital and ultimately the timing of future cash flows. For periods prior to the adoption of the CECL standard, we recognized credit losses for loans that were collectively evaluated for impairment based on an incurred loss approach, which limited our measurement of credit losses to credit events that were estimated to have already occurred. The allowance for credit losses under the incurred loss model was a valuation allowance for probable incurred losses inherent in the loan portfolio. Management made the determination by taking into consideration historical loan loss experience, diversification of the loan portfolio, amounts of secured and unsecured loans, banking industry standards and averages, and general economic conditions. Credit losses were charged against the allowance when the loan balance was confirmed uncollectible. Subsequent recoveries, if any, were credited to the allowance. Ultimate losses varied from current estimates. The estimates were reviewed periodically and as adjustments become necessary, they were reported in earnings in the periods in which they become reasonably estimable. For more details on the impact and adoption of Topic 326 see later in this Note 1, Recent Accounting Pronouncements and Developments, and Note 6 - Allowance for Credit Losses, of this Annual Report on Form 10-K. Allowance for Credit Losses Policy The adoption of CECL accounting did not result in a significant change to any other credit risk management and monitoring process, including identification of past due or delinquent borrowers, nonaccrual practices, assessment of troubled debt restructurings or charge-off policy. The Company’s methodology for estimating the ACL includes: Segmentation. The Company’s loan portfolio is segmented by homogeneous loan types that behave similarly to economic cycles. Specific Analysis. A specific reserve analysis is applied to certain individually evaluated loans. These loans are evaluated quarterly generally based on collateral value, observable market value or the present value of expected future cash flows. A specific reserve is established if the fair value is less than the loan balance. A charge-off is recognized when the loss is quantifiable. Individually evaluated loans not specifically analyzed receive a quantitative and qualitative analysis, as described below. Quantitative Analysis. The Company elected to use Discounted Cash Flow (“DCF”). Economic forecasts include but are not limited to unemployment, the Consumer Price Index, the Housing Price Index and Gross Domestic Product. These forecasts are assumed to revert to the long-term average and are utilized in the model to estimate the probability of default and loss given default through regression. Model assumptions include, but are not limited to the discount rate, prepayments and curtailments. The product of the probability of default and the loss given default is the estimated loss rate, which varies over time. The estimated loss rate is applied within the appropriate periods in the cash flow model to determine the net present value. Net present value is also impacted by assumptions related to the duration between default and recovery. The reserve is based on the difference between the summation of the principal balances taking amortized costs into consideration and the summation of the net present values. Qualitative Analysis. Based on management’s review and analysis of internal, external and model risks, management may adjust the model output. Management reviews the peaks and troughs of the model’s calibration, taking into account economic forecasts to develop guardrails that serve as the basis for determining the reasonableness of the model’s output and makes adjustments as necessary. This process challenges unexpected variability resulting from outputs beyond the model’s calibration that appear to be unreasonable. Additionally, management may adjust the economic forecast if it is incompatible with known market conditions based on management’s experience and perspective. “Other” Segmented Pool CECL provides for the flexibility to model loans differently compared to the prior model. With the adoption of CECL management elected to evaluate certain loans based on shared but unique risk attributes. The loans included in the Other segment of the model were underwritten and approved based on standards that are inconsistent with our current underwriting standards. The model for the Other segment was developed with subjective assumptions that may cause volatility driven by the following key factors: prepayment speeds, timing of contractual payments, discount rate, as well as other factors. The discount rate is reflective of the inherit risk in the Other segment. A substantial change in these assumptions could cause a significant impact to the model causing volatility. Management reviews the model output for appropriateness and subjectively makes adjustments as needed. The analysis applied to this pool resulted in an allowance of $51.3 million upon adoption and is disclosed in the Other segment line item. Our charge-off policy for loans requires that loans and other obligations that are not collectible be promptly charged-off when the loss becomes probable, regardless of the delinquency status of the loan. The Company may elect to recognize a partial charge-off when management has determined that the value of collateral is less than the remaining investment in the loan. A loan or obligation does not need to be charged-off, regardless of delinquency status, if (i) management has determined there exists sufficient collateral to protect the remaining loan balance and (ii) there exists a strategy to liquidate the collateral. Management may also consider a number of other factors to determine when a charge-off is appropriate. These factors may include, but are not limited to: • The status of a bankruptcy proceeding • The value of collateral and probability of successful liquidation; and/or • The status of adverse proceedings or litigation that may result in collection Consumer unsecured loans and secured loans are evaluated for charge-off after the loan becomes 90 days past due. Unsecured loans are fully charged-off and secured loans are charged-off to the estimated fair value of the collateral less the cost to sell. Closed-end installment loans, amortizing loans secured by real estate and any other loans with payments scheduled monthly are reported past due when the borrower is in arrears two Refer to the “Credit Quality” and the “Allowance for Credit Losses” sections in the MD&amp;A and Note 6, Allowance for Credit Losses, in the Notes to Consolidated Financial Statements of this Annual Report on Form 10-K for more details. Troubled Debt Restructurings (“TDRs”): In situations where, for economic or legal reasons related to a borrower's financial condition, management may grant a concession to the borrower that it would not otherwise consider, the related loan is classified as a TDR. Management strives to identify borrowers in financial difficulty early and work with them to modify their loan to more affordable terms before their loan reaches nonaccrual status. These modified terms have historically included interest only periods, extended amortization periods beyond what management would typically offer for a similar loan or a below market interest rate when compared to management's underwriting standards for a similar loan type. These concessions are intended to minimize the economic loss and to avoid foreclosure or repossession of the collateral. In cases where borrowers are granted new terms that provide for a reduction of interest, management measures any impairment on the restructuring as noted above for impaired loans. On March 22, 2020, a regulatory interagency statement was issued by our banking regulators that encouraged financial institutions to work with borrowers who are or may be unable to meet their contractual payment obligations due to the effects of COVID-19. The Coronavirus Aid, Relief, and Economic Security Act (the “CARES Act”) further provided that a qualified loan modification is exempt by law from classification as a TDR as defined by GAAP, from the period beginning March 1, 2020 until the earlier of December 31, 2020 or the date that is 60 days after the date on which the national emergency concerning the COVID-19 outbreak declared by the President of the United States under the National Emergencies Act terminates. The provisions of the CARES Act dealing with temporary relief from TDR was extended pursuant to the Consolidated Appropriations Act, of 2021 (the “CAA”), which was signed into law on December 27, 2020. The amendment extended the applicable period to the earlier of January 1, 2022 or 60 days after the date on which the national emergency concerning the COVID-19 pandemic terminates. Concentration of Credit Risk: The majority of the Company's loans, commitments and lines of credit have been granted to customers in the Company's market area. The concentrations of credit by loan classification are set forth in Note 5. Advertising Costs: We expense all marketing-related costs, including advertising costs, as incurred. Advertising expense was $1.0 million, $1.6 million, and $1.4 million for the years ended 2021, 2020, and 2019, respectively. Bank Owned Life Insurance: The Company has purchased life insurance policies on certain executive officers and associates. We receive the cash surrender value of each policy upon its termination or benefits are payable to us upon the death of the insured. Changes in net cash surrender value are recognized in noninterest income in the Consolidated Statements of Income (Loss). Bank Premises and Equipment: Bank premises and equipment acquired are stated at cost, less accumulated depreciation. Depreciation is charged to operating expenses over the estimated useful life of the assets by the straight-line method. Land is carried at cost. Costs of maintenance or repairs are charged to expense as incurred and improvements are capitalized. Upon retirement or disposal of an asset, the asset and related allowance account are eliminated. Any gain or loss on such transactions is included in current operations. Depreciation expense is included under occupancy expense, net in the Consolidated Statements of Income (Loss) totaling $6.2 million in 2021, $6.1 million in 2020, and $5.3 million in 2019. The estimated useful life for bank premises ranges from 5 to 40 years and equipment depreciates over a 3 to 10-year period. Land and Land Improvements Non-depreciating assets Buildings 25 years Furniture and Fixtures 5 years Computer Equipment and Software 5 years or term of license Other Equipment 5 years Vehicles 5 years Leasehold Improvements Lesser of estimated useful life of the asset (generally 15 years unless established otherwise) or the remaining term of the lease, including renewal options in the lease that are reasonably assured of exercise Federal Home Loan Bank (“FHLB”) Stock: The Company is a member of the FHLB. Members are required to own a certain amount of stock based on the level of borrowings and other factors such as asset base. FHLB stock is carried at cost, classified as a restricted security, and periodically evaluated for impairment based on ultimate recovery of par value. Cash dividends are reported as dividend income in the Consolidated Statements of Income (Loss). Earnings (Loss) per Share: Basic earnings (loss) per share is calculated by dividing net income available to common shareholders by the weighted average number of common shares outstanding during the period. All outstanding unvested share-based payment awards that contain rights to nonforfeitable dividends are considered participated securities for this calculation. Diluted earnings per share reflects the potential dilution that could occur if securities or other contracts to issue common stock were exercised or converted into common stock or resulted in the issuance of common stock that then shared in the earnings of the entity. Other Real Estate Owned (“OREO”): Real estate properties acquired through or in lieu of loan foreclosure are initially recorded at fair value less estimated selling cost at the date of foreclosure, which establishes a new cost basis. Any write-downs based on the asset's fair value at the date of acquisition are charged to the ACL. After foreclosure, these assets are carried at the lower of their new cost basis or fair value less cost to sell. In addition, any retail branch locations closed for branch operations and marketed for sale are also moved to OREO from bank premises and equipment. This real estate is initially valued based on recent comparative market values received from a real estate broker and any necessary write-downs are charged to operations. Costs of significant property improvements are capitalized, whereas costs relating to holding property are expensed. Valuations are periodically performed by management, and any write-downs are recorded as a charge to operations, if necessary, to reduce the carrying value of a property to the lower of its carrying value or fair value less cost to sell. OREO assets are revalued every twelve months, or more frequently when deemed necessary by management based upon changes in market or collateral conditions. For smaller OREO assets with existing carrying values less than $0.5 million, management may elect to re-value the assets, at minimum, once every twenty-four months based on the size of the exposure. Operating costs after acquisition are expensed. Income Taxes: Income tax expense is the total of the current year income tax due or refundable and the change in deferred tax assets and liabilities. Deferred taxes are provided on a liability method whereby deferred tax assets are recognized for deductible temporary differences, operating losses, and tax credit carryforwards.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Income (Loss). The Company is a limited partner in several tax-advantaged limited partnerships whose purpose is to invest in approved new market and historic rehabilitation projects. These investments are included in other assets on the Consolidated Balance Sheets. These partnership investments generate a return through the realization of federal income tax credits, as well as other tax benefits, such as tax deductions from net operating losses of the investments over a period of time. The investments are accounted for under the equity method, with the expense included within noninterest expense on the Consolidated Statements of Income (Loss). All of the Company's tax credit investments are evaluated for impairment at the end of each reporting period.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transferee to return specific assets. Retirement Benefits: The Company has established an employee benefit plan as described in Note 14. The Company does not provide any other post-retirement benefits. Goodwill: Goodwill represents the excess of the purchase price over the sum of the estimated fair values of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Long-lived assets are those that provide the Bank with a future economic benefit beyond the current year or operating period. Long-lived assets are reviewed for impairment whenever events or circumstances indicate that the carrying amount of an asset is greater than the fair value of the asset. Assets to be disposed of are reported at the lower of the cost or the fair value, less costs to sell. Effective January 1, 2020, the Company adopted ASU No. 2017-04, “I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FEDERAL AND STATE INCOME TAXES - Schedule of Components of Provision (Benefit) for Income Tax Expense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Income Tax Disclosure [Abstract]</t>
        </is>
      </c>
    </row>
    <row r="4">
      <c r="A4" s="4" t="inlineStr">
        <is>
          <t>Current</t>
        </is>
      </c>
      <c r="N4" s="5" t="n">
        <v>994</v>
      </c>
      <c r="O4" s="5" t="n">
        <v>2399</v>
      </c>
      <c r="P4" s="5" t="n">
        <v>1285</v>
      </c>
    </row>
    <row r="5">
      <c r="A5" s="4" t="inlineStr">
        <is>
          <t>Deferred</t>
        </is>
      </c>
      <c r="N5" s="6" t="n">
        <v>3114</v>
      </c>
      <c r="O5" s="6" t="n">
        <v>-1627</v>
      </c>
      <c r="P5" s="6" t="n">
        <v>-76</v>
      </c>
    </row>
    <row r="6">
      <c r="A6" s="4" t="inlineStr">
        <is>
          <t>Income Tax Provision</t>
        </is>
      </c>
      <c r="B6" s="5" t="n">
        <v>1365</v>
      </c>
      <c r="C6" s="5" t="n">
        <v>931</v>
      </c>
      <c r="D6" s="5" t="n">
        <v>886</v>
      </c>
      <c r="E6" s="5" t="n">
        <v>926</v>
      </c>
      <c r="F6" s="5" t="n">
        <v>138</v>
      </c>
      <c r="G6" s="5" t="n">
        <v>875</v>
      </c>
      <c r="H6" s="5" t="n">
        <v>-488</v>
      </c>
      <c r="I6" s="5" t="n">
        <v>247</v>
      </c>
      <c r="J6" s="5" t="n">
        <v>-175</v>
      </c>
      <c r="K6" s="5" t="n">
        <v>458</v>
      </c>
      <c r="L6" s="5" t="n">
        <v>504</v>
      </c>
      <c r="M6" s="5" t="n">
        <v>422</v>
      </c>
      <c r="N6" s="5" t="n">
        <v>4108</v>
      </c>
      <c r="O6" s="5" t="n">
        <v>772</v>
      </c>
      <c r="P6" s="5" t="n">
        <v>1209</v>
      </c>
    </row>
  </sheetData>
  <mergeCells count="3">
    <mergeCell ref="A1:A2"/>
    <mergeCell ref="B1:M1"/>
    <mergeCell ref="N1:P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FEDERAL AND STATE INCOME TAXES - Schedule of Effective Income Tax Rate Reconciliation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Amount</t>
        </is>
      </c>
    </row>
    <row r="4">
      <c r="A4" s="4" t="inlineStr">
        <is>
          <t>Federal Income Tax at Statutory Rate</t>
        </is>
      </c>
      <c r="N4" s="5" t="n">
        <v>7497</v>
      </c>
      <c r="O4" s="5" t="n">
        <v>-9468</v>
      </c>
      <c r="P4" s="5" t="n">
        <v>5835</v>
      </c>
    </row>
    <row r="5">
      <c r="A5" s="4" t="inlineStr">
        <is>
          <t>State Income Tax, net of Federal Benefit</t>
        </is>
      </c>
      <c r="N5" s="6" t="n">
        <v>20</v>
      </c>
      <c r="O5" s="6" t="n">
        <v>455</v>
      </c>
      <c r="P5" s="6" t="n">
        <v>220</v>
      </c>
    </row>
    <row r="6">
      <c r="A6" s="4" t="inlineStr">
        <is>
          <t>Tax-exempt Interest, net of Disallowance</t>
        </is>
      </c>
      <c r="N6" s="6" t="n">
        <v>-1131</v>
      </c>
      <c r="O6" s="6" t="n">
        <v>-1757</v>
      </c>
      <c r="P6" s="6" t="n">
        <v>-2128</v>
      </c>
    </row>
    <row r="7">
      <c r="A7" s="4" t="inlineStr">
        <is>
          <t>Federal Tax Credits, net of Basis Reduction</t>
        </is>
      </c>
      <c r="N7" s="6" t="n">
        <v>-1559</v>
      </c>
      <c r="O7" s="6" t="n">
        <v>-948</v>
      </c>
      <c r="P7" s="6" t="n">
        <v>-2032</v>
      </c>
    </row>
    <row r="8">
      <c r="A8" s="4" t="inlineStr">
        <is>
          <t>Change in Valuation Allowance</t>
        </is>
      </c>
      <c r="N8" s="6" t="n">
        <v>-529</v>
      </c>
      <c r="O8" s="6" t="n">
        <v>-374</v>
      </c>
      <c r="P8" s="6" t="n">
        <v>-424</v>
      </c>
    </row>
    <row r="9">
      <c r="A9" s="4" t="inlineStr">
        <is>
          <t>Income from Bank Owned Life Insurance</t>
        </is>
      </c>
      <c r="N9" s="6" t="n">
        <v>-290</v>
      </c>
      <c r="O9" s="6" t="n">
        <v>-294</v>
      </c>
      <c r="P9" s="6" t="n">
        <v>-302</v>
      </c>
    </row>
    <row r="10">
      <c r="A10" s="4" t="inlineStr">
        <is>
          <t>Goodwill Impairment</t>
        </is>
      </c>
      <c r="N10" s="6" t="n">
        <v>0</v>
      </c>
      <c r="O10" s="6" t="n">
        <v>13060</v>
      </c>
      <c r="P10" s="6" t="n">
        <v>0</v>
      </c>
    </row>
    <row r="11">
      <c r="A11" s="4" t="inlineStr">
        <is>
          <t>Other</t>
        </is>
      </c>
      <c r="N11" s="6" t="n">
        <v>100</v>
      </c>
      <c r="O11" s="6" t="n">
        <v>98</v>
      </c>
      <c r="P11" s="6" t="n">
        <v>40</v>
      </c>
    </row>
    <row r="12">
      <c r="A12" s="4" t="inlineStr">
        <is>
          <t>Income Tax Provision</t>
        </is>
      </c>
      <c r="B12" s="5" t="n">
        <v>1365</v>
      </c>
      <c r="C12" s="5" t="n">
        <v>931</v>
      </c>
      <c r="D12" s="5" t="n">
        <v>886</v>
      </c>
      <c r="E12" s="5" t="n">
        <v>926</v>
      </c>
      <c r="F12" s="5" t="n">
        <v>138</v>
      </c>
      <c r="G12" s="5" t="n">
        <v>875</v>
      </c>
      <c r="H12" s="5" t="n">
        <v>-488</v>
      </c>
      <c r="I12" s="5" t="n">
        <v>247</v>
      </c>
      <c r="J12" s="5" t="n">
        <v>-175</v>
      </c>
      <c r="K12" s="5" t="n">
        <v>458</v>
      </c>
      <c r="L12" s="5" t="n">
        <v>504</v>
      </c>
      <c r="M12" s="5" t="n">
        <v>422</v>
      </c>
      <c r="N12" s="5" t="n">
        <v>4108</v>
      </c>
      <c r="O12" s="5" t="n">
        <v>772</v>
      </c>
      <c r="P12" s="5" t="n">
        <v>1209</v>
      </c>
    </row>
    <row r="13">
      <c r="A13" s="3" t="inlineStr">
        <is>
          <t>Percent</t>
        </is>
      </c>
    </row>
    <row r="14">
      <c r="A14" s="4" t="inlineStr">
        <is>
          <t>Federal Income Tax at Statutory Rate</t>
        </is>
      </c>
      <c r="N14" s="4" t="inlineStr">
        <is>
          <t>21.00%</t>
        </is>
      </c>
      <c r="O14" s="4" t="inlineStr">
        <is>
          <t>21.00%</t>
        </is>
      </c>
      <c r="P14" s="4" t="inlineStr">
        <is>
          <t>21.00%</t>
        </is>
      </c>
    </row>
    <row r="15">
      <c r="A15" s="4" t="inlineStr">
        <is>
          <t>State Income Tax, net of Federal Benefit</t>
        </is>
      </c>
      <c r="N15" s="4" t="inlineStr">
        <is>
          <t>0.10%</t>
        </is>
      </c>
      <c r="O15" s="4" t="inlineStr">
        <is>
          <t>(1.00%)</t>
        </is>
      </c>
      <c r="P15" s="4" t="inlineStr">
        <is>
          <t>0.80%</t>
        </is>
      </c>
    </row>
    <row r="16">
      <c r="A16" s="4" t="inlineStr">
        <is>
          <t>Tax-exempt Interest, net of Disallowance</t>
        </is>
      </c>
      <c r="N16" s="4" t="inlineStr">
        <is>
          <t>(3.20%)</t>
        </is>
      </c>
      <c r="O16" s="4" t="inlineStr">
        <is>
          <t>3.90%</t>
        </is>
      </c>
      <c r="P16" s="4" t="inlineStr">
        <is>
          <t>(7.70%)</t>
        </is>
      </c>
    </row>
    <row r="17">
      <c r="A17" s="4" t="inlineStr">
        <is>
          <t>Federal Tax Credits, net of Basis Reduction</t>
        </is>
      </c>
      <c r="N17" s="4" t="inlineStr">
        <is>
          <t>(4.40%)</t>
        </is>
      </c>
      <c r="O17" s="4" t="inlineStr">
        <is>
          <t>2.20%</t>
        </is>
      </c>
      <c r="P17" s="4" t="inlineStr">
        <is>
          <t>(7.30%)</t>
        </is>
      </c>
    </row>
    <row r="18">
      <c r="A18" s="4" t="inlineStr">
        <is>
          <t>Change in Valuation Allowance</t>
        </is>
      </c>
      <c r="N18" s="4" t="inlineStr">
        <is>
          <t>(1.50%)</t>
        </is>
      </c>
      <c r="O18" s="4" t="inlineStr">
        <is>
          <t>0.80%</t>
        </is>
      </c>
      <c r="P18" s="4" t="inlineStr">
        <is>
          <t>(1.50%)</t>
        </is>
      </c>
    </row>
    <row r="19">
      <c r="A19" s="4" t="inlineStr">
        <is>
          <t>Income from Bank Owned Life Insurance</t>
        </is>
      </c>
      <c r="N19" s="4" t="inlineStr">
        <is>
          <t>(0.80%)</t>
        </is>
      </c>
      <c r="O19" s="4" t="inlineStr">
        <is>
          <t>0.70%</t>
        </is>
      </c>
      <c r="P19" s="4" t="inlineStr">
        <is>
          <t>(1.10%)</t>
        </is>
      </c>
    </row>
    <row r="20">
      <c r="A20" s="4" t="inlineStr">
        <is>
          <t>Goodwill Impairment</t>
        </is>
      </c>
      <c r="N20" s="4" t="inlineStr">
        <is>
          <t>0.00%</t>
        </is>
      </c>
      <c r="O20" s="4" t="inlineStr">
        <is>
          <t>(29.10%)</t>
        </is>
      </c>
      <c r="P20" s="4" t="inlineStr">
        <is>
          <t>0.00%</t>
        </is>
      </c>
    </row>
    <row r="21">
      <c r="A21" s="4" t="inlineStr">
        <is>
          <t>Other</t>
        </is>
      </c>
      <c r="N21" s="4" t="inlineStr">
        <is>
          <t>0.30%</t>
        </is>
      </c>
      <c r="O21" s="4" t="inlineStr">
        <is>
          <t>(0.20%)</t>
        </is>
      </c>
      <c r="P21" s="4" t="inlineStr">
        <is>
          <t>0.20%</t>
        </is>
      </c>
    </row>
    <row r="22">
      <c r="A22" s="4" t="inlineStr">
        <is>
          <t>Income Tax Provision and Effective Income Tax Rate</t>
        </is>
      </c>
      <c r="N22" s="4" t="inlineStr">
        <is>
          <t>11.50%</t>
        </is>
      </c>
      <c r="O22" s="4" t="inlineStr">
        <is>
          <t>(1.70%)</t>
        </is>
      </c>
      <c r="P22" s="4" t="inlineStr">
        <is>
          <t>4.40%</t>
        </is>
      </c>
    </row>
  </sheetData>
  <mergeCells count="3">
    <mergeCell ref="A1:A2"/>
    <mergeCell ref="B1:M1"/>
    <mergeCell ref="N1:P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AND STATE INCOME TAXES - Schedule of Deferred Tax Assets and Liabilities (Details) - USD ($) $ in Thousands</t>
        </is>
      </c>
      <c r="B1" s="2" t="inlineStr">
        <is>
          <t>Dec. 31, 2021</t>
        </is>
      </c>
      <c r="C1" s="2" t="inlineStr">
        <is>
          <t>Dec. 31, 2020</t>
        </is>
      </c>
    </row>
    <row r="2">
      <c r="A2" s="3" t="inlineStr">
        <is>
          <t>Deferred Tax Assets</t>
        </is>
      </c>
    </row>
    <row r="3">
      <c r="A3" s="4" t="inlineStr">
        <is>
          <t>Allowance for Credit Losses</t>
        </is>
      </c>
      <c r="B3" s="5" t="n">
        <v>20906</v>
      </c>
      <c r="C3" s="5" t="n">
        <v>11580</v>
      </c>
    </row>
    <row r="4">
      <c r="A4" s="4" t="inlineStr">
        <is>
          <t>Valuation Adjustments on Other Real Estate Owned</t>
        </is>
      </c>
      <c r="B4" s="6" t="n">
        <v>1392</v>
      </c>
      <c r="C4" s="6" t="n">
        <v>1537</v>
      </c>
    </row>
    <row r="5">
      <c r="A5" s="4" t="inlineStr">
        <is>
          <t>Tax Credit Carryforwards</t>
        </is>
      </c>
      <c r="B5" s="6" t="n">
        <v>1781</v>
      </c>
      <c r="C5" s="6" t="n">
        <v>1771</v>
      </c>
    </row>
    <row r="6">
      <c r="A6" s="4" t="inlineStr">
        <is>
          <t>Equity Investment in Partnerships</t>
        </is>
      </c>
      <c r="B6" s="6" t="n">
        <v>304</v>
      </c>
      <c r="C6" s="6" t="n">
        <v>837</v>
      </c>
    </row>
    <row r="7">
      <c r="A7" s="4" t="inlineStr">
        <is>
          <t>Accrued Interest on Nonaccrual Loans</t>
        </is>
      </c>
      <c r="B7" s="6" t="n">
        <v>843</v>
      </c>
      <c r="C7" s="6" t="n">
        <v>1900</v>
      </c>
    </row>
    <row r="8">
      <c r="A8" s="4" t="inlineStr">
        <is>
          <t>Operating Lease Liabilities</t>
        </is>
      </c>
      <c r="B8" s="6" t="n">
        <v>736</v>
      </c>
      <c r="C8" s="6" t="n">
        <v>349</v>
      </c>
    </row>
    <row r="9">
      <c r="A9" s="4" t="inlineStr">
        <is>
          <t>Other</t>
        </is>
      </c>
      <c r="B9" s="6" t="n">
        <v>1765</v>
      </c>
      <c r="C9" s="6" t="n">
        <v>1057</v>
      </c>
    </row>
    <row r="10">
      <c r="A10" s="4" t="inlineStr">
        <is>
          <t>Gross Deferred Tax Assets</t>
        </is>
      </c>
      <c r="B10" s="6" t="n">
        <v>27727</v>
      </c>
      <c r="C10" s="6" t="n">
        <v>19031</v>
      </c>
    </row>
    <row r="11">
      <c r="A11" s="4" t="inlineStr">
        <is>
          <t>Less: Valuation Allowance</t>
        </is>
      </c>
      <c r="B11" s="6" t="n">
        <v>-309</v>
      </c>
      <c r="C11" s="6" t="n">
        <v>-838</v>
      </c>
    </row>
    <row r="12">
      <c r="A12" s="4" t="inlineStr">
        <is>
          <t>Total Deferred Tax Assets</t>
        </is>
      </c>
      <c r="B12" s="6" t="n">
        <v>27418</v>
      </c>
      <c r="C12" s="6" t="n">
        <v>18193</v>
      </c>
    </row>
    <row r="13">
      <c r="A13" s="3" t="inlineStr">
        <is>
          <t>Deferred Tax Liabilities</t>
        </is>
      </c>
    </row>
    <row r="14">
      <c r="A14" s="4" t="inlineStr">
        <is>
          <t>Fixed Asset Depreciation</t>
        </is>
      </c>
      <c r="B14" s="6" t="n">
        <v>-4300</v>
      </c>
      <c r="C14" s="6" t="n">
        <v>-5512</v>
      </c>
    </row>
    <row r="15">
      <c r="A15" s="4" t="inlineStr">
        <is>
          <t>Acquisition-Related Fair Value Adjustments</t>
        </is>
      </c>
      <c r="B15" s="6" t="n">
        <v>-3069</v>
      </c>
      <c r="C15" s="6" t="n">
        <v>-4063</v>
      </c>
    </row>
    <row r="16">
      <c r="A16" s="4" t="inlineStr">
        <is>
          <t>Deferred Loan Income</t>
        </is>
      </c>
      <c r="B16" s="6" t="n">
        <v>-1005</v>
      </c>
      <c r="C16" s="6" t="n">
        <v>-649</v>
      </c>
    </row>
    <row r="17">
      <c r="A17" s="4" t="inlineStr">
        <is>
          <t>Operating Lease Right-of-Use Assets</t>
        </is>
      </c>
      <c r="B17" s="6" t="n">
        <v>-712</v>
      </c>
      <c r="C17" s="6" t="n">
        <v>-321</v>
      </c>
    </row>
    <row r="18">
      <c r="A18" s="4" t="inlineStr">
        <is>
          <t>Net Unrealized Gain on Available-for-Sale Securities</t>
        </is>
      </c>
      <c r="B18" s="6" t="n">
        <v>-452</v>
      </c>
      <c r="C18" s="6" t="n">
        <v>-4179</v>
      </c>
    </row>
    <row r="19">
      <c r="A19" s="4" t="inlineStr">
        <is>
          <t>Other</t>
        </is>
      </c>
      <c r="B19" s="6" t="n">
        <v>-98</v>
      </c>
      <c r="C19" s="6" t="n">
        <v>-59</v>
      </c>
    </row>
    <row r="20">
      <c r="A20" s="4" t="inlineStr">
        <is>
          <t>Total Deferred Tax Liabilities</t>
        </is>
      </c>
      <c r="B20" s="6" t="n">
        <v>-9636</v>
      </c>
      <c r="C20" s="6" t="n">
        <v>-14783</v>
      </c>
    </row>
    <row r="21">
      <c r="A21" s="4" t="inlineStr">
        <is>
          <t>Net Deferred Tax Assets</t>
        </is>
      </c>
      <c r="B21" s="5" t="n">
        <v>17782</v>
      </c>
      <c r="C21" s="5" t="n">
        <v>34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EDERAL AND STATE INCOME TAXES - Narrative (Details) - USD ($) $ in Thousands</t>
        </is>
      </c>
      <c r="B1" s="2" t="inlineStr">
        <is>
          <t>Dec. 31, 2021</t>
        </is>
      </c>
      <c r="C1" s="2" t="inlineStr">
        <is>
          <t>Dec. 31, 2020</t>
        </is>
      </c>
    </row>
    <row r="2">
      <c r="A2" s="3" t="inlineStr">
        <is>
          <t>Income Tax Disclosure [Abstract]</t>
        </is>
      </c>
    </row>
    <row r="3">
      <c r="A3" s="4" t="inlineStr">
        <is>
          <t>Federal tax credit carryforwards</t>
        </is>
      </c>
      <c r="B3" s="5" t="n">
        <v>1781</v>
      </c>
      <c r="C3" s="5" t="n">
        <v>177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FFECTS ON OTHER COMPREHENSIVE (LOSS) INCOME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Other Comprehensive (Loss) Income, Pre-Tax Amount</t>
        </is>
      </c>
      <c r="B4" s="5" t="n">
        <v>-17746</v>
      </c>
      <c r="C4" s="5" t="n">
        <v>19739</v>
      </c>
      <c r="D4" s="5" t="n">
        <v>12903</v>
      </c>
    </row>
    <row r="5">
      <c r="A5" s="4" t="inlineStr">
        <is>
          <t>Other Comprehensive (Loss) Income, Tax (Expense) Benefit</t>
        </is>
      </c>
      <c r="B5" s="6" t="n">
        <v>3727</v>
      </c>
      <c r="C5" s="6" t="n">
        <v>-4145</v>
      </c>
      <c r="D5" s="6" t="n">
        <v>-2710</v>
      </c>
    </row>
    <row r="6">
      <c r="A6" s="4" t="inlineStr">
        <is>
          <t>Other Comprehensive (Loss) Income:</t>
        </is>
      </c>
      <c r="B6" s="6" t="n">
        <v>-14019</v>
      </c>
      <c r="C6" s="6" t="n">
        <v>15594</v>
      </c>
      <c r="D6" s="6" t="n">
        <v>10193</v>
      </c>
    </row>
    <row r="7">
      <c r="A7" s="4" t="inlineStr">
        <is>
          <t>AOCI, Accumulated Gain (Loss), Debt Securities, Available-for-sale, Parent</t>
        </is>
      </c>
    </row>
    <row r="8">
      <c r="A8" s="3" t="inlineStr">
        <is>
          <t>Accumulated Other Comprehensive Income (Loss) [Line Items]</t>
        </is>
      </c>
    </row>
    <row r="9">
      <c r="A9" s="4" t="inlineStr">
        <is>
          <t>Net Unrealized (Losses) Gains Arising during the period, Pre-Tax Amount</t>
        </is>
      </c>
      <c r="B9" s="6" t="n">
        <v>-10877</v>
      </c>
      <c r="C9" s="6" t="n">
        <v>26621</v>
      </c>
      <c r="D9" s="6" t="n">
        <v>15108</v>
      </c>
    </row>
    <row r="10">
      <c r="A10" s="4" t="inlineStr">
        <is>
          <t>Net Unrealized (Losses) Gains Arising during the period, Tax (Expense) Benefit</t>
        </is>
      </c>
      <c r="B10" s="6" t="n">
        <v>2284</v>
      </c>
      <c r="C10" s="6" t="n">
        <v>-5590</v>
      </c>
      <c r="D10" s="6" t="n">
        <v>-3173</v>
      </c>
    </row>
    <row r="11">
      <c r="A11" s="4" t="inlineStr">
        <is>
          <t>Net Unrealized (Losses) Gains Arising during the period, Net of Tax Amount</t>
        </is>
      </c>
      <c r="B11" s="6" t="n">
        <v>-8593</v>
      </c>
      <c r="C11" s="6" t="n">
        <v>21031</v>
      </c>
      <c r="D11" s="6" t="n">
        <v>11935</v>
      </c>
    </row>
    <row r="12">
      <c r="A12" s="4" t="inlineStr">
        <is>
          <t>Reclassification Adjustment for Gains included in Net Income, Pre-Tax Amount</t>
        </is>
      </c>
      <c r="B12" s="6" t="n">
        <v>-6869</v>
      </c>
      <c r="C12" s="6" t="n">
        <v>-6882</v>
      </c>
      <c r="D12" s="6" t="n">
        <v>-2205</v>
      </c>
    </row>
    <row r="13">
      <c r="A13" s="4" t="inlineStr">
        <is>
          <t>Reclassification Adjustment for Gains included in Net Income, Tax (Expense) Benefit</t>
        </is>
      </c>
      <c r="B13" s="6" t="n">
        <v>1443</v>
      </c>
      <c r="C13" s="6" t="n">
        <v>1445</v>
      </c>
      <c r="D13" s="6" t="n">
        <v>463</v>
      </c>
    </row>
    <row r="14">
      <c r="A14" s="4" t="inlineStr">
        <is>
          <t>Reclassification Adjustment for Gains included in Net Income, Net of Tax Amount</t>
        </is>
      </c>
      <c r="B14" s="5" t="n">
        <v>-5426</v>
      </c>
      <c r="C14" s="5" t="n">
        <v>-5437</v>
      </c>
      <c r="D14" s="5" t="n">
        <v>-174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MMITMENTS AND CONTINGENCIES (Details) - USD ($)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Other Commitments [Line Items]</t>
        </is>
      </c>
    </row>
    <row r="4">
      <c r="A4" s="4" t="inlineStr">
        <is>
          <t>Commitments to extend credit</t>
        </is>
      </c>
      <c r="B4" s="5" t="n">
        <v>513500</v>
      </c>
      <c r="F4" s="5" t="n">
        <v>513500</v>
      </c>
      <c r="G4" s="5" t="n">
        <v>591200</v>
      </c>
    </row>
    <row r="5">
      <c r="A5" s="4" t="inlineStr">
        <is>
          <t>Allowance for unfunded commitments</t>
        </is>
      </c>
      <c r="B5" s="6" t="n">
        <v>-324</v>
      </c>
      <c r="C5" s="5" t="n">
        <v>-60</v>
      </c>
      <c r="D5" s="5" t="n">
        <v>-603</v>
      </c>
      <c r="E5" s="5" t="n">
        <v>-282</v>
      </c>
      <c r="F5" s="6" t="n">
        <v>-1269</v>
      </c>
      <c r="G5" s="6" t="n">
        <v>0</v>
      </c>
      <c r="H5" s="5" t="n">
        <v>0</v>
      </c>
    </row>
    <row r="6">
      <c r="A6" s="4" t="inlineStr">
        <is>
          <t>Financial Standby Letter of Credit</t>
        </is>
      </c>
    </row>
    <row r="7">
      <c r="A7" s="3" t="inlineStr">
        <is>
          <t>Other Commitments [Line Items]</t>
        </is>
      </c>
    </row>
    <row r="8">
      <c r="A8" s="4" t="inlineStr">
        <is>
          <t>Guarantee, letter of credit outstanding</t>
        </is>
      </c>
      <c r="B8" s="6" t="n">
        <v>27100</v>
      </c>
      <c r="F8" s="6" t="n">
        <v>27100</v>
      </c>
      <c r="G8" s="6" t="n">
        <v>29300</v>
      </c>
    </row>
    <row r="9">
      <c r="A9" s="4" t="inlineStr">
        <is>
          <t>Construction</t>
        </is>
      </c>
    </row>
    <row r="10">
      <c r="A10" s="3" t="inlineStr">
        <is>
          <t>Other Commitments [Line Items]</t>
        </is>
      </c>
    </row>
    <row r="11">
      <c r="A11" s="4" t="inlineStr">
        <is>
          <t>Commitments to extend credit</t>
        </is>
      </c>
      <c r="B11" s="5" t="n">
        <v>283900</v>
      </c>
      <c r="F11" s="5" t="n">
        <v>283900</v>
      </c>
      <c r="G11" s="5" t="n">
        <v>391400</v>
      </c>
    </row>
    <row r="12">
      <c r="A12" s="4" t="inlineStr">
        <is>
          <t>Commitments to extend credit, percent to total (as a percent)</t>
        </is>
      </c>
      <c r="B12" s="4" t="inlineStr">
        <is>
          <t>55.30%</t>
        </is>
      </c>
      <c r="F12" s="4" t="inlineStr">
        <is>
          <t>55.30%</t>
        </is>
      </c>
      <c r="G12" s="4" t="inlineStr">
        <is>
          <t>66.20%</t>
        </is>
      </c>
    </row>
    <row r="13">
      <c r="A13" s="4" t="inlineStr">
        <is>
          <t>Unfunded Loan Commitment</t>
        </is>
      </c>
    </row>
    <row r="14">
      <c r="A14" s="3" t="inlineStr">
        <is>
          <t>Other Commitments [Line Items]</t>
        </is>
      </c>
    </row>
    <row r="15">
      <c r="A15" s="4" t="inlineStr">
        <is>
          <t>Allowance for unfunded commitments</t>
        </is>
      </c>
      <c r="F15" s="5" t="n">
        <v>-1300</v>
      </c>
    </row>
  </sheetData>
  <mergeCells count="3">
    <mergeCell ref="A1:A2"/>
    <mergeCell ref="B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MMITMENTS AND CONTINGENCIES - Life-of-Loss Reserve (Details) - USD ($)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Off-Balance Sheet, Credit Loss, Liability [Roll Forward]</t>
        </is>
      </c>
    </row>
    <row r="4">
      <c r="A4" s="4" t="inlineStr">
        <is>
          <t>Life-of-loss reserve on unfunded loan commitments, beginning balance</t>
        </is>
      </c>
      <c r="E4" s="5" t="n">
        <v>144</v>
      </c>
      <c r="F4" s="5" t="n">
        <v>144</v>
      </c>
    </row>
    <row r="5">
      <c r="A5" s="4" t="inlineStr">
        <is>
          <t>Provision for Unfunded Commitments</t>
        </is>
      </c>
      <c r="B5" s="5" t="n">
        <v>-324</v>
      </c>
      <c r="C5" s="5" t="n">
        <v>-60</v>
      </c>
      <c r="D5" s="5" t="n">
        <v>-603</v>
      </c>
      <c r="E5" s="6" t="n">
        <v>-282</v>
      </c>
      <c r="F5" s="6" t="n">
        <v>-1269</v>
      </c>
      <c r="G5" s="5" t="n">
        <v>0</v>
      </c>
      <c r="H5" s="5" t="n">
        <v>0</v>
      </c>
    </row>
    <row r="6">
      <c r="A6" s="4" t="inlineStr">
        <is>
          <t>Life-of-loss reserve on unfunded loan commitments, ending balance</t>
        </is>
      </c>
      <c r="B6" s="5" t="n">
        <v>1783</v>
      </c>
      <c r="F6" s="6" t="n">
        <v>1783</v>
      </c>
      <c r="G6" s="6" t="n">
        <v>144</v>
      </c>
    </row>
    <row r="7">
      <c r="A7" s="4" t="inlineStr">
        <is>
          <t>As Reported Under Topic 326</t>
        </is>
      </c>
    </row>
    <row r="8">
      <c r="A8" s="3" t="inlineStr">
        <is>
          <t>Off-Balance Sheet, Credit Loss, Liability [Roll Forward]</t>
        </is>
      </c>
    </row>
    <row r="9">
      <c r="A9" s="4" t="inlineStr">
        <is>
          <t>Life-of-loss reserve on unfunded loan commitments, beginning balance</t>
        </is>
      </c>
      <c r="E9" s="6" t="n">
        <v>2908</v>
      </c>
      <c r="F9" s="6" t="n">
        <v>2908</v>
      </c>
    </row>
    <row r="10">
      <c r="A10" s="4" t="inlineStr">
        <is>
          <t>Life-of-loss reserve on unfunded loan commitments, ending balance</t>
        </is>
      </c>
      <c r="G10" s="6" t="n">
        <v>2908</v>
      </c>
    </row>
    <row r="11">
      <c r="A11" s="4" t="inlineStr">
        <is>
          <t>Impact of Topic 326 Adoption</t>
        </is>
      </c>
    </row>
    <row r="12">
      <c r="A12" s="3" t="inlineStr">
        <is>
          <t>Off-Balance Sheet, Credit Loss, Liability [Roll Forward]</t>
        </is>
      </c>
    </row>
    <row r="13">
      <c r="A13" s="4" t="inlineStr">
        <is>
          <t>Life-of-loss reserve on unfunded loan commitments, beginning balance</t>
        </is>
      </c>
      <c r="E13" s="5" t="n">
        <v>3052</v>
      </c>
      <c r="F13" s="5" t="n">
        <v>3052</v>
      </c>
    </row>
    <row r="14">
      <c r="A14" s="4" t="inlineStr">
        <is>
          <t>Life-of-loss reserve on unfunded loan commitments, ending balance</t>
        </is>
      </c>
      <c r="G14" s="5" t="n">
        <v>3052</v>
      </c>
    </row>
  </sheetData>
  <mergeCells count="3">
    <mergeCell ref="A1:A2"/>
    <mergeCell ref="B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FROM CONTRACTS WITH CUSTOMERS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Disaggregation of Revenue [Line Items]</t>
        </is>
      </c>
    </row>
    <row r="4">
      <c r="A4" s="4" t="inlineStr">
        <is>
          <t>In-Scope Revenue Streams</t>
        </is>
      </c>
      <c r="N4" s="5" t="n">
        <v>19902</v>
      </c>
      <c r="O4" s="5" t="n">
        <v>17991</v>
      </c>
      <c r="P4" s="5" t="n">
        <v>12782</v>
      </c>
    </row>
    <row r="5">
      <c r="A5" s="4" t="inlineStr">
        <is>
          <t>Gain on Sales of Securities, net</t>
        </is>
      </c>
      <c r="N5" s="6" t="n">
        <v>6869</v>
      </c>
      <c r="O5" s="6" t="n">
        <v>6882</v>
      </c>
      <c r="P5" s="6" t="n">
        <v>2205</v>
      </c>
    </row>
    <row r="6">
      <c r="A6" s="4" t="inlineStr">
        <is>
          <t>Bank Owned Life Insurance Income</t>
        </is>
      </c>
      <c r="N6" s="6" t="n">
        <v>1380</v>
      </c>
      <c r="O6" s="6" t="n">
        <v>1400</v>
      </c>
      <c r="P6" s="6" t="n">
        <v>1436</v>
      </c>
    </row>
    <row r="7">
      <c r="A7" s="4" t="inlineStr">
        <is>
          <t>Other</t>
        </is>
      </c>
      <c r="N7" s="6" t="n">
        <v>730</v>
      </c>
      <c r="O7" s="6" t="n">
        <v>307</v>
      </c>
      <c r="P7" s="6" t="n">
        <v>447</v>
      </c>
    </row>
    <row r="8">
      <c r="A8" s="4" t="inlineStr">
        <is>
          <t>Total Noninterest Income</t>
        </is>
      </c>
      <c r="B8" s="5" t="n">
        <v>5776</v>
      </c>
      <c r="C8" s="5" t="n">
        <v>6915</v>
      </c>
      <c r="D8" s="5" t="n">
        <v>7238</v>
      </c>
      <c r="E8" s="5" t="n">
        <v>8952</v>
      </c>
      <c r="F8" s="5" t="n">
        <v>5589</v>
      </c>
      <c r="G8" s="5" t="n">
        <v>7975</v>
      </c>
      <c r="H8" s="5" t="n">
        <v>6064</v>
      </c>
      <c r="I8" s="5" t="n">
        <v>6952</v>
      </c>
      <c r="J8" s="5" t="n">
        <v>4509</v>
      </c>
      <c r="K8" s="5" t="n">
        <v>4156</v>
      </c>
      <c r="L8" s="5" t="n">
        <v>4401</v>
      </c>
      <c r="M8" s="5" t="n">
        <v>3804</v>
      </c>
      <c r="N8" s="6" t="n">
        <v>28881</v>
      </c>
      <c r="O8" s="6" t="n">
        <v>26580</v>
      </c>
      <c r="P8" s="6" t="n">
        <v>16870</v>
      </c>
    </row>
    <row r="9">
      <c r="A9" s="4" t="inlineStr">
        <is>
          <t>Service Charges on Deposit Accounts | At  a point in time</t>
        </is>
      </c>
    </row>
    <row r="10">
      <c r="A10" s="3" t="inlineStr">
        <is>
          <t>Disaggregation of Revenue [Line Items]</t>
        </is>
      </c>
    </row>
    <row r="11">
      <c r="A11" s="4" t="inlineStr">
        <is>
          <t>In-Scope Revenue Streams</t>
        </is>
      </c>
      <c r="N11" s="6" t="n">
        <v>5036</v>
      </c>
      <c r="O11" s="6" t="n">
        <v>3518</v>
      </c>
      <c r="P11" s="6" t="n">
        <v>3919</v>
      </c>
    </row>
    <row r="12">
      <c r="A12" s="4" t="inlineStr">
        <is>
          <t>Other Fees and Other Income | At  a point in time</t>
        </is>
      </c>
    </row>
    <row r="13">
      <c r="A13" s="3" t="inlineStr">
        <is>
          <t>Disaggregation of Revenue [Line Items]</t>
        </is>
      </c>
    </row>
    <row r="14">
      <c r="A14" s="4" t="inlineStr">
        <is>
          <t>In-Scope Revenue Streams</t>
        </is>
      </c>
      <c r="N14" s="6" t="n">
        <v>3233</v>
      </c>
      <c r="O14" s="6" t="n">
        <v>2497</v>
      </c>
      <c r="P14" s="6" t="n">
        <v>1789</v>
      </c>
    </row>
    <row r="15">
      <c r="A15" s="4" t="inlineStr">
        <is>
          <t>Debit Card Interchange Fees</t>
        </is>
      </c>
    </row>
    <row r="16">
      <c r="A16" s="3" t="inlineStr">
        <is>
          <t>Disaggregation of Revenue [Line Items]</t>
        </is>
      </c>
    </row>
    <row r="17">
      <c r="A17" s="4" t="inlineStr">
        <is>
          <t>In-Scope Revenue Streams</t>
        </is>
      </c>
      <c r="N17" s="6" t="n">
        <v>7226</v>
      </c>
      <c r="O17" s="6" t="n">
        <v>5857</v>
      </c>
      <c r="P17" s="6" t="n">
        <v>5160</v>
      </c>
    </row>
    <row r="18">
      <c r="A18" s="4" t="inlineStr">
        <is>
          <t>Debit Card Interchange Fees | At  a point in time</t>
        </is>
      </c>
    </row>
    <row r="19">
      <c r="A19" s="3" t="inlineStr">
        <is>
          <t>Disaggregation of Revenue [Line Items]</t>
        </is>
      </c>
    </row>
    <row r="20">
      <c r="A20" s="4" t="inlineStr">
        <is>
          <t>In-Scope Revenue Streams</t>
        </is>
      </c>
      <c r="N20" s="6" t="n">
        <v>7226</v>
      </c>
      <c r="O20" s="6" t="n">
        <v>5857</v>
      </c>
      <c r="P20" s="6" t="n">
        <v>5160</v>
      </c>
    </row>
    <row r="21">
      <c r="A21" s="4" t="inlineStr">
        <is>
          <t>Commercial Loan Swap Fee Income</t>
        </is>
      </c>
    </row>
    <row r="22">
      <c r="A22" s="3" t="inlineStr">
        <is>
          <t>Disaggregation of Revenue [Line Items]</t>
        </is>
      </c>
    </row>
    <row r="23">
      <c r="A23" s="4" t="inlineStr">
        <is>
          <t>In-Scope Revenue Streams</t>
        </is>
      </c>
      <c r="N23" s="6" t="n">
        <v>2416</v>
      </c>
      <c r="O23" s="6" t="n">
        <v>4051</v>
      </c>
      <c r="P23" s="6" t="n">
        <v>0</v>
      </c>
    </row>
    <row r="24">
      <c r="A24" s="4" t="inlineStr">
        <is>
          <t>Commercial Loan Swap Fee Income | At  a point in time</t>
        </is>
      </c>
    </row>
    <row r="25">
      <c r="A25" s="3" t="inlineStr">
        <is>
          <t>Disaggregation of Revenue [Line Items]</t>
        </is>
      </c>
    </row>
    <row r="26">
      <c r="A26" s="4" t="inlineStr">
        <is>
          <t>In-Scope Revenue Streams</t>
        </is>
      </c>
      <c r="N26" s="6" t="n">
        <v>2416</v>
      </c>
      <c r="O26" s="6" t="n">
        <v>4051</v>
      </c>
      <c r="P26" s="6" t="n">
        <v>0</v>
      </c>
    </row>
    <row r="27">
      <c r="A27" s="4" t="inlineStr">
        <is>
          <t>Customer Commissions | At  a point in time</t>
        </is>
      </c>
    </row>
    <row r="28">
      <c r="A28" s="3" t="inlineStr">
        <is>
          <t>Disaggregation of Revenue [Line Items]</t>
        </is>
      </c>
    </row>
    <row r="29">
      <c r="A29" s="4" t="inlineStr">
        <is>
          <t>In-Scope Revenue Streams</t>
        </is>
      </c>
      <c r="N29" s="6" t="n">
        <v>91</v>
      </c>
      <c r="O29" s="6" t="n">
        <v>73</v>
      </c>
      <c r="P29" s="6" t="n">
        <v>120</v>
      </c>
    </row>
    <row r="30">
      <c r="A30" s="4" t="inlineStr">
        <is>
          <t>Annual Commission on Investment | Over time</t>
        </is>
      </c>
    </row>
    <row r="31">
      <c r="A31" s="3" t="inlineStr">
        <is>
          <t>Disaggregation of Revenue [Line Items]</t>
        </is>
      </c>
    </row>
    <row r="32">
      <c r="A32" s="4" t="inlineStr">
        <is>
          <t>In-Scope Revenue Streams</t>
        </is>
      </c>
      <c r="N32" s="6" t="n">
        <v>1681</v>
      </c>
      <c r="O32" s="6" t="n">
        <v>1366</v>
      </c>
      <c r="P32" s="6" t="n">
        <v>1105</v>
      </c>
    </row>
    <row r="33">
      <c r="A33" s="4" t="inlineStr">
        <is>
          <t>Special Production Payout | Over time</t>
        </is>
      </c>
    </row>
    <row r="34">
      <c r="A34" s="3" t="inlineStr">
        <is>
          <t>Disaggregation of Revenue [Line Items]</t>
        </is>
      </c>
    </row>
    <row r="35">
      <c r="A35" s="4" t="inlineStr">
        <is>
          <t>In-Scope Revenue Streams</t>
        </is>
      </c>
      <c r="N35" s="6" t="n">
        <v>129</v>
      </c>
      <c r="O35" s="6" t="n">
        <v>289</v>
      </c>
      <c r="P35" s="6" t="n">
        <v>0</v>
      </c>
    </row>
    <row r="36">
      <c r="A36" s="4" t="inlineStr">
        <is>
          <t>Other Real Estate Owned Income</t>
        </is>
      </c>
    </row>
    <row r="37">
      <c r="A37" s="3" t="inlineStr">
        <is>
          <t>Disaggregation of Revenue [Line Items]</t>
        </is>
      </c>
    </row>
    <row r="38">
      <c r="A38" s="4" t="inlineStr">
        <is>
          <t>In-Scope Revenue Streams</t>
        </is>
      </c>
      <c r="N38" s="6" t="n">
        <v>90</v>
      </c>
      <c r="O38" s="6" t="n">
        <v>340</v>
      </c>
      <c r="P38" s="6" t="n">
        <v>689</v>
      </c>
    </row>
    <row r="39">
      <c r="A39" s="4" t="inlineStr">
        <is>
          <t>Other Real Estate Owned Income | At  a point in time</t>
        </is>
      </c>
    </row>
    <row r="40">
      <c r="A40" s="3" t="inlineStr">
        <is>
          <t>Disaggregation of Revenue [Line Items]</t>
        </is>
      </c>
    </row>
    <row r="41">
      <c r="A41" s="4" t="inlineStr">
        <is>
          <t>In-Scope Revenue Streams</t>
        </is>
      </c>
      <c r="N41" s="5" t="n">
        <v>90</v>
      </c>
      <c r="O41" s="5" t="n">
        <v>340</v>
      </c>
      <c r="P41" s="5" t="n">
        <v>689</v>
      </c>
    </row>
  </sheetData>
  <mergeCells count="3">
    <mergeCell ref="A1:A2"/>
    <mergeCell ref="B1:M1"/>
    <mergeCell ref="N1:P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INFORMATION -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t>
        </is>
      </c>
      <c r="B3" s="5" t="n">
        <v>277799</v>
      </c>
      <c r="C3" s="5" t="n">
        <v>241942</v>
      </c>
    </row>
    <row r="4">
      <c r="A4" s="4" t="inlineStr">
        <is>
          <t>Other Assets</t>
        </is>
      </c>
      <c r="B4" s="6" t="n">
        <v>73186</v>
      </c>
      <c r="C4" s="6" t="n">
        <v>67778</v>
      </c>
    </row>
    <row r="5">
      <c r="A5" s="4" t="inlineStr">
        <is>
          <t>Total Assets</t>
        </is>
      </c>
      <c r="B5" s="6" t="n">
        <v>4133746</v>
      </c>
      <c r="C5" s="6" t="n">
        <v>4179179</v>
      </c>
    </row>
    <row r="6">
      <c r="A6" s="3" t="inlineStr">
        <is>
          <t>LIABILITIES</t>
        </is>
      </c>
    </row>
    <row r="7">
      <c r="A7" s="4" t="inlineStr">
        <is>
          <t>Other Liabilities</t>
        </is>
      </c>
      <c r="B7" s="6" t="n">
        <v>20674</v>
      </c>
      <c r="C7" s="6" t="n">
        <v>19377</v>
      </c>
    </row>
    <row r="8">
      <c r="A8" s="4" t="inlineStr">
        <is>
          <t>Total Shareholders’ Equity</t>
        </is>
      </c>
      <c r="B8" s="6" t="n">
        <v>407596</v>
      </c>
      <c r="C8" s="6" t="n">
        <v>440174</v>
      </c>
      <c r="D8" s="5" t="n">
        <v>473111</v>
      </c>
      <c r="E8" s="5" t="n">
        <v>435962</v>
      </c>
    </row>
    <row r="9">
      <c r="A9" s="4" t="inlineStr">
        <is>
          <t>Total Liabilities and Shareholders' Equity</t>
        </is>
      </c>
      <c r="B9" s="6" t="n">
        <v>4133746</v>
      </c>
      <c r="C9" s="6" t="n">
        <v>4179179</v>
      </c>
    </row>
    <row r="10">
      <c r="A10" s="4" t="inlineStr">
        <is>
          <t>Carter Bankshares, Inc.</t>
        </is>
      </c>
    </row>
    <row r="11">
      <c r="A11" s="3" t="inlineStr">
        <is>
          <t>ASSETS</t>
        </is>
      </c>
    </row>
    <row r="12">
      <c r="A12" s="4" t="inlineStr">
        <is>
          <t>Cash</t>
        </is>
      </c>
      <c r="B12" s="6" t="n">
        <v>5142</v>
      </c>
      <c r="C12" s="6" t="n">
        <v>639</v>
      </c>
    </row>
    <row r="13">
      <c r="A13" s="4" t="inlineStr">
        <is>
          <t>Investment in Bank Subsidiary</t>
        </is>
      </c>
      <c r="B13" s="6" t="n">
        <v>402190</v>
      </c>
      <c r="C13" s="6" t="n">
        <v>439553</v>
      </c>
    </row>
    <row r="14">
      <c r="A14" s="4" t="inlineStr">
        <is>
          <t>Other Assets</t>
        </is>
      </c>
      <c r="B14" s="6" t="n">
        <v>571</v>
      </c>
      <c r="C14" s="6" t="n">
        <v>0</v>
      </c>
    </row>
    <row r="15">
      <c r="A15" s="4" t="inlineStr">
        <is>
          <t>Total Assets</t>
        </is>
      </c>
      <c r="B15" s="6" t="n">
        <v>407903</v>
      </c>
      <c r="C15" s="6" t="n">
        <v>440192</v>
      </c>
    </row>
    <row r="16">
      <c r="A16" s="3" t="inlineStr">
        <is>
          <t>LIABILITIES</t>
        </is>
      </c>
    </row>
    <row r="17">
      <c r="A17" s="4" t="inlineStr">
        <is>
          <t>Other Liabilities</t>
        </is>
      </c>
      <c r="B17" s="6" t="n">
        <v>307</v>
      </c>
      <c r="C17" s="6" t="n">
        <v>18</v>
      </c>
    </row>
    <row r="18">
      <c r="A18" s="4" t="inlineStr">
        <is>
          <t>Total Shareholders’ Equity</t>
        </is>
      </c>
      <c r="B18" s="6" t="n">
        <v>407596</v>
      </c>
      <c r="C18" s="6" t="n">
        <v>440174</v>
      </c>
    </row>
    <row r="19">
      <c r="A19" s="4" t="inlineStr">
        <is>
          <t>Total Liabilities and Shareholders' Equity</t>
        </is>
      </c>
      <c r="B19" s="5" t="n">
        <v>407903</v>
      </c>
      <c r="C19" s="5" t="n">
        <v>44019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CONDENSED FINANCIAL INFORMATION - Statements of Net Income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Condensed Income Statements, Captions [Line Items]</t>
        </is>
      </c>
    </row>
    <row r="4">
      <c r="A4" s="4" t="inlineStr">
        <is>
          <t>Income Tax Benefit</t>
        </is>
      </c>
      <c r="B4" s="5" t="n">
        <v>1365</v>
      </c>
      <c r="C4" s="5" t="n">
        <v>931</v>
      </c>
      <c r="D4" s="5" t="n">
        <v>886</v>
      </c>
      <c r="E4" s="5" t="n">
        <v>926</v>
      </c>
      <c r="F4" s="5" t="n">
        <v>138</v>
      </c>
      <c r="G4" s="5" t="n">
        <v>875</v>
      </c>
      <c r="H4" s="5" t="n">
        <v>-488</v>
      </c>
      <c r="I4" s="5" t="n">
        <v>247</v>
      </c>
      <c r="J4" s="5" t="n">
        <v>-175</v>
      </c>
      <c r="K4" s="5" t="n">
        <v>458</v>
      </c>
      <c r="L4" s="5" t="n">
        <v>504</v>
      </c>
      <c r="M4" s="5" t="n">
        <v>422</v>
      </c>
      <c r="N4" s="5" t="n">
        <v>4108</v>
      </c>
      <c r="O4" s="5" t="n">
        <v>772</v>
      </c>
      <c r="P4" s="5" t="n">
        <v>1209</v>
      </c>
    </row>
    <row r="5">
      <c r="A5" s="4" t="inlineStr">
        <is>
          <t>Net Income (Loss)</t>
        </is>
      </c>
      <c r="B5" s="5" t="n">
        <v>5610</v>
      </c>
      <c r="C5" s="5" t="n">
        <v>11173</v>
      </c>
      <c r="D5" s="5" t="n">
        <v>5432</v>
      </c>
      <c r="E5" s="5" t="n">
        <v>9375</v>
      </c>
      <c r="F5" s="5" t="n">
        <v>2942</v>
      </c>
      <c r="G5" s="5" t="n">
        <v>-57678</v>
      </c>
      <c r="H5" s="5" t="n">
        <v>4455</v>
      </c>
      <c r="I5" s="5" t="n">
        <v>4423</v>
      </c>
      <c r="J5" s="5" t="n">
        <v>3606</v>
      </c>
      <c r="K5" s="5" t="n">
        <v>7601</v>
      </c>
      <c r="L5" s="5" t="n">
        <v>7827</v>
      </c>
      <c r="M5" s="5" t="n">
        <v>7541</v>
      </c>
      <c r="N5" s="6" t="n">
        <v>31590</v>
      </c>
      <c r="O5" s="6" t="n">
        <v>-45858</v>
      </c>
      <c r="P5" s="6" t="n">
        <v>26575</v>
      </c>
    </row>
    <row r="6">
      <c r="A6" s="4" t="inlineStr">
        <is>
          <t>Carter Bankshares, Inc.</t>
        </is>
      </c>
    </row>
    <row r="7">
      <c r="A7" s="3" t="inlineStr">
        <is>
          <t>Condensed Income Statements, Captions [Line Items]</t>
        </is>
      </c>
    </row>
    <row r="8">
      <c r="A8" s="4" t="inlineStr">
        <is>
          <t>Dividends from Subsidiaries</t>
        </is>
      </c>
      <c r="N8" s="6" t="n">
        <v>6000</v>
      </c>
      <c r="O8" s="6" t="n">
        <v>1000</v>
      </c>
      <c r="P8" s="6" t="n">
        <v>0</v>
      </c>
    </row>
    <row r="9">
      <c r="A9" s="4" t="inlineStr">
        <is>
          <t>Total Expenses</t>
        </is>
      </c>
      <c r="N9" s="6" t="n">
        <v>-2238</v>
      </c>
      <c r="O9" s="6" t="n">
        <v>-594</v>
      </c>
      <c r="P9" s="6" t="n">
        <v>0</v>
      </c>
    </row>
    <row r="10">
      <c r="A10" s="4" t="inlineStr">
        <is>
          <t>Income Before Income Tax Benefit and Undistributed Net Income of Bank Subsidiary</t>
        </is>
      </c>
      <c r="N10" s="6" t="n">
        <v>3762</v>
      </c>
      <c r="O10" s="6" t="n">
        <v>406</v>
      </c>
      <c r="P10" s="6" t="n">
        <v>0</v>
      </c>
    </row>
    <row r="11">
      <c r="A11" s="4" t="inlineStr">
        <is>
          <t>Income Tax Benefit</t>
        </is>
      </c>
      <c r="N11" s="6" t="n">
        <v>-446</v>
      </c>
      <c r="O11" s="6" t="n">
        <v>0</v>
      </c>
      <c r="P11" s="6" t="n">
        <v>0</v>
      </c>
    </row>
    <row r="12">
      <c r="A12" s="4" t="inlineStr">
        <is>
          <t>Income Before Undistributed Net Income of Bank Subsidiary</t>
        </is>
      </c>
      <c r="N12" s="6" t="n">
        <v>4208</v>
      </c>
      <c r="O12" s="6" t="n">
        <v>406</v>
      </c>
      <c r="P12" s="6" t="n">
        <v>0</v>
      </c>
    </row>
    <row r="13">
      <c r="A13" s="4" t="inlineStr">
        <is>
          <t>Equity in Undistributed Net Income (Loss) of Bank Subsidiary</t>
        </is>
      </c>
      <c r="N13" s="6" t="n">
        <v>27382</v>
      </c>
      <c r="O13" s="6" t="n">
        <v>-46264</v>
      </c>
      <c r="P13" s="6" t="n">
        <v>0</v>
      </c>
    </row>
    <row r="14">
      <c r="A14" s="4" t="inlineStr">
        <is>
          <t>Net Income (Loss)</t>
        </is>
      </c>
      <c r="N14" s="5" t="n">
        <v>31590</v>
      </c>
      <c r="O14" s="5" t="n">
        <v>-45858</v>
      </c>
      <c r="P14" s="5" t="n">
        <v>0</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Basic earnings (loss) per share is calculated by dividing net income (loss) available to common shareholders by the weighted average number shares of common stock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The following table reconciles the numerators and denominators of basic and diluted earnings (loss) per share calculations for the periods presented: Years ended December 31, (Dollars in Thousands, except share and per share data) 2021 2020 2019 Numerator for Earnings (Loss) per Share - Basic and Diluted Net Income (Loss) $ 31,590 $ (45,858) $ 26,575 Less: Income allocated to participating shares 127 — 66 Net Income (Loss) Allocated to Common Shareholders - Basic &amp; Diluted $ 31,463 $ (45,858) $ 26,509 Denominators: Weighted Average Shares Outstanding, including Shares Considered Participating Securities 26,449,438 26,379,774 26,323,899 Less: Average Participating Securities 106,709 — 65,323 Weighted Average Common Shares Outstanding - Basic &amp; Diluted $ 26,342,729 $ 26,379,774 $ 26,258,576 Earnings (Loss) per Common Share-Basic $ 1.19 $ (1.74) $ 1.01 Earnings (Loss) per Common Share-Diluted $ 1.19 $ (1.74) $ 1.0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CONDENSED FINANCIAL INFORMATION - Statements of Cash Flows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OPERATING ACTIVITIES</t>
        </is>
      </c>
    </row>
    <row r="4">
      <c r="A4" s="4" t="inlineStr">
        <is>
          <t>Net Income (Loss)</t>
        </is>
      </c>
      <c r="B4" s="5" t="n">
        <v>5610</v>
      </c>
      <c r="C4" s="5" t="n">
        <v>11173</v>
      </c>
      <c r="D4" s="5" t="n">
        <v>5432</v>
      </c>
      <c r="E4" s="5" t="n">
        <v>9375</v>
      </c>
      <c r="F4" s="5" t="n">
        <v>2942</v>
      </c>
      <c r="G4" s="5" t="n">
        <v>-57678</v>
      </c>
      <c r="H4" s="5" t="n">
        <v>4455</v>
      </c>
      <c r="I4" s="5" t="n">
        <v>4423</v>
      </c>
      <c r="J4" s="5" t="n">
        <v>3606</v>
      </c>
      <c r="K4" s="5" t="n">
        <v>7601</v>
      </c>
      <c r="L4" s="5" t="n">
        <v>7827</v>
      </c>
      <c r="M4" s="5" t="n">
        <v>7541</v>
      </c>
      <c r="N4" s="5" t="n">
        <v>31590</v>
      </c>
      <c r="O4" s="5" t="n">
        <v>-45858</v>
      </c>
      <c r="P4" s="5" t="n">
        <v>26575</v>
      </c>
    </row>
    <row r="5">
      <c r="A5" s="3" t="inlineStr">
        <is>
          <t>Adjustments to Reconcile Net Income (Loss) to Net Cash Provided by</t>
        </is>
      </c>
    </row>
    <row r="6">
      <c r="A6" s="4" t="inlineStr">
        <is>
          <t>Stock Compensation Expense</t>
        </is>
      </c>
      <c r="N6" s="6" t="n">
        <v>1040</v>
      </c>
      <c r="O6" s="6" t="n">
        <v>1016</v>
      </c>
      <c r="P6" s="6" t="n">
        <v>381</v>
      </c>
    </row>
    <row r="7">
      <c r="A7" s="4" t="inlineStr">
        <is>
          <t>Net Cash Provided By Operating Activities</t>
        </is>
      </c>
      <c r="N7" s="6" t="n">
        <v>77538</v>
      </c>
      <c r="O7" s="6" t="n">
        <v>7704</v>
      </c>
      <c r="P7" s="6" t="n">
        <v>38286</v>
      </c>
    </row>
    <row r="8">
      <c r="A8" s="3" t="inlineStr">
        <is>
          <t>INVESTING ACTIVITIES</t>
        </is>
      </c>
    </row>
    <row r="9">
      <c r="A9" s="4" t="inlineStr">
        <is>
          <t>Net Cash Used In Investing Activities</t>
        </is>
      </c>
      <c r="N9" s="6" t="n">
        <v>-106355</v>
      </c>
      <c r="O9" s="6" t="n">
        <v>-93268</v>
      </c>
      <c r="P9" s="6" t="n">
        <v>-129361</v>
      </c>
    </row>
    <row r="10">
      <c r="A10" s="3" t="inlineStr">
        <is>
          <t>FINANCING ACTIVITIES</t>
        </is>
      </c>
    </row>
    <row r="11">
      <c r="A11" s="4" t="inlineStr">
        <is>
          <t>Stock Repurchase Plan Settlements</t>
        </is>
      </c>
      <c r="N11" s="6" t="n">
        <v>-157</v>
      </c>
      <c r="O11" s="6" t="n">
        <v>0</v>
      </c>
      <c r="P11" s="6" t="n">
        <v>0</v>
      </c>
    </row>
    <row r="12">
      <c r="A12" s="4" t="inlineStr">
        <is>
          <t>Cash Dividends Paid</t>
        </is>
      </c>
      <c r="N12" s="6" t="n">
        <v>0</v>
      </c>
      <c r="O12" s="6" t="n">
        <v>-3689</v>
      </c>
      <c r="P12" s="6" t="n">
        <v>0</v>
      </c>
    </row>
    <row r="13">
      <c r="A13" s="4" t="inlineStr">
        <is>
          <t>Net Cash Provided By (Used In) Financing Activities</t>
        </is>
      </c>
      <c r="N13" s="6" t="n">
        <v>64674</v>
      </c>
      <c r="O13" s="6" t="n">
        <v>201694</v>
      </c>
      <c r="P13" s="6" t="n">
        <v>-76936</v>
      </c>
    </row>
    <row r="14">
      <c r="A14" s="4" t="inlineStr">
        <is>
          <t>Net Increase (Decrease) in Cash and Cash Equivalents</t>
        </is>
      </c>
      <c r="N14" s="6" t="n">
        <v>35857</v>
      </c>
      <c r="O14" s="6" t="n">
        <v>116130</v>
      </c>
      <c r="P14" s="6" t="n">
        <v>-168011</v>
      </c>
    </row>
    <row r="15">
      <c r="A15" s="4" t="inlineStr">
        <is>
          <t>Cash and Cash Equivalents at Beginning of Period</t>
        </is>
      </c>
      <c r="E15" s="6" t="n">
        <v>241942</v>
      </c>
      <c r="I15" s="6" t="n">
        <v>125812</v>
      </c>
      <c r="M15" s="6" t="n">
        <v>293823</v>
      </c>
      <c r="N15" s="6" t="n">
        <v>241942</v>
      </c>
      <c r="O15" s="6" t="n">
        <v>125812</v>
      </c>
      <c r="P15" s="6" t="n">
        <v>293823</v>
      </c>
    </row>
    <row r="16">
      <c r="A16" s="4" t="inlineStr">
        <is>
          <t>Cash and Cash Equivalents at End of Period</t>
        </is>
      </c>
      <c r="B16" s="6" t="n">
        <v>277799</v>
      </c>
      <c r="F16" s="6" t="n">
        <v>241942</v>
      </c>
      <c r="J16" s="6" t="n">
        <v>125812</v>
      </c>
      <c r="N16" s="6" t="n">
        <v>277799</v>
      </c>
      <c r="O16" s="6" t="n">
        <v>241942</v>
      </c>
      <c r="P16" s="6" t="n">
        <v>125812</v>
      </c>
    </row>
    <row r="17">
      <c r="A17" s="4" t="inlineStr">
        <is>
          <t>Carter Bankshares, Inc.</t>
        </is>
      </c>
    </row>
    <row r="18">
      <c r="A18" s="3" t="inlineStr">
        <is>
          <t>OPERATING ACTIVITIES</t>
        </is>
      </c>
    </row>
    <row r="19">
      <c r="A19" s="4" t="inlineStr">
        <is>
          <t>Net Income (Loss)</t>
        </is>
      </c>
      <c r="N19" s="6" t="n">
        <v>31590</v>
      </c>
      <c r="O19" s="6" t="n">
        <v>-45858</v>
      </c>
      <c r="P19" s="6" t="n">
        <v>0</v>
      </c>
    </row>
    <row r="20">
      <c r="A20" s="4" t="inlineStr">
        <is>
          <t>Equity in Undistributed Net Income (Loss) of Bank Subsidiary</t>
        </is>
      </c>
      <c r="N20" s="6" t="n">
        <v>-27382</v>
      </c>
      <c r="O20" s="6" t="n">
        <v>46264</v>
      </c>
      <c r="P20" s="6" t="n">
        <v>0</v>
      </c>
    </row>
    <row r="21">
      <c r="A21" s="3" t="inlineStr">
        <is>
          <t>Adjustments to Reconcile Net Income (Loss) to Net Cash Provided by</t>
        </is>
      </c>
    </row>
    <row r="22">
      <c r="A22" s="4" t="inlineStr">
        <is>
          <t>Stock Compensation Expense</t>
        </is>
      </c>
      <c r="N22" s="6" t="n">
        <v>1040</v>
      </c>
      <c r="O22" s="6" t="n">
        <v>215</v>
      </c>
      <c r="P22" s="6" t="n">
        <v>0</v>
      </c>
    </row>
    <row r="23">
      <c r="A23" s="4" t="inlineStr">
        <is>
          <t>Increase in Other Assets</t>
        </is>
      </c>
      <c r="N23" s="6" t="n">
        <v>-571</v>
      </c>
      <c r="O23" s="6" t="n">
        <v>0</v>
      </c>
      <c r="P23" s="6" t="n">
        <v>0</v>
      </c>
    </row>
    <row r="24">
      <c r="A24" s="4" t="inlineStr">
        <is>
          <t>(Decrease) Increase in Intercompany Liability</t>
        </is>
      </c>
      <c r="N24" s="6" t="n">
        <v>-17</v>
      </c>
      <c r="O24" s="6" t="n">
        <v>18</v>
      </c>
      <c r="P24" s="6" t="n">
        <v>0</v>
      </c>
    </row>
    <row r="25">
      <c r="A25" s="4" t="inlineStr">
        <is>
          <t>Net Cash Provided By Operating Activities</t>
        </is>
      </c>
      <c r="N25" s="6" t="n">
        <v>4660</v>
      </c>
      <c r="O25" s="6" t="n">
        <v>639</v>
      </c>
      <c r="P25" s="6" t="n">
        <v>0</v>
      </c>
    </row>
    <row r="26">
      <c r="A26" s="3" t="inlineStr">
        <is>
          <t>INVESTING ACTIVITIES</t>
        </is>
      </c>
    </row>
    <row r="27">
      <c r="A27" s="4" t="inlineStr">
        <is>
          <t>Investments in Subsidiaries</t>
        </is>
      </c>
      <c r="N27" s="6" t="n">
        <v>0</v>
      </c>
      <c r="O27" s="6" t="n">
        <v>0</v>
      </c>
      <c r="P27" s="6" t="n">
        <v>0</v>
      </c>
    </row>
    <row r="28">
      <c r="A28" s="4" t="inlineStr">
        <is>
          <t>Net Cash Used In Investing Activities</t>
        </is>
      </c>
      <c r="N28" s="6" t="n">
        <v>0</v>
      </c>
      <c r="O28" s="6" t="n">
        <v>0</v>
      </c>
      <c r="P28" s="6" t="n">
        <v>0</v>
      </c>
    </row>
    <row r="29">
      <c r="A29" s="3" t="inlineStr">
        <is>
          <t>FINANCING ACTIVITIES</t>
        </is>
      </c>
    </row>
    <row r="30">
      <c r="A30" s="4" t="inlineStr">
        <is>
          <t>Stock Repurchase Plan Settlements</t>
        </is>
      </c>
      <c r="N30" s="6" t="n">
        <v>-157</v>
      </c>
      <c r="O30" s="6" t="n">
        <v>0</v>
      </c>
      <c r="P30" s="6" t="n">
        <v>0</v>
      </c>
    </row>
    <row r="31">
      <c r="A31" s="4" t="inlineStr">
        <is>
          <t>Cash Dividends Paid</t>
        </is>
      </c>
      <c r="N31" s="6" t="n">
        <v>0</v>
      </c>
      <c r="O31" s="6" t="n">
        <v>0</v>
      </c>
      <c r="P31" s="6" t="n">
        <v>0</v>
      </c>
    </row>
    <row r="32">
      <c r="A32" s="4" t="inlineStr">
        <is>
          <t>Net Cash Provided By (Used In) Financing Activities</t>
        </is>
      </c>
      <c r="N32" s="6" t="n">
        <v>-157</v>
      </c>
      <c r="O32" s="6" t="n">
        <v>0</v>
      </c>
      <c r="P32" s="6" t="n">
        <v>0</v>
      </c>
    </row>
    <row r="33">
      <c r="A33" s="4" t="inlineStr">
        <is>
          <t>Net Increase (Decrease) in Cash and Cash Equivalents</t>
        </is>
      </c>
      <c r="N33" s="6" t="n">
        <v>4503</v>
      </c>
      <c r="O33" s="6" t="n">
        <v>639</v>
      </c>
      <c r="P33" s="6" t="n">
        <v>0</v>
      </c>
    </row>
    <row r="34">
      <c r="A34" s="4" t="inlineStr">
        <is>
          <t>Cash and Cash Equivalents at Beginning of Period</t>
        </is>
      </c>
      <c r="E34" s="5" t="n">
        <v>639</v>
      </c>
      <c r="I34" s="5" t="n">
        <v>0</v>
      </c>
      <c r="M34" s="5" t="n">
        <v>0</v>
      </c>
      <c r="N34" s="6" t="n">
        <v>639</v>
      </c>
      <c r="O34" s="6" t="n">
        <v>0</v>
      </c>
      <c r="P34" s="6" t="n">
        <v>0</v>
      </c>
    </row>
    <row r="35">
      <c r="A35" s="4" t="inlineStr">
        <is>
          <t>Cash and Cash Equivalents at End of Period</t>
        </is>
      </c>
      <c r="B35" s="5" t="n">
        <v>5142</v>
      </c>
      <c r="F35" s="5" t="n">
        <v>639</v>
      </c>
      <c r="J35" s="5" t="n">
        <v>0</v>
      </c>
      <c r="N35" s="5" t="n">
        <v>5142</v>
      </c>
      <c r="O35" s="5" t="n">
        <v>639</v>
      </c>
      <c r="P35" s="5" t="n">
        <v>0</v>
      </c>
    </row>
  </sheetData>
  <mergeCells count="3">
    <mergeCell ref="A1:A2"/>
    <mergeCell ref="B1:M1"/>
    <mergeCell ref="N1:P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APITAL ADEQUACY - Narrative (Details)</t>
        </is>
      </c>
      <c r="B1" s="2" t="inlineStr">
        <is>
          <t>Nov. 20, 2020</t>
        </is>
      </c>
      <c r="C1" s="2" t="inlineStr">
        <is>
          <t>Dec. 31, 2021</t>
        </is>
      </c>
    </row>
    <row r="2">
      <c r="A2" s="3" t="inlineStr">
        <is>
          <t>Regulatory Capital Requirements under Banking Regulations [Abstract]</t>
        </is>
      </c>
    </row>
    <row r="3">
      <c r="A3" s="4" t="inlineStr">
        <is>
          <t>Conversion ratio</t>
        </is>
      </c>
      <c r="B3" s="6" t="n">
        <v>1</v>
      </c>
      <c r="C3" s="6"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ADEQUACY - Schedule of Risk-Based Capital Amounts and Ratios (Details) $ in Thousands</t>
        </is>
      </c>
      <c r="B1" s="2" t="inlineStr">
        <is>
          <t>Dec. 31, 2021USD ($)</t>
        </is>
      </c>
      <c r="C1" s="2" t="inlineStr">
        <is>
          <t>Dec. 31, 2020USD ($)</t>
        </is>
      </c>
    </row>
    <row r="2">
      <c r="A2" s="4" t="inlineStr">
        <is>
          <t>Carter Bankshares, Inc.</t>
        </is>
      </c>
    </row>
    <row r="3">
      <c r="A3" s="3" t="inlineStr">
        <is>
          <t>Leverage Ratio</t>
        </is>
      </c>
    </row>
    <row r="4">
      <c r="A4" s="4" t="inlineStr">
        <is>
          <t>Actual Amount</t>
        </is>
      </c>
      <c r="B4" s="5" t="n">
        <v>443940</v>
      </c>
      <c r="C4" s="5" t="n">
        <v>424453</v>
      </c>
    </row>
    <row r="5">
      <c r="A5" s="4" t="inlineStr">
        <is>
          <t>Actual Ratio (percent)</t>
        </is>
      </c>
      <c r="B5" s="10" t="n">
        <v>0.1062</v>
      </c>
      <c r="C5" s="10" t="n">
        <v>0.1026</v>
      </c>
    </row>
    <row r="6">
      <c r="A6" s="4" t="inlineStr">
        <is>
          <t>Minimum Regulatory Capital Requirements Amount</t>
        </is>
      </c>
      <c r="B6" s="5" t="n">
        <v>167184</v>
      </c>
      <c r="C6" s="5" t="n">
        <v>165514</v>
      </c>
    </row>
    <row r="7">
      <c r="A7" s="4" t="inlineStr">
        <is>
          <t>Minimum Regulatory Capital Requirements Ratio (percent)</t>
        </is>
      </c>
      <c r="B7" s="10" t="n">
        <v>0.04</v>
      </c>
      <c r="C7" s="10" t="n">
        <v>0.04</v>
      </c>
    </row>
    <row r="8">
      <c r="A8" s="3" t="inlineStr">
        <is>
          <t>Common Equity Tier 1 (to Risk-Weighted Assets)</t>
        </is>
      </c>
    </row>
    <row r="9">
      <c r="A9" s="4" t="inlineStr">
        <is>
          <t>Actual Amount</t>
        </is>
      </c>
      <c r="B9" s="5" t="n">
        <v>443940</v>
      </c>
      <c r="C9" s="5" t="n">
        <v>424453</v>
      </c>
    </row>
    <row r="10">
      <c r="A10" s="4" t="inlineStr">
        <is>
          <t>Actual Ratio (percent)</t>
        </is>
      </c>
      <c r="B10" s="10" t="n">
        <v>0.1421</v>
      </c>
      <c r="C10" s="10" t="n">
        <v>0.1308</v>
      </c>
    </row>
    <row r="11">
      <c r="A11" s="4" t="inlineStr">
        <is>
          <t>Minimum Regulatory Capital Requirements Amount</t>
        </is>
      </c>
      <c r="B11" s="5" t="n">
        <v>140606</v>
      </c>
      <c r="C11" s="5" t="n">
        <v>146077</v>
      </c>
    </row>
    <row r="12">
      <c r="A12" s="4" t="inlineStr">
        <is>
          <t>Minimum Regulatory Capital Requirements Ratio (percent)</t>
        </is>
      </c>
      <c r="B12" s="10" t="n">
        <v>0.045</v>
      </c>
      <c r="C12" s="10" t="n">
        <v>0.045</v>
      </c>
    </row>
    <row r="13">
      <c r="A13" s="3" t="inlineStr">
        <is>
          <t>Tier 1 Capital (to Risk-Weighted Assets)</t>
        </is>
      </c>
    </row>
    <row r="14">
      <c r="A14" s="4" t="inlineStr">
        <is>
          <t>Actual Amount</t>
        </is>
      </c>
      <c r="B14" s="5" t="n">
        <v>443940</v>
      </c>
      <c r="C14" s="5" t="n">
        <v>424453</v>
      </c>
    </row>
    <row r="15">
      <c r="A15" s="4" t="inlineStr">
        <is>
          <t>Actual Ratio (percent)</t>
        </is>
      </c>
      <c r="B15" s="10" t="n">
        <v>0.1421</v>
      </c>
      <c r="C15" s="10" t="n">
        <v>0.1308</v>
      </c>
    </row>
    <row r="16">
      <c r="A16" s="4" t="inlineStr">
        <is>
          <t>Minimum Regulatory Capital Requirements Amount</t>
        </is>
      </c>
      <c r="B16" s="5" t="n">
        <v>187475</v>
      </c>
      <c r="C16" s="5" t="n">
        <v>194769</v>
      </c>
    </row>
    <row r="17">
      <c r="A17" s="4" t="inlineStr">
        <is>
          <t>Minimum Regulatory Capital Requirements Ratio (percent)</t>
        </is>
      </c>
      <c r="B17" s="10" t="n">
        <v>0.06</v>
      </c>
      <c r="C17" s="10" t="n">
        <v>0.06</v>
      </c>
    </row>
    <row r="18">
      <c r="A18" s="3" t="inlineStr">
        <is>
          <t>Total Capital (to Risk-Weighted Assets)</t>
        </is>
      </c>
    </row>
    <row r="19">
      <c r="A19" s="4" t="inlineStr">
        <is>
          <t>Actual Amount</t>
        </is>
      </c>
      <c r="B19" s="5" t="n">
        <v>483124</v>
      </c>
      <c r="C19" s="5" t="n">
        <v>465198</v>
      </c>
    </row>
    <row r="20">
      <c r="A20" s="4" t="inlineStr">
        <is>
          <t>Actual Ratio (percent)</t>
        </is>
      </c>
      <c r="B20" s="10" t="n">
        <v>0.1546</v>
      </c>
      <c r="C20" s="10" t="n">
        <v>0.1433</v>
      </c>
    </row>
    <row r="21">
      <c r="A21" s="4" t="inlineStr">
        <is>
          <t>Minimum Regulatory Capital Requirements Amount</t>
        </is>
      </c>
      <c r="B21" s="5" t="n">
        <v>249967</v>
      </c>
      <c r="C21" s="5" t="n">
        <v>259692</v>
      </c>
    </row>
    <row r="22">
      <c r="A22" s="4" t="inlineStr">
        <is>
          <t>Minimum Regulatory Capital Requirements Ratio (percent)</t>
        </is>
      </c>
      <c r="B22" s="10" t="n">
        <v>0.08</v>
      </c>
      <c r="C22" s="10" t="n">
        <v>0.08</v>
      </c>
    </row>
    <row r="23">
      <c r="A23" s="4" t="inlineStr">
        <is>
          <t>Carter Bank &amp; Trust</t>
        </is>
      </c>
    </row>
    <row r="24">
      <c r="A24" s="3" t="inlineStr">
        <is>
          <t>Leverage Ratio</t>
        </is>
      </c>
    </row>
    <row r="25">
      <c r="A25" s="4" t="inlineStr">
        <is>
          <t>Actual Amount</t>
        </is>
      </c>
      <c r="B25" s="5" t="n">
        <v>438533</v>
      </c>
      <c r="C25" s="5" t="n">
        <v>423832</v>
      </c>
    </row>
    <row r="26">
      <c r="A26" s="4" t="inlineStr">
        <is>
          <t>Actual Ratio (percent)</t>
        </is>
      </c>
      <c r="B26" s="10" t="n">
        <v>0.1049</v>
      </c>
      <c r="C26" s="10" t="n">
        <v>0.1024</v>
      </c>
    </row>
    <row r="27">
      <c r="A27" s="4" t="inlineStr">
        <is>
          <t>Minimum Regulatory Capital Requirements Amount</t>
        </is>
      </c>
      <c r="B27" s="5" t="n">
        <v>167170</v>
      </c>
      <c r="C27" s="5" t="n">
        <v>165514</v>
      </c>
    </row>
    <row r="28">
      <c r="A28" s="4" t="inlineStr">
        <is>
          <t>Minimum Regulatory Capital Requirements Ratio (percent)</t>
        </is>
      </c>
      <c r="B28" s="10" t="n">
        <v>0.04</v>
      </c>
      <c r="C28" s="10" t="n">
        <v>0.04</v>
      </c>
    </row>
    <row r="29">
      <c r="A29" s="4" t="inlineStr">
        <is>
          <t>To be Well Capitalized Under Prompt Corrective Action Provisions Amount</t>
        </is>
      </c>
      <c r="B29" s="5" t="n">
        <v>208962</v>
      </c>
      <c r="C29" s="5" t="n">
        <v>206892</v>
      </c>
    </row>
    <row r="30">
      <c r="A30" s="4" t="inlineStr">
        <is>
          <t>To be Well Capitalized Under Prompt Corrective Action Provisions Ratio (percent)</t>
        </is>
      </c>
      <c r="B30" s="10" t="n">
        <v>0.05</v>
      </c>
      <c r="C30" s="10" t="n">
        <v>0.05</v>
      </c>
    </row>
    <row r="31">
      <c r="A31" s="3" t="inlineStr">
        <is>
          <t>Common Equity Tier 1 (to Risk-Weighted Assets)</t>
        </is>
      </c>
    </row>
    <row r="32">
      <c r="A32" s="4" t="inlineStr">
        <is>
          <t>Actual Amount</t>
        </is>
      </c>
      <c r="B32" s="5" t="n">
        <v>438533</v>
      </c>
      <c r="C32" s="5" t="n">
        <v>423832</v>
      </c>
    </row>
    <row r="33">
      <c r="A33" s="4" t="inlineStr">
        <is>
          <t>Actual Ratio (percent)</t>
        </is>
      </c>
      <c r="B33" s="10" t="n">
        <v>0.1404</v>
      </c>
      <c r="C33" s="10" t="n">
        <v>0.1306</v>
      </c>
    </row>
    <row r="34">
      <c r="A34" s="4" t="inlineStr">
        <is>
          <t>Minimum Regulatory Capital Requirements Amount</t>
        </is>
      </c>
      <c r="B34" s="5" t="n">
        <v>140580</v>
      </c>
      <c r="C34" s="5" t="n">
        <v>146078</v>
      </c>
    </row>
    <row r="35">
      <c r="A35" s="4" t="inlineStr">
        <is>
          <t>Minimum Regulatory Capital Requirements Ratio (percent)</t>
        </is>
      </c>
      <c r="B35" s="10" t="n">
        <v>0.045</v>
      </c>
      <c r="C35" s="10" t="n">
        <v>0.045</v>
      </c>
    </row>
    <row r="36">
      <c r="A36" s="4" t="inlineStr">
        <is>
          <t>To be Well Capitalized Under Prompt Corrective Action Provisions Amount</t>
        </is>
      </c>
      <c r="B36" s="5" t="n">
        <v>203061</v>
      </c>
      <c r="C36" s="5" t="n">
        <v>211001</v>
      </c>
    </row>
    <row r="37">
      <c r="A37" s="4" t="inlineStr">
        <is>
          <t>To be Well Capitalized Under Prompt Corrective Action Provisions Ratio (percent)</t>
        </is>
      </c>
      <c r="B37" s="10" t="n">
        <v>0.065</v>
      </c>
      <c r="C37" s="10" t="n">
        <v>0.065</v>
      </c>
    </row>
    <row r="38">
      <c r="A38" s="3" t="inlineStr">
        <is>
          <t>Tier 1 Capital (to Risk-Weighted Assets)</t>
        </is>
      </c>
    </row>
    <row r="39">
      <c r="A39" s="4" t="inlineStr">
        <is>
          <t>Actual Amount</t>
        </is>
      </c>
      <c r="B39" s="5" t="n">
        <v>438533</v>
      </c>
      <c r="C39" s="5" t="n">
        <v>423832</v>
      </c>
    </row>
    <row r="40">
      <c r="A40" s="4" t="inlineStr">
        <is>
          <t>Actual Ratio (percent)</t>
        </is>
      </c>
      <c r="B40" s="10" t="n">
        <v>0.1404</v>
      </c>
      <c r="C40" s="10" t="n">
        <v>0.1306</v>
      </c>
    </row>
    <row r="41">
      <c r="A41" s="4" t="inlineStr">
        <is>
          <t>Minimum Regulatory Capital Requirements Amount</t>
        </is>
      </c>
      <c r="B41" s="5" t="n">
        <v>187441</v>
      </c>
      <c r="C41" s="5" t="n">
        <v>194770</v>
      </c>
    </row>
    <row r="42">
      <c r="A42" s="4" t="inlineStr">
        <is>
          <t>Minimum Regulatory Capital Requirements Ratio (percent)</t>
        </is>
      </c>
      <c r="B42" s="10" t="n">
        <v>0.06</v>
      </c>
      <c r="C42" s="10" t="n">
        <v>0.06</v>
      </c>
    </row>
    <row r="43">
      <c r="A43" s="4" t="inlineStr">
        <is>
          <t>To be Well Capitalized Under Prompt Corrective Action Provisions Amount</t>
        </is>
      </c>
      <c r="B43" s="5" t="n">
        <v>249921</v>
      </c>
      <c r="C43" s="5" t="n">
        <v>259694</v>
      </c>
    </row>
    <row r="44">
      <c r="A44" s="4" t="inlineStr">
        <is>
          <t>To be Well Capitalized Under Prompt Corrective Action Provisions Ratio (percent)</t>
        </is>
      </c>
      <c r="B44" s="10" t="n">
        <v>0.08</v>
      </c>
      <c r="C44" s="10" t="n">
        <v>0.08</v>
      </c>
    </row>
    <row r="45">
      <c r="A45" s="3" t="inlineStr">
        <is>
          <t>Total Capital (to Risk-Weighted Assets)</t>
        </is>
      </c>
    </row>
    <row r="46">
      <c r="A46" s="4" t="inlineStr">
        <is>
          <t>Actual Amount</t>
        </is>
      </c>
      <c r="B46" s="5" t="n">
        <v>477710</v>
      </c>
      <c r="C46" s="5" t="n">
        <v>464578</v>
      </c>
    </row>
    <row r="47">
      <c r="A47" s="4" t="inlineStr">
        <is>
          <t>Actual Ratio (percent)</t>
        </is>
      </c>
      <c r="B47" s="10" t="n">
        <v>0.1529</v>
      </c>
      <c r="C47" s="10" t="n">
        <v>0.1431</v>
      </c>
    </row>
    <row r="48">
      <c r="A48" s="4" t="inlineStr">
        <is>
          <t>Minimum Regulatory Capital Requirements Amount</t>
        </is>
      </c>
      <c r="B48" s="5" t="n">
        <v>249921</v>
      </c>
      <c r="C48" s="5" t="n">
        <v>259694</v>
      </c>
    </row>
    <row r="49">
      <c r="A49" s="4" t="inlineStr">
        <is>
          <t>Minimum Regulatory Capital Requirements Ratio (percent)</t>
        </is>
      </c>
      <c r="B49" s="10" t="n">
        <v>0.08</v>
      </c>
      <c r="C49" s="10" t="n">
        <v>0.08</v>
      </c>
    </row>
    <row r="50">
      <c r="A50" s="4" t="inlineStr">
        <is>
          <t>To be Well Capitalized Under Prompt Corrective Action Provisions Amount</t>
        </is>
      </c>
      <c r="B50" s="5" t="n">
        <v>312401</v>
      </c>
      <c r="C50" s="5" t="n">
        <v>324617</v>
      </c>
    </row>
    <row r="51">
      <c r="A51" s="4" t="inlineStr">
        <is>
          <t>To be Well Capitalized Under Prompt Corrective Action Provisions Ratio (percent)</t>
        </is>
      </c>
      <c r="B51" s="10" t="n">
        <v>0.1</v>
      </c>
      <c r="C51" s="10" t="n">
        <v>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Quarterly Financial Information Disclosure [Abstract]</t>
        </is>
      </c>
    </row>
    <row r="4">
      <c r="A4" s="4" t="inlineStr">
        <is>
          <t>Total Interest Income</t>
        </is>
      </c>
      <c r="B4" s="5" t="n">
        <v>32933</v>
      </c>
      <c r="C4" s="5" t="n">
        <v>34913</v>
      </c>
      <c r="D4" s="5" t="n">
        <v>33094</v>
      </c>
      <c r="E4" s="5" t="n">
        <v>32957</v>
      </c>
      <c r="F4" s="5" t="n">
        <v>33502</v>
      </c>
      <c r="G4" s="5" t="n">
        <v>33986</v>
      </c>
      <c r="H4" s="5" t="n">
        <v>35617</v>
      </c>
      <c r="I4" s="5" t="n">
        <v>37836</v>
      </c>
      <c r="J4" s="5" t="n">
        <v>39759</v>
      </c>
      <c r="K4" s="5" t="n">
        <v>40154</v>
      </c>
      <c r="L4" s="5" t="n">
        <v>40068</v>
      </c>
      <c r="M4" s="5" t="n">
        <v>39139</v>
      </c>
      <c r="N4" s="5" t="n">
        <v>133897</v>
      </c>
      <c r="O4" s="5" t="n">
        <v>140941</v>
      </c>
      <c r="P4" s="5" t="n">
        <v>159120</v>
      </c>
    </row>
    <row r="5">
      <c r="A5" s="4" t="inlineStr">
        <is>
          <t>Total Interest Expense</t>
        </is>
      </c>
      <c r="B5" s="6" t="n">
        <v>4883</v>
      </c>
      <c r="C5" s="6" t="n">
        <v>5512</v>
      </c>
      <c r="D5" s="6" t="n">
        <v>5891</v>
      </c>
      <c r="E5" s="6" t="n">
        <v>6428</v>
      </c>
      <c r="F5" s="6" t="n">
        <v>7349</v>
      </c>
      <c r="G5" s="6" t="n">
        <v>8550</v>
      </c>
      <c r="H5" s="6" t="n">
        <v>9355</v>
      </c>
      <c r="I5" s="6" t="n">
        <v>10572</v>
      </c>
      <c r="J5" s="6" t="n">
        <v>11333</v>
      </c>
      <c r="K5" s="6" t="n">
        <v>12084</v>
      </c>
      <c r="L5" s="6" t="n">
        <v>12113</v>
      </c>
      <c r="M5" s="6" t="n">
        <v>11243</v>
      </c>
      <c r="N5" s="6" t="n">
        <v>22714</v>
      </c>
      <c r="O5" s="6" t="n">
        <v>35826</v>
      </c>
      <c r="P5" s="6" t="n">
        <v>46773</v>
      </c>
    </row>
    <row r="6">
      <c r="A6" s="4" t="inlineStr">
        <is>
          <t>NET INTEREST INCOME</t>
        </is>
      </c>
      <c r="B6" s="6" t="n">
        <v>28050</v>
      </c>
      <c r="C6" s="6" t="n">
        <v>29401</v>
      </c>
      <c r="D6" s="6" t="n">
        <v>27203</v>
      </c>
      <c r="E6" s="6" t="n">
        <v>26529</v>
      </c>
      <c r="F6" s="6" t="n">
        <v>26153</v>
      </c>
      <c r="G6" s="6" t="n">
        <v>25436</v>
      </c>
      <c r="H6" s="6" t="n">
        <v>26262</v>
      </c>
      <c r="I6" s="6" t="n">
        <v>27264</v>
      </c>
      <c r="J6" s="6" t="n">
        <v>28426</v>
      </c>
      <c r="K6" s="6" t="n">
        <v>28070</v>
      </c>
      <c r="L6" s="6" t="n">
        <v>27955</v>
      </c>
      <c r="M6" s="6" t="n">
        <v>27896</v>
      </c>
      <c r="N6" s="6" t="n">
        <v>111183</v>
      </c>
      <c r="O6" s="6" t="n">
        <v>105115</v>
      </c>
      <c r="P6" s="6" t="n">
        <v>112347</v>
      </c>
    </row>
    <row r="7">
      <c r="A7" s="4" t="inlineStr">
        <is>
          <t>Provision for Credit Losses</t>
        </is>
      </c>
      <c r="B7" s="6" t="n">
        <v>939</v>
      </c>
      <c r="C7" s="6" t="n">
        <v>-413</v>
      </c>
      <c r="D7" s="6" t="n">
        <v>967</v>
      </c>
      <c r="E7" s="6" t="n">
        <v>1857</v>
      </c>
      <c r="F7" s="6" t="n">
        <v>4821</v>
      </c>
      <c r="G7" s="6" t="n">
        <v>2914</v>
      </c>
      <c r="H7" s="6" t="n">
        <v>5473</v>
      </c>
      <c r="I7" s="6" t="n">
        <v>4798</v>
      </c>
      <c r="J7" s="6" t="n">
        <v>-982</v>
      </c>
      <c r="K7" s="6" t="n">
        <v>1390</v>
      </c>
      <c r="L7" s="6" t="n">
        <v>1369</v>
      </c>
      <c r="M7" s="6" t="n">
        <v>1627</v>
      </c>
      <c r="N7" s="6" t="n">
        <v>3350</v>
      </c>
      <c r="O7" s="6" t="n">
        <v>18006</v>
      </c>
      <c r="P7" s="6" t="n">
        <v>3404</v>
      </c>
    </row>
    <row r="8">
      <c r="A8" s="4" t="inlineStr">
        <is>
          <t>Provision for Unfunded Commitments</t>
        </is>
      </c>
      <c r="B8" s="6" t="n">
        <v>-324</v>
      </c>
      <c r="C8" s="6" t="n">
        <v>-60</v>
      </c>
      <c r="D8" s="6" t="n">
        <v>-603</v>
      </c>
      <c r="E8" s="6" t="n">
        <v>-282</v>
      </c>
      <c r="N8" s="6" t="n">
        <v>-1269</v>
      </c>
      <c r="O8" s="6" t="n">
        <v>0</v>
      </c>
      <c r="P8" s="6" t="n">
        <v>0</v>
      </c>
    </row>
    <row r="9">
      <c r="A9" s="4" t="inlineStr">
        <is>
          <t>Net Interest Income After Provision for Credit Losses</t>
        </is>
      </c>
      <c r="B9" s="6" t="n">
        <v>27435</v>
      </c>
      <c r="C9" s="6" t="n">
        <v>29874</v>
      </c>
      <c r="D9" s="6" t="n">
        <v>26839</v>
      </c>
      <c r="E9" s="6" t="n">
        <v>24954</v>
      </c>
      <c r="F9" s="6" t="n">
        <v>21332</v>
      </c>
      <c r="G9" s="6" t="n">
        <v>22522</v>
      </c>
      <c r="H9" s="6" t="n">
        <v>20789</v>
      </c>
      <c r="I9" s="6" t="n">
        <v>22466</v>
      </c>
      <c r="J9" s="6" t="n">
        <v>29408</v>
      </c>
      <c r="K9" s="6" t="n">
        <v>26680</v>
      </c>
      <c r="L9" s="6" t="n">
        <v>26586</v>
      </c>
      <c r="M9" s="6" t="n">
        <v>26269</v>
      </c>
      <c r="N9" s="6" t="n">
        <v>109102</v>
      </c>
      <c r="O9" s="6" t="n">
        <v>87109</v>
      </c>
      <c r="P9" s="6" t="n">
        <v>108943</v>
      </c>
    </row>
    <row r="10">
      <c r="A10" s="4" t="inlineStr">
        <is>
          <t>Total Noninterest Income</t>
        </is>
      </c>
      <c r="B10" s="6" t="n">
        <v>5776</v>
      </c>
      <c r="C10" s="6" t="n">
        <v>6915</v>
      </c>
      <c r="D10" s="6" t="n">
        <v>7238</v>
      </c>
      <c r="E10" s="6" t="n">
        <v>8952</v>
      </c>
      <c r="F10" s="6" t="n">
        <v>5589</v>
      </c>
      <c r="G10" s="6" t="n">
        <v>7975</v>
      </c>
      <c r="H10" s="6" t="n">
        <v>6064</v>
      </c>
      <c r="I10" s="6" t="n">
        <v>6952</v>
      </c>
      <c r="J10" s="6" t="n">
        <v>4509</v>
      </c>
      <c r="K10" s="6" t="n">
        <v>4156</v>
      </c>
      <c r="L10" s="6" t="n">
        <v>4401</v>
      </c>
      <c r="M10" s="6" t="n">
        <v>3804</v>
      </c>
      <c r="N10" s="6" t="n">
        <v>28881</v>
      </c>
      <c r="O10" s="6" t="n">
        <v>26580</v>
      </c>
      <c r="P10" s="6" t="n">
        <v>16870</v>
      </c>
    </row>
    <row r="11">
      <c r="A11" s="4" t="inlineStr">
        <is>
          <t>Total Noninterest Expense</t>
        </is>
      </c>
      <c r="B11" s="6" t="n">
        <v>26236</v>
      </c>
      <c r="C11" s="6" t="n">
        <v>24685</v>
      </c>
      <c r="D11" s="6" t="n">
        <v>27759</v>
      </c>
      <c r="E11" s="6" t="n">
        <v>23605</v>
      </c>
      <c r="F11" s="6" t="n">
        <v>23841</v>
      </c>
      <c r="G11" s="6" t="n">
        <v>87300</v>
      </c>
      <c r="H11" s="6" t="n">
        <v>22886</v>
      </c>
      <c r="I11" s="6" t="n">
        <v>24748</v>
      </c>
      <c r="J11" s="6" t="n">
        <v>30486</v>
      </c>
      <c r="K11" s="6" t="n">
        <v>22777</v>
      </c>
      <c r="L11" s="6" t="n">
        <v>22656</v>
      </c>
      <c r="M11" s="6" t="n">
        <v>22110</v>
      </c>
      <c r="N11" s="6" t="n">
        <v>102285</v>
      </c>
      <c r="O11" s="6" t="n">
        <v>158775</v>
      </c>
      <c r="P11" s="6" t="n">
        <v>98029</v>
      </c>
    </row>
    <row r="12">
      <c r="A12" s="4" t="inlineStr">
        <is>
          <t>Income (Loss) Before Income Taxes</t>
        </is>
      </c>
      <c r="B12" s="6" t="n">
        <v>6975</v>
      </c>
      <c r="C12" s="6" t="n">
        <v>12104</v>
      </c>
      <c r="D12" s="6" t="n">
        <v>6318</v>
      </c>
      <c r="E12" s="6" t="n">
        <v>10301</v>
      </c>
      <c r="F12" s="6" t="n">
        <v>3080</v>
      </c>
      <c r="G12" s="6" t="n">
        <v>-56803</v>
      </c>
      <c r="H12" s="6" t="n">
        <v>3967</v>
      </c>
      <c r="I12" s="6" t="n">
        <v>4670</v>
      </c>
      <c r="J12" s="6" t="n">
        <v>3431</v>
      </c>
      <c r="K12" s="6" t="n">
        <v>8059</v>
      </c>
      <c r="L12" s="6" t="n">
        <v>8331</v>
      </c>
      <c r="M12" s="6" t="n">
        <v>7963</v>
      </c>
      <c r="N12" s="6" t="n">
        <v>35698</v>
      </c>
      <c r="O12" s="6" t="n">
        <v>-45086</v>
      </c>
      <c r="P12" s="6" t="n">
        <v>27784</v>
      </c>
    </row>
    <row r="13">
      <c r="A13" s="4" t="inlineStr">
        <is>
          <t>Income Tax Expense (Benefit)</t>
        </is>
      </c>
      <c r="B13" s="6" t="n">
        <v>1365</v>
      </c>
      <c r="C13" s="6" t="n">
        <v>931</v>
      </c>
      <c r="D13" s="6" t="n">
        <v>886</v>
      </c>
      <c r="E13" s="6" t="n">
        <v>926</v>
      </c>
      <c r="F13" s="6" t="n">
        <v>138</v>
      </c>
      <c r="G13" s="6" t="n">
        <v>875</v>
      </c>
      <c r="H13" s="6" t="n">
        <v>-488</v>
      </c>
      <c r="I13" s="6" t="n">
        <v>247</v>
      </c>
      <c r="J13" s="6" t="n">
        <v>-175</v>
      </c>
      <c r="K13" s="6" t="n">
        <v>458</v>
      </c>
      <c r="L13" s="6" t="n">
        <v>504</v>
      </c>
      <c r="M13" s="6" t="n">
        <v>422</v>
      </c>
      <c r="N13" s="6" t="n">
        <v>4108</v>
      </c>
      <c r="O13" s="6" t="n">
        <v>772</v>
      </c>
      <c r="P13" s="6" t="n">
        <v>1209</v>
      </c>
    </row>
    <row r="14">
      <c r="A14" s="4" t="inlineStr">
        <is>
          <t>Net Income (Loss)</t>
        </is>
      </c>
      <c r="B14" s="5" t="n">
        <v>5610</v>
      </c>
      <c r="C14" s="5" t="n">
        <v>11173</v>
      </c>
      <c r="D14" s="5" t="n">
        <v>5432</v>
      </c>
      <c r="E14" s="5" t="n">
        <v>9375</v>
      </c>
      <c r="F14" s="5" t="n">
        <v>2942</v>
      </c>
      <c r="G14" s="5" t="n">
        <v>-57678</v>
      </c>
      <c r="H14" s="5" t="n">
        <v>4455</v>
      </c>
      <c r="I14" s="5" t="n">
        <v>4423</v>
      </c>
      <c r="J14" s="5" t="n">
        <v>3606</v>
      </c>
      <c r="K14" s="5" t="n">
        <v>7601</v>
      </c>
      <c r="L14" s="5" t="n">
        <v>7827</v>
      </c>
      <c r="M14" s="5" t="n">
        <v>7541</v>
      </c>
      <c r="N14" s="5" t="n">
        <v>31590</v>
      </c>
      <c r="O14" s="5" t="n">
        <v>-45858</v>
      </c>
      <c r="P14" s="5" t="n">
        <v>26575</v>
      </c>
    </row>
    <row r="15">
      <c r="A15" s="4" t="inlineStr">
        <is>
          <t>Earnings Per Share, Basic (in usd per share)</t>
        </is>
      </c>
      <c r="B15" s="7" t="n">
        <v>0.21</v>
      </c>
      <c r="C15" s="7" t="n">
        <v>0.42</v>
      </c>
      <c r="D15" s="7" t="n">
        <v>0.21</v>
      </c>
      <c r="E15" s="7" t="n">
        <v>0.36</v>
      </c>
      <c r="F15" s="7" t="n">
        <v>0.11</v>
      </c>
      <c r="G15" s="7" t="n">
        <v>-2.19</v>
      </c>
      <c r="H15" s="7" t="n">
        <v>0.17</v>
      </c>
      <c r="I15" s="7" t="n">
        <v>0.17</v>
      </c>
      <c r="J15" s="7" t="n">
        <v>0.14</v>
      </c>
      <c r="K15" s="7" t="n">
        <v>0.29</v>
      </c>
      <c r="L15" s="7" t="n">
        <v>0.3</v>
      </c>
      <c r="M15" s="7" t="n">
        <v>0.29</v>
      </c>
      <c r="N15" s="7" t="n">
        <v>1.19</v>
      </c>
      <c r="O15" s="7" t="n">
        <v>-1.74</v>
      </c>
      <c r="P15" s="7" t="n">
        <v>1.01</v>
      </c>
    </row>
    <row r="16">
      <c r="A16" s="4" t="inlineStr">
        <is>
          <t>Earnings Per Share, Diluted (in usd per share)</t>
        </is>
      </c>
      <c r="B16" s="7" t="n">
        <v>0.21</v>
      </c>
      <c r="C16" s="7" t="n">
        <v>0.42</v>
      </c>
      <c r="D16" s="7" t="n">
        <v>0.21</v>
      </c>
      <c r="E16" s="7" t="n">
        <v>0.36</v>
      </c>
      <c r="F16" s="7" t="n">
        <v>0.11</v>
      </c>
      <c r="G16" s="7" t="n">
        <v>-2.19</v>
      </c>
      <c r="H16" s="7" t="n">
        <v>0.17</v>
      </c>
      <c r="I16" s="7" t="n">
        <v>0.17</v>
      </c>
      <c r="J16" s="7" t="n">
        <v>0.14</v>
      </c>
      <c r="K16" s="7" t="n">
        <v>0.29</v>
      </c>
      <c r="L16" s="7" t="n">
        <v>0.3</v>
      </c>
      <c r="M16" s="7" t="n">
        <v>0.29</v>
      </c>
      <c r="N16" s="7" t="n">
        <v>1.19</v>
      </c>
      <c r="O16" s="7" t="n">
        <v>-1.74</v>
      </c>
      <c r="P16" s="7" t="n">
        <v>1.01</v>
      </c>
    </row>
  </sheetData>
  <mergeCells count="3">
    <mergeCell ref="A1:A2"/>
    <mergeCell ref="B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IONS ON CASH AND DUE FROM BANK ACCOUNTS</t>
        </is>
      </c>
      <c r="B1" s="2" t="inlineStr">
        <is>
          <t>12 Months Ended</t>
        </is>
      </c>
    </row>
    <row r="2">
      <c r="B2" s="2" t="inlineStr">
        <is>
          <t>Dec. 31, 2021</t>
        </is>
      </c>
    </row>
    <row r="3">
      <c r="A3" s="3" t="inlineStr">
        <is>
          <t>Restructuring and Related Activities [Abstract]</t>
        </is>
      </c>
    </row>
    <row r="4">
      <c r="A4" s="4" t="inlineStr">
        <is>
          <t>RESTRICTIONS ON CASH AND DUE FROM BANK ACCOUNTS</t>
        </is>
      </c>
      <c r="B4" s="4" t="inlineStr">
        <is>
          <t>RESTRICTIONS ON CASH AND DUE FROM BANK ACCOUNTSThe Board of Governors of the FRB imposes certain reserve requirements on all depository institutions. These reserves are maintained in the form of vault cash or as an interest-bearing balance with the FRB. The Company had no required reserves for 2021 and averaged $3.7 million and $44.3 million for 2020 and 2019, respectively. The average of required reserves declined during 2021 and 2020 as a result of the implementation of a new deposit management too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The following tables present the amortized cost and fair value of available-for-sale securities as of the dates presented: December 31, 2021 (Dollars in Thousands) Amortized Gross Gross Fair Value U.S. Treasury Securities $ 4,442 $ — $ (29) $ 4,413 U.S. Government Agency Securities 3,475 3 — 3,478 Residential Mortgage-Backed Securities 112,118 76 (2,181) 110,013 Commercial Mortgage-Backed Securities 4,155 53 (40) 4,168 Asset Backed Securities 82,119 49 (305) 81,863 Collateralized Mortgage Obligations 287,734 2,190 (2,310) 287,614 Small Business Administration 108,643 879 (608) 108,914 States and Political Subdivisions 257,810 6,344 (1,952) 262,202 Corporate Notes 59,750 375 (390) 59,735 Total Debt Securities $ 920,246 $ 9,969 $ (7,815) $ 922,400 December 31, 2020 (Dollars in Thousands) Amortized Gross Gross Fair Value Residential Mortgage-Backed Securities $ 44,057 $ 1,008 $ (341) $ 44,724 Commercial Mortgage-Backed Securities 5,194 253 — 5,447 Asset Backed Securities 133,672 884 (999) 133,557 Collateralized Mortgage Obligations 212,751 6,007 (399) 218,359 Small Business Administration 99,604 346 (805) 99,145 States and Political Subdivisions 239,251 13,490 (119) 252,622 Corporate Notes 24,250 582 (7) 24,825 Total Debt Securities $ 758,779 $ 22,570 $ (2,670) $ 778,679 The Company did not have securities classified as held-to-maturity at December 31, 2021 or December 31, 2020. The following table shows the composition of gross and net realized gains and losses for the periods presented: Years ended December 31, (Dollars in Thousands) 2021 2020 2019 Proceeds from Sales of Securities Available-for-Sale $ 197,056 $ 188,169 $ 390,548 Gross Realized Gains $ 7,080 $ 6,957 $ 4,172 Gross Realized Losses (211) (75) (1,967) Net Realized Gains $ 6,869 $ 6,882 $ 2,205 Tax Impact $ 1,443 $ 1,445 $ 463 Gains or losses are recognized in earnings on the trade date using the amortized cost of the specific security sold. The net realized gains above reflect reclassification adjustments in the calculation of Other Comprehensive (Loss) Income. The net realized gains are included in noninterest income as gains on sales of securities, net in the Consolidated Statements of Income (Loss). The tax impact is included in income tax provision in the Consolidated Statements of Income (Loss). The amortized cost and fair value of available-for-sale debt securities are shown below by contractual maturity as of the date presented. Expected maturities may differ from contractual maturities if borrowers have the right to call or prepay obligations with or without call or prepayment penalties. Securities not due at a single maturity date are shown separately. December 31, 2021 (Dollars in Thousands) Amortized Fair Due in One Year or Less $ 730 $ 731 Due after One Year through Five Years 2,856 2,885 Due after Five Years through Ten Years 200,895 201,970 Due after Ten Years 229,639 233,156 Residential Mortgage-Backed Securities 112,118 110,013 Commercial Mortgage-Backed Securities 4,155 4,168 Collateralized Mortgage Obligations 287,734 287,614 Asset Backed Securities 82,119 81,863 Total Securities $ 920,246 $ 922,400 At December 31, 2021 and December 31, 2020, there were no holdings of securities of any one issuer, other than those securities issued by or collateralized by the U.S. Government and its Agencies, in an amount greater than 10% of shareholders’ equity. The carrying value of securities pledged for various regulatory and legal requirements was $178.6 million at December 31, 2021 and $146.0 million at December 31, 2020. Available-for-sale securities with unrealized losses at December 31, 2021 and 2020, aggregated by investment category and length of time the individual securities have been in a continuous unrealized loss position, were as follows: December 31, 2021 Less Than 12 Months 12 Months or More Total (Dollars in Thousands) Number of Fair Value Unrealized Number of Fair Value Unrealized Number of Fair Value Unrealized U.S. Treasury Securities 2 $ 4,413 $ (29) — $ — $ — 2 $ 4,413 $ (29) U.S. Government Agency Securities 1 1,733 — — — — 1 1,733 — Residential Mortgage-Backed Securities 30 95,749 (2,030) 7 8,706 (151) 37 104,455 (2,181) Commercial Mortgage-Backed Securities 1 1,987 (40) — — — 1 1,987 (40) Asset Backed Securities 17 44,095 (129) 10 21,895 (176) 27 65,990 (305) Collateralized Mortgage Obligations 50 157,630 (1,945) 11 24,849 (365) 61 182,479 (2,310) Small Business Administration 11 18,813 (235) 53 19,630 (373) 64 38,443 (608) States and Political Subdivisions 56 88,746 (1,503) 8 7,874 (449) 64 96,620 (1,952) Corporate Notes 10 29,683 (317) 1 2,427 (73) 11 32,110 (390) Total Debt Securities 178 $ 442,849 $ (6,228) 90 $ 85,381 $ (1,587) 268 $ 528,230 $ (7,815) December 31, 2020 Less Than 12 Months 12 Months or More Total (Dollars in Thousands) Number of Fair Value Unrealized Number of Fair Value Unrealized Number of Fair Value Unrealized Residential Mortgage-Backed Securities 7 $ 21,109 $ (339) 3 $ 40 $ (2) 10 $ 21,149 $ (341) Asset Backed Securities 11 23,653 (219) 27 61,599 (780) 38 85,252 (999) Collateralized Mortgage Obligations 13 48,318 (212) 14 38,615 (187) 27 86,933 (399) Small Business Administration 7 10,444 (53) 73 47,371 (752) 80 57,815 (805) States and Political Subdivisions 12 12,558 (119) — — — 12 12,558 (119) Corporate Notes 1 2,493 (7) — — — 1 2,493 (7) Total Debt Securities 51 $ 118,575 $ (949) 117 $ 147,625 $ (1,721) 168 $ 266,200 $ (2,670) The Company adopted Topic 326, Financial Instruments—Credit Losses (Topic 326) on January 1, 2021 and did not record an ACL on its investment securities during the year ended December 31, 2021 as the Company did not have securities classified as held-to-maturity at December 31, 2021. The Company regularly reviews debt securities for expected credit loss using both qualitative and quantitative criteria, as necessary, based on the composition of the portfolio at period end. Securities are evaluated for OTTI quarterly and more frequently if economic or market concerns warrant. Consideration is given to the length of time and the extent to which the fair value has been less than cost, the financial condition and near-term prospects of the issuer, the credit quality of the issuer, and whether the Company intends to sell the security or may be required to sell the security prior to maturity. The Company has reviewed all securities for OTTI. As of December 31, 2021 and December 31, 2020, no OTTI has been identified for any investment securities in our portfolio. We do not believe any individual unrealized loss as of December 31, 2021 represents an OTTI. At December 31, 2021 there were 268 securities in an unrealized loss position and at December 31, 2020 there were 168 securities in an unrealized loss position. The unrealized losses on debt securities were primarily attributable to changes in interest rates and not related to the credit quality of these securities. All debt securities are determined to be investment grade and are paying principal and interest according to the contractual terms of the security. We generally do not intend to sell and it is not likely that we will be required to sell any of the securities in an unrealized loss position before recovery of amortized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LOANS HELD-FOR-SALE</t>
        </is>
      </c>
      <c r="B1" s="2" t="inlineStr">
        <is>
          <t>12 Months Ended</t>
        </is>
      </c>
    </row>
    <row r="2">
      <c r="B2" s="2" t="inlineStr">
        <is>
          <t>Dec. 31, 2021</t>
        </is>
      </c>
    </row>
    <row r="3">
      <c r="A3" s="3" t="inlineStr">
        <is>
          <t>Receivables [Abstract]</t>
        </is>
      </c>
    </row>
    <row r="4">
      <c r="A4" s="4" t="inlineStr">
        <is>
          <t>LOANS AND LOANS HELD-FOR-SALE</t>
        </is>
      </c>
      <c r="B4" s="4" t="inlineStr">
        <is>
          <t xml:space="preserve">LOANS AND LOANS HELD-FOR-SALE The composition of the loan portfolio by dollar amount is shown in the table below: December 31, (Dollars in Thousands) 2021 2020 Commercial Commercial Real Estate $ 1,323,252 $ 1,453,799 Commercial and Industrial 345,376 557,164 Total Commercial Loans 1,668,628 2,010,963 Consumer Residential Mortgages 457,988 472,170 Other Consumer 44,666 57,647 Total Consumer Loans 502,654 529,817 Construction 282,947 406,390 Other (1) 357,900 — Total Portfolio Loans 2,812,129 2,947,170 Loans Held-for-Sale 228 25,437 Loans Held-for-Sale in Connection with Sale of Bank Branches, at the lower of cost or fair value — 9,835 Total Loans $ 2,812,357 $ 2,982,442 (1) Refer to Note 1, Summary of Significant Accounting Policies for details of reclassification of our portfolio segments related to the adoption of ASU 2016-13 Financial Instruments - Credit Losses (Topic 326): Measurement of Credit Losses on Financial Instruments. We attempt to limit our exposure to credit risk by diversifying our loan portfolio by segment, geography, collateral and industry while actively managing concentrations. When concentrations exist in certain segments, this risk is mitigated by reviewing the relevant economic indicators and internal risk rating trends of the loans in these segments. The Company has specific loan segment limits in its loan policy. Total commercial real estate balances should not exceed the combination of 300% of total risk-based capital and growth in excess of 50% over the previous thirty-six months and construction loan balances should not exceed 100% of total risk-based capital. Investment real estate property types and purchased loan programs have individual dollar limits that should not be exceeded in the portfolio. In addition, there are specific limits in place for various categories of real estate loans with regards to loan-to-value ratios, loan terms, and amortization periods. We also have policy limits on loan-to-cost for construction projects. Unsecured loans pose higher risk for the Company due to the lack of a well-defined secondary source of repayment. Commercial unsecured loans are reserved for the best quality customers with well-established businesses that operate with low financial and operating leverage. The repayment capacity of the borrower should exceed the policy and guidelines for secured loans. In connection with our adoption of Topic 326, we made changes to our loan portfolio segments to align with the methodology applied in determining the allowance under CECL. Our new segmentation breaks out Other loans from our original loan segments: CRE, C&amp;I, Construction and Residential Mortgages. At January 1, 2021 related to the adoption of Topic 326, the initial break-out of other loans totaled $379.9 million consisting of loans that would otherwise have been included in the following loan segments: $140.8 million of CRE, $78.1 million of C&amp;I, $50.8 million of Residential Mortgages and $110.2 million of Construction. This segment of loans includes unique risk attributes considered inconsistent with current underwriting standards. The analysis applied to the Other loans segment, at adoption, resulted in current expected credit losses of $51.3 million. Deferred costs and fees included in the portfolio balances above were $4.5 million and $3.0 million at December 31, 2021 and December 31, 2020, respectively. Discounts on purchased 1-4 family loans included in the portfolio balances above were $190.6 thousand and $219.2 thousand at December 31, 2021 and December 31, 2020, respectively. Mortgage loans held-for-sale were $0.2 million and $25.4 million as of December 31, 2021 and December 31, 2020, respectively. In addition to mortgage loans held-for-sale, the Company had $9.8 million in loans held-for-sale in connection with sale of Bank branches at December 31, 2020 that closed in the second quarter of 2021. Troubled Debt Restructurings The following table summarizes the TDRs as of the dates presented: December 31, 2021 December 31, 2020 (Dollars in Thousands) Performing Nonperforming Total Performing Nonperforming Total Commercial Commercial Real Estate $ 2,679 $ 2,742 $ 5,421 $ 6,151 $ 21,667 $ 27,818 Commercial and Industrial 14 — 14 — — — Total Commercial TDRs 2,693 2,742 5,435 6,151 21,667 27,818 Consumer Residential Mortgages — — — 50,618 — 50,618 Other Consumer — — — — — — Total Consumer TDRs — — — 50,618 — 50,618 Construction 527 808 1,335 52,481 3,319 55,800 Other 169,372 — 169,372 — — — Total TDRs (1) $ 172,592 $ 3,550 $ 176,142 $ 109,250 $ 24,986 $ 134,236 (1) Refer to Note 1, Basis of Presentation for details of reclassification of our portfolio segments related to the adoption of ASU 2016-13 Financial Instruments - Credit Losses (Topic 326): Measurement of Credit Losses on Financial Instruments. In order to maximize the collection of loan balances, the Company evaluates troubled loan accounts on a case-by-case basis to determine if a loan modification would be appropriate. Loan modifications may be utilized when there is a reasonable chance that an appropriate modification would allow our client to continue servicing the debt. A loan is a TDR if both of the following exist: 1) the debtor is experiencing financial difficulties, and 2) a creditor has granted a concession to the debtor that it would not normally grant. Nonaccrual loans that are modified can be placed back on accrual status when both principal and interest are current and it is probable that the Company will be able to collect all amounts due (both principal and interest) according to the terms of the loan agreement. As of December 31, 2021, there were minimal commitments to lend additional funds for loans identified as TDRs. TDRs increased $41.9 million, or 31.2% to $176.1 million at December 31, 2021 compared to $134.2 million at December 31, 2020. The Company had $78.0 million new additions, primarily due to the restructured loans related to one large relationship, offset by $26.1 million of principal pay-downs and $10.0 million in charge-offs for the resolution of our two largest nonperforming credits during the year ended December 31, 2021. During the year ended December 31, 2021, the Company had six loans that were modified totaling $78.0 million. These loans were included in the Other category and restructured with enhanced pricing and collateral position of the relationships, during the third and fourth quarters of 2021. TDRs of $3.6 million and $25.0 million as of December 31, 2021 and December 31, 2020, respectively, were loans modified as TDRs that experienced a payment default subsequent to the rework date and were classified as nonperforming. During the year ended December 31, 2021, the Company modified no loans that constituted a TDR that had significant commitments to lend additional funds. During the year ended December 31, 2020, the Bank modified one loan totaling $3.1 million that constituted a TDR that had minimal commitments to lend additional funds. There were no TDR payment defaults during the years ended December 31, 2021 and 2020. For purposes of this disclosure, a TDR payment default occurs when, within 12 months of the original TDR modification, either a full or partial charge-off occurs or a TDR becomes 90 days or more past due. The specific reserve portion of the ACL on TDRs, if required, is determined by discounting the restructured cash flow at the original effective rate of the loan before modification or is based on the fair value of the collateral less cost to sell, if repayment of the loan is collateral dependent. If the resulting amount is less than the recorded book value, the Company either establishes a valuation allowance as a component of the ACL or charges off the individually evaluated loan balance if it determines that such amount is a quantifiable loss. This method is used consistently for all segments of the portfolio. The following table presents nonperforming assets as of the dates presented: Nonperforming Assets (Dollars in Thousands) December 31, 2021 December 31, 2020 Nonperforming Assets Nonaccrual loans $ 3,847 $ 7,018 Nonaccrual TDRs 3,550 24,986 Total Nonaccrual Loans 7,397 32,004 Other Real Estate Owned, or (“OREO”) 10,916 15,722 Total Nonperforming Assets $ 18,313 $ 47,726 As of December 31, 2021 and December 31, 2020, the Company had $254 thousand and $67 thousand, respectively, of residential real estate in the process of foreclosure. We also had $62 thousand at December 31, 2021 and $109 thousand at December 31, 2020 in residential real estate included in OREO. Loans to principal officers, directors and their affiliates during 2021 were as follows: (Dollars in Thousands) 2021 Beginning Balance $ 39,205 Loans Associated with Retired Director and Affiliates (37,017) New Loans 768 Repayments (331) Balance at End of Year $ 2,6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Credit Loss [Abstract]</t>
        </is>
      </c>
    </row>
    <row r="4">
      <c r="A4" s="4" t="inlineStr">
        <is>
          <t>ALLOWANCE FOR CREDIT LOSSES</t>
        </is>
      </c>
      <c r="B4" s="4" t="inlineStr">
        <is>
          <t xml:space="preserve">ALLOWANCE FOR CREDIT LOSSES The Company maintains an ACL at a level determined to be adequate to absorb expected credit losses associated with the Company’s financial instruments over the life of those instruments as of the balance sheet date. Refer to Note 1, Basis of Presentation for details of reclassification of our portfolio segments related to the adoption of ASU 2016-13 Financial Instruments - Credit Losses (Topic 326): Measurement of Credit Losses on Financial Instrument. The Company develops and documents a systematic ACL methodology based on the following portfolio segments: 1) CRE, 2) C&amp;I, 3) Residential Mortgages, 4) Other Consumer, 5) Construction and 6) Other. The Company’s loan portfolio is segmented by homogeneous loan types that behave similarly to economic cycles. The segmentation in the CECL model is different from the segmentation in the Incurred Loss model. The following is a discussion of the key risks by portfolio segment that management assesses in preparing the ACL. CRE loans are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C&amp;I loans are made to operating companies or manufactur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These loans are also made to local and state municipalities for various purposes including refinancing existing obligations, infrastructure up-fit and expansion, or to purchase new equipment. These loans may be secured by general obligations from the municipal authority or revenues generated by infrastructure and equipment financed by the Company. The primary repayment source for these loans include the tax base of the municipality, specific revenue streams related to the infrastructure financed, and other business operations of the municipal authority. The health and stability of state and local economies directly impacts each municipality’s tax basis and are important indicators of risk for this segment. The ability of each municipality to increase taxes and fees to offset debt service requirements give this type of loan a very low risk profile in the continuum of the Company’s loan portfolio. Residential Mortgages are loans secured by first and second liens such as home equity loans, home equity lines of credit and 1-4 family residential mortgages, including purchase money mortgage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are made to individuals and may be either secured by assets other than 1-4 family residences or unsecured. This segment includes auto loans and unsecured loans and line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Construction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or supply of the property being constructed. Other loans include unique risk attributes considered inconsistent with our current underwriting standards. The ACL reserve for the Other segment is based on a discounted cash flow methodology and reserves will fluctuate based on expected cash flow changes in the future. These inconsistencies may include, but are not limited to i) transaction and/or relationship sizes that exceed limits established in 2018, ii) overreliance on secondary, tertiary or guarantor cash flow, iii) land acquisition loans without a defined source of amortization, and iv) loan structures on operating lines of credit dependent on the value of real estate rather than trading assets. Management continuously assesses underwriting standards, but significantly enhanced these standards in 2018. Our model is based on our best estimate of facts known with the most current information. Certain portions of the CECL model are inherently subjective and include, but are not limited to estimates with respect to: prepayment speeds, the timing of prepayments, potential losses given default, discount rates and the timing of future cash flows. Management utilizes widely published economic forecasts as the basis for the regression analysis used to estimate the probability of default in the baseline model. The peaks and troughs of these forecasts serve as guardrails for potential subjective adjustments. In addition to considering the outcomes based on the range of forecasts, management recognizes that the assumptions used in economic forecasts may not perfectly align with our market area, risk profile or unique attributes of our portfolio along with other important considerations. Severe changes in forecasts can also create significant variability and management must assess not only the absolute balance of reserves but also consider the appropriateness of the velocity of change. Therefore, management developed a framework to assess the tolerance and reasonableness of the CECL modeling process by challenging certain elements of the forecasts, when appropriate. These outcomes, known as “challenger models,” provide opportunities to examine and subjectively adjust the CECL model output and are designed to be counter cyclical, thereby reducing variability. Credit Quality Indicators: The Company’s portfolio grading analysis estimates the capability of the borrower to repay the contractual obligations of the loan agreements as scheduled or at all. The Company’s internal credit risk grading system is based on debt service coverage, collateral values and other subjective factors. Mortgage and consumer loans are defaulted to a pass grade until a loan migrates to past due status. The Company has a loan review policy and an annual scope report that details the level of loan review for commercial loans in a given year. Primary objectives of loan reviews include the identification of emerging risks and patterns that might influence potential future losses. In concert with significant enhancements to the underwriting process, the scope of loan review has been broadened since 2019 to include assurance testing with respect to the accuracy of the underwriting function. Since 2020 and continuing into 2021, the Company used a four step approach for loan review in the following categories: • A review of the largest twenty pass-rated loan relationships, which represents approximately a quarter of total loans; • A sampling of new loans originated to include an examination of the evidence of appropriate approval, adherence to loan policy and the completeness and accuracy of the analysis contained in the approval document; • A sampling of Large Loan Relationships (“LLRs”) which are defined as loan relationships with aggregate exposure of at least $2.0 million that are not part of the top twenty review; and • Concentration focus reviews of identified segments that represent concentration risk, represented by collateral types including but not limited to hospitality, multifamily and retail with the goal of examining patterns of loss history, document exceptions, policy exceptions and emerging trends in risk characteristics. The Company’s internally assigned grades are as follows: Pass – The Company uses six grades of pass. Generally, a pass rating indicates that the loan is currently performing and is of high quality. Special Mention – Assets with potential weaknesses that warrant management’s close attention and if left uncorrected, these potential weaknesses may result in deterioration of the repayment prospects for the asset or in the institution’s credit position at some future date. Substandard – Assets that are inadequately protected by the current sound worth and paying capacity of the obligor or by the collateral pledged, if any. Assets so classified have a well-defined weakness, or weaknesses that jeopardize the liquidation of the debt. Such assets are characterized by the distinct possibility that the institution will sustain some loss if the deficiencies are not corrected. Doubtful – Assets with all the weaknesses inherent in one classified substandard with the added characteristic that the weaknesses make collection or liquidation in full, on the basis of currently known facts, conditions, and values, highly questionable and improbable. Loss – Assets considered of such little value that its continuance on the books is not warranted. This classification does not mean that the asset has absolutely no recovery or salvage value, but rather it is not practical or desirable to defer writing off this basically worthless asset even though partial recovery may be affected in the future. The following table presents loan balances by year of origination and internally assigned risk rating for our portfolio segments as of December 31: Risk Rating (Dollars in Thousands) 2021 2020 2019 2018 2017 2016 and Prior Revolving Total Commercial Real Estate Pass $ 195,441 $ 165,100 $ 215,575 $ 292,857 $ 115,024 $ 292,197 $ 38,382 $ 1,314,576 Special Mention 229 — — — 4,205 826 — 5,260 Substandard — — 314 2,742 215 145 — 3,416 Doubtful — — — — — — — — Total Commercial Real Estate $ 195,670 $ 165,100 $ 215,889 $ 295,599 $ 119,444 $ 293,168 $ 38,382 $ 1,323,252 Commercial and Industrial Pass $ 55,173 $ 50,087 $ 15,648 $ 38,298 $ 23,575 $ 150,656 $ 3,857 $ 337,294 Special Mention — — 8 — — — 8 Substandard 14 — 308 4,815 2,798 — 139 8,074 Doubtful — — — — — — — — Total Commercial and Industrial $ 55,187 $ 50,087 $ 15,956 $ 43,121 $ 26,373 $ 150,656 $ 3,996 $ 345,376 Residential Mortgages Pass $ 155,892 $ 91,023 $ 63,682 $ 73,333 $ 8,640 $ 48,087 $ 13,237 $ 453,894 Special Mention — — — — — 553 — 553 Substandard — — 1,008 743 188 1,602 — 3,541 Doubtful — — — — — — — — Total Residential Mortgages $ 155,892 $ 91,023 $ 64,690 $ 74,076 $ 8,828 $ 50,242 $ 13,237 $ 457,988 Other Consumer Pass $ 9,353 $ 10,199 $ 979 $ 450 $ 186 $ 23,048 $ 339 $ 44,554 Special Mention — — — — — — — — Substandard 11 3 11 57 30 — — 112 Doubtful — — — — — — — — Total Other Consumer $ 9,364 $ 10,202 $ 990 $ 507 $ 216 $ 23,048 $ 339 $ 44,666 Construction Pass $ 140,639 $ 82,523 $ 24,336 $ 9,739 $ 5,328 $ 3,407 $ 15,269 $ 281,241 Special Mention — — 175 — — 429 — 604 Substandard — 107 809 95 — 91 — 1,102 Doubtful — — — — — — — — Total Construction $ 140,639 $ 82,630 $ 25,320 $ 9,834 $ 5,328 $ 3,927 $ 15,269 $ 282,947 Other Pass $ — $ — $ — $ — $ 122,848 $ 62,399 $ — $ 185,247 Special Mention — — — — — 3,281 — 3,281 Substandard — — — 87,329 40,882 41,161 — 169,372 Doubtful — — — — — — — — Total Other Loans $ — $ — $ — $ 87,329 $ 163,730 $ 106,841 $ — $ 357,900 Total Portfolio Loans Pass $ 556,498 $ 398,932 $ 320,220 $ 414,677 $ 275,601 $ 579,794 $ 71,084 $ 2,616,806 Special Mention 229 — 175 8 4,205 5,089 — 9,706 Substandard 25 110 2,450 95,781 44,113 42,999 139 185,617 Doubtful — — — — — — — — Total Portfolio Loans $ 556,752 $ 399,042 $ 322,845 $ 510,466 $ 323,919 $ 627,882 $ 71,223 $ 2,812,129 The following table presents loan balances by year of origination and performing and nonperforming status for our portfolio segments as of December 31: (Dollars in Thousands) 2021 2020 2019 2018 2017 2016 and Prior Revolving Total Commercial Real Estate Performing $ 195,670 $ 165,100 $ 215,575 $ 292,857 $ 119,229 $ 293,102 $ 38,382 $ 1,319,915 Nonperforming — — 314 2,742 215 66 — 3,337 Total Commercial Real Estate $ 195,670 $ 165,100 $ 215,889 $ 295,599 $ 119,444 $ 293,168 $ 38,382 $ 1,323,252 Commercial and Industrial Performing $ 55,187 $ 50,087 $ 15,648 $ 43,117 $ 26,373 $ 150,656 $ 3,857 $ 344,925 Nonperforming — — 308 4 — — 139 451 Total Commercial and Industrial $ 55,187 $ 50,087 $ 15,956 $ 43,121 $ 26,373 $ 150,656 $ 3,996 $ 345,376 Residential Mortgages Performing $ 155,892 $ 91,023 $ 63,682 $ 73,564 $ 8,640 $ 49,399 $ 13,237 $ 455,437 Nonperforming — — 1,008 512 188 843 — 2,551 Total Residential Mortgages $ 155,892 $ 91,023 $ 64,690 $ 74,076 $ 8,828 $ 50,242 $ 13,237 $ 457,988 Other Consumer Performing $ 9,364 $ 10,202 $ 979 $ 450 $ 211 $ 23,048 $ 339 $ 44,593 Nonperforming — — 11 57 5 — — 73 Total Other Consumer $ 9,364 $ 10,202 $ 990 $ 507 $ 216 $ 23,048 $ 339 $ 44,666 Construction Performing $ 140,639 $ 82,523 $ 24,511 $ 9,834 $ 5,328 $ 3,858 $ 15,269 $ 281,962 Nonperforming — 107 809 — — 69 — 985 Total Construction $ 140,639 $ 82,630 $ 25,320 $ 9,834 $ 5,328 $ 3,927 $ 15,269 $ 282,947 Other Performing $ — $ — $ — $ 87,329 $ 163,730 $ 106,841 $ — $ 357,900 Nonperforming — — — — — — — Total Other Loans $ — $ — $ — $ 87,329 $ 163,730 $ 106,841 $ — $ 357,900 Total Portfolio Loans Performing $ 556,752 $ 398,935 $ 320,395 $ 507,151 $ 323,511 $ 626,904 $ 71,084 $ 2,804,732 Nonperforming — 107 2,450 3,315 408 978 139 7,397 Total Portfolio Loans $ 556,752 $ 399,042 $ 322,845 $ 510,466 $ 323,919 $ 627,882 $ 71,223 $ 2,812,129 Age Analysis of Past-Due Loans by Class The following tables include an aging analysis of the recorded investment of past-due portfolio loans as the periods presented: December 31, 2021 (Dollars in Thousands) Current Loans Loans 30-59 Loans 60-89 Total 30-89 Days Nonaccrual Loans Total Portfolio Loans Commercial Real Estate $ 1,319,686 $ 229 $ — $ 229 $ 3,337 $ 1,323,252 Commercial &amp; Industrial 344,628 80 217 297 451 345,376 Residential Mortgages 454,754 683 — 683 2,551 457,988 Other Consumer 44,132 367 94 461 73 44,666 Construction 281,962 — — — 985 282,947 Other 357,900 — — — — 357,900 Total (1) $ 2,803,062 $ 1,359 $ 311 $ 1,670 $ 7,397 $ 2,812,129 (1) Refer to Note 1, Summary of Significant Accounting Policies for details of reclassification of our portfolio segments related to the adoption of ASU 2016-13 Financial Instruments - Credit Losses (Topic 326): Measurement of Credit Losses on Financial Instruments. December 31, 2020 (Dollars in Thousands) Current Loans Loans 30-59 Loans 60-89 Total 30-89 Days Nonaccrual Loans Total Portfolio Loans Commercial Real Estate $ 1,428,092 $ 3,487 $ 329 $ 3,816 $ 21,891 $ 1,453,799 Commercial &amp; Industrial 556,324 194 190 384 456 557,164 Residential Mortgages 466,688 1,347 — 1,347 4,135 472,170 Other Consumer 56,890 278 295 573 184 57,647 Construction 400,775 193 91 284 5,331 406,390 Other — — — — — — Total $ 2,908,769 $ 5,499 $ 905 $ 6,404 $ 31,997 $ 2,947,170 Loans past due 90 days or more and still accruing were zero at December 31, 2021 and 2020. Loans past due 90 days are automatically transferred to nonaccrual status. Loans past due 30 to 89 days or more and still accruing decreased $4.7 million to $1.7 million at December 31, 2021 compared to $6.4 million at December 31, 2020, primarily in the commercial real estate segment. There were no nonaccrual or past due loans related to loans held-for-sale in December 31, 2021. As of December 31, 2020 loans held-for-sale in connection with sale of Bank branches included $7 thousand in nonaccrual status and $7 thousand that were past due. The following table presents loans on nonaccrual status and loans past due 90 days or more and still accruing by class of loan as of December 31, 2021. For the twelve months ended December 31, 2021, the amount of interest income on nonaccrual loans was immaterial. There were no loans at December 31, 2021 that were past due more than 90 days and still accruing. As of and for the December 31, 2021 (Dollars in Thousands) Beginning of End of Nonaccrual Past Due Commercial Real Estate $ 21,891 $ 3,337 $ — $ — Commercial and Industrial 456 451 — — Residential Mortgages 4,135 2,551 — — Other Consumer 184 73 — — Construction 5,331 985 808 — Other — — — — Total Portfolio Loans $ 31,997 $ 7,397 $ 808 $ — A loan is considered impaired when it is transferred to nonaccrual status, or remains on accrual status, but is considered a TDR. Impaired loans with a commitment of $1.0 million or more are individually evaluated. During the year ended December 31, 2021, no material amount of interest income was recognized on individually evaluated loans subsequent to their classification as individually evaluated loans. The following table presents the amortized cost basis of collateral-dependent individually evaluated loans as of December 31, 2021. Changes in the fair value of the types of collateral for individually evaluated loans are reported as credit loss expense or a reversal of credit loss expense in the period of change. December 31, 2021 (Dollars in Thousands) Real Estate Commercial Real Estate $ 2,742 Commercial and Industrial — Residential Mortgages — Other Consumer — Construction 808 Other — Total $ 3,550 The following tables presents activity in the ACL and ALL for the periods presented: December 31, 2021 (Dollars in Thousands) Commercial Real Estate Commercial &amp; Industrial Residential Mortgages Other Consumer Construction Other (1) Total Allowance for Credit Losses on Loans: Balance, Beginning of Year $ 36,428 $ 5,064 $ 2,099 $ 2,479 $ 8,004 $ — $ 54,074 Impact of CECL Adoption 6,587 1,379 3,356 (877) (80) 51,277 61,642 Provision for Credit Losses on Loans (6,215) (2,249) (982) 1,561 781 10,454 3,350 Charge-offs (19,662) (374) (273) (2,256) (1,859) — (24,424) Recoveries 159 291 168 586 93 — 1,297 Net (Charge-offs) / Recoveries (19,503) (83) (105) (1,670) (1,766) — (23,127) Balance, End of Year $ 17,297 $ 4,111 $ 4,368 $ 1,493 $ 6,939 $ 61,731 $ 95,939 (1) In connection with our adoption of Topic 326, we made changes to our loan portfolio segments to align with the methodology applied in determining the allowance under CECL. Our new segmentation breaks out Other loans from our original loan segments: CRE, C&amp;I, residential mortgages and construction. The allowance balance at the beginning of period was reclassified to Other from their original loan segments: CRE, C&amp;I, residential mortgages and construction to conform to current presentation. December 31, 2020 (Dollars in Thousands) Commercial Real Estate Commercial &amp; Industrial Residential Mortgages Other Consumer Construction Total Allowance for Credit Losses on Loans: Balance, Beginning of Year $ 24,706 $ 3,601 $ 1,736 $ 3,299 $ 5,420 $ 38,762 Provision for Credit Losses on Loans 11,055 1,527 594 2,434 2,396 18,006 Charge-offs (40) (66) (258) (3,991) — (4,355) Recoveries 707 2 27 737 188 1,661 Net (Charge-offs) / Recoveries 667 (64) (231) (3,254) $ 188 (2,694) Balance, End of Year $ 36,428 $ 5,064 $ 2,099 $ 2,479 $ 8,004 $ 54,074 December 31, 2019 (Dollars in Thousands) Commercial Real Estate Commercial &amp; Industrial Residential Mortgages Other Consumer Construction Total Allowance for Credit Losses on Loans: Balance, Beginning of Year $ 23,897 $ 1,058 $ 6,129 $ 2,728 $ 5,387 $ 39,199 Provision for Credit Losses on Loans 878 2,565 (4,205) 4,370 (204) 3,404 Charge-offs (69) (22) (197) (4,401) (393) (5,082) Recoveries — — 9 602 630 1,241 Net (Charge-offs) / Recoveries (69) (22) (188) (3,799) 237 (3,841) Balance, End of Year $ 24,706 $ 3,601 $ 1,736 $ 3,299 $ 5,420 $ 38,762 The adoption of Topic 326 resulted in an increase to our ACL of $61.6 million on January 1, 2021. The Day 1 model introduced a segmented pool of loans for discrete analysis. This segmented pool had an aggregate principal balance of $379.9 million at January 1, 2021, the initial break-out, and included unique risk attributes considered inconsistent with current underwriting standards. The analysis applied to this pool resulted in expected credit losses of $51.3 million, at adoption, and is disclosed in the Other segment in the 2021 tables below. Our CECL methodology introduced a modified discounted cash flow methodology based on expected cash flow changes in the future for the Other segment. A significant population of the Other segment was not impaired under the probable incurred loss model and therefore not subject to a collateral dependent specific reserve analysis. For the population of the Other segment that was impaired under the incurred loss model, based on collateral values, the specific reserves totaled zero. Certain portions of the CECL model are inherently subjective and include, but are not limited to, estimates with respect to: prepayment speeds, the timing of prepayments, potential losses given default, discount rates and the timing of future cash flows. Management utilizes widely published economic forecasts as the basis for the regression analysis used to estimate the probability of default in the baseline model. The peaks and troughs of these forecasts serve as guardrails for potential subjective adjustments. In addition to considering the outcomes based on the range of forecasts, management recognizes that the assumptions used in economic forecasts may not perfectly align with our market area, risk profile or unique attributes of our portfolio along with other important considerations. Severe changes in forecasts can also create significant variability and management must assess not only the absolute balance of reserves but also consider the appropriateness of the velocity of change. Therefore, management developed a framework to assess the tolerance and reasonableness of the CECL modeling process by challenging certain elements of the forecasts, when appropriate. These outcomes, known as “challenger models,” provide opportunities to examine and subjectively adjust the CECL model output and are designed to be counter cyclical, thereby reducing variability. An expected credit loss of $51.3 million upon adoption was established based on the discounted cash flow method with a discount rate, which was quantitatively adjusted. The ACL increased $41.8 million to $95.9 million at December 31, 2021 compared to $54.1 million at December 31, 2020 primarily due to the Day 1 adoption of CECL of $61.6 million. During the year ended December 31, 2021 adjustments to the CECL model were made to account for additional potential deterioration in credit quality with respect to certain loans on deferral. Following the conclusion of the deferral program on June 30, 2021, management observed that $62.2 million of loans that were previously in the deferral program were recovering at rates much lower than peers. Accordingly, management attempted workout strategies with these clients. After workout strategies were exhausted unsatisfactorily, these loans were sold during the third and fourth quarters of 2021. During the third quarter of 2021, $50.2 million of loans were sold related to nine notes within two performing relationships that had been previously reserved and released. During the fourth quarter of 2021, we sold $12.0 million of loans related to two notes, which resulted in $2.2 million net charge-offs and added $0.5 million to provision expense. The ACL was $95.9 million, or 3.41% of total portfolio loans at December 31, 2021, as compared to $54.1 million, or 1.83% of total portfolio loans, at December 31, 2020. Net charge-offs were $23.1 million in 2021 as compared to $2.7 million in 2020. The increase in charge-offs of $20.4 million was primarily attributable to the resolution of five problem relationships during 2021, in which the majority were previously reserved. As a percentage of average total portfolio loans, net charge-offs were 0.79% and 0.09% for the years ended December 31, 2021 and December 31, 2020, respectively. Nonperforming loans as a percentage of total portfolio loans were 0.26% and 1.09% as of December 31, 2021 and December 31, 2020, respectively. A release of $1.3 million was recorded in 2021 for the provision for unfunded commitments. Per the guidance related to CECL, unfunded loan commitments are included as part of the provision for credit losses rather than noninterest expense, where it was previously recorded. The following tables represent credit exposures by internally assigned risk ratings as of December 31, 2021 and 2020: December 31, 2021 (Dollars in Thousands) Commercial Real Estate Commercial &amp; Industrial Residential Mortgages Other Consumer Construction Other Total Pass $ 1,314,576 $ 337,294 $ 453,894 $ 44,554 $ 281,241 $ 185,247 $ 2,616,806 Special Mention 5,260 8 553 — 604 3,281 9,706 Substandard 3,416 8,074 3,541 112 1,102 169,372 185,617 Doubtful — — — — — — — Loss — — — — — — — Total Portfolio Loans $ 1,323,252 $ 345,376 $ 457,988 $ 44,666 $ 282,947 $ 357,900 $ 2,812,129 Performing Loans $ 1,319,915 $ 344,925 $ 455,437 $ 44,593 $ 281,962 $ 357,900 $ 2,804,732 Nonaccrual Loans 3,337 451 2,551 73 985 — 7,397 Total Portfolio Loans $ 1,323,252 $ 345,376 $ 457,988 $ 44,666 $ 282,947 $ 357,900 $ 2,812,129 December 31, 2020 (Dollars in Thousands) Commercial Real Estate Commercial &amp; Industrial Residential Mortgages Other Consumer Construction Total Pass $ 1,281,106 $ 478,536 $ 415,773 $ 57,418 $ 289,781 $ 2,522,614 Special Mention 126,535 48 723 6 58,899 186,211 Substandard 46,158 78,580 55,674 223 57,710 238,345 Doubtful — — — — — — Loss — — — — — — Total Portfolio Loans $ 1,453,799 $ 557,164 $ 472,170 $ 57,647 $ 406,390 $ 2,947,170 Performing Loans $ 1,431,908 $ 556,708 $ 468,035 $ 57,463 $ 401,059 $ 2,915,173 Nonaccrual Loans 21,891 456 4,135 184 5,331 31,997 Total Portfolio Loans $ 1,453,799 $ 557,164 $ 472,170 $ 57,647 $ 406,390 $ 2,947,170 Special mention, substandard and doubtful loans at December 31, 2021 decreased $229.2 million to $195.3 million compared to $424.5 million at December 31, 2020, with a decrease of $176.5 million in special mention and a decrease of $52.7 million in substandard. The variances between loan segments for the years ended 2021 and 2020 primarily relates to the Other loan segment breakout due to the adoption of CECL. The special mention decrease between 2021 and 2020 relates primarily to the restructuring of a loan relationship of $177.2 million in connection with the dismissal of a lawsuit disclosed in the second quarter 2021 Form 10-Q and on Form 8-K dated September 8, 2021. The Bank believes that it is fully secured on all loans outstanding related to the lawsuit with an enhanced collateral position, including cross-collateralizations and executed documents reaffirming the legality, validity and binding nature of all loan documents that were executed in favor the the Bank. The decrease in substandard from the year ended December 31, 2020 is primarily due to payoffs and charge-offs totaling $55.7 on five large commercial relationships. At December 31, 2020 $7 thousand of loans with a risk rating of substandard were held-for-sale in connection with the sale of Bank branches. Prior to the adoption of Topic 326 on January 1, 2021, we calculated our ALL using an incurred loan loss methodology. The following tables are disclosures related to the allowance for credit losses in prior periods. The following tables present the balances in the ACL and the recorded investment in the loan balances based on impairment method as of December 31, 2020 and 2019. December 31, 2020 (Dollars in Thousands) Commercial Real Estate Commercial &amp; Industrial Residential Mortgages Other Consumer Construction Total Allowance for Loan Losses on Loans: Individually Evaluated for Impairment $ 13,773 $ — $ — $ — $ 1,477 $ 15,250 Collectively Evaluated for Impairment 22,655 5,064 2,099 2,479 6,527 38,824 Total Allowance for Loan Losses $ 36,428 $ 5,064 $ 2,099 $ 2,479 $ 8,004 $ 54,074 Total Portfolio Loans: Individually Evaluated for Impairment $ 27,666 $ — $ 50,618 $ — $ 56,987 $ 135,271 Collectively Evaluated for Impairment 1,426,133 557,164 421,552 57,647 349,403 2,811,899 Total Portfolio Loans $ 1,453,799 $ 557,164 $ 472,170 $ 57,647 $ 406,390 $ 2,947,170 The recorded investment in loans excludes accrued interest receivable. Individually evaluated impaired loans do not include certain TDR loans which are less than $1.0 million. The following tables include the recorded investment and unpaid principal balance for impaired loans with the associated allowance, if applicable, at December 31, 2020 and 2019. December 31, 2020 (Dollars in Thousands) Unpaid Principal Balance Recorded Balance Specific Allowance Average Investment in Impaired Loans Interest Income Recognized Loans without a Specific Valuation Allowance: Commercial Real Estate $ 3,236 $ 3,236 $ — $ 4,201 $ 128 Construction 55,248 55,248 — 56,941 1,871 Residential Mortgages 50,618 50,618 — 51,716 1,906 Loans with a Specific Valuation Allowance: Commercial Real Estate 24,430 24,430 13,773 27,780 163 Commercial and Industrial — — — 184 — Construction 1,739 1,739 1,477 1,739 — Total by Category: Commercial Real Estate 27,666 27,666 13,773 31,981 291 Commercial and Industrial — — — 184 — Construction 56,987 56,987 1,477 58,680 1,871 Residential Mortgages 50,618 50,618 — 51,716 1,906 Total Impaired Loans $ 135,271 $ 135,271 $ 15,250 $ 142,561 $ 4,068 December 31, 2019 (Dollars in Thousands) Unpaid Principal Balance Recorded Balance Specific Allowance Average Investment in Impaired Loans Interest Income Recognized Loans without a Specific Valuation Allowance: Commercial Real Estate $ 4,487 $ 4,487 $ — $ 5,885 $ 131 Construction 59,053 59,053 — 59,558 3,056 Residential Mortgages 52,966 52,966 — 57,079 5,862 Loans with a Specific Valuation Allowance: Commercial Real Estate 28,769 28,769 5,779 31,201 — Commercial and Industrial 390 390 390 434 — Construction — — — 1,716 — Total by Category: Commercial Real Estate 33,256 33,256 5,779 37,086 131 Commercial and Industrial 390 390 390 434 — Construction 59,053 59,053 — 61,274 3,056 Residential Mortgages 52,966 52,966 — 57,079 5,862 Total Impaired Loans $ 145,665 $ 145,665 $ 6,169 $ 155,873 $ 9,0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Financial assets measured at fair value on a recurring basis at December 31, 2021 are summarized below: December 31, 2021 (Dollars in Thousands) Carrying Value Quoted Prices In Active Markets for Identical Assets (Level 1) Significant Other Observable Inputs (Level 2) Significant Unobservable Inputs (Level 3) Assets Securities Available-for-Sale: U.S. Treasury Securities $ 4,413 $ 4,413 $ — $ — U.S. Government Agency Securities 3,478 — 3,478 — Residential Mortgage-Backed Securities 110,013 — 110,013 — Commercial Mortgage-Backed Securities 4,168 — 4,168 — Asset Backed Securities 81,863 — 81,863 — Collateralized Mortgage Obligations 287,614 — 287,614 — Small Business Administration 108,914 — 108,914 — States and Political Subdivisions 262,202 — 262,202 — Corporate Notes 59,735 — 51,177 8,558 Total Securities Available-for-Sale 922,400 4,413 909,429 8,558 Derivatives 3,508 — 3,508 — Total $ 925,908 $ 4,413 $ 912,937 $ 8,558 Liabilities Derivatives $ 3,682 $ — $ 3,682 $ — Total $ 3,682 $ — $ 3,682 $ — Financial assets measured at fair value on a recurring basis at December 31, 2020 are summarized below: December 31, 2020 (Dollars in Thousands) Carrying Value Quoted Prices In Active Markets for Identical Assets (Level 1) Significant Other Observable Inputs (Level 2) Significant Unobservable Inputs (Level 3) Assets Securities Available-for-Sale: Residential Mortgage-Backed Securities $ 44,724 $ — $ 44,724 $ — Commercial Mortgage-Backed Securities 5,447 — 5,447 — Asset Backed Securities 133,557 — 133,557 — Collateralized Mortgage Obligations 218,359 — 218,359 — Small Business Administration 99,145 — 99,145 — States and Political Subdivisions 252,622 — 252,622 — Corporate Notes 24,825 — 14,462 10,363 Total Securities Available-for-Sale 778,679 — 768,316 10,363 Derivatives 4,493 — 4,493 — Total $ 783,172 $ — $ 772,809 $ 10,363 Liabilities Derivatives $ 4,756 $ — $ 4,756 $ — Total $ 4,756 $ — $ 4,756 $ — There were no transfers between Level 1 and Level 2 during the years ended December 31, 2021 or December 31, 2020. We have invested in subordinated debt of other financial institutions. We have two securities totaling $8.6 million that are considered to be Level 3 securities at December 31, 2021 and two totaling $10.4 million at December 31, 2020. The change in the fair value of Level 3 securities available-for-sale from $10.4 million at December 31, 2020 to $8.6 million at December 31, 2021 is attributable to a new security in the second quarter of 2021 for $3.5 million offset by the calculated change in fair value of $0.3 million and the call of a security totaling $5.0 million. The Level 3 fair value is benchmarked to other securities that have observable market values in Level 2 using comparable financial ratio analysis specific to the industry in which the underlying company operates. The underwriting includes considerations of capital adequacy, asset quality trends, management’s ability to continue efficient and profitable operations, the institution’s core earnings ability, liquidity management platform and current on and off-balance sheet interest rate risk exposures. Financial assets measured at fair value on a nonrecurring basis at December 31, 2021 and 2020 are summarized below: December 31, 2021 (Dollars in Thousands) Level 1 Level 2 Level 3 Fair Value OREO $ — $ — $ 10,916 $ 10,916 Individually Evaluated Loans $ — $ — $ 1,777 $ 1,777 December 31, 2020 (Dollars in Thousands) Level 1 Level 2 Level 3 Fair Value OREO $ — $ — $ 15,722 $ 15,722 Impaired Loans $ — $ — $ 10,919 $ 10,919 Individually evaluated loans had a net carrying amount of $1.8 million at December 31, 2021 with a valuation allowance of $1.0 million. Impaired loans had a net carrying amount of $10.9 million at December 31, 2020 with a valuation allowance of $15.3 million. OREO, which is measured at the lower of carrying or fair value less costs to sell, had a net carrying amount of $10.9 million as of December 31, 2021, compared with $15.7 million at December 31, 2020. Write-downs of $3.5 million were recorded on OREO for the year ended December 31, 2021 compared to $1.5 million for the year ended December 31, 2020. The following tables summarize the Company’s assets that were measured at fair value on a nonrecurring basis as of December 31, 2021 and 2020: December 31, 2021 (Dollars in Thousands) Fair Value Valuation Technique Unobservable Inputs Weighted Range Average Assets Impaired Loans $ 1,777 Discounted Appraisals Management's Discount &amp; Estimated Selling Costs 53.0 % 53.0 % Total Impaired Loans $ 1,777 Other Real Estate Owned $ 9,946 Appraisals Estimated Selling Costs 10.0 % 10.0 % Other Real Estate Owned 190 Internal Valuations Estimated Selling Costs 5.0 % 5.0 % Other Real Estate Owned 780 Discounted Internal Valuations Management’s Discount &amp; Estimated Selling Costs 5.0 % — % 50.7 % 20.3 % Total Other Real Estate Owned $ 10,916 December 31, 2020 (Dollars in Thousands) Fair Value Valuation Technique Unobservable Inputs Weighted Range Average Assets Impaired Loans $ 1,163 Discounted Appraisals Estimated Selling Costs 43.0 % 43.0 % Impaired Loans $ 9,494 Discounted Appraisals Estimated Selling Costs &amp; Qualitative Adjustments 12.0 % — % 50.0 % 33.2 % Impaired Loans 262 Discounted Appraisals Estimated Selling Costs 20.9 % 20.9 % Total Impaired Loans $ 10,919 Other Real Estate Owned $ 11,972 Appraisals Estimated Selling Costs 6.0 % — % 10.0 % 6.5 % Other Real Estate Owned 1,260 Discounted Cash Flow Discount Rate 6.3 % 6.3 % Other Real Estate Owned 1,583 Internal Valuations Estimated Selling Costs 5.0 % 5.0 % Other Real Estate Owned 907 Discounted Internal Valuations Management’s Discount &amp; Estimated Selling Costs 33.7 % — % 73.5 % 55.5 % Total Other Real Estate Owned $ 15,722 A baseline discount rate has been established for impairment measurement. This baseline discount rate was back tested against historical OREO sales and therefore represents an average recovery rate based on the transaction sizes and asset types in the population examined. Management considers the unique attributes and characteristics of each specific individually evaluated loan and may use judgement to adjust the baseline discount rate when appropriate. The carrying values and estimated fair values of our financial instruments at December 31, 2021 and December 31, 2020 are presented in the following tables. Fair values for December 31, 2021 and December 31, 2020 are estimated under the exit price notion in accordance with ASU 2016-01, “Recognition and Measurement of Financial Assets and Financial Liabilities.” GAAP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Fair Value Measurements at December 31, 2021 (Dollars in Thousands) Carrying Value Level 1 Level 2 Level 3 Total Financial Assets: Cash and Cash Equivalents $ 277,799 $ 36,698 $ 241,101 $ — $ 277,799 Securities Available-for-Sale 922,400 4,413 909,429 8,558 922,400 Loans Held-for-Sale 228 — — 228 228 Portfolio Loans, net 2,716,190 — — 2,689,578 2,689,578 Federal Home Loan Bank Stock, at Cost 2,352 — — NA NA Other Assets- Interest Rate Derivatives 3,508 — 3,508 — 3,508 Accrued Interest Receivable 17,178 17 3,462 13,699 17,178 Financial Liabilities: Deposits $ 3,698,476 $ 747,909 $ 1,606,249 $ 1,369,228 $ 3,723,386 Other Liabilities- Interest Rate Derivatives 3,682 — 3,682 — 3,682 FHLB Borrowings 7,000 — — 7,035 7,035 Accrued Interest Payable 1,378 — — 1,378 1,378 Fair Value Measurements at December 31, 2020 (Dollars in Thousands) Carrying Value Level 1 Level 2 Level 3 Total Financial Assets: Cash and Cash Equivalents $ 241,942 $ 38,535 $ 203,407 $ — $ 241,942 Securities Available-for-Sale 778,679 — 768,316 10,363 778,679 Loans Held-for-Sale 25,437 — — 25,437 25,437 Portfolio Loans, net 2,893,096 — — 2,854,244 2,854,244 Loans Held-for-Sale in Connection with Sale of Bank Branches, at the lower cost or fair value 9,835 — — 9,835 9,835 Federal Home Loan Bank Stock, at Cost 5,093 — — NA NA Other Assets- Interest Rate Derivatives 4,493 — 4,493 — 4,493 Accrued Interest Receivable 32,157 — 2,887 29,270 32,157 Financial Liabilities: Deposits $ 3,599,911 $ 699,229 $ 1,285,912 $ 1,640,587 $ 3,625,728 Deposits Held for Assumption in Connection with Sale of Bank Branches 84,717 9,506 18,699 56,512 84,717 Other Liabilities- Interest Rate Derivatives 4,756 — 4,756 — 4,756 FHLB Borrowings 35,000 — — 35,461 35,461 Accrued Interest Payable 2,131 — — 2,131 2,1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Premises and equipment are stated at cost less accumulated depreciation as follows: December 31, (Dollars in Thousands) 2021 2020 Land $ 20,763 $ 27,673 Bank Premises 55,463 60,571 Furniture and Equipment 34,529 31,339 Leasehold Improvements 854 613 Total Premises and Equipment 111,609 120,196 Accumulated Depreciation (36,312) (34,889) Total $ 75,297 $ 85,307 At December 31, 2021, we had no bank premises and equipment held-for-sale and $2.3 million at December 31, 2020. Depreciation expense is included under occupancy expense, net in the Consolidated Statements of Income (Loss) totaling $6.2 million in 2021, $6.1 million in 2020, and $5.3 million in 2019. Real estate on closed branches was valued based on recent comparative market values received from a real estate broker. Write-downs in the amount of $3.2 million, $1.1 million and $0.8 million were recognized during 2021, 2020 and 2019, respectively. The net remaining carrying value of $1.0 million and $2.5 million is classified as held-for-sale in OREO in the Consolidated Balance Sheets as of December 31, 2021 and 2020, respectively. The Company leases offices from non-related parties under various terms, some of which contain contingent rentals tied to a price index. Rental expense for these leases was $72 thousand in 2021, $99 thousand in 2020, and $37 thousand for 2019. The Company currently has two depository locations, a loan production office, and a commercial banking office under lease contracts. We have included $3.3 million and $1.5 million in right-of-use assets in other assets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12 Months Ended</t>
        </is>
      </c>
    </row>
    <row r="2">
      <c r="B2" s="2" t="inlineStr">
        <is>
          <t>Dec. 31, 2021</t>
        </is>
      </c>
    </row>
    <row r="3">
      <c r="A3" s="3" t="inlineStr">
        <is>
          <t>Real Estate Owned, Disclosure of Detailed Components [Abstract]</t>
        </is>
      </c>
    </row>
    <row r="4">
      <c r="A4" s="4" t="inlineStr">
        <is>
          <t>OTHER REAL ESTATE OWNED</t>
        </is>
      </c>
      <c r="B4" s="4" t="inlineStr">
        <is>
          <t xml:space="preserve">OTHER REAL ESTATE OWNED The following table presents OREO activity as of the dates presented: Year Ended December 31, (Dollars in Thousands) 2021 2020 2019 Beginning of Year Balance $ 15,722 $ 18,324 $ 33,681 Loans Transferred to OREO 59 755 302 Transfer of Closed Retail Offices to OREO 12,013 2,221 1,694 Capitalized Expenditures — 19 — Direct Write-Downs (3,472) (1,483) (4,457) Cash Proceeds from Pay-downs (452) (483) (580) Sales of OREO (12,954) (3,631) (12,316) End of Year Balance $ 10,916 $ 15,722 $ 18,324 At December 31, 2021, 2020, and 2019, the balance of OREO includes $9.9 million, $13.2 million, and $15.3 million, respectively, of foreclosed properties recorded as a result of obtaining physical possession of the asset. At December 31, 2021 and 2020, the recorded investment of foreclosed residential real estate was $62 thousand and $109 thousand, respectively. At December 31, 2021 and 2020, the recorded investment of consumer mortgage loans secured by residential real estate properties for which formal foreclosure proceeds are in process is $254 thousand and $67 thousand, respectively. Income and expenses applicable to foreclosed assets include the following: Year Ended December 31, (Dollars in Thousands) 2021 2020 2019 Provision for Losses $ 3,472 $ 1,483 $ 4,457 Operating Expenses, net of Rental Income 317 317 (164) Net Loss (Gain) on Sales 150 (48) 275 OREO Expense $ 3,939 $ 1,752 $ 4,5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Accounting guidance requires companies to test goodwill impairment at least annually, or more frequently, if an event occurs or circumstances change which are considered to be triggering events that would more likely than not reduce the fair value of its goodwill below the carrying value of the reporting unit. Throughout 2020 as we monitored our performance, the Company experienced further declines in their stock price in relation to other bank indices primarily due to the COVID-19 pandemic. Together with the declines in their stock price and the length of time that the market value of the reporting unit had been below its book value, the Company completed another interim quantitative goodwill impairment analysis as of September 30, 2020. Various valuation methodologies were considered when completing the quantitative impairment test to determine the estimated fair value of the reporting unit which is then compared to its carrying value, including goodwill. Upon completion of the quantitative impairment analysis the Company estimated fair value of the reporting unit to be less than the carrying value. As such, at September 30, 2020, the Company recorded a goodwill impairment of $62.2 million, which represented the entire amount of goodwill allocated to the reporting unit. This was a non-cash charge to earnings and had no impact on our regulatory capital ratios, cash flows, liquidity position, or our overall financial streng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Crowe LLP</t>
        </is>
      </c>
    </row>
    <row r="5">
      <c r="A5" s="4" t="inlineStr">
        <is>
          <t>Auditor Location</t>
        </is>
      </c>
      <c r="B5" s="4" t="inlineStr">
        <is>
          <t>Washington, D.C.</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DERIVATIVE INSTRUMENTS AND HEDGING ACTIVITIES In accordance with applicable accounting guidance for derivatives and hedging, all derivatives are recognized as either assets or liabilities on the Consolidated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the Company enters into an interest rate swap with a commercial customer while at the same time entering into an offsetting interest rate swap with another financial institution, or counterparty. In connection with each transaction, the Company originates a floating rate loan to the customer at a notional amount. In turn, the customer contracts with the counterparty to swap the stream of cash flows associated with the floating interest rate loan with the Company for a stream of fixed interest rate cash flows based on the same notional amount as the Company’s loan. The transaction allows the customer to effectively convert a variable rate loan to a fixed rate loan with the Company receiving a variable rate. These agreements could have floors or caps on the contracted interest rates. Pursuant to agreements with various financial institutions, the Company may receive collateral or may be required to post collateral based upon mark-to-market positions. Beyond unsecured threshold levels, collateral in the form of cash or securities may be made available to counterparties of interest rate swap transactions. Based upon current positions and related future collateral requirements relating to them, management believes any effect on our cash flow or liquidity position to be immaterial. Derivatives contain an element of credit risk, the possibility that the Company will incur a loss because a counterparty, which may be a financial institution or a customer, fails to meet its contractual obligations. All derivative contracts with financial institutions may be executed only with counterparties approved by the Asset and Liability Committee (“ALCO”) and all derivatives with customers are approved by a team of qualified members from senior management who have been trained to understand the risk associated with interest rate swaps and have past industry experience. Interest rate swaps are considered derivatives but are not accounted for using hedge accounting. As such, changes in the estimated fair value of the derivatives are recorded in current earnings in the Consolidated Statements of Income (Loss). The following table indicates the amounts representing the fair value of derivative assets and derivative liabilities at December 31: Fair Values of Derivative Instruments (Dollars in Thousands) 2021 2020 Number of Notional Fair Number of Notional Fair Derivatives not Designated as Hedging Instruments Interest Rate Lock Commitments – Mortgage Loans — $ — $ — 1 $ 151 $ — Interest Rate Swap Contracts – Commercial Loans 66 446,490 3,508 38 255,572 4,493 Total Derivatives not Designated as Hedging Instruments 66 $ 446,490 $ 3,508 39 $ 255,723 $ 4,493 Fair Values of Derivative Instruments (Dollars in Thousands) 2021 2020 Number of Notional Fair Number of Notional Fair Derivatives not Designated as Hedging Instruments Forward Sale Contracts – Mortgage Loans — $ — $ — 1 $ 151 $ — Interest Rate Swap Contracts – Commercial Loans 66 446,490 3,682 38 255,572 4,756 Total Derivatives not Designated as Hedging Instruments 66 $ 446,490 $ 3,682 39 $ 255,723 $ 4,756 The following table indicates the income (loss) recognized in income on derivatives for the years ended December 31: (Dollars in Thousands) 2021 2020 2019 Derivatives not Designated as Hedging Instruments Interest Rate Lock Commitments – Mortgage Loans $ — $ (1) $ — Forward Sale Contracts – Mortgage Loans — 1 — Interest Rate Swap Contracts – Commercial Loans 89 (214) (22) Total Derivative Income (Loss) $ 89 $ (214) $ (22) Presenting offsetting derivatives that are subject to legally enforceable netting arrangements with the same party is permitted. For example, we may have a derivative asset and a derivative liability with the same counterparty to a swap transaction and are permitted to offset the asset position and the liability position resulting in a net presentation. The following table indicates the gross amounts of commercial loan swap derivative assets and derivative liabilities, the amounts offset and the carrying values are included in the Consolidated Balance Sheets at December 31: Asset Derivatives (Included in Other Assets) Liability Derivatives (Included in Other Liabilities) (Dollars in Thousands) 2021 2020 2021 2020 Derivatives not Designated as Hedging Instruments Gross Amounts Recognized $ 3,508 $ 4,493 $ 3,682 $ 4,756 Gross Amounts Offset — — — — Net Amounts Presented in the Consolidated Balance Sheets 3,508 4,493 3,682 4,756 Gross Amounts Not Offset (1) — — (4,080) (5,220) Net Amount $ 3,508 $ 4,493 $ (398) $ (464) (1) Amounts represent collateral posted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1</t>
        </is>
      </c>
    </row>
    <row r="3">
      <c r="A3" s="3" t="inlineStr">
        <is>
          <t>Banking and Thrift, Interest [Abstract]</t>
        </is>
      </c>
    </row>
    <row r="4">
      <c r="A4" s="4" t="inlineStr">
        <is>
          <t>DEPOSITS</t>
        </is>
      </c>
      <c r="B4" s="4" t="inlineStr">
        <is>
          <t>DEPOSITS The following table presents the composition of deposits at December 31: (Dollars in Thousands) 2021 2020 $ Change % Change Noninterest-Bearing Demand $ 747,909 $ 699,229 $ 48,680 7.0 % Interest-Bearing Demand 452,644 366,201 86,443 23.6 % Money Market 463,056 294,229 168,827 57.4 % Savings 690,549 625,482 65,067 10.4 % Certificates of Deposits 1,344,318 1,614,770 (270,452) (16.7) % Deposits Held for Assumption in Connection with Sale of Bank Branches — 84,717 (84,717) NM Total $ 3,698,476 $ 3,684,628 $ 13,848 0.4 % NM - percentage not meaningful Deposits are our primary source of funds. We believe that our deposit base is stable and that we have the ability to attract new depositors while diversifying the deposit composition. Total deposits at December 31, 2021 increased $13.8 million, or 0.4%, from December 31, 2020. We had increases in all of our core deposits. The increases included $168.8 million in money market accounts due to our deposit acquisition strategy, a $86.4 million increase in interest-bearing demand deposits, a $65.1 million increase in savings accounts due to promotions and an increase of $48.7 million in noninterest-bearing demand accounts. Offsetting these increases was $270.5 million, or 16.7% declines in CDs compared to December 31, 2020 due to the intentional runoff of higher cost CDs. Also impacting the decrease was $84.7 million of deposits held-for-assumption, at December 31, 2020, in connection with the sale of four bank branches which were sold during the second quarter of 2021. Noninterest-bearing deposits comprised 20.2% and 19.0% of total deposits at December 31, 2021 and December 31, 2020, respectively. All depos i t accounts are i nsured by the FDIC u p to the maximum amount allowed by l aw. The Dodd-Frank Act , signed into law on July 2 1 , 2010, makes permanent the $250,000 limit for federal deposit insurance and the coverage limit applies per depositor, per insured depository institution for each account ownership. Time deposits that exceed the FDIC Insurance limit of $250,000, excluding deposits held-for-assumption, at year-end 2021 and 2020 were $147.1 million and $181.1 million, respectively. Certificates of Deposit maturing as of December 31: (Dollars in Thousands) 2021 2022 $ 565,385 2023 344,037 2024 149,408 2025 175,974 2026 107,917 Thereafter 1,597 Total $ 1,344,318 Overdrafts reclassified to loans were $0.5 million at both December 31, 2021 and December 31, 2020. Total deposit dollars from executive officers, directors, and their related interests at December 31, 2021 and 2020, respectively, were $3.0 million and $6.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EDERAL HOME LOAN BANK BORROWINGS</t>
        </is>
      </c>
      <c r="B1" s="2" t="inlineStr">
        <is>
          <t>12 Months Ended</t>
        </is>
      </c>
    </row>
    <row r="2">
      <c r="B2" s="2" t="inlineStr">
        <is>
          <t>Dec. 31, 2021</t>
        </is>
      </c>
    </row>
    <row r="3">
      <c r="A3" s="3" t="inlineStr">
        <is>
          <t>Debt Disclosure [Abstract]</t>
        </is>
      </c>
    </row>
    <row r="4">
      <c r="A4" s="4" t="inlineStr">
        <is>
          <t>FEDERAL HOME LOAN BANK BORROWINGS</t>
        </is>
      </c>
      <c r="B4" s="4" t="inlineStr">
        <is>
          <t>FEDERAL HOME LOAN BANK BORROWINGS Borrowings serve as an additional source of liquidity for the Company. FHLB Borrowings were $7.0 million and $35.0 million at December 31, 2021 and December 31, 2020, respectively. FHLB borrowings are fixed rate advances for various terms and are secured by a blanket lien on select residential mortgages, select multifamily loans, and select commercial real estate loans at December 31, 2021. Total loans pledged as collateral were $1.1 billion and $0.8 billion at December 31, 2021 and December 31, 2020, respectively. There were no securities available-for-sale pledged as collateral at both December 31, 2021 and December 31, 2020. The Company continues to methodically pledge additional eligible loans and expect continued progress in additional pledging throughout the year. The Company has a maximum borrowing capacity of approximately $1.0 billion, or 25% of the Company’s assets, as of December 31, 2021. The Company had the capacity to borrow up to an additional $667.3 million and $510.5 million from the FHLB at December 31, 2021 and December 31, 2020, respectively, based upon calculated collateral values. The following table represents the balance of long-term borrowings, the weighted average interest rate, and interest expense for the years ended December 31: (Dollars in Thousands) 2021 2020 2019 Long-term Borrowings $ 7,000 $ 35,000 $ 10,000 Weighted Average Interest Rate 1.61 % 1.13 % 1.63 % Interest Expense $ 313 $ 361 $ 38 During the year ending December 31, 2021 the Company retired four FHLB advances totaling $28.0 million with a weighted average cost to borrow of 1.0%. One FHLB advance totaling $3.0 million was repaid at maturity. The remaining FHLB advances totaling $25.0 million were repaid ahead of their scheduled maturity date and had unamortized prepayment fees related to the early repayment of the borrowings totaling $43 thousand at December 31, 2021. The FHLB borrowing of $7.0 million was prepaid in January 2022 outside of its scheduled maturity. Scheduled annual maturities and weighted average interest rates for FHLB borrowings for each of the five years subsequent to December 31, 2021 and thereafter are as follows: (Dollars in Thousands) Balance Weighted 2022 $ 4,000 1.60 % 2023 — — % 2024 3,000 1.63 % 2025 — — % 2026 — — % Thereafter — — % Total FHLB Borrowings $ 7,000 1.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The Company has adopted an integrated profit sharing plan, which allows for elective deferrals and non-elective contributions. Associates participate in the profit sharing plan following completion of six (6) months of service and upon reaching the age of twenty years and six months as of January 1. Vesting is based on years of service to the Company, with a year being any year an employee works a minimum of 1,000 hours. The following table details the vesting schedule based on years of service for participants: 1 Year of Service 0% Vested 2 Years of Service 20% Vested 3 Years of Service 40% Vested 4 Years of Service 60% Vested 5 Years of Service 100% Vested Any participant who has reached the age of 62 is fully vested regardless of length of service. Each participant in the plan (who has not reached age 62) becomes 100% vested after five (5) years of service. The non-elective contribution to the plan is determined each year by the Company’s Board of Directors (the “Board”) and thus may fluctuate in amount from year to year. The contribution by the Company, which includes contributions to the nonqualified plan discussed below, was $1.8 million in 2021, $1.0 million in 2020 and $1.4 million in 2019. These amounts are included in salaries and employee benefits in the Consolidated Statements of Income (Loss). Beginning in 2020, our integrated profit sharing plan includes a Company match based upon an associate’s elective deferral. This elective deferral is subject to dollar limits announced annually by the Internal Revenue Service (“IRS”). Elective deferrals are matched equal to 100% of the first 3% deferred and 50% of the next 2%, producing a maximum 4% match. Expense for this deferral match was $1.3 million, $1.2 million and $1.1 million for the years ended December 31, 2021, 2020 and 2019, respectively. The Bank entered into a Nonqualified Profit Sharing Plan originally on December 30, 1996, which was subsequently amended and restated effective December 20, 2007. The purpose of the Nonqualified Profit Sharing Plan was to provide additional benefits to be paid to the executive upon the occurrence of a “Distributable Event,” which is either termination or death. The board of directors of the Bank (the “Bank Board”) approved the amended plan on December 20, 2007. Since its inception, the Bank’s former Chairman and Chief Executive Officer was the only executive who participated in the Nonqualified Profit Sharing Plan. In April 2017, a Distributable Event occurred, in which distributions will occur over 45 quarterly payments. The value of the plan was $0.9 million as of December 31, 2021, and was solely comprised of cash. The quarterly distributions began on January 1, 2018 and will continue to be paid out in equal quarterly installments approximating $30 thousand. On December 15, 2020, the Bank adopted an unfunded, nonqualified deferred compensation plan, called the Nonqualified Deferred Compensation Plan, to provide (i) certain key executives of the Bank (beginning after the date of adoption) the opportunity to defer to a later year on a pre-tax basis certain compensation without being subject to the dollar limits that apply to these associates under the Bank’s tax-qualified integrated profit-sharing plan and (ii) the Bank’s non-employee directors (beginning in January 2022) the opportunity to defer to a later year on a pre-tax basis certain director fees. The compens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ND RESTRICTED STOCK PLAN</t>
        </is>
      </c>
      <c r="B1" s="2" t="inlineStr">
        <is>
          <t>12 Months Ended</t>
        </is>
      </c>
    </row>
    <row r="2">
      <c r="B2" s="2" t="inlineStr">
        <is>
          <t>Dec. 31, 2021</t>
        </is>
      </c>
    </row>
    <row r="3">
      <c r="A3" s="3" t="inlineStr">
        <is>
          <t>Share-based Payment Arrangement [Abstract]</t>
        </is>
      </c>
    </row>
    <row r="4">
      <c r="A4" s="4" t="inlineStr">
        <is>
          <t>INCENTIVE AND RESTRICTED STOCK PLAN</t>
        </is>
      </c>
      <c r="B4" s="4" t="inlineStr">
        <is>
          <t xml:space="preserve">INCENTIVE AND RESTRICTED STOCK PLAN The Bank Board adopted the Carter Bank &amp; Trust 2018 Omnibus Equity Incentive Plan on March 29, 2018 based on the recommendation of the Bank’s Nominating and Compensation Committee (now, a committee of the Company, the “Committee”), which became effective on June 27, 2018. In connection with the Reorganization, the Company adopted and assumed Carter Bank &amp; Trust 2018 Omnibus Equity Incentive Plan as its own (now the Carter Bankshares, Inc. Amended and Restated 2018 Omnibus Equity Incentive Plan, or, for purposes of this discussion, the “Plan”). The Plan reserves a total 2,000,000 shares of common stock for issuance and provides for the grant to key associates and non-employee directors of the Company and its subsidiaries of awards that may include one or more of the following: stock options, restricted stock, restricted stock units, stock appreciation rights, stock awards, performance units and performance cash awards (collectively, the “awards”). Subject to accelerated vesting under certain circumstances, the Plan requires a minimum vesting period of one year for awards subject to time-based conditions and a minimum performance period of one year for awards subject to achievement or satisfaction of performance goals. These minimums are applicable to awards other than those granted as part of a retainer for the service of non-employee directors. The Committee will determine the vesting period on the awards. No awards may be granted under the Plan more than ten years from the effective date of the Plan. For purposes of this Note 15, references to the “Company” mean the “Bank’ with respect to actions prior to the Reorganization. Restricted Stock The Company periodically issues restricted stock to non-employee directors, executive officers and associates pursuant to the Plan. As of December 31, 2021, 214,517 restricted shares had been granted under the Plan and 10,952 restricted shares had been forfeited. The Company granted 50,120 and 39,019 restricted shares of common stock to key personnel under the Plan during 2021 and 2020, respectively. These grants were approved by the Committee as compensation for substantial contributions to the Company’s performance, including contribution during our recent core systems conversion. These key personnel time-based restricted shares vest in one-third annual installments over three years after the grant date. The closing price of our stock was used to determine the fair value on the date of the grant. There were 32,370 and 16,137 restricted shares of common stock issued to non-employee directors under the Plan during 2021 and 2020, respectively. These grants were approved by the Committee as compensation for the Company’s performance. The Committee approved accelerated vesting of these non-employee director restricted shares in January 2020 to fully vest one year after the grant date. The restricted shares granted in 2021 fully vest one year after the grant date. The closing price of our stock was used to determine the fair value on the date of the grant. If any award granted under the Plan terminates, expires, or lapses for any reason other than by virtue of exercise or settlement of the award, or if shares issued pursuant to awards are forfeited, any stock subject to such award again shall be available for future awards under the Plan. Compensation expense for restricted shares of stock is recognized ratably over the period of service, generally the entire vesting period, based on fair value on the grant date. The Company recognized compensation expense of $1.0 million, $1.0 million and $0.4 million for 2021, 2020, and 2019, respectively. As of December 31, 2021 and 2020, there was $844 thousand and $907 thousand, respectively, of total unrecognized compensation cost related to restricted stock that will be recognized as compensation expense over a weighted average period of 1.64 years and 1.68 years, respectively. The following table provides information about restricted stock granted under the Plan for the years ended December 31: Restricted Shares Weighted Average Non-vested at December 31, 2019 72,473 $ 17.44 Granted 55,156 19.23 Vested (37,908) 16.94 Forfeited (4,344) 19.06 Non-vested at December 31, 2020 85,377 18.73 Granted 82,490 12.81 Vested (48,027) 18.63 Forfeited (6,205) 12.82 Non-vested at December 31, 2021 113,635 $ 14.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AND STATE INCOME TAXES</t>
        </is>
      </c>
      <c r="B1" s="2" t="inlineStr">
        <is>
          <t>12 Months Ended</t>
        </is>
      </c>
    </row>
    <row r="2">
      <c r="B2" s="2" t="inlineStr">
        <is>
          <t>Dec. 31, 2021</t>
        </is>
      </c>
    </row>
    <row r="3">
      <c r="A3" s="3" t="inlineStr">
        <is>
          <t>Income Tax Disclosure [Abstract]</t>
        </is>
      </c>
    </row>
    <row r="4">
      <c r="A4" s="4" t="inlineStr">
        <is>
          <t>FEDERAL AND STATE INCOME TAXES</t>
        </is>
      </c>
      <c r="B4" s="4" t="inlineStr">
        <is>
          <t>FED E RAL AND ST AT E INCO M E T AX ES The components of the provision for income tax expense were as follows: (Dollars in Thousands) 2021 2020 2019 Current $ 994 $ 2,399 $ 1,285 Deferred 3,114 (1,627) (76) Income Tax Provision $ 4,108 $ 772 $ 1,209 The following is a reconciliation of the differences between the provision for income taxes and the amount computed by applying the statutory federal income tax rate to income before taxes: 2021 2020 2019 (Dollars in Thousands) Amount Percent Amount Percent Amount Percent Federal Income Tax at Statutory Rate $ 7,497 21.0 $ (9,468) 21.0 $ 5,835 21.0 State Income Tax, net of Federal Benefit 20 0.1 455 (1.0) 220 0.8 Tax-exempt Interest, net of Disallowance (1,131) (3.2) (1,757) 3.9 (2,128) (7.7) Federal Tax Credits, net of Basis Reduction (1,559) (4.4) (948) 2.2 (2,032) (7.3) Change in Valuation Allowance (529) (1.5) (374) 0.8 (424) (1.5) Income from Bank Owned Life Insurance (290) (0.8) (294) 0.7 (302) (1.1) Goodwill Impairment — — 13,060 (29.1) — — Other 100 0.3 98 (0.2) 40 0.2 Income Tax Provision and Effective Income Tax Rate $ 4,108 11.5 $ 772 (1.7) $ 1,209 4.4 Realization of deferred tax assets is dependent upon the generation of future taxable income. A valuation allowance is provided when it is more likely than not that some portion of the deferred tax assets will not be realized. In assessing the need for a valuation allowance, management considers the scheduled reversal of the deferred tax liabilities and the projected future taxable income over the periods in which the temporary differences comprising the deferred tax assets will be deductible. Based on its assessment, management recorded a valuation allowance on deferred tax assets related to its equity investments in partnerships that will generate capital losses upon exiting the investments. The Company has not identified prudent and feasible strategies to generate future capital gains to offset the capital losses. Management has determined that it is more likely than not that all other deferred tax assets will be realized in future periods so no additional valuation allowance is necessary at December 31, 2021 and 2020. Deferred income taxes reflect the net tax effects of temporary differences between the carrying amounts of assets and liabilities for financial reporting purposes and the amount used for income tax purposes. Significant components of the Company’s deferred tax assets and liabilities are as follows: (Dollars in Thousands) 2021 2020 Deferred Tax Assets Allowance for Credit Losses $ 20,906 $ 11,580 Valuation Adjustments on Other Real Estate Owned 1,392 1,537 Tax Credit Carryforwards 1,781 1,771 Equity Investment in Partnerships 304 837 Accrued Interest on Nonaccrual Loans 843 1,900 Operating Lease Liabilities 736 349 Other 1,765 1,057 Gross Deferred Tax Assets 27,727 19,031 Less: Valuation Allowance (309) (838) Total Deferred Tax Assets $ 27,418 $ 18,193 (Dollars in Thousands) 2021 2020 Deferred Tax Liabilities Fixed Asset Depreciation $ (4,300) $ (5,512) Acquisition-Related Fair Value Adjustments (3,069) (4,063) Deferred Loan Income (1,005) (649) Operating Lease Right-of-Use Assets (712) (321) Net Unrealized Gain on Available-for-Sale Securities (452) (4,179) Other (98) (59) Total Deferred Tax Liabilities (9,636) (14,783) Net Deferred Tax Assets $ 17,782 $ 3,410 The Company had federal tax credit carryforwards of $1.8 million at both December 31, 2021 and December 31, 2020. The federal tax credits consist primarily of new market credits and historic rehabilitation credits that, if not used, will expire in 2041. At December 31, 2021 and 2020, the Company had no ASC 740-10 unrecognized tax benefits or accrued interest and penalties recorded. The Company does not expect the total amount of unrecognized tax benefits to significantly increase within the next twelve months. The Company recognizes interest and penalties on unrecognized tax benefits in income tax expense. The Company is subject to U.S. federal income tax, as well as, various taxation of other state and local jurisdictions. The Company is generally no longer subject to examination by federal, state and local taxing authorities for years prior to December 31,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 EFFECTS ON OTHER COMPREHENSIVE (LOSS) INCOME</t>
        </is>
      </c>
      <c r="B1" s="2" t="inlineStr">
        <is>
          <t>12 Months Ended</t>
        </is>
      </c>
    </row>
    <row r="2">
      <c r="B2" s="2" t="inlineStr">
        <is>
          <t>Dec. 31, 2021</t>
        </is>
      </c>
    </row>
    <row r="3">
      <c r="A3" s="3" t="inlineStr">
        <is>
          <t>Equity [Abstract]</t>
        </is>
      </c>
    </row>
    <row r="4">
      <c r="A4" s="4" t="inlineStr">
        <is>
          <t>TAX EFFECTS ON OTHER COMPREHENSIVE (LOSS) INCOME</t>
        </is>
      </c>
      <c r="B4" s="4" t="inlineStr">
        <is>
          <t xml:space="preserve">TAX EFFECTS ON OTHER COMPREHENSIVE (LOSS) INCOME The following table presents the change in components of other comprehensive (loss) income for the years ended December 31, net of tax effects: (Dollars in Thousands) Pre-Tax Tax (Expense) Net of Tax 2021 Net Unrealized Losses Arising during the Period $ (10,877) $ 2,284 $ (8,593) Reclassification Adjustment for Gains included in Net Income (6,869) 1,443 (5,426) Other Comprehensive Loss $ (17,746) $ 3,727 $ (14,019) 2020 Net Unrealized Gains Arising during the Period $ 26,621 $ (5,590) $ 21,031 Reclassification Adjustment for Gains included in Net Loss (6,882) 1,445 (5,437) Other Comprehensive Income $ 19,739 $ (4,145) $ 15,594 2019 Net Unrealized Gains Arising during the Period $ 15,108 $ (3,173) $ 11,935 Reclassification Adjustment for Gains included in Net Income (2,205) 463 (1,742) Other Comprehensive Income $ 12,903 $ (2,710) $ 10,1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o extend credit, which amounted to $513.5 million at December 31, 2021 and $591.2 million at December 31, 2020, represent agreements to lend to customers with fixed expiration dates or other termination clauses. The Company provides lines of credit to our clients to finance the completion of construction projects and revolving lines of credit to operating companies to finance their working capital needs. Lines of credit for construction projects represented $283.9 million, or 55.3%, and $391.4 million, or 66.2%, of the commitments to extend credit at December 31, 2021 and December 31, 2020, respectively. Standby letters of credit are conditional commitments issued by the Company guaranteeing the performance of a customer to a third-party. Those guarantees are primarily issued to support public and private borrowing arrangements. The Company had outstanding letters of credit totaling $27.1 million at December 31, 2021 and $29.3 million at December 31, 2020. Our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unconditional obligations as it does for on-balance sheet instruments. Unless noted otherwise, collateral or other security is required to support financial instruments with credit risk. Life-of-Loss Reserve on Unfunded Loan Commitments We maintain a life-of-loss reserve on unfunded commercial lending commitments and letters of credit to provide for the risk of loss inherent in these arrangements. The life-of-loss reserve is computed using a methodology similar to that used to determine the ACL for loans, modified to take into account the probability of a draw-down on the commitment. Results for reporting periods beginning after January 1, 2021 are presented under Topic 326, while prior period amounts continue to be reported in other expense on our Consolidated Statements of Income (Loss). The life-of-loan reserve for unfunded commitments is included in other liabilities on our Consolidated Balance Sheets. The activity in the life-of-loss reserve on unfunded loan commitments for the year ended December 31, 2021 is as follows: (Dollars in Thousands) December 31, 2021 Life-of-Loss Reserve on Unfunded Loan Commitments Balance at beginning of period $ 144 Impact of Adopting ASU 2016-13 2,908 January 1, 2021 3,052 Provision for unfunded commitments (1,269) Balance at end of period $ 1,783 Amounts are added to the provision for unfunded commitments through a charge to current earnings in the provision for unfunded commitments. The provision for unfunded commitments was a release of $1.3 million for the year ended December 31, 2021. Lit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annuity and insurance commissions and return on investment.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overdraft fees, service charges on returned checks, stop payment fees, check chargeback fees, minimum balance fees, and other deposit account related fees. Overdraft fees are recognized at the point in time that the overdraft occurs. Service charges on returned checks are recognized at the point in time that a check is returned. Transaction-based fees, which include services such as stop payment fees, check chargeback fees, and other deposit account related fees are recognized at the point in time the Company fulfills the customer’s request. Minimum balance fees are system-assessed at the point in time that a customer’s balance is below the required minimum for the product. Service charges on deposits are withdrawn from the customer’s account balance. Other Fees and Other Income: Other fees and other income consists of safe deposit rents, money order fees, check cashing and cashiers’ check fees, wire transfer fees, letter of credit fees, check order income, and other miscellaneous fees. These fees are largely transaction-based; therefore, the Company’s performance obligation is satisfied and the resultant revenue is recognized at the point in time the service is rendered. Payments for transaction-based fees are generally received immediately or in the following month by a direct charge to a customer’s account. Debit Card Interchange Fees: The Company earns interchange fees from debit cardholder transactions conducted through a card payment network. Interchange fees from cardholder transactions represent a percentage of the underlying transaction value and are recognized daily, concurrently with the transaction processing services provided to the cardholder. Insurance: Commission income is earned based on customer transactions. The commission income is recognized when the transaction is complete. The Company also receives a return on its investment in Bankers Insurance, LLC on an annual basis based on the income of the insurance company and percentage of ownership. OREO Income: The Company owns properties acquired through foreclosure that are included in other real estate owned, net on the Consolidated Balance Sheet. If the Company rents any of those properties, the resultant income is recognized at the point of receipt since the performance obligation has been satisfied. The rents are generally received monthly. Gains/Losses on Sales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e following table summarizes the point of revenue recognition and the income recognized for each of the revenue streams for the years ended December 31: (Dollars in Thousands) Point of Revenue 2021 2020 2019 In-Scope Revenue Streams Service Charges on Deposit Accounts At a point in time $ 5,036 $ 3,518 $ 3,919 Other Fees and Other Income At a point in time 3,233 2,497 1,789 Debit Card Interchange Fees At a point in time 7,226 5,857 5,160 Commercial Loan Swap Fee Income At a point in time 2,416 4,051 — Insurance Customer Commissions At a point in time 91 73 120 Annual Commission on Investment Over time 1,681 1,366 1,105 Special Production Payout Over time 129 289 — Other Real Estate Owned Income At a point in time 90 340 689 Gains (Losses) on Sale of Other Real Estate Owned At a point in time *** *** *** Total In-Scope Revenue Streams 19,902 17,991 12,782 Out of Scope Revenue Streams Gain on Sales of Securities, net 6,869 6,882 2,205 Bank Owned Life Insurance Income 1,380 1,400 1,436 Other 730 307 447 Total Noninterest Income $ 28,881 $ 26,580 $ 16,870 ***Reported net with Losses on Sales and Write-downs of Other Real Owned in Noninterest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INFORMATION</t>
        </is>
      </c>
      <c r="B1" s="2" t="inlineStr">
        <is>
          <t>12 Months Ended</t>
        </is>
      </c>
    </row>
    <row r="2">
      <c r="B2" s="2" t="inlineStr">
        <is>
          <t>Dec. 31, 2021</t>
        </is>
      </c>
    </row>
    <row r="3">
      <c r="A3" s="3" t="inlineStr">
        <is>
          <t>Condensed Financial Information Disclosure [Abstract]</t>
        </is>
      </c>
    </row>
    <row r="4">
      <c r="A4" s="4" t="inlineStr">
        <is>
          <t>PARENT COMPANY CONDENSED FINANCIAL INFORMATION</t>
        </is>
      </c>
      <c r="B4" s="4" t="inlineStr">
        <is>
          <t xml:space="preserve">PARENT COMPANY CONDENSED FINANCIAL INFORMATION Balance Sheets December 31, (Dollars in Thousands) 2021 2020 ASSETS Cash $ 5,142 $ 639 Investment in Bank Subsidiary 402,190 439,553 Other Assets 571 — Total Assets $ 407,903 $ 440,192 LIABILITIES Other Liabilities $ 307 $ 18 Total Shareholders’ Equity 407,596 440,174 Total Liabilities and Shareholders’ Equity $ 407,903 $ 440,192 Statements of Net Income December 31, (Dollars in Thousands) 2021 2020 2019 Dividends from Subsidiaries $ 6,000 $ 1,000 $ — Total Expenses (2,238) (594) — Income Before Income Tax Benefit and Undistributed Net Income of Bank Subsidiary 3,762 406 — Income Tax Benefit (446) — — Income Before Undistributed Net Income of Bank Subsidiary 4,208 406 — Equity in Undistributed Net Income (Loss) of Bank Subsidiary 27,382 (46,264) — Net Income (Loss) $ 31,590 $ (45,858) $ — Statements of Cash Flows December 31, (Dollars in Thousands) 2021 2020 2019 OPERATING ACTIVITIES Net Income (Loss) $ 31,590 $ (45,858) $ — Equity in Undistributed Net (Income) Loss of Bank Subsidiary (27,382) 46,264 — Adjustments to Reconcile Net Income (Loss) to Net Cash Provided by Operating Activities Stock Compensation Expense 1,040 215 — Increase in Other Assets (571) — — (Decrease) Increase in Intercompany Liability (17) 18 — Net Cash Provided by Operating Activities 4,660 639 — INVESTING ACTIVITIES Investments in Subsidiaries — — — Net Cash Used in Investing Activities — — — FINANCING ACTIVITIES Stock Repurchase Plan Settlements (157) — — Cash Dividends Paid to Common Shareholders — — — Net Cash Used In Financing Activities (157) — — Net Increase in Cash 4,503 639 — Cash at Beginning of Year 639 — — Cash at End of Year $ 5,142 $ 63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36698</v>
      </c>
      <c r="C3" s="5" t="n">
        <v>38535</v>
      </c>
    </row>
    <row r="4">
      <c r="A4" s="4" t="inlineStr">
        <is>
          <t>Interest-Bearing Deposits in Other Financial Institutions</t>
        </is>
      </c>
      <c r="B4" s="6" t="n">
        <v>64905</v>
      </c>
      <c r="C4" s="6" t="n">
        <v>39954</v>
      </c>
    </row>
    <row r="5">
      <c r="A5" s="4" t="inlineStr">
        <is>
          <t>Federal Reserve Bank Excess Reserves</t>
        </is>
      </c>
      <c r="B5" s="6" t="n">
        <v>176196</v>
      </c>
      <c r="C5" s="6" t="n">
        <v>163453</v>
      </c>
    </row>
    <row r="6">
      <c r="A6" s="4" t="inlineStr">
        <is>
          <t>Total Cash and Cash Equivalents</t>
        </is>
      </c>
      <c r="B6" s="6" t="n">
        <v>277799</v>
      </c>
      <c r="C6" s="6" t="n">
        <v>241942</v>
      </c>
    </row>
    <row r="7">
      <c r="A7" s="4" t="inlineStr">
        <is>
          <t>Securities Available-for-Sale, at Fair Value</t>
        </is>
      </c>
      <c r="B7" s="6" t="n">
        <v>922400</v>
      </c>
      <c r="C7" s="6" t="n">
        <v>778679</v>
      </c>
    </row>
    <row r="8">
      <c r="A8" s="4" t="inlineStr">
        <is>
          <t>Loans Held-for-Sale</t>
        </is>
      </c>
      <c r="B8" s="6" t="n">
        <v>228</v>
      </c>
      <c r="C8" s="6" t="n">
        <v>25437</v>
      </c>
    </row>
    <row r="9">
      <c r="A9" s="4" t="inlineStr">
        <is>
          <t>Loans Held-for-Sale in Connection with Sale of Bank Branches, at the lower of cost or fair value</t>
        </is>
      </c>
      <c r="B9" s="6" t="n">
        <v>0</v>
      </c>
      <c r="C9" s="6" t="n">
        <v>9835</v>
      </c>
    </row>
    <row r="10">
      <c r="A10" s="4" t="inlineStr">
        <is>
          <t>Portfolio Loans</t>
        </is>
      </c>
      <c r="B10" s="6" t="n">
        <v>2812129</v>
      </c>
      <c r="C10" s="6" t="n">
        <v>2947170</v>
      </c>
    </row>
    <row r="11">
      <c r="A11" s="4" t="inlineStr">
        <is>
          <t>Allowance for Credit Losses</t>
        </is>
      </c>
      <c r="B11" s="6" t="n">
        <v>-95939</v>
      </c>
      <c r="C11" s="6" t="n">
        <v>-54074</v>
      </c>
    </row>
    <row r="12">
      <c r="A12" s="4" t="inlineStr">
        <is>
          <t>Portfolio Loans, net</t>
        </is>
      </c>
      <c r="B12" s="6" t="n">
        <v>2716190</v>
      </c>
      <c r="C12" s="6" t="n">
        <v>2893096</v>
      </c>
    </row>
    <row r="13">
      <c r="A13" s="4" t="inlineStr">
        <is>
          <t>Bank Premises and Equipment, net</t>
        </is>
      </c>
      <c r="B13" s="6" t="n">
        <v>75297</v>
      </c>
      <c r="C13" s="6" t="n">
        <v>85307</v>
      </c>
    </row>
    <row r="14">
      <c r="A14" s="4" t="inlineStr">
        <is>
          <t>Bank Premises and Equipment Held-for-Sale, net</t>
        </is>
      </c>
      <c r="B14" s="6" t="n">
        <v>0</v>
      </c>
      <c r="C14" s="6" t="n">
        <v>2293</v>
      </c>
    </row>
    <row r="15">
      <c r="A15" s="4" t="inlineStr">
        <is>
          <t>Other Real Estate Owned, net</t>
        </is>
      </c>
      <c r="B15" s="6" t="n">
        <v>10916</v>
      </c>
      <c r="C15" s="6" t="n">
        <v>15722</v>
      </c>
    </row>
    <row r="16">
      <c r="A16" s="4" t="inlineStr">
        <is>
          <t>Federal Home Loan Bank Stock, at Cost</t>
        </is>
      </c>
      <c r="B16" s="6" t="n">
        <v>2352</v>
      </c>
      <c r="C16" s="6" t="n">
        <v>5093</v>
      </c>
    </row>
    <row r="17">
      <c r="A17" s="4" t="inlineStr">
        <is>
          <t>Bank Owned Life Insurance</t>
        </is>
      </c>
      <c r="B17" s="6" t="n">
        <v>55378</v>
      </c>
      <c r="C17" s="6" t="n">
        <v>53997</v>
      </c>
    </row>
    <row r="18">
      <c r="A18" s="4" t="inlineStr">
        <is>
          <t>Other Assets</t>
        </is>
      </c>
      <c r="B18" s="6" t="n">
        <v>73186</v>
      </c>
      <c r="C18" s="6" t="n">
        <v>67778</v>
      </c>
    </row>
    <row r="19">
      <c r="A19" s="4" t="inlineStr">
        <is>
          <t>Total Assets</t>
        </is>
      </c>
      <c r="B19" s="6" t="n">
        <v>4133746</v>
      </c>
      <c r="C19" s="6" t="n">
        <v>4179179</v>
      </c>
    </row>
    <row r="20">
      <c r="A20" s="3" t="inlineStr">
        <is>
          <t>Deposits:</t>
        </is>
      </c>
    </row>
    <row r="21">
      <c r="A21" s="4" t="inlineStr">
        <is>
          <t>Noninterest-Bearing Demand</t>
        </is>
      </c>
      <c r="B21" s="6" t="n">
        <v>747909</v>
      </c>
      <c r="C21" s="6" t="n">
        <v>699229</v>
      </c>
    </row>
    <row r="22">
      <c r="A22" s="4" t="inlineStr">
        <is>
          <t>Interest-Bearing Demand</t>
        </is>
      </c>
      <c r="B22" s="6" t="n">
        <v>452644</v>
      </c>
      <c r="C22" s="6" t="n">
        <v>366201</v>
      </c>
    </row>
    <row r="23">
      <c r="A23" s="4" t="inlineStr">
        <is>
          <t>Money Market</t>
        </is>
      </c>
      <c r="B23" s="6" t="n">
        <v>463056</v>
      </c>
      <c r="C23" s="6" t="n">
        <v>294229</v>
      </c>
    </row>
    <row r="24">
      <c r="A24" s="4" t="inlineStr">
        <is>
          <t>Savings</t>
        </is>
      </c>
      <c r="B24" s="6" t="n">
        <v>690549</v>
      </c>
      <c r="C24" s="6" t="n">
        <v>625482</v>
      </c>
    </row>
    <row r="25">
      <c r="A25" s="4" t="inlineStr">
        <is>
          <t>Certificates of Deposit</t>
        </is>
      </c>
      <c r="B25" s="6" t="n">
        <v>1344318</v>
      </c>
      <c r="C25" s="6" t="n">
        <v>1614770</v>
      </c>
    </row>
    <row r="26">
      <c r="A26" s="4" t="inlineStr">
        <is>
          <t>Deposits Held for Assumption in Connection with Sale of Bank Branches</t>
        </is>
      </c>
      <c r="B26" s="6" t="n">
        <v>0</v>
      </c>
      <c r="C26" s="6" t="n">
        <v>84717</v>
      </c>
    </row>
    <row r="27">
      <c r="A27" s="4" t="inlineStr">
        <is>
          <t>Total Deposits</t>
        </is>
      </c>
      <c r="B27" s="6" t="n">
        <v>3698476</v>
      </c>
      <c r="C27" s="6" t="n">
        <v>3684628</v>
      </c>
    </row>
    <row r="28">
      <c r="A28" s="4" t="inlineStr">
        <is>
          <t>Federal Home Loan Bank Borrowings</t>
        </is>
      </c>
      <c r="B28" s="6" t="n">
        <v>7000</v>
      </c>
      <c r="C28" s="6" t="n">
        <v>35000</v>
      </c>
    </row>
    <row r="29">
      <c r="A29" s="4" t="inlineStr">
        <is>
          <t>Other Liabilities</t>
        </is>
      </c>
      <c r="B29" s="6" t="n">
        <v>20674</v>
      </c>
      <c r="C29" s="6" t="n">
        <v>19377</v>
      </c>
    </row>
    <row r="30">
      <c r="A30" s="4" t="inlineStr">
        <is>
          <t>Total Liabilities</t>
        </is>
      </c>
      <c r="B30" s="6" t="n">
        <v>3726150</v>
      </c>
      <c r="C30" s="6" t="n">
        <v>3739005</v>
      </c>
    </row>
    <row r="31">
      <c r="A31" s="3" t="inlineStr">
        <is>
          <t>SHAREHOLDERS' EQUITY</t>
        </is>
      </c>
    </row>
    <row r="32">
      <c r="A32" s="4" t="inlineStr">
        <is>
          <t>Common Stock, Par Value $1.00 per share, Authorized 100,000,000 Shares Outstanding 26,430,919 at December 31, 2021 and 26,385,041 at December 31, 2020</t>
        </is>
      </c>
      <c r="B32" s="6" t="n">
        <v>26431</v>
      </c>
      <c r="C32" s="6" t="n">
        <v>26385</v>
      </c>
    </row>
    <row r="33">
      <c r="A33" s="4" t="inlineStr">
        <is>
          <t>Additional Paid-in-Capital</t>
        </is>
      </c>
      <c r="B33" s="6" t="n">
        <v>143988</v>
      </c>
      <c r="C33" s="6" t="n">
        <v>143457</v>
      </c>
    </row>
    <row r="34">
      <c r="A34" s="4" t="inlineStr">
        <is>
          <t>Retained Earnings</t>
        </is>
      </c>
      <c r="B34" s="6" t="n">
        <v>235475</v>
      </c>
      <c r="C34" s="6" t="n">
        <v>254611</v>
      </c>
    </row>
    <row r="35">
      <c r="A35" s="4" t="inlineStr">
        <is>
          <t>Accumulated Other Comprehensive Income</t>
        </is>
      </c>
      <c r="B35" s="6" t="n">
        <v>1702</v>
      </c>
      <c r="C35" s="6" t="n">
        <v>15721</v>
      </c>
    </row>
    <row r="36">
      <c r="A36" s="4" t="inlineStr">
        <is>
          <t>Total Shareholders' Equity</t>
        </is>
      </c>
      <c r="B36" s="6" t="n">
        <v>407596</v>
      </c>
      <c r="C36" s="6" t="n">
        <v>440174</v>
      </c>
    </row>
    <row r="37">
      <c r="A37" s="4" t="inlineStr">
        <is>
          <t>Total Liabilities and Shareholders' Equity</t>
        </is>
      </c>
      <c r="B37" s="5" t="n">
        <v>4133746</v>
      </c>
      <c r="C37" s="5" t="n">
        <v>4179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ADEQUACY</t>
        </is>
      </c>
      <c r="B1" s="2" t="inlineStr">
        <is>
          <t>12 Months Ended</t>
        </is>
      </c>
    </row>
    <row r="2">
      <c r="B2" s="2" t="inlineStr">
        <is>
          <t>Dec. 31, 2021</t>
        </is>
      </c>
    </row>
    <row r="3">
      <c r="A3" s="3" t="inlineStr">
        <is>
          <t>Regulatory Capital Requirements under Banking Regulations [Abstract]</t>
        </is>
      </c>
    </row>
    <row r="4">
      <c r="A4" s="4" t="inlineStr">
        <is>
          <t>CAPITAL ADEQUACY</t>
        </is>
      </c>
      <c r="B4" s="4" t="inlineStr">
        <is>
          <t>CAPITAL ADEQUACY The Company and the Bank are subject to various capital requirements administered by the federal banking regulators. Failure to meet the minimum capital requirements can initiate certain mandatory and possibly additional discretionary actions by regulators that, if undertaken, could have a direct material effect on financial statements. Under capital adequacy guidelines and the regulatory framework for prompt corrective action, the Company must meet specific capital guidelines that involve quantitative measures of assets, liabilities and certain off-balance sheet items as calculated under regulatory accounting practices. The capital amounts and classifications are also subject to qualitative judgments by the regulators in relation to components, risk weightings and other factors. Prompt corrective action provisions are not applicable to bank holding companies. Quantitative measures established by regulations to ensure capital adequacy require us to maintain minimum amounts and ratios as shown in the following table. The final rules implementing Basel Committee on Banking Supervision’s capital guidelines for U.S. Banks (“Basel III rules”) became effective on January 1, 2015 with full compliance with all of the requirements being phased in over a multi-year schedule, and fully phased in by January 1, 2019. Under the Basel III rules, we must hold a capital conservation buffer above the adequately capitalized risk-based capital ratios. The capital conservation buffer was phased in at the rate of 0.625% per year and was 2.5% on January 1, 2019. Management believes as of December 31, 2021, the Company and the Bank met all capital adequacy requirements to which we are subject and satisfied the applicable capital conservation buffer requirements.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1 and 2020, the most recent regulatory notifications categorized the Bank as well-capitalized under the regulatory framework for prompt corrective action. There are no conditions or events since that notification that management believes have changed the institution’s category. The following table summarizes risk-based capital amounts and ratios for the Company and the Bank: Actual Minimum To be Well Capitalized (Dollars in Thousands) Amount Ratio Amount Ratio Amount Ratio As of December 31, 2021 Leverage Ratio Carter Bankshares, Inc. $ 443,940 10.62 % $ 167,184 4.00 % NA NA Carter Bank &amp; Trust 438,533 10.49 % 167,170 4.00 % $ 208,962 5.00 % Common Equity Tier 1 (to Risk-Weighted Assets) Carter Bankshares, Inc. $ 443,940 14.21 % $ 140,606 4.50 % NA NA Carter Bank &amp; Trust 438,533 14.04 % 140,580 4.50 % $ 203,061 6.50 % Tier 1 Capital (to Risk-Weighted Assets) Carter Bankshares, Inc. $ 443,940 14.21 % $ 187,475 6.00 % NA NA Carter Bank &amp; Trust 438,533 14.04 % 187,441 6.00 % $ 249,921 8.00 % Total Capital (to Risk-Weighted Assets) Carter Bankshares, Inc. $ 483,124 15.46 % $ 249,967 8.00 % NA NA Carter Bank &amp; Trust 477,710 15.29 % 249,921 8.00 % $ 312,401 10.00 % As of December 31, 2020 Leverage Ratio Carter Bankshares, Inc. $ 424,453 10.26 % $ 165,514 4.00 % NA NA Carter Bank &amp; Trust 423,832 10.24 % 165,514 4.00 % $ 206,892 5.00 % Common Equity Tier 1 (to Risk-Weighted Assets) Carter Bankshares, Inc. $ 424,453 13.08 % $ 146,077 4.50 % NA NA Carter Bank &amp; Trust 423,832 13.06 % 146,078 4.50 % $ 211,001 6.50 % Tier 1 Capital (to Risk-Weighted Assets) Carter Bankshares, Inc. $ 424,453 13.08 % $ 194,769 6.00 % NA NA Carter Bank &amp; Trust 423,832 13.06 % 194,770 6.00 % $ 259,694 8.00 % Total Capital (to Risk-Weighted Assets) Carter Bankshares, Inc. $ 465,198 14.33 % $ 259,692 8.00 % NA NA Carter Bank &amp; Trust 464,578 14.31 % 259,694 8.00 % $ 324,617 10.00 % The Company was incorporated on October 7, 2020 in connection with the Reorganization. The Reorganization was completed on November 20, 2020 pursuant to an Agreement and Plan of Reorganization among the Bank, the Company and CBT Merger Sub, Inc., and the Bank survived the Reorganization as a wholly-owned subsidiary of the Company. In the Reorganization, each of the outstanding shares of the Bank’s common stock was converted into and exchanged for one newly issued share of the Company’s common stock. In December 2018, the Office of the Comptroller of the Currency, (the “OCC”), the FRB, and the FDIC approved a final rule to address changes to credit loss accounting under GAAP, including banking organizations’ implementation of CECL. The final rule provides banking organizations the option to phase in over a three-year period the Day 1 adverse effects on regulatory capital that may result from the adoption of the new accounting standard. On March 27, 2020, the regulators issued interim final rule (“IFR”), “Regulatory Capital Rule: Revised Transition of the Current Expected Credit Losses Methodology for Allowances” in response to the disrupted economic activity from the spread of COVID-19. The IFR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We adopted CECL effective January 1, 2021 and elected to implement the capital transition relief over the permissible three-year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 xml:space="preserve">QUARTERLY FINANCIAL DATA (Unaudited) The following summarizes the quarterly results of operations for the years ended December 31: 2021 (Dollars in Thousands) First Second Third Fourth Total Interest Income $ 32,957 $ 33,094 $ 34,913 $ 32,933 Total Interest Expense 6,428 5,891 5,512 4,883 Net Interest Income 26,529 27,203 29,401 28,050 Provision for Credit Losses 1,857 967 (413) 939 Provision for Unfunded Commitments (282) (603) (60) (324) Net Interest Income after Provision for Credit Losses 24,954 26,839 29,874 27,435 Total Noninterest Income 8,952 7,238 6,915 5,776 Total Noninterest Expense 23,605 27,759 24,685 26,236 Income Before Income Taxes 10,301 6,318 12,104 6,975 Income Tax Expense 926 886 931 1,365 Net Income $ 9,375 $ 5,432 $ 11,173 $ 5,610 Earnings Per Share $ 0.36 $ 0.21 $ 0.42 $ 0.21 2020 (Dollars in Thousands) First Second Third Fourth Total Interest Income $ 37,836 $ 35,617 $ 33,986 $ 33,502 Total Interest Expense 10,572 9,355 8,550 7,349 Net Interest Income 27,264 26,262 25,436 26,153 Provision for Credit Losses 4,798 5,473 2,914 4,821 Net Interest Income after Provision for Credit Losses 22,466 20,789 22,522 21,332 Total Noninterest Income 6,952 6,064 7,975 5,589 Total Noninterest Expense 24,748 22,886 87,300 23,841 Income (Loss) Before Income Taxes 4,670 3,967 (56,803) 3,080 Income Tax Expense (Benefit) 247 (488) 875 138 Net Income (Loss) $ 4,423 $ 4,455 $ (57,678) $ 2,942 Earnings (Loss) Per Share $ 0.17 $ 0.17 $ (2.19) $ 0.11 2019 (Dollars in Thousands) First Second Third Fourth Total Interest Income $ 39,139 $ 40,068 $ 40,154 $ 39,759 Total Interest Expense 11,243 12,113 12,084 11,333 Net Interest Income 27,896 27,955 28,070 28,426 Provision for Credit Losses 1,627 1,369 1,390 (982) Net Interest Income after Provision for Credit Losses 26,269 26,586 26,680 29,408 Total Noninterest Income 3,804 4,401 4,156 4,509 Total Noninterest Expense 22,110 22,656 22,777 30,486 Income Before Income Taxes 7,963 8,331 8,059 3,431 Income Tax Expense (Benefit) 422 504 458 (175) Net Income $ 7,541 $ 7,827 $ 7,601 $ 3,606 Earnings Per Share $ 0.29 $ 0.30 $ 0.29 $ 0.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Carter Bankshares, Inc. and its wholly owned subsidiary. The Investment Company is a subsidiary of the Bank. All significant intercompany transactions have been eliminated in consolidation.</t>
        </is>
      </c>
    </row>
    <row r="5">
      <c r="A5" s="4" t="inlineStr">
        <is>
          <t>Reclassification</t>
        </is>
      </c>
      <c r="B5" s="4" t="inlineStr">
        <is>
          <t>Reclassification: Amounts in prior years' financial statements and footnotes are reclassified whenever necessary to conform to the current year’s presentation. Reclassifications had no material effect on prior year net income or shareholders’ equity.</t>
        </is>
      </c>
    </row>
    <row r="6">
      <c r="A6" s="4" t="inlineStr">
        <is>
          <t>Use of Estimates</t>
        </is>
      </c>
      <c r="B6" s="4" t="inlineStr">
        <is>
          <t>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from those estimates. Information available which could affect these judgments include, but are not limited to, changes in interest rates, changes in the performance of the economy, including COVID-19-related changes, and changes in the financial condition of borrowers.</t>
        </is>
      </c>
    </row>
    <row r="7">
      <c r="A7" s="4" t="inlineStr">
        <is>
          <t>Operating Segments</t>
        </is>
      </c>
      <c r="B7" s="4" t="inlineStr">
        <is>
          <t>Operating Segments: The chief decision-makers of our operating segments monitor the revenue streams of the various products and services, operations are managed and financial performance is evaluated on a Company-wide basis, and operating segments are aggregated into one as operating results for all segments are similar. Accordingly, all of the financial service operations are considered by management to be aggregated in one reportable operating segment.</t>
        </is>
      </c>
    </row>
    <row r="8">
      <c r="A8" s="4" t="inlineStr">
        <is>
          <t>Cash and Cash Equivalents and Restrictions on Cash</t>
        </is>
      </c>
      <c r="B8" s="4" t="inlineStr">
        <is>
          <t>Cash and Cash Equivalents: The Company considers all cash on hand, amounts due from banks, federal funds sold, and FRB excess reserves as cash equivalents for the purposes of the Consolidated Statements of Cash Flows with all items having original maturities fewer than 90 days. Federal funds are customarily sold for one-day periods. The FRB pays the target fed funds rate on the FRB excess reserves. Restrictions on Cash: Cash on hand or on deposit with the FRB is required to meet regulatory reserve and clearing requirements.</t>
        </is>
      </c>
    </row>
    <row r="9">
      <c r="A9" s="4" t="inlineStr">
        <is>
          <t>Loan Commitments and Related Financial Instruments</t>
        </is>
      </c>
      <c r="B9"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10">
      <c r="A10" s="4" t="inlineStr">
        <is>
          <t>Comprehensive Income (Loss)</t>
        </is>
      </c>
      <c r="B10" s="4" t="inlineStr">
        <is>
          <t>Comprehensive Income (Loss): Comprehensive income (loss) consists of net income (loss) and other comprehensive (loss) income. Other comprehensive (loss) income includes unrealized (losses) gains on securities available-for-sale, net of tax.</t>
        </is>
      </c>
    </row>
    <row r="11">
      <c r="A11" s="4" t="inlineStr">
        <is>
          <t>Securities and Other-Than-Temporary Impairments of Securities</t>
        </is>
      </c>
      <c r="B11" s="4" t="inlineStr">
        <is>
          <t>Securities: The Company classifies securities into either the held-to-maturity or available-for-sale categories at the time of purchase. All securities were classified as available-for-sale at December 31, 2021 and December 31, 2020. Securities classified as available-for-sale include securities, which can be sold for liquidity, investment management, or similar reasons even if there is not a present intention of such a sale. Available-for-sale securities are reported at fair value, with unrealized (losses) gains, net of tax included in other comprehensive (loss) income.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 Other-Than-Temporary Impairments of Securities: Management evaluates debt securities for other-than-temporary impairment (“OTTI”) on at least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TI decline exists involves a high degree of subjectivity and judgment and is based on the information available to management at a point in time.</t>
        </is>
      </c>
    </row>
    <row r="12">
      <c r="A12" s="4" t="inlineStr">
        <is>
          <t>Loans Held-for-Sale</t>
        </is>
      </c>
      <c r="B12" s="4" t="inlineStr">
        <is>
          <t xml:space="preserve">Loans Held-for-Sale: Loans held-for-sale arise primarily from two sources. First, we purchase mortgage loans on a short-term basis from a partner financial institution that have fully executed sales contracts to end investors. Second, we originate and close mortgages with fully executed contracts with investors to purchase shortly after closing. We then hold these mortgage loans from both sources until funded by the investor, typically a two-week period. Gains and losses on sales of mortgage loans held-for-sale are determined using the specific identification method and are included in other noninterest income in the Consolidated Statements of Net Income (Loss). From time to time, certain loans are transferred from the loan portfolio to loans held-for-sale, which are carried at the lower of cost or fair value. If a loan is transferred from the loan portfolio to the held-for-sale category, any write-down in the carrying amount of the loan at the date of transfer is recorded as a charge-off against the allowance for credit losses (“ACL”). Subsequent declines in fair value are recognized as a charge to noninterest income. The remaining unamortized fees and costs </t>
        </is>
      </c>
    </row>
    <row r="13">
      <c r="A13" s="4" t="inlineStr">
        <is>
          <t>Loans and Allowance for Credit Losses</t>
        </is>
      </c>
      <c r="B13" s="4" t="inlineStr">
        <is>
          <t>Loans and Allowance for Credit Losses: Loans that management have the intent and ability to hold for the foreseeable future or until maturity or payoff are reported at the principal balance outstanding, net of deferred loan fees and costs, discounts, and an allowance for credit losses. Interest income is accrued on the unpaid principal balance. Loan origination fees, net of certain direct origination costs, are deferred and recognized in interest income using the level-yield method without anticipating prepayments. A loan is considered impaired when it is probable that the Company will be unable to collect all principal and interest amounts when due according to the contractual terms of the loan agreement. A performing loan may be considered impaired. The ACL related to loans identified as impaired is primarily based on the excess of the loan's current outstanding principal balance compared to the estimated fair value of the related collateral, less cost to sell. For a loan that is not collateral-dependent, the allowance is recorded at the amount by which the outstanding principal balance exceeds the current estimate of the future cash flows on the loan discounted at the loan's original effective interest rate. Loans, including impaired loans, are generally classified as nonaccrual if they are past due as to maturity or payment of principal or interest for a period of more than 90 days based on contractual terms, unless such loans are well-secured and in the process of collection. If a loan or a portion of a loan is classified as doubtful or is partially charged off, the loan is generally classified as nonaccrual. Loans that are on a current payment status or past due less than 90 days may also be classified as nonaccrual, if repayment in full of principal and/or interest is unlikely. Any interest that is accrued, but not collected is reversed against interest income when a loan is placed on nonaccrual status, which typically occurs prior to charging off all, or a portion, of a loan. While a loan is classified as nonaccrual and the probability of collecting the recorded loan balance is doubtful, collections of interest and principal are generally applied as a reduction to principal outstanding. Payments collected on a nonaccrual loan are first applied to principal, secondly to any existing charge-offs, thirdly to interest, and lastly to any outstanding fees owed to the Company. Loans may be returned to accrual status when all principal and interest amounts contractually due are reasonably assured of repayment within an acceptable period of time, and there is a sustained period of repayment performance by the borrower in accordance with the contractual terms of interest and principal. Allowance for Credit Losses On January 1, 2021, we adopted Accounting Standards Update (“ASU”) 2016-13, Financial Instruments-Credit Losses (“Topic 326”), which replaced the incurred loss impairment model with an expected loss model. As part of adoption our model introduced a segmented pool of “other” loans for discrete analysis. This segmented pool included unique risk attributes considered inconsistent with current underwriting standards. The analysis applied to this pool resulted in an increase in the Current Expected Credit Losses (“CECL”) and is disclosed in the Other line item in the portfolio loan segments. As a result of the CECL adoption we recorded a transition adjustment of $50.7 million to retained earnings as of January 1, 2021 for the cumulative effect of the adoption of ASU 2016-13. Our CECL methodology introduced a modified discounted cash flow methodology based on expected cash flow changes in the future for the Other segment. A significant population of the Other segment was not impaired under the probable incurred loss model and therefore not subject to a collateral dependent specific reserve analysis. For the population of the Other segment that was impaired under the incurred loss model, based on collateral values, the specific reserves totaled zero. The CECL model was developed with subjective assumptions that is driven by the following key factors: prepayment speeds, timing of prepayments, loss given defaults as well as other factors including the discount rate based upon the cost of capital and ultimately the timing of future cash flows. For periods prior to the adoption of the CECL standard, we recognized credit losses for loans that were collectively evaluated for impairment based on an incurred loss approach, which limited our measurement of credit losses to credit events that were estimated to have already occurred. The allowance for credit losses under the incurred loss model was a valuation allowance for probable incurred losses inherent in the loan portfolio. Management made the determination by taking into consideration historical loan loss experience, diversification of the loan portfolio, amounts of secured and unsecured loans, banking industry standards and averages, and general economic conditions. Credit losses were charged against the allowance when the loan balance was confirmed uncollectible. Subsequent recoveries, if any, were credited to the allowance. Ultimate losses varied from current estimates. The estimates were reviewed periodically and as adjustments become necessary, they were reported in earnings in the periods in which they become reasonably estimable. For more details on the impact and adoption of Topic 326 see later in this Note 1, Recent Accounting Pronouncements and Developments, and Note 6 - Allowance for Credit Losses, of this Annual Report on Form 10-K. Allowance for Credit Losses Policy The adoption of CECL accounting did not result in a significant change to any other credit risk management and monitoring process, including identification of past due or delinquent borrowers, nonaccrual practices, assessment of troubled debt restructurings or charge-off policy. The Company’s methodology for estimating the ACL includes: Segmentation. The Company’s loan portfolio is segmented by homogeneous loan types that behave similarly to economic cycles. Specific Analysis. A specific reserve analysis is applied to certain individually evaluated loans. These loans are evaluated quarterly generally based on collateral value, observable market value or the present value of expected future cash flows. A specific reserve is established if the fair value is less than the loan balance. A charge-off is recognized when the loss is quantifiable. Individually evaluated loans not specifically analyzed receive a quantitative and qualitative analysis, as described below. Quantitative Analysis. The Company elected to use Discounted Cash Flow (“DCF”). Economic forecasts include but are not limited to unemployment, the Consumer Price Index, the Housing Price Index and Gross Domestic Product. These forecasts are assumed to revert to the long-term average and are utilized in the model to estimate the probability of default and loss given default through regression. Model assumptions include, but are not limited to the discount rate, prepayments and curtailments. The product of the probability of default and the loss given default is the estimated loss rate, which varies over time. The estimated loss rate is applied within the appropriate periods in the cash flow model to determine the net present value. Net present value is also impacted by assumptions related to the duration between default and recovery. The reserve is based on the difference between the summation of the principal balances taking amortized costs into consideration and the summation of the net present values. Qualitative Analysis. Based on management’s review and analysis of internal, external and model risks, management may adjust the model output. Management reviews the peaks and troughs of the model’s calibration, taking into account economic forecasts to develop guardrails that serve as the basis for determining the reasonableness of the model’s output and makes adjustments as necessary. This process challenges unexpected variability resulting from outputs beyond the model’s calibration that appear to be unreasonable. Additionally, management may adjust the economic forecast if it is incompatible with known market conditions based on management’s experience and perspective. “Other” Segmented Pool CECL provides for the flexibility to model loans differently compared to the prior model. With the adoption of CECL management elected to evaluate certain loans based on shared but unique risk attributes. The loans included in the Other segment of the model were underwritten and approved based on standards that are inconsistent with our current underwriting standards. The model for the Other segment was developed with subjective assumptions that may cause volatility driven by the following key factors: prepayment speeds, timing of contractual payments, discount rate, as well as other factors. The discount rate is reflective of the inherit risk in the Other segment. A substantial change in these assumptions could cause a significant impact to the model causing volatility. Management reviews the model output for appropriateness and subjectively makes adjustments as needed. The analysis applied to this pool resulted in an allowance of $51.3 million upon adoption and is disclosed in the Other segment line item. Our charge-off policy for loans requires that loans and other obligations that are not collectible be promptly charged-off when the loss becomes probable, regardless of the delinquency status of the loan. The Company may elect to recognize a partial charge-off when management has determined that the value of collateral is less than the remaining investment in the loan. A loan or obligation does not need to be charged-off, regardless of delinquency status, if (i) management has determined there exists sufficient collateral to protect the remaining loan balance and (ii) there exists a strategy to liquidate the collateral. Management may also consider a number of other factors to determine when a charge-off is appropriate. These factors may include, but are not limited to: • The status of a bankruptcy proceeding • The value of collateral and probability of successful liquidation; and/or • The status of adverse proceedings or litigation that may result in collection Consumer unsecured loans and secured loans are evaluated for charge-off after the loan becomes 90 days past due. Unsecured loans are fully charged-off and secured loans are charged-off to the estimated fair value of the collateral less the cost to sell. Closed-end installment loans, amortizing loans secured by real estate and any other loans with payments scheduled monthly are reported past due when the borrower is in arrears two Refer to the “Credit Quality” and the “Allowance for Credit Losses” sections in the MD&amp;A and Note 6, Allowance for Credit Losses, in the Notes to Consolidated Financial Statements of this Annual Report on Form 10-K for more details.</t>
        </is>
      </c>
    </row>
    <row r="14">
      <c r="A14" s="4" t="inlineStr">
        <is>
          <t>Troubled Debt Restructurings “(TDRs”)</t>
        </is>
      </c>
      <c r="B14" s="4" t="inlineStr">
        <is>
          <t>Troubled Debt Restructurings (“TDRs”): In situations where, for economic or legal reasons related to a borrower's financial condition, management may grant a concession to the borrower that it would not otherwise consider, the related loan is classified as a TDR. Management strives to identify borrowers in financial difficulty early and work with them to modify their loan to more affordable terms before their loan reaches nonaccrual status. These modified terms have historically included interest only periods, extended amortization periods beyond what management would typically offer for a similar loan or a below market interest rate when compared to management's underwriting standards for a similar loan type. These concessions are intended to minimize the economic loss and to avoid foreclosure or repossession of the collateral. In cases where borrowers are granted new terms that provide for a reduction of interest, management measures any impairment on the restructuring as noted above for impaired loans. On March 22, 2020, a regulatory interagency statement was issued by our banking regulators that encouraged financial institutions to work with borrowers who are or may be unable to meet their contractual payment obligations due to the effects of COVID-19. The Coronavirus Aid, Relief, and Economic Security Act (the “CARES Act”) further provided that a qualified loan modification is exempt by law from classification as a TDR as defined by GAAP, from the period beginning March 1, 2020 until the earlier of December 31, 2020 or the date that is 60 days after the date on which the national emergency concerning the COVID-19 outbreak declared by the President of the United States under the National Emergencies Act terminates. The provisions of the CARES Act dealing with temporary relief from TDR was extended pursuant to the Consolidated Appropriations Act, of 2021 (the “CAA”), which was signed into law on December 27, 2020. The amendment extended the applicable period to the earlier of January 1, 2022 or 60 days after the date on which the national emergency concerning the COVID-19 pandemic terminates.</t>
        </is>
      </c>
    </row>
    <row r="15">
      <c r="A15" s="4" t="inlineStr">
        <is>
          <t>Concentration of Credit Risk</t>
        </is>
      </c>
      <c r="B15" s="4" t="inlineStr">
        <is>
          <t>Concentration of Credit Risk: The majority of the Company's loans, commitments and lines of credit have been granted to customers in the Company's market area. The concentrations of credit by loan classification are set forth in Note 5.</t>
        </is>
      </c>
    </row>
    <row r="16">
      <c r="A16" s="4" t="inlineStr">
        <is>
          <t>Advertising Costs</t>
        </is>
      </c>
      <c r="B16" s="4" t="inlineStr">
        <is>
          <t>Advertising Costs: We expense all marketing-related costs, including advertising costs, as incurred.</t>
        </is>
      </c>
    </row>
    <row r="17">
      <c r="A17" s="4" t="inlineStr">
        <is>
          <t>Bank Owned Life Insurance</t>
        </is>
      </c>
      <c r="B17" s="4" t="inlineStr">
        <is>
          <t>Bank Owned Life Insurance: The Company has purchased life insurance policies on certain executive officers and associates. We receive the cash surrender value of each policy upon its termination or benefits are payable to us upon the death of the insured. Changes in net cash surrender value are recognized in noninterest income in the Consolidated Statements of Income (Loss).</t>
        </is>
      </c>
    </row>
    <row r="18">
      <c r="A18" s="4" t="inlineStr">
        <is>
          <t>Bank Premises and Equipment</t>
        </is>
      </c>
      <c r="B18" s="4" t="inlineStr">
        <is>
          <t>Bank Premises and Equipment: Bank premises and equipment acquired are stated at cost, less accumulated depreciation. Depreciation is charged to operating expenses over the estimated useful life of the assets by the straight-line method. Land is carried at cost. Costs of maintenance or repairs are charged to expense as incurred and improvements are capitalized. Upon retirement or disposal of an asset, the asset and related allowance account are eliminated. Any gain or loss on such transactions is included in current operations.</t>
        </is>
      </c>
    </row>
    <row r="19">
      <c r="A19" s="4" t="inlineStr">
        <is>
          <t>Federal Home Loan Bank (“FHLB”) Stock</t>
        </is>
      </c>
      <c r="B19" s="4" t="inlineStr">
        <is>
          <t>Federal Home Loan Bank (“FHLB”) Stock: The Company is a member of the FHLB. Members are required to own a certain amount of stock based on the level of borrowings and other factors such as asset base. FHLB stock is carried at cost, classified as a restricted security, and periodically evaluated for impairment based on ultimate recovery of par value. Cash dividends are reported as dividend income in the Consolidated Statements of Income (Loss).</t>
        </is>
      </c>
    </row>
    <row r="20">
      <c r="A20" s="4" t="inlineStr">
        <is>
          <t>Earnings (Loss) per Share</t>
        </is>
      </c>
      <c r="B20" s="4" t="inlineStr">
        <is>
          <t>Earnings (Loss) per Share: Basic earnings (loss) per share is calculated by dividing net income available to common shareholders by the weighted average number of common shares outstanding during the period. All outstanding unvested share-based payment awards that contain rights to nonforfeitable dividends are considered participated securities for this calculation. Diluted earnings per share reflects the potential dilution that could occur if securities or other contracts to issue common stock were exercised or converted into common stock or resulted in the issuance of common stock that then shared in the earnings of the entity.</t>
        </is>
      </c>
    </row>
    <row r="21">
      <c r="A21" s="4" t="inlineStr">
        <is>
          <t>Other Real Estate Owned (“OREO”)</t>
        </is>
      </c>
      <c r="B21" s="4" t="inlineStr">
        <is>
          <t>Other Real Estate Owned (“OREO”): Real estate properties acquired through or in lieu of loan foreclosure are initially recorded at fair value less estimated selling cost at the date of foreclosure, which establishes a new cost basis. Any write-downs based on the asset's fair value at the date of acquisition are charged to the ACL. After foreclosure, these assets are carried at the lower of their new cost basis or fair value less cost to sell. In addition, any retail branch locations closed for branch operations and marketed for sale are also moved to OREO from bank premises and equipment. This real estate is initially valued based on recent comparative market values received from a real estate broker and any necessary write-downs are charged to operations. Costs of significant property improvements are capitalized, whereas costs relating to holding property are expensed. Valuations are periodically performed by management, and any write-downs are recorded as a charge to operations, if necessary, to reduce the carrying value of a property to the lower of its carrying value or fair value less cost to sell. OREO assets are revalued every twelve months, or more frequently when deemed necessary by management based upon changes in market or collateral conditions.</t>
        </is>
      </c>
    </row>
    <row r="22">
      <c r="A22" s="4" t="inlineStr">
        <is>
          <t>Income Taxes</t>
        </is>
      </c>
      <c r="B22" s="4" t="inlineStr">
        <is>
          <t>Income Taxes: Income tax expense is the total of the current year income tax due or refundable and the change in deferred tax assets and liabilities. Deferred taxes are provided on a liability method whereby deferred tax assets are recognized for deductible temporary differences, operating losses, and tax credit carryforwards.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Income (Loss). The Company is a limited partner in several tax-advantaged limited partnerships whose purpose is to invest in approved new market and historic rehabilitation projects. These investments are included in other assets on the Consolidated Balance Sheets. These partnership investments generate a return through the realization of federal income tax credits, as well as other tax benefits, such as tax deductions from net operating losses of the investments over a period of time. The investments are accounted for under the equity method, with the expense included within noninterest expense on the Consolidated Statements of Income (Loss). All of the Company's tax credit investments are evaluated for impairment at the end of each reporting period.</t>
        </is>
      </c>
    </row>
    <row r="23">
      <c r="A23" s="4" t="inlineStr">
        <is>
          <t>Transfer of Financial Assets</t>
        </is>
      </c>
      <c r="B23" s="4" t="inlineStr">
        <is>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transferee to return specific assets.</t>
        </is>
      </c>
    </row>
    <row r="24">
      <c r="A24" s="4" t="inlineStr">
        <is>
          <t>Retirement Benefits</t>
        </is>
      </c>
      <c r="B24" s="4" t="inlineStr">
        <is>
          <t>Retirement Benefits: The Company has established an employee benefit plan as described in Note 14. The Company does not provide any other post-retirement benefits</t>
        </is>
      </c>
    </row>
    <row r="25">
      <c r="A25" s="4" t="inlineStr">
        <is>
          <t>Goodwill</t>
        </is>
      </c>
      <c r="B25" s="4" t="inlineStr">
        <is>
          <t>Goodwill: Goodwill represents the excess of the purchase price over the sum of the estimated fair values of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Long-lived assets are those that provide the Bank with a future economic benefit beyond the current year or operating period. Long-lived assets are reviewed for impairment whenever events or circumstances indicate that the carrying amount of an asset is greater than the fair value of the asset. Assets to be disposed of are reported at the lower of the cost or the fair value, less costs to sell. Effective January 1, 2020, the Company adopted ASU No. 2017-04, “Intangibles – Goodwill and Other (Topic 350): Simplifying the Test for Goodwill Impairment”, which simplified the subsequent measurement of goodwill by eliminating Step 2 from the goodwill impairment test. The goodwill impairment test is performed by comparing the fair value of a reporting unit with its carrying amount. An impairment charge would be recognized for the amount by which the carrying amount exceeds the reporting unit’s fair value, to the extent that the loss recognized does not exceed the amount of goodwill allocated to that reporting unit. The unprecedented decline in economic conditions triggered by the COVID-19 pandemic caused a significant decline in stock market valuations in March 2020, including our stock price. These triggering events indicated that goodwill related to our single reporting unit may be impaired and we expected to evaluate goodwill for impairment quarterly given the current environment. During the first quarter of 2020, with the recent volatility in the financial services industry and in our economic environment we determined it prudent to have a full goodwill impairment analysis performed as of March 31, 2020 updated as of June 30, 2020. We performed the goodwill impairment test by determining the fair value of the reporting unit. We engaged a third-party financial advisor to prepare the market and income approaches in order to determine fair value. Their analysis supported the conclusion that the fair value of our common stock at June 30, 2020 was greater than both stated and tangible common book value and therefore no impairment to the goodwill was recorded at June 30, 2020.</t>
        </is>
      </c>
    </row>
    <row r="26">
      <c r="A26" s="4" t="inlineStr">
        <is>
          <t>Allowance for Unfunded Commitments</t>
        </is>
      </c>
      <c r="B26" s="4" t="inlineStr">
        <is>
          <t>Allowance for Unfunded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The ACL on off-balance sheet credit exposures is estimated by loan segment at each balance sheet date under the current expected credit loss model using the same methodologies as portfolio loans, taking into consideration the likelihood that funding will occur, and is included in other liabilities on the Company’s Consolidated Balance Sheets.</t>
        </is>
      </c>
    </row>
    <row r="27">
      <c r="A27" s="4" t="inlineStr">
        <is>
          <t>Stock-Based Compensation</t>
        </is>
      </c>
      <c r="B27" s="4" t="inlineStr">
        <is>
          <t>Stock-Based Compensation: Compensation cost is recognized for restricted stock awards issued to associates and non-associate directors, based on the fair value of these awards at the date of the grant. The market price of the Company’s common stock at the date of the grant is the fair value of the award. Compensation cost is recognized over the required service period, generally defined as the vesting period. For awards with graded vesting, compensation cost is recognized on a straight-line basis over the requisite service period for the entire award. The Company recognizes forfeitures as they occur.</t>
        </is>
      </c>
    </row>
    <row r="28">
      <c r="A28" s="4" t="inlineStr">
        <is>
          <t>Loss Contingencies</t>
        </is>
      </c>
      <c r="B28"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Legal costs related to loss contingencies are expensed as incurred.</t>
        </is>
      </c>
    </row>
    <row r="29">
      <c r="A29" s="4" t="inlineStr">
        <is>
          <t>Fair Value Measurements</t>
        </is>
      </c>
      <c r="B29" s="4" t="inlineStr">
        <is>
          <t>Fair Value Measurements We use fair value measurements when recording and disclosing certain financial assets and liabilities. Securities available-for-sale and derivative financial instruments are recorded at fair value on a recurring basis. Additionally, from time to time, we may be required to record other assets at fair value on a nonrecurring basis, such as loans held-for-sale, impaired loans, OREO,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re are three levels of inputs that may be used to measure fair values: Level 1: Quoted prices (unadjusted) for identical assets or liabilities in active markets that an entity has the ability to access as of the measurement date, or observable inputs.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n entity’s own assumptions about the assumptions that market participants would use in pricing an asset or liability. A financial instrument’s level within the fair value hierarchy is based on the lowest level of input that is significant to the fair value measurement. We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Securities Available-for-Sale: The fair values of securities available-for-sale are determined by obtaining quoted prices on nationally recognized securities exchanges, if available. This valuation method is classified as Level 1 in the fair value hierarchy. For securities where quoted prices are not available, fair values are calculated on market prices of similar securities, or matrix pricing, which is a mathematical technique, used widely in the industry to value debt securities without relying exclusively on quoted prices for the specific securities but rather by relying on the securities’ relationship to other benchmark quoted securities. Matrix pricing relies on the securities’ relationship to similarly traded securities, benchmark curves, and the benchmarking of like securities. Matrix pricing utilizes observable market inputs such as benchmark yields, reported trades, broker/dealer quotes, issuer spreads, two-sided markets, benchmark securities, bids, offers, reference data, and industry and economic events. In instances where broker quotes are used, these quotes are obtained from market makers or broker-dealers recognized to be market participants. This valuation method is classified as Level 2 in the fair value hierarchy. For securities where quoted prices or market prices of similar securities are not available, fair values are calculated using discounted cash flows or other market indicators. This valuation method is classified as Level 3 in the fair value hierarchy. Derivative Financial Instruments and Hedging Activities: The Company uses derivative instruments such as interest rate swaps for commercial loans with our customers. Upon entering into swaps with the borrower, the Company entered into offsetting positions with counterparties to minimize risk to the Company. The back-to-back swaps qualify as derivatives, but are not designated as hedging instruments. Interest rate swap contracts involve the risk of dealing with borrower and counterparties and their ability to meet contractual terms.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risk. Accordingly, interest rate swaps for commercial loans are classified as Level 2. The Company also enters into commitments to originate mortgage loans whereby the interest rate on the loan is determined prior to funding (rate lock commitments). Rate lock commitments on mortgage loans to be held-for-sale are considered to be derivatives. The period of time between issuance of a loan commitment and closing and sale of the loan generally ranges from 15 to 9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rate lock commitments due to changes in interest rates. Nonrecurring Basis Individually Evaluated Loans: Individually evaluated loans with an outstanding balance greater than or equal to $1.0 million are evaluated for potential specific reserves and adjusted, if a shortfall exists, to fair value less costs to sell. Fair value is measured based on the value of the underlying collateral securing the loan if repayment is expected solely from the sale or operation of the collateral or present value of estimated future cash flows discounted at the loan’s contractual interest rate if the loan is not determined to be collateral dependent. All loans with a specific reserve are classified as Level 3 in the fair value hierarchy. Fair value for individually evaluated loans is determined using several methods. Generally, the fair value of real estate is determined based on appraisals by qualified licens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 Subsequent to the initial impairment date, existing individually evaluated loans are reevaluated quarterly for additional impairment and adjustments to fair value less costs to sell are made, where appropriate. For individually evaluated loans, the first stage of our impairment analysis involves inspection of the property in question to affirm the condition has not deteriorated since the previous impairment analysis date. Management also engages in conversations with local real estate professionals and market participants to determine the likely marketing time and value range for the property. The second stage involves an assessment of current trends in the regional market. After thorough consideration of these factors, management will order a new appraisal. For non-individually evaluated loans, the fair value is determined by updating the present value of estimated future cash flows using the loan’s existing rate to reflect the payment schedule for the remaining life of the loan. OREO: OREO is evaluated at the time of acquisition and is recorded at fair value as determined by an appraisal or evaluation, less costs to sell. After acquisition, most OREO assets are revalued every twelve months, or more frequently when deemed necessary by management based upon changes in market or collateral conditions. For smaller OREO assets with existing carrying values less than $0.5 million, management may elect to re-value the assets, at minimum, once every twenty-four months based on the size of the exposure. Fair value, when recorded, is generally based upon appraisals by approved, independent state certified appraisers. Appraisals on OREO may be discounted based on our historical knowledge, changes in market conditions from the time of appraisal or other information available to us. OREO and other repossessed assets marked to fair value are classified as Level 3. At December 31, 2021 OREO assets were in compliance with the OREO policy as set forth above, and substantially all of the assets were listed for sale with credible third-party real estate brokers.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t>
        </is>
      </c>
    </row>
    <row r="30">
      <c r="A30" s="4" t="inlineStr">
        <is>
          <t>Recent Accounting Pronouncements and Developments</t>
        </is>
      </c>
      <c r="B30" s="4" t="inlineStr">
        <is>
          <t>Recent Accounting Pronouncements and Developments Newly Adopted Pronouncements in 2021 In December 2019, the Financial Accounting Standards Board (the “FASB”) issued ASU No. 2019-12, Income Taxes (Topic 740): Simplifying the Accounting for Income Taxes. The amendments in this ASU simplifies the accounting for income taxes by removing certain exceptions and improves the consistent application of GAAP by clarifying and amending other existing guidance. The amendments in this ASU became effective on January 1, 2021 and did not have any material impact on our Consolidated Financial Statements. In June 2016, the FASB issued ASU No. 2016-13, “Financial Instruments – Credit Losses (Topic 326): Measurement of Credit Losses on Financial Instruments”, universally referred to as CECL. The amendments in this ASU, among other things,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are still permitted, although the inputs to those techniques will change to reflect the full amount of expected credit losses. In addition, the ASU amends the accounting for credit losses on available-for-sale debt securities and purchased financial assets with credit deterioration. For periodic report filers that are not smaller reporting companies, such as the Company, this standard (Topic 326) was effective as of January 1, 2020. The Company elected to take advantage of Section 4014 of the CARES Act provision to temporarily delay adoption of the CECL methodology. The Company was subject to the adoption of the CECL accounting method under FASB ASU 2016-03 and related amendments, Financial Instruments – Credit Losses (Topic 326). The CARES Act allowed companies to defer the implementation of CECL until the earlier of when the national emergency related to the outbreak of COVID-19 ends or December 31, 2020, which was later extended to January 1, 2022 pursuant to the CAA. The Company adopted the CECL accounting method as of January 1, 2021 as allowed under the provisions of the CARES Act. The Bank’s CECL Committee, which includes members from Credit Administration, Accounting/Finance, Risk Management and Internal Audit, has oversight by the Chief Executive Officer, Chief Financial Officer, and Chief Credit Officer. We engaged a third-party to assist us in developing our CECL model and to assist with evaluation of data and methodologies related to this standard. As part of its process of adopting the CECL accounting method, management implemented a third party software solution and determined appropriate loan segments, methodologies, model assumptions and qualitative components. Our CECL model includes portfolio loan segmentation based upon similar risk characteristics and both a quantitative and qualitative component of the calculation which incorporates a forecasting component of certain economic variables. Our implementation plan also includes the assessment and documentation of appropriate processes, policies and internal controls. Management had a third party independent consultant review and validate our CECL model. In addition, Topic 326 amends the accounting for credit losses on certain debt securities. The Company did not record any ACL on its debt securities as a result of adopting Topic 326. The ultimate impact of adopting Topic 326, and at each subsequent reporting period, is highly dependent on credit quality, macroeconomic forecasts and conditions, composition of our loans and available-for-sale securities portfolio, along with other management judgments. The Company adopted Topic 326 using the modified retrospective method. Results for reporting periods beginning after January 1, 2021 are presented under Topic 326, while prior period amounts continue to be reported in accordance with previously applicable GAAP. We made the accounting policy election to not measure an ACL for accrued interest receivables for loans and securities. Accrued interest deemed uncollectible will be written off through interest income. Accounting Statements Issued but Not Yet Adopted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the London Interbank Offered Rate (“LIBOR”) toward new interest rate benchmarks. Modified contracts that meet certain scope guidance are eligible for relief from the modification accounting requirements in U.S. GAAP.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for all entities between March 12, 2020 and December 31, 2022. Furthermore, the United Kingdom’s Financial Conduct Authority (“FCA”), who is the regulator of LIBOR, announced on March 5, 2021 that they will no longer require any panel bank to continue to submit LIBOR after December 31, 2021. As it pertains to the U.S. dollar LIBOR, the FCA will consider the case to require continued publication of a number of LIBOR settings through June 30, 2023. In a joint statement, Bank regulators urged banks to stop using LIBOR for any new transactions by the end of 2021 to avoid the possible creation of safety and soundness risk. The FRB of New York has created a working group called the Alternative Reference Rate Committee (“ARRC”) to assist U.S. institutions in transitioning away from LIBOR as a benchmark interest rate. The ARRC has recommended the use of the Secured Overnight Financing Rate (“SOFR”) as a replacement index for LIBOR. In response, we have created an internal team that is managing our transition away from LIBOR. This transition team is a cross-functional group comprised of representatives from the lending lines of business, as well as representatives from loan operations, information technology, finance and other support functions. To date, the transition team has completed an assessment of tasks needed for a successful transition, identified contracts that contain LIBOR language, and documented the risks associated with the transition. The team is currently in the process of: i) reviewing existing contract language for the presence of appropriate fallback rate language, ii) developing loan fallback rate language for when LIBOR is retired if needed, and iii) studying industry best practices. We are considering SOFR and other credit-sensitive alternative indices that may gain market acceptance as potential replacements to LIBOR. The financial impact regarding pricing, valuation and operations of the transition is not expected to be material in nature. Our transition team is fully committed to working within the guidelines established by the FCA and ARRC to provide a smooth transition away from LIBO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quipment useful life</t>
        </is>
      </c>
      <c r="B4" s="4" t="inlineStr">
        <is>
          <t xml:space="preserve">The estimated useful life for bank premises ranges from 5 to 40 years and equipment depreciates over a 3 to 10-year period. Land and Land Improvements Non-depreciating assets Buildings 25 years Furniture and Fixtures 5 years Computer Equipment and Software 5 years or term of license Other Equipment 5 years Vehicles 5 years Leasehold Improvements Lesser of estimated useful life of the asset (generally 15 years unless established otherwise) or the remaining term of the lease, including renewal options in the lease that are reasonably assured of exercise Premises and equipment are stated at cost less accumulated depreciation as follows: December 31, (Dollars in Thousands) 2021 2020 Land $ 20,763 $ 27,673 Bank Premises 55,463 60,571 Furniture and Equipment 34,529 31,339 Leasehold Improvements 854 613 Total Premises and Equipment 111,609 120,196 Accumulated Depreciation (36,312) (34,889) Total $ 75,297 $ 85,307 </t>
        </is>
      </c>
    </row>
    <row r="5">
      <c r="A5" s="4" t="inlineStr">
        <is>
          <t>Accounting Standards Update and Change in Accounting Principle</t>
        </is>
      </c>
      <c r="B5" s="4" t="inlineStr">
        <is>
          <t>The following table illustrates the impact of the ACL Topic 326: January 1, 2021 (Dollars in Thousands) As Reported Under Pre Impact of Allowance for Credit Losses on Loans: Commercial Real Estate $ (41,458) $ (34,871) $ (6,587) Commercial and Industrial (4,071) (2,692) (1,379) Obligations of States and Political Subdivisions (951) (951) — Residential Mortgages (5,356) (2,000) (3,356) Other Consumer (1,602) (2,479) 877 Construction (6,277) (6,357) 80 Other Segment (56,001) (4,724) (51,277) Allowance for Credit Losses on Loans $ (115,716) $ (54,074) $ (61,642) Assets: Total Loans Held for Investments, net $ 2,831,454 $ 2,893,096 $ (61,642) Net deferred tax asset 21,413 7,589 13,824 Liabilities: Allowance for Credit Losses on Unfunded Loan Commitments 3,052 144 2,908 Equity: Retained Earnings 203,885 254,611 (50,7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Basic and Diluted Earnings (Loss) per Share Calculations</t>
        </is>
      </c>
      <c r="B4" s="4" t="inlineStr">
        <is>
          <t xml:space="preserve">The following table reconciles the numerators and denominators of basic and diluted earnings (loss) per share calculations for the periods presented: Years ended December 31, (Dollars in Thousands, except share and per share data) 2021 2020 2019 Numerator for Earnings (Loss) per Share - Basic and Diluted Net Income (Loss) $ 31,590 $ (45,858) $ 26,575 Less: Income allocated to participating shares 127 — 66 Net Income (Loss) Allocated to Common Shareholders - Basic &amp; Diluted $ 31,463 $ (45,858) $ 26,509 Denominators: Weighted Average Shares Outstanding, including Shares Considered Participating Securities 26,449,438 26,379,774 26,323,899 Less: Average Participating Securities 106,709 — 65,323 Weighted Average Common Shares Outstanding - Basic &amp; Diluted $ 26,342,729 $ 26,379,774 $ 26,258,576 Earnings (Loss) per Common Share-Basic $ 1.19 $ (1.74) $ 1.01 Earnings (Loss) per Common Share-Diluted $ 1.19 $ (1.74) $ 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Amortized Cost and Fair Value for Available-for-sale Securities</t>
        </is>
      </c>
      <c r="B4" s="4" t="inlineStr">
        <is>
          <t xml:space="preserve">The following tables present the amortized cost and fair value of available-for-sale securities as of the dates presented: December 31, 2021 (Dollars in Thousands) Amortized Gross Gross Fair Value U.S. Treasury Securities $ 4,442 $ — $ (29) $ 4,413 U.S. Government Agency Securities 3,475 3 — 3,478 Residential Mortgage-Backed Securities 112,118 76 (2,181) 110,013 Commercial Mortgage-Backed Securities 4,155 53 (40) 4,168 Asset Backed Securities 82,119 49 (305) 81,863 Collateralized Mortgage Obligations 287,734 2,190 (2,310) 287,614 Small Business Administration 108,643 879 (608) 108,914 States and Political Subdivisions 257,810 6,344 (1,952) 262,202 Corporate Notes 59,750 375 (390) 59,735 Total Debt Securities $ 920,246 $ 9,969 $ (7,815) $ 922,400 December 31, 2020 (Dollars in Thousands) Amortized Gross Gross Fair Value Residential Mortgage-Backed Securities $ 44,057 $ 1,008 $ (341) $ 44,724 Commercial Mortgage-Backed Securities 5,194 253 — 5,447 Asset Backed Securities 133,672 884 (999) 133,557 Collateralized Mortgage Obligations 212,751 6,007 (399) 218,359 Small Business Administration 99,604 346 (805) 99,145 States and Political Subdivisions 239,251 13,490 (119) 252,622 Corporate Notes 24,250 582 (7) 24,825 Total Debt Securities $ 758,779 $ 22,570 $ (2,670) $ 778,679 </t>
        </is>
      </c>
    </row>
    <row r="5">
      <c r="A5" s="4" t="inlineStr">
        <is>
          <t>Schedule of Gross and Net Realized Gains and Losses</t>
        </is>
      </c>
      <c r="B5" s="4" t="inlineStr">
        <is>
          <t xml:space="preserve">The following table shows the composition of gross and net realized gains and losses for the periods presented: Years ended December 31, (Dollars in Thousands) 2021 2020 2019 Proceeds from Sales of Securities Available-for-Sale $ 197,056 $ 188,169 $ 390,548 Gross Realized Gains $ 7,080 $ 6,957 $ 4,172 Gross Realized Losses (211) (75) (1,967) Net Realized Gains $ 6,869 $ 6,882 $ 2,205 Tax Impact $ 1,443 $ 1,445 $ 463 </t>
        </is>
      </c>
    </row>
    <row r="6">
      <c r="A6" s="4" t="inlineStr">
        <is>
          <t>Schedule of Amortized Cost and Fair Value of Available-for-sale Debt Securities by Contractual Maturity</t>
        </is>
      </c>
      <c r="B6" s="4" t="inlineStr">
        <is>
          <t xml:space="preserve">The amortized cost and fair value of available-for-sale debt securities are shown below by contractual maturity as of the date presented. Expected maturities may differ from contractual maturities if borrowers have the right to call or prepay obligations with or without call or prepayment penalties. Securities not due at a single maturity date are shown separately. December 31, 2021 (Dollars in Thousands) Amortized Fair Due in One Year or Less $ 730 $ 731 Due after One Year through Five Years 2,856 2,885 Due after Five Years through Ten Years 200,895 201,970 Due after Ten Years 229,639 233,156 Residential Mortgage-Backed Securities 112,118 110,013 Commercial Mortgage-Backed Securities 4,155 4,168 Collateralized Mortgage Obligations 287,734 287,614 Asset Backed Securities 82,119 81,863 Total Securities $ 920,246 $ 922,400 </t>
        </is>
      </c>
    </row>
    <row r="7">
      <c r="A7" s="4" t="inlineStr">
        <is>
          <t>Schedule of Available-for-sale Securities with Unrealized Losses</t>
        </is>
      </c>
      <c r="B7" s="4" t="inlineStr">
        <is>
          <t>Available-for-sale securities with unrealized losses at December 31, 2021 and 2020, aggregated by investment category and length of time the individual securities have been in a continuous unrealized loss position, were as follows: December 31, 2021 Less Than 12 Months 12 Months or More Total (Dollars in Thousands) Number of Fair Value Unrealized Number of Fair Value Unrealized Number of Fair Value Unrealized U.S. Treasury Securities 2 $ 4,413 $ (29) — $ — $ — 2 $ 4,413 $ (29) U.S. Government Agency Securities 1 1,733 — — — — 1 1,733 — Residential Mortgage-Backed Securities 30 95,749 (2,030) 7 8,706 (151) 37 104,455 (2,181) Commercial Mortgage-Backed Securities 1 1,987 (40) — — — 1 1,987 (40) Asset Backed Securities 17 44,095 (129) 10 21,895 (176) 27 65,990 (305) Collateralized Mortgage Obligations 50 157,630 (1,945) 11 24,849 (365) 61 182,479 (2,310) Small Business Administration 11 18,813 (235) 53 19,630 (373) 64 38,443 (608) States and Political Subdivisions 56 88,746 (1,503) 8 7,874 (449) 64 96,620 (1,952) Corporate Notes 10 29,683 (317) 1 2,427 (73) 11 32,110 (390) Total Debt Securities 178 $ 442,849 $ (6,228) 90 $ 85,381 $ (1,587) 268 $ 528,230 $ (7,815) December 31, 2020 Less Than 12 Months 12 Months or More Total (Dollars in Thousands) Number of Fair Value Unrealized Number of Fair Value Unrealized Number of Fair Value Unrealized Residential Mortgage-Backed Securities 7 $ 21,109 $ (339) 3 $ 40 $ (2) 10 $ 21,149 $ (341) Asset Backed Securities 11 23,653 (219) 27 61,599 (780) 38 85,252 (999) Collateralized Mortgage Obligations 13 48,318 (212) 14 38,615 (187) 27 86,933 (399) Small Business Administration 7 10,444 (53) 73 47,371 (752) 80 57,815 (805) States and Political Subdivisions 12 12,558 (119) — — — 12 12,558 (119) Corporate Notes 1 2,493 (7) — — — 1 2,493 (7) Total Debt Securities 51 $ 118,575 $ (949) 117 $ 147,625 $ (1,721) 168 $ 266,200 $ (2,6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LOANS HELD-FOR-SALE (Tables)</t>
        </is>
      </c>
      <c r="B1" s="2" t="inlineStr">
        <is>
          <t>12 Months Ended</t>
        </is>
      </c>
    </row>
    <row r="2">
      <c r="B2" s="2" t="inlineStr">
        <is>
          <t>Dec. 31, 2021</t>
        </is>
      </c>
    </row>
    <row r="3">
      <c r="A3" s="3" t="inlineStr">
        <is>
          <t>Receivables [Abstract]</t>
        </is>
      </c>
    </row>
    <row r="4">
      <c r="A4" s="4" t="inlineStr">
        <is>
          <t>Schedule of Loan Portfolio by Dollar Amount</t>
        </is>
      </c>
      <c r="B4" s="4" t="inlineStr">
        <is>
          <t>The composition of the loan portfolio by dollar amount is shown in the table below: December 31, (Dollars in Thousands) 2021 2020 Commercial Commercial Real Estate $ 1,323,252 $ 1,453,799 Commercial and Industrial 345,376 557,164 Total Commercial Loans 1,668,628 2,010,963 Consumer Residential Mortgages 457,988 472,170 Other Consumer 44,666 57,647 Total Consumer Loans 502,654 529,817 Construction 282,947 406,390 Other (1) 357,900 — Total Portfolio Loans 2,812,129 2,947,170 Loans Held-for-Sale 228 25,437 Loans Held-for-Sale in Connection with Sale of Bank Branches, at the lower of cost or fair value — 9,835 Total Loans $ 2,812,357 $ 2,982,442 (1) Refer to Note 1, Summary of Significant Accounting Policies for details of reclassification of our portfolio segments related to the adoption of ASU 2016-13 Financial Instruments - Credit Losses (Topic 326): Measurement of Credit Losses on Financial Instruments.</t>
        </is>
      </c>
    </row>
    <row r="5">
      <c r="A5" s="4" t="inlineStr">
        <is>
          <t>Schedule of Troubled Debt Restructurings</t>
        </is>
      </c>
      <c r="B5" s="4" t="inlineStr">
        <is>
          <t>The following table summarizes the TDRs as of the dates presented: December 31, 2021 December 31, 2020 (Dollars in Thousands) Performing Nonperforming Total Performing Nonperforming Total Commercial Commercial Real Estate $ 2,679 $ 2,742 $ 5,421 $ 6,151 $ 21,667 $ 27,818 Commercial and Industrial 14 — 14 — — — Total Commercial TDRs 2,693 2,742 5,435 6,151 21,667 27,818 Consumer Residential Mortgages — — — 50,618 — 50,618 Other Consumer — — — — — — Total Consumer TDRs — — — 50,618 — 50,618 Construction 527 808 1,335 52,481 3,319 55,800 Other 169,372 — 169,372 — — — Total TDRs (1) $ 172,592 $ 3,550 $ 176,142 $ 109,250 $ 24,986 $ 134,236 (1) Refer to Note 1, Basis of Presentation for details of reclassification of our portfolio segments related to the adoption of ASU 2016-13 Financial Instruments - Credit Losses (Topic 326): Measurement of Credit Losses on Financial Instruments.</t>
        </is>
      </c>
    </row>
    <row r="6">
      <c r="A6" s="4" t="inlineStr">
        <is>
          <t>Schedule of Nonperforming Assets</t>
        </is>
      </c>
      <c r="B6" s="4" t="inlineStr">
        <is>
          <t xml:space="preserve">The following table presents nonperforming assets as of the dates presented: Nonperforming Assets (Dollars in Thousands) December 31, 2021 December 31, 2020 Nonperforming Assets Nonaccrual loans $ 3,847 $ 7,018 Nonaccrual TDRs 3,550 24,986 Total Nonaccrual Loans 7,397 32,004 Other Real Estate Owned, or (“OREO”) 10,916 15,722 Total Nonperforming Assets $ 18,313 $ 47,726 </t>
        </is>
      </c>
    </row>
    <row r="7">
      <c r="A7" s="4" t="inlineStr">
        <is>
          <t>Schedule of Financing Receivable To Principal Officers, Directors And Affiliates</t>
        </is>
      </c>
      <c r="B7" s="4" t="inlineStr">
        <is>
          <t xml:space="preserve">Loans to principal officers, directors and their affiliates during 2021 were as follows: (Dollars in Thousands) 2021 Beginning Balance $ 39,205 Loans Associated with Retired Director and Affiliates (37,017) New Loans 768 Repayments (331) Balance at End of Year $ 2,6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Credit Loss [Abstract]</t>
        </is>
      </c>
    </row>
    <row r="4">
      <c r="A4" s="4" t="inlineStr">
        <is>
          <t>Schedule of Loan Balances by Origination Year and Assigned Risk Rating</t>
        </is>
      </c>
      <c r="B4" s="4" t="inlineStr">
        <is>
          <t xml:space="preserve">The following table presents loan balances by year of origination and internally assigned risk rating for our portfolio segments as of December 31: Risk Rating (Dollars in Thousands) 2021 2020 2019 2018 2017 2016 and Prior Revolving Total Commercial Real Estate Pass $ 195,441 $ 165,100 $ 215,575 $ 292,857 $ 115,024 $ 292,197 $ 38,382 $ 1,314,576 Special Mention 229 — — — 4,205 826 — 5,260 Substandard — — 314 2,742 215 145 — 3,416 Doubtful — — — — — — — — Total Commercial Real Estate $ 195,670 $ 165,100 $ 215,889 $ 295,599 $ 119,444 $ 293,168 $ 38,382 $ 1,323,252 Commercial and Industrial Pass $ 55,173 $ 50,087 $ 15,648 $ 38,298 $ 23,575 $ 150,656 $ 3,857 $ 337,294 Special Mention — — 8 — — — 8 Substandard 14 — 308 4,815 2,798 — 139 8,074 Doubtful — — — — — — — — Total Commercial and Industrial $ 55,187 $ 50,087 $ 15,956 $ 43,121 $ 26,373 $ 150,656 $ 3,996 $ 345,376 Residential Mortgages Pass $ 155,892 $ 91,023 $ 63,682 $ 73,333 $ 8,640 $ 48,087 $ 13,237 $ 453,894 Special Mention — — — — — 553 — 553 Substandard — — 1,008 743 188 1,602 — 3,541 Doubtful — — — — — — — — Total Residential Mortgages $ 155,892 $ 91,023 $ 64,690 $ 74,076 $ 8,828 $ 50,242 $ 13,237 $ 457,988 Other Consumer Pass $ 9,353 $ 10,199 $ 979 $ 450 $ 186 $ 23,048 $ 339 $ 44,554 Special Mention — — — — — — — — Substandard 11 3 11 57 30 — — 112 Doubtful — — — — — — — — Total Other Consumer $ 9,364 $ 10,202 $ 990 $ 507 $ 216 $ 23,048 $ 339 $ 44,666 Construction Pass $ 140,639 $ 82,523 $ 24,336 $ 9,739 $ 5,328 $ 3,407 $ 15,269 $ 281,241 Special Mention — — 175 — — 429 — 604 Substandard — 107 809 95 — 91 — 1,102 Doubtful — — — — — — — — Total Construction $ 140,639 $ 82,630 $ 25,320 $ 9,834 $ 5,328 $ 3,927 $ 15,269 $ 282,947 Other Pass $ — $ — $ — $ — $ 122,848 $ 62,399 $ — $ 185,247 Special Mention — — — — — 3,281 — 3,281 Substandard — — — 87,329 40,882 41,161 — 169,372 Doubtful — — — — — — — — Total Other Loans $ — $ — $ — $ 87,329 $ 163,730 $ 106,841 $ — $ 357,900 Total Portfolio Loans Pass $ 556,498 $ 398,932 $ 320,220 $ 414,677 $ 275,601 $ 579,794 $ 71,084 $ 2,616,806 Special Mention 229 — 175 8 4,205 5,089 — 9,706 Substandard 25 110 2,450 95,781 44,113 42,999 139 185,617 Doubtful — — — — — — — — Total Portfolio Loans $ 556,752 $ 399,042 $ 322,845 $ 510,466 $ 323,919 $ 627,882 $ 71,223 $ 2,812,129 The following table presents loan balances by year of origination and performing and nonperforming status for our portfolio segments as of December 31: (Dollars in Thousands) 2021 2020 2019 2018 2017 2016 and Prior Revolving Total Commercial Real Estate Performing $ 195,670 $ 165,100 $ 215,575 $ 292,857 $ 119,229 $ 293,102 $ 38,382 $ 1,319,915 Nonperforming — — 314 2,742 215 66 — 3,337 Total Commercial Real Estate $ 195,670 $ 165,100 $ 215,889 $ 295,599 $ 119,444 $ 293,168 $ 38,382 $ 1,323,252 Commercial and Industrial Performing $ 55,187 $ 50,087 $ 15,648 $ 43,117 $ 26,373 $ 150,656 $ 3,857 $ 344,925 Nonperforming — — 308 4 — — 139 451 Total Commercial and Industrial $ 55,187 $ 50,087 $ 15,956 $ 43,121 $ 26,373 $ 150,656 $ 3,996 $ 345,376 Residential Mortgages Performing $ 155,892 $ 91,023 $ 63,682 $ 73,564 $ 8,640 $ 49,399 $ 13,237 $ 455,437 Nonperforming — — 1,008 512 188 843 — 2,551 Total Residential Mortgages $ 155,892 $ 91,023 $ 64,690 $ 74,076 $ 8,828 $ 50,242 $ 13,237 $ 457,988 Other Consumer Performing $ 9,364 $ 10,202 $ 979 $ 450 $ 211 $ 23,048 $ 339 $ 44,593 Nonperforming — — 11 57 5 — — 73 Total Other Consumer $ 9,364 $ 10,202 $ 990 $ 507 $ 216 $ 23,048 $ 339 $ 44,666 Construction Performing $ 140,639 $ 82,523 $ 24,511 $ 9,834 $ 5,328 $ 3,858 $ 15,269 $ 281,962 Nonperforming — 107 809 — — 69 — 985 Total Construction $ 140,639 $ 82,630 $ 25,320 $ 9,834 $ 5,328 $ 3,927 $ 15,269 $ 282,947 Other Performing $ — $ — $ — $ 87,329 $ 163,730 $ 106,841 $ — $ 357,900 Nonperforming — — — — — — — Total Other Loans $ — $ — $ — $ 87,329 $ 163,730 $ 106,841 $ — $ 357,900 Total Portfolio Loans Performing $ 556,752 $ 398,935 $ 320,395 $ 507,151 $ 323,511 $ 626,904 $ 71,084 $ 2,804,732 Nonperforming — 107 2,450 3,315 408 978 139 7,397 Total Portfolio Loans $ 556,752 $ 399,042 $ 322,845 $ 510,466 $ 323,919 $ 627,882 $ 71,223 $ 2,812,129 The following tables represent credit exposures by internally assigned risk ratings as of December 31, 2021 and 2020: December 31, 2021 (Dollars in Thousands) Commercial Real Estate Commercial &amp; Industrial Residential Mortgages Other Consumer Construction Other Total Pass $ 1,314,576 $ 337,294 $ 453,894 $ 44,554 $ 281,241 $ 185,247 $ 2,616,806 Special Mention 5,260 8 553 — 604 3,281 9,706 Substandard 3,416 8,074 3,541 112 1,102 169,372 185,617 Doubtful — — — — — — — Loss — — — — — — — Total Portfolio Loans $ 1,323,252 $ 345,376 $ 457,988 $ 44,666 $ 282,947 $ 357,900 $ 2,812,129 Performing Loans $ 1,319,915 $ 344,925 $ 455,437 $ 44,593 $ 281,962 $ 357,900 $ 2,804,732 Nonaccrual Loans 3,337 451 2,551 73 985 — 7,397 Total Portfolio Loans $ 1,323,252 $ 345,376 $ 457,988 $ 44,666 $ 282,947 $ 357,900 $ 2,812,129 December 31, 2020 (Dollars in Thousands) Commercial Real Estate Commercial &amp; Industrial Residential Mortgages Other Consumer Construction Total Pass $ 1,281,106 $ 478,536 $ 415,773 $ 57,418 $ 289,781 $ 2,522,614 Special Mention 126,535 48 723 6 58,899 186,211 Substandard 46,158 78,580 55,674 223 57,710 238,345 Doubtful — — — — — — Loss — — — — — — Total Portfolio Loans $ 1,453,799 $ 557,164 $ 472,170 $ 57,647 $ 406,390 $ 2,947,170 Performing Loans $ 1,431,908 $ 556,708 $ 468,035 $ 57,463 $ 401,059 $ 2,915,173 Nonaccrual Loans 21,891 456 4,135 184 5,331 31,997 Total Portfolio Loans $ 1,453,799 $ 557,164 $ 472,170 $ 57,647 $ 406,390 $ 2,947,170 December 31, 2020 (Dollars in Thousands) Commercial Real Estate Commercial &amp; Industrial Residential Mortgages Other Consumer Construction Total Allowance for Loan Losses on Loans: Individually Evaluated for Impairment $ 13,773 $ — $ — $ — $ 1,477 $ 15,250 Collectively Evaluated for Impairment 22,655 5,064 2,099 2,479 6,527 38,824 Total Allowance for Loan Losses $ 36,428 $ 5,064 $ 2,099 $ 2,479 $ 8,004 $ 54,074 Total Portfolio Loans: Individually Evaluated for Impairment $ 27,666 $ — $ 50,618 $ — $ 56,987 $ 135,271 Collectively Evaluated for Impairment 1,426,133 557,164 421,552 57,647 349,403 2,811,899 Total Portfolio Loans $ 1,453,799 $ 557,164 $ 472,170 $ 57,647 $ 406,390 $ 2,947,170 </t>
        </is>
      </c>
    </row>
    <row r="5">
      <c r="A5" s="4" t="inlineStr">
        <is>
          <t>Schedule of Loans Past Due</t>
        </is>
      </c>
      <c r="B5" s="4" t="inlineStr">
        <is>
          <t xml:space="preserve">The following tables include an aging analysis of the recorded investment of past-due portfolio loans as the periods presented: December 31, 2021 (Dollars in Thousands) Current Loans Loans 30-59 Loans 60-89 Total 30-89 Days Nonaccrual Loans Total Portfolio Loans Commercial Real Estate $ 1,319,686 $ 229 $ — $ 229 $ 3,337 $ 1,323,252 Commercial &amp; Industrial 344,628 80 217 297 451 345,376 Residential Mortgages 454,754 683 — 683 2,551 457,988 Other Consumer 44,132 367 94 461 73 44,666 Construction 281,962 — — — 985 282,947 Other 357,900 — — — — 357,900 Total (1) $ 2,803,062 $ 1,359 $ 311 $ 1,670 $ 7,397 $ 2,812,129 (1) Refer to Note 1, Summary of Significant Accounting Policies for details of reclassification of our portfolio segments related to the adoption of ASU 2016-13 Financial Instruments - Credit Losses (Topic 326): Measurement of Credit Losses on Financial Instruments. December 31, 2020 (Dollars in Thousands) Current Loans Loans 30-59 Loans 60-89 Total 30-89 Days Nonaccrual Loans Total Portfolio Loans Commercial Real Estate $ 1,428,092 $ 3,487 $ 329 $ 3,816 $ 21,891 $ 1,453,799 Commercial &amp; Industrial 556,324 194 190 384 456 557,164 Residential Mortgages 466,688 1,347 — 1,347 4,135 472,170 Other Consumer 56,890 278 295 573 184 57,647 Construction 400,775 193 91 284 5,331 406,390 Other — — — — — — Total $ 2,908,769 $ 5,499 $ 905 $ 6,404 $ 31,997 $ 2,947,170 </t>
        </is>
      </c>
    </row>
    <row r="6">
      <c r="A6" s="4" t="inlineStr">
        <is>
          <t>Schedule of Nonaccrual Loans</t>
        </is>
      </c>
      <c r="B6" s="4" t="inlineStr">
        <is>
          <t xml:space="preserve">The following table presents loans on nonaccrual status and loans past due 90 days or more and still accruing by class of loan as of December 31, 2021. For the twelve months ended December 31, 2021, the amount of interest income on nonaccrual loans was immaterial. There were no loans at December 31, 2021 that were past due more than 90 days and still accruing. As of and for the December 31, 2021 (Dollars in Thousands) Beginning of End of Nonaccrual Past Due Commercial Real Estate $ 21,891 $ 3,337 $ — $ — Commercial and Industrial 456 451 — — Residential Mortgages 4,135 2,551 — — Other Consumer 184 73 — — Construction 5,331 985 808 — Other — — — — Total Portfolio Loans $ 31,997 $ 7,397 $ 808 $ — </t>
        </is>
      </c>
    </row>
    <row r="7">
      <c r="A7" s="4" t="inlineStr">
        <is>
          <t>Schedule of Collateral Dependent Loans</t>
        </is>
      </c>
      <c r="B7" s="4" t="inlineStr">
        <is>
          <t>The following table presents the amortized cost basis of collateral-dependent individually evaluated loans as of December 31, 2021. Changes in the fair value of the types of collateral for individually evaluated loans are reported as credit loss expense or a reversal of credit loss expense in the period of change. December 31, 2021 (Dollars in Thousands) Real Estate Commercial Real Estate $ 2,742 Commercial and Industrial — Residential Mortgages — Other Consumer — Construction 808 Other — Total $ 3,550</t>
        </is>
      </c>
    </row>
    <row r="8">
      <c r="A8" s="4" t="inlineStr">
        <is>
          <t>Schedule of Activity in Allowance for Credit Losses</t>
        </is>
      </c>
      <c r="B8" s="4" t="inlineStr">
        <is>
          <t xml:space="preserve">The following tables presents activity in the ACL and ALL for the periods presented: December 31, 2021 (Dollars in Thousands) Commercial Real Estate Commercial &amp; Industrial Residential Mortgages Other Consumer Construction Other (1) Total Allowance for Credit Losses on Loans: Balance, Beginning of Year $ 36,428 $ 5,064 $ 2,099 $ 2,479 $ 8,004 $ — $ 54,074 Impact of CECL Adoption 6,587 1,379 3,356 (877) (80) 51,277 61,642 Provision for Credit Losses on Loans (6,215) (2,249) (982) 1,561 781 10,454 3,350 Charge-offs (19,662) (374) (273) (2,256) (1,859) — (24,424) Recoveries 159 291 168 586 93 — 1,297 Net (Charge-offs) / Recoveries (19,503) (83) (105) (1,670) (1,766) — (23,127) Balance, End of Year $ 17,297 $ 4,111 $ 4,368 $ 1,493 $ 6,939 $ 61,731 $ 95,939 (1) In connection with our adoption of Topic 326, we made changes to our loan portfolio segments to align with the methodology applied in determining the allowance under CECL. Our new segmentation breaks out Other loans from our original loan segments: CRE, C&amp;I, residential mortgages and construction. The allowance balance at the beginning of period was reclassified to Other from their original loan segments: CRE, C&amp;I, residential mortgages and construction to conform to current presentation. December 31, 2020 (Dollars in Thousands) Commercial Real Estate Commercial &amp; Industrial Residential Mortgages Other Consumer Construction Total Allowance for Credit Losses on Loans: Balance, Beginning of Year $ 24,706 $ 3,601 $ 1,736 $ 3,299 $ 5,420 $ 38,762 Provision for Credit Losses on Loans 11,055 1,527 594 2,434 2,396 18,006 Charge-offs (40) (66) (258) (3,991) — (4,355) Recoveries 707 2 27 737 188 1,661 Net (Charge-offs) / Recoveries 667 (64) (231) (3,254) $ 188 (2,694) Balance, End of Year $ 36,428 $ 5,064 $ 2,099 $ 2,479 $ 8,004 $ 54,074 December 31, 2019 (Dollars in Thousands) Commercial Real Estate Commercial &amp; Industrial Residential Mortgages Other Consumer Construction Total Allowance for Credit Losses on Loans: Balance, Beginning of Year $ 23,897 $ 1,058 $ 6,129 $ 2,728 $ 5,387 $ 39,199 Provision for Credit Losses on Loans 878 2,565 (4,205) 4,370 (204) 3,404 Charge-offs (69) (22) (197) (4,401) (393) (5,082) Recoveries — — 9 602 630 1,241 Net (Charge-offs) / Recoveries (69) (22) (188) (3,799) 237 (3,841) Balance, End of Year $ 24,706 $ 3,601 $ 1,736 $ 3,299 $ 5,420 $ 38,762 </t>
        </is>
      </c>
    </row>
    <row r="9">
      <c r="A9" s="4" t="inlineStr">
        <is>
          <t>Schedule of Impaired Loans</t>
        </is>
      </c>
      <c r="B9" s="4" t="inlineStr">
        <is>
          <t xml:space="preserve">The following tables include the recorded investment and unpaid principal balance for impaired loans with the associated allowance, if applicable, at December 31, 2020 and 2019. December 31, 2020 (Dollars in Thousands) Unpaid Principal Balance Recorded Balance Specific Allowance Average Investment in Impaired Loans Interest Income Recognized Loans without a Specific Valuation Allowance: Commercial Real Estate $ 3,236 $ 3,236 $ — $ 4,201 $ 128 Construction 55,248 55,248 — 56,941 1,871 Residential Mortgages 50,618 50,618 — 51,716 1,906 Loans with a Specific Valuation Allowance: Commercial Real Estate 24,430 24,430 13,773 27,780 163 Commercial and Industrial — — — 184 — Construction 1,739 1,739 1,477 1,739 — Total by Category: Commercial Real Estate 27,666 27,666 13,773 31,981 291 Commercial and Industrial — — — 184 — Construction 56,987 56,987 1,477 58,680 1,871 Residential Mortgages 50,618 50,618 — 51,716 1,906 Total Impaired Loans $ 135,271 $ 135,271 $ 15,250 $ 142,561 $ 4,068 December 31, 2019 (Dollars in Thousands) Unpaid Principal Balance Recorded Balance Specific Allowance Average Investment in Impaired Loans Interest Income Recognized Loans without a Specific Valuation Allowance: Commercial Real Estate $ 4,487 $ 4,487 $ — $ 5,885 $ 131 Construction 59,053 59,053 — 59,558 3,056 Residential Mortgages 52,966 52,966 — 57,079 5,862 Loans with a Specific Valuation Allowance: Commercial Real Estate 28,769 28,769 5,779 31,201 — Commercial and Industrial 390 390 390 434 — Construction — — — 1,716 — Total by Category: Commercial Real Estate 33,256 33,256 5,779 37,086 131 Commercial and Industrial 390 390 390 434 — Construction 59,053 59,053 — 61,274 3,056 Residential Mortgages 52,966 52,966 — 57,079 5,862 Total Impaired Loans $ 145,665 $ 145,665 $ 6,169 $ 155,873 $ 9,0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Measured on a Recurring Basis</t>
        </is>
      </c>
      <c r="B4" s="4" t="inlineStr">
        <is>
          <t xml:space="preserve">Financial assets measured at fair value on a recurring basis at December 31, 2021 are summarized below: December 31, 2021 (Dollars in Thousands) Carrying Value Quoted Prices In Active Markets for Identical Assets (Level 1) Significant Other Observable Inputs (Level 2) Significant Unobservable Inputs (Level 3) Assets Securities Available-for-Sale: U.S. Treasury Securities $ 4,413 $ 4,413 $ — $ — U.S. Government Agency Securities 3,478 — 3,478 — Residential Mortgage-Backed Securities 110,013 — 110,013 — Commercial Mortgage-Backed Securities 4,168 — 4,168 — Asset Backed Securities 81,863 — 81,863 — Collateralized Mortgage Obligations 287,614 — 287,614 — Small Business Administration 108,914 — 108,914 — States and Political Subdivisions 262,202 — 262,202 — Corporate Notes 59,735 — 51,177 8,558 Total Securities Available-for-Sale 922,400 4,413 909,429 8,558 Derivatives 3,508 — 3,508 — Total $ 925,908 $ 4,413 $ 912,937 $ 8,558 Liabilities Derivatives $ 3,682 $ — $ 3,682 $ — Total $ 3,682 $ — $ 3,682 $ — Financial assets measured at fair value on a recurring basis at December 31, 2020 are summarized below: December 31, 2020 (Dollars in Thousands) Carrying Value Quoted Prices In Active Markets for Identical Assets (Level 1) Significant Other Observable Inputs (Level 2) Significant Unobservable Inputs (Level 3) Assets Securities Available-for-Sale: Residential Mortgage-Backed Securities $ 44,724 $ — $ 44,724 $ — Commercial Mortgage-Backed Securities 5,447 — 5,447 — Asset Backed Securities 133,557 — 133,557 — Collateralized Mortgage Obligations 218,359 — 218,359 — Small Business Administration 99,145 — 99,145 — States and Political Subdivisions 252,622 — 252,622 — Corporate Notes 24,825 — 14,462 10,363 Total Securities Available-for-Sale 778,679 — 768,316 10,363 Derivatives 4,493 — 4,493 — Total $ 783,172 $ — $ 772,809 $ 10,363 Liabilities Derivatives $ 4,756 $ — $ 4,756 $ — Total $ 4,756 $ — $ 4,756 $ — </t>
        </is>
      </c>
    </row>
    <row r="5">
      <c r="A5" s="4" t="inlineStr">
        <is>
          <t>Schedule of Financial Liabilities Measured on a Recurring Basis</t>
        </is>
      </c>
      <c r="B5" s="4" t="inlineStr">
        <is>
          <t xml:space="preserve">Financial assets measured at fair value on a recurring basis at December 31, 2021 are summarized below: December 31, 2021 (Dollars in Thousands) Carrying Value Quoted Prices In Active Markets for Identical Assets (Level 1) Significant Other Observable Inputs (Level 2) Significant Unobservable Inputs (Level 3) Assets Securities Available-for-Sale: U.S. Treasury Securities $ 4,413 $ 4,413 $ — $ — U.S. Government Agency Securities 3,478 — 3,478 — Residential Mortgage-Backed Securities 110,013 — 110,013 — Commercial Mortgage-Backed Securities 4,168 — 4,168 — Asset Backed Securities 81,863 — 81,863 — Collateralized Mortgage Obligations 287,614 — 287,614 — Small Business Administration 108,914 — 108,914 — States and Political Subdivisions 262,202 — 262,202 — Corporate Notes 59,735 — 51,177 8,558 Total Securities Available-for-Sale 922,400 4,413 909,429 8,558 Derivatives 3,508 — 3,508 — Total $ 925,908 $ 4,413 $ 912,937 $ 8,558 Liabilities Derivatives $ 3,682 $ — $ 3,682 $ — Total $ 3,682 $ — $ 3,682 $ — Financial assets measured at fair value on a recurring basis at December 31, 2020 are summarized below: December 31, 2020 (Dollars in Thousands) Carrying Value Quoted Prices In Active Markets for Identical Assets (Level 1) Significant Other Observable Inputs (Level 2) Significant Unobservable Inputs (Level 3) Assets Securities Available-for-Sale: Residential Mortgage-Backed Securities $ 44,724 $ — $ 44,724 $ — Commercial Mortgage-Backed Securities 5,447 — 5,447 — Asset Backed Securities 133,557 — 133,557 — Collateralized Mortgage Obligations 218,359 — 218,359 — Small Business Administration 99,145 — 99,145 — States and Political Subdivisions 252,622 — 252,622 — Corporate Notes 24,825 — 14,462 10,363 Total Securities Available-for-Sale 778,679 — 768,316 10,363 Derivatives 4,493 — 4,493 — Total $ 783,172 $ — $ 772,809 $ 10,363 Liabilities Derivatives $ 4,756 $ — $ 4,756 $ — Total $ 4,756 $ — $ 4,756 $ — </t>
        </is>
      </c>
    </row>
    <row r="6">
      <c r="A6" s="4" t="inlineStr">
        <is>
          <t>Schedule of Financial Assets Measured on a Nonrecurring Basis</t>
        </is>
      </c>
      <c r="B6" s="4" t="inlineStr">
        <is>
          <t xml:space="preserve">Financial assets measured at fair value on a nonrecurring basis at December 31, 2021 and 2020 are summarized below: December 31, 2021 (Dollars in Thousands) Level 1 Level 2 Level 3 Fair Value OREO $ — $ — $ 10,916 $ 10,916 Individually Evaluated Loans $ — $ — $ 1,777 $ 1,777 December 31, 2020 (Dollars in Thousands) Level 1 Level 2 Level 3 Fair Value OREO $ — $ — $ 15,722 $ 15,722 Impaired Loans $ — $ — $ 10,919 $ 10,919 </t>
        </is>
      </c>
    </row>
    <row r="7">
      <c r="A7" s="4" t="inlineStr">
        <is>
          <t>Schedule of Assets Measured at Fair Value on Nonrecurring Basis, Valuation Techniques</t>
        </is>
      </c>
      <c r="B7" s="4" t="inlineStr">
        <is>
          <t xml:space="preserve">The following tables summarize the Company’s assets that were measured at fair value on a nonrecurring basis as of December 31, 2021 and 2020: December 31, 2021 (Dollars in Thousands) Fair Value Valuation Technique Unobservable Inputs Weighted Range Average Assets Impaired Loans $ 1,777 Discounted Appraisals Management's Discount &amp; Estimated Selling Costs 53.0 % 53.0 % Total Impaired Loans $ 1,777 Other Real Estate Owned $ 9,946 Appraisals Estimated Selling Costs 10.0 % 10.0 % Other Real Estate Owned 190 Internal Valuations Estimated Selling Costs 5.0 % 5.0 % Other Real Estate Owned 780 Discounted Internal Valuations Management’s Discount &amp; Estimated Selling Costs 5.0 % — % 50.7 % 20.3 % Total Other Real Estate Owned $ 10,916 December 31, 2020 (Dollars in Thousands) Fair Value Valuation Technique Unobservable Inputs Weighted Range Average Assets Impaired Loans $ 1,163 Discounted Appraisals Estimated Selling Costs 43.0 % 43.0 % Impaired Loans $ 9,494 Discounted Appraisals Estimated Selling Costs &amp; Qualitative Adjustments 12.0 % — % 50.0 % 33.2 % Impaired Loans 262 Discounted Appraisals Estimated Selling Costs 20.9 % 20.9 % Total Impaired Loans $ 10,919 Other Real Estate Owned $ 11,972 Appraisals Estimated Selling Costs 6.0 % — % 10.0 % 6.5 % Other Real Estate Owned 1,260 Discounted Cash Flow Discount Rate 6.3 % 6.3 % Other Real Estate Owned 1,583 Internal Valuations Estimated Selling Costs 5.0 % 5.0 % Other Real Estate Owned 907 Discounted Internal Valuations Management’s Discount &amp; Estimated Selling Costs 33.7 % — % 73.5 % 55.5 % Total Other Real Estate Owned $ 15,722 </t>
        </is>
      </c>
    </row>
    <row r="8">
      <c r="A8" s="4" t="inlineStr">
        <is>
          <t>Schedule of Financial Instruments, Carrying Values and Estimated Fair Values</t>
        </is>
      </c>
      <c r="B8" s="4" t="inlineStr">
        <is>
          <t xml:space="preserve">GAAP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Fair Value Measurements at December 31, 2021 (Dollars in Thousands) Carrying Value Level 1 Level 2 Level 3 Total Financial Assets: Cash and Cash Equivalents $ 277,799 $ 36,698 $ 241,101 $ — $ 277,799 Securities Available-for-Sale 922,400 4,413 909,429 8,558 922,400 Loans Held-for-Sale 228 — — 228 228 Portfolio Loans, net 2,716,190 — — 2,689,578 2,689,578 Federal Home Loan Bank Stock, at Cost 2,352 — — NA NA Other Assets- Interest Rate Derivatives 3,508 — 3,508 — 3,508 Accrued Interest Receivable 17,178 17 3,462 13,699 17,178 Financial Liabilities: Deposits $ 3,698,476 $ 747,909 $ 1,606,249 $ 1,369,228 $ 3,723,386 Other Liabilities- Interest Rate Derivatives 3,682 — 3,682 — 3,682 FHLB Borrowings 7,000 — — 7,035 7,035 Accrued Interest Payable 1,378 — — 1,378 1,378 Fair Value Measurements at December 31, 2020 (Dollars in Thousands) Carrying Value Level 1 Level 2 Level 3 Total Financial Assets: Cash and Cash Equivalents $ 241,942 $ 38,535 $ 203,407 $ — $ 241,942 Securities Available-for-Sale 778,679 — 768,316 10,363 778,679 Loans Held-for-Sale 25,437 — — 25,437 25,437 Portfolio Loans, net 2,893,096 — — 2,854,244 2,854,244 Loans Held-for-Sale in Connection with Sale of Bank Branches, at the lower cost or fair value 9,835 — — 9,835 9,835 Federal Home Loan Bank Stock, at Cost 5,093 — — NA NA Other Assets- Interest Rate Derivatives 4,493 — 4,493 — 4,493 Accrued Interest Receivable 32,157 — 2,887 29,270 32,157 Financial Liabilities: Deposits $ 3,599,911 $ 699,229 $ 1,285,912 $ 1,640,587 $ 3,625,728 Deposits Held for Assumption in Connection with Sale of Bank Branches 84,717 9,506 18,699 56,512 84,717 Other Liabilities- Interest Rate Derivatives 4,756 — 4,756 — 4,756 FHLB Borrowings 35,000 — — 35,461 35,461 Accrued Interest Payable 2,131 — — 2,131 2,1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Cost and Accumulated Depreciation of Premises and Equipment</t>
        </is>
      </c>
      <c r="B4" s="4" t="inlineStr">
        <is>
          <t xml:space="preserve">The estimated useful life for bank premises ranges from 5 to 40 years and equipment depreciates over a 3 to 10-year period. Land and Land Improvements Non-depreciating assets Buildings 25 years Furniture and Fixtures 5 years Computer Equipment and Software 5 years or term of license Other Equipment 5 years Vehicles 5 years Leasehold Improvements Lesser of estimated useful life of the asset (generally 15 years unless established otherwise) or the remaining term of the lease, including renewal options in the lease that are reasonably assured of exercise Premises and equipment are stated at cost less accumulated depreciation as follows: December 31, (Dollars in Thousands) 2021 2020 Land $ 20,763 $ 27,673 Bank Premises 55,463 60,571 Furniture and Equipment 34,529 31,339 Leasehold Improvements 854 613 Total Premises and Equipment 111,609 120,196 Accumulated Depreciation (36,312) (34,889) Total $ 75,297 $ 85,3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usd per share)</t>
        </is>
      </c>
      <c r="B3" s="5" t="n">
        <v>1</v>
      </c>
      <c r="C3" s="5" t="n">
        <v>1</v>
      </c>
    </row>
    <row r="4">
      <c r="A4" s="4" t="inlineStr">
        <is>
          <t>Common stock, shares authorized (in shares)</t>
        </is>
      </c>
      <c r="B4" s="6" t="n">
        <v>100000000</v>
      </c>
      <c r="C4" s="6" t="n">
        <v>100000000</v>
      </c>
    </row>
    <row r="5">
      <c r="A5" s="4" t="inlineStr">
        <is>
          <t>Common stock, shares issued (in shares)</t>
        </is>
      </c>
      <c r="B5" s="6" t="n">
        <v>26430919</v>
      </c>
      <c r="C5" s="6" t="n">
        <v>26385041</v>
      </c>
    </row>
    <row r="6">
      <c r="A6" s="4" t="inlineStr">
        <is>
          <t>Common stock, shares outstanding (in shares)</t>
        </is>
      </c>
      <c r="B6" s="6" t="n">
        <v>26430919</v>
      </c>
      <c r="C6" s="6" t="n">
        <v>263850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 (Tables)</t>
        </is>
      </c>
      <c r="B1" s="2" t="inlineStr">
        <is>
          <t>12 Months Ended</t>
        </is>
      </c>
    </row>
    <row r="2">
      <c r="B2" s="2" t="inlineStr">
        <is>
          <t>Dec. 31, 2021</t>
        </is>
      </c>
    </row>
    <row r="3">
      <c r="A3" s="3" t="inlineStr">
        <is>
          <t>Real Estate Owned, Disclosure of Detailed Components [Abstract]</t>
        </is>
      </c>
    </row>
    <row r="4">
      <c r="A4" s="4" t="inlineStr">
        <is>
          <t>Other Real Estate, Roll Forward</t>
        </is>
      </c>
      <c r="B4" s="4" t="inlineStr">
        <is>
          <t xml:space="preserve">The following table presents OREO activity as of the dates presented: Year Ended December 31, (Dollars in Thousands) 2021 2020 2019 Beginning of Year Balance $ 15,722 $ 18,324 $ 33,681 Loans Transferred to OREO 59 755 302 Transfer of Closed Retail Offices to OREO 12,013 2,221 1,694 Capitalized Expenditures — 19 — Direct Write-Downs (3,472) (1,483) (4,457) Cash Proceeds from Pay-downs (452) (483) (580) Sales of OREO (12,954) (3,631) (12,316) End of Year Balance $ 10,916 $ 15,722 $ 18,324 </t>
        </is>
      </c>
    </row>
    <row r="5">
      <c r="A5" s="4" t="inlineStr">
        <is>
          <t>Income And Expenses Related To Foreclosed Assets</t>
        </is>
      </c>
      <c r="B5" s="4" t="inlineStr">
        <is>
          <t xml:space="preserve">Income and expenses applicable to foreclosed assets include the following: Year Ended December 31, (Dollars in Thousands) 2021 2020 2019 Provision for Losses $ 3,472 $ 1,483 $ 4,457 Operating Expenses, net of Rental Income 317 317 (164) Net Loss (Gain) on Sales 150 (48) 275 OREO Expense $ 3,939 $ 1,752 $ 4,5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Assets and Liabilities</t>
        </is>
      </c>
      <c r="B4" s="4" t="inlineStr">
        <is>
          <t xml:space="preserve">The following table indicates the amounts representing the fair value of derivative assets and derivative liabilities at December 31: Fair Values of Derivative Instruments (Dollars in Thousands) 2021 2020 Number of Notional Fair Number of Notional Fair Derivatives not Designated as Hedging Instruments Interest Rate Lock Commitments – Mortgage Loans — $ — $ — 1 $ 151 $ — Interest Rate Swap Contracts – Commercial Loans 66 446,490 3,508 38 255,572 4,493 Total Derivatives not Designated as Hedging Instruments 66 $ 446,490 $ 3,508 39 $ 255,723 $ 4,493 Fair Values of Derivative Instruments (Dollars in Thousands) 2021 2020 Number of Notional Fair Number of Notional Fair Derivatives not Designated as Hedging Instruments Forward Sale Contracts – Mortgage Loans — $ — $ — 1 $ 151 $ — Interest Rate Swap Contracts – Commercial Loans 66 446,490 3,682 38 255,572 4,756 Total Derivatives not Designated as Hedging Instruments 66 $ 446,490 $ 3,682 39 $ 255,723 $ 4,756 </t>
        </is>
      </c>
    </row>
    <row r="5">
      <c r="A5" s="4" t="inlineStr">
        <is>
          <t>Schedule of Income (Loss) Recognized in Income on Derivatives</t>
        </is>
      </c>
      <c r="B5" s="4" t="inlineStr">
        <is>
          <t>The following table indicates the income (loss) recognized in income on derivatives for the years ended December 31: (Dollars in Thousands) 2021 2020 2019 Derivatives not Designated as Hedging Instruments Interest Rate Lock Commitments – Mortgage Loans $ — $ (1) $ — Forward Sale Contracts – Mortgage Loans — 1 — Interest Rate Swap Contracts – Commercial Loans 89 (214) (22) Total Derivative Income (Loss) $ 89 $ (214) $ (22)</t>
        </is>
      </c>
    </row>
    <row r="6">
      <c r="A6" s="4" t="inlineStr">
        <is>
          <t>Schedule of Offsetting Assets</t>
        </is>
      </c>
      <c r="B6" s="4" t="inlineStr">
        <is>
          <t>The following table indicates the gross amounts of commercial loan swap derivative assets and derivative liabilities, the amounts offset and the carrying values are included in the Consolidated Balance Sheets at December 31: Asset Derivatives (Included in Other Assets) Liability Derivatives (Included in Other Liabilities) (Dollars in Thousands) 2021 2020 2021 2020 Derivatives not Designated as Hedging Instruments Gross Amounts Recognized $ 3,508 $ 4,493 $ 3,682 $ 4,756 Gross Amounts Offset — — — — Net Amounts Presented in the Consolidated Balance Sheets 3,508 4,493 3,682 4,756 Gross Amounts Not Offset (1) — — (4,080) (5,220) Net Amount $ 3,508 $ 4,493 $ (398) $ (464) (1) Amounts represent collateral posted for the periods presented.</t>
        </is>
      </c>
    </row>
    <row r="7">
      <c r="A7" s="4" t="inlineStr">
        <is>
          <t>Schedule of Offsetting Liabilities</t>
        </is>
      </c>
      <c r="B7" s="4" t="inlineStr">
        <is>
          <t>The following table indicates the gross amounts of commercial loan swap derivative assets and derivative liabilities, the amounts offset and the carrying values are included in the Consolidated Balance Sheets at December 31: Asset Derivatives (Included in Other Assets) Liability Derivatives (Included in Other Liabilities) (Dollars in Thousands) 2021 2020 2021 2020 Derivatives not Designated as Hedging Instruments Gross Amounts Recognized $ 3,508 $ 4,493 $ 3,682 $ 4,756 Gross Amounts Offset — — — — Net Amounts Presented in the Consolidated Balance Sheets 3,508 4,493 3,682 4,756 Gross Amounts Not Offset (1) — — (4,080) (5,220) Net Amount $ 3,508 $ 4,493 $ (398) $ (464) (1) Amounts represent collateral posted for the periods presen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Banking and Thrift, Interest [Abstract]</t>
        </is>
      </c>
    </row>
    <row r="4">
      <c r="A4" s="4" t="inlineStr">
        <is>
          <t>Schedule of Deposits</t>
        </is>
      </c>
      <c r="B4" s="4" t="inlineStr">
        <is>
          <t>The following table presents the composition of deposits at December 31: (Dollars in Thousands) 2021 2020 $ Change % Change Noninterest-Bearing Demand $ 747,909 $ 699,229 $ 48,680 7.0 % Interest-Bearing Demand 452,644 366,201 86,443 23.6 % Money Market 463,056 294,229 168,827 57.4 % Savings 690,549 625,482 65,067 10.4 % Certificates of Deposits 1,344,318 1,614,770 (270,452) (16.7) % Deposits Held for Assumption in Connection with Sale of Bank Branches — 84,717 (84,717) NM Total $ 3,698,476 $ 3,684,628 $ 13,848 0.4 % NM - percentage not meaningful</t>
        </is>
      </c>
    </row>
    <row r="5">
      <c r="A5" s="4" t="inlineStr">
        <is>
          <t>Time Deposit Maturities</t>
        </is>
      </c>
      <c r="B5" s="4" t="inlineStr">
        <is>
          <t xml:space="preserve">Certificates of Deposit maturing as of December 31: (Dollars in Thousands) 2021 2022 $ 565,385 2023 344,037 2024 149,408 2025 175,974 2026 107,917 Thereafter 1,597 Total $ 1,344,3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EDERAL HOME LOAN BANK BORROWINGS (Tables)</t>
        </is>
      </c>
      <c r="B1" s="2" t="inlineStr">
        <is>
          <t>12 Months Ended</t>
        </is>
      </c>
    </row>
    <row r="2">
      <c r="B2" s="2" t="inlineStr">
        <is>
          <t>Dec. 31, 2021</t>
        </is>
      </c>
    </row>
    <row r="3">
      <c r="A3" s="3" t="inlineStr">
        <is>
          <t>Debt Disclosure [Abstract]</t>
        </is>
      </c>
    </row>
    <row r="4">
      <c r="A4" s="4" t="inlineStr">
        <is>
          <t>Schedule of Long-term Borrowings</t>
        </is>
      </c>
      <c r="B4" s="4" t="inlineStr">
        <is>
          <t xml:space="preserve">The following table represents the balance of long-term borrowings, the weighted average interest rate, and interest expense for the years ended December 31: (Dollars in Thousands) 2021 2020 2019 Long-term Borrowings $ 7,000 $ 35,000 $ 10,000 Weighted Average Interest Rate 1.61 % 1.13 % 1.63 % Interest Expense $ 313 $ 361 $ 38 </t>
        </is>
      </c>
    </row>
    <row r="5">
      <c r="A5" s="4" t="inlineStr">
        <is>
          <t>Schedule of Maturities of Long-term Debt</t>
        </is>
      </c>
      <c r="B5" s="4" t="inlineStr">
        <is>
          <t>Scheduled annual maturities and weighted average interest rates for FHLB borrowings for each of the five years subsequent to December 31, 2021 and thereafter are as follows: (Dollars in Thousands) Balance Weighted 2022 $ 4,000 1.60 % 2023 — — % 2024 3,000 1.63 % 2025 — — % 2026 — — % Thereafter — — % Total FHLB Borrowings $ 7,000 1.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Vesting</t>
        </is>
      </c>
      <c r="B4" s="4" t="inlineStr">
        <is>
          <t>The following table details the vesting schedule based on years of service for participants: 1 Year of Service 0% Vested 2 Years of Service 20% Vested 3 Years of Service 40% Vested 4 Years of Service 60% Vested 5 Years of Service 100% Ves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ENTIVE AND RESTRICTED STOCK PLAN (Tables)</t>
        </is>
      </c>
      <c r="B1" s="2" t="inlineStr">
        <is>
          <t>12 Months Ended</t>
        </is>
      </c>
    </row>
    <row r="2">
      <c r="B2" s="2" t="inlineStr">
        <is>
          <t>Dec. 31, 2021</t>
        </is>
      </c>
    </row>
    <row r="3">
      <c r="A3" s="3" t="inlineStr">
        <is>
          <t>Share-based Payment Arrangement [Abstract]</t>
        </is>
      </c>
    </row>
    <row r="4">
      <c r="A4" s="4" t="inlineStr">
        <is>
          <t>Schedule of Information about Restricted Stock</t>
        </is>
      </c>
      <c r="B4" s="4" t="inlineStr">
        <is>
          <t xml:space="preserve">The following table provides information about restricted stock granted under the Plan for the years ended December 31: Restricted Shares Weighted Average Non-vested at December 31, 2019 72,473 $ 17.44 Granted 55,156 19.23 Vested (37,908) 16.94 Forfeited (4,344) 19.06 Non-vested at December 31, 2020 85,377 18.73 Granted 82,490 12.81 Vested (48,027) 18.63 Forfeited (6,205) 12.82 Non-vested at December 31, 2021 113,635 $ 14.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EDERAL AND STATE INCOME TAXES (Tables)</t>
        </is>
      </c>
      <c r="B1" s="2" t="inlineStr">
        <is>
          <t>12 Months Ended</t>
        </is>
      </c>
    </row>
    <row r="2">
      <c r="B2" s="2" t="inlineStr">
        <is>
          <t>Dec. 31, 2021</t>
        </is>
      </c>
    </row>
    <row r="3">
      <c r="A3" s="3" t="inlineStr">
        <is>
          <t>Income Tax Disclosure [Abstract]</t>
        </is>
      </c>
    </row>
    <row r="4">
      <c r="A4" s="4" t="inlineStr">
        <is>
          <t>Schedule of Components of Provision for Income Tax Expense</t>
        </is>
      </c>
      <c r="B4" s="4" t="inlineStr">
        <is>
          <t xml:space="preserve">The components of the provision for income tax expense were as follows: (Dollars in Thousands) 2021 2020 2019 Current $ 994 $ 2,399 $ 1,285 Deferred 3,114 (1,627) (76) Income Tax Provision $ 4,108 $ 772 $ 1,209 </t>
        </is>
      </c>
    </row>
    <row r="5">
      <c r="A5" s="4" t="inlineStr">
        <is>
          <t>Schedule of Effective Income Tax Rate Reconciliation</t>
        </is>
      </c>
      <c r="B5" s="4" t="inlineStr">
        <is>
          <t xml:space="preserve">The following is a reconciliation of the differences between the provision for income taxes and the amount computed by applying the statutory federal income tax rate to income before taxes: 2021 2020 2019 (Dollars in Thousands) Amount Percent Amount Percent Amount Percent Federal Income Tax at Statutory Rate $ 7,497 21.0 $ (9,468) 21.0 $ 5,835 21.0 State Income Tax, net of Federal Benefit 20 0.1 455 (1.0) 220 0.8 Tax-exempt Interest, net of Disallowance (1,131) (3.2) (1,757) 3.9 (2,128) (7.7) Federal Tax Credits, net of Basis Reduction (1,559) (4.4) (948) 2.2 (2,032) (7.3) Change in Valuation Allowance (529) (1.5) (374) 0.8 (424) (1.5) Income from Bank Owned Life Insurance (290) (0.8) (294) 0.7 (302) (1.1) Goodwill Impairment — — 13,060 (29.1) — — Other 100 0.3 98 (0.2) 40 0.2 Income Tax Provision and Effective Income Tax Rate $ 4,108 11.5 $ 772 (1.7) $ 1,209 4.4 </t>
        </is>
      </c>
    </row>
    <row r="6">
      <c r="A6" s="4" t="inlineStr">
        <is>
          <t>Schedule of Deferred Tax Assets and Liabilities</t>
        </is>
      </c>
      <c r="B6" s="4" t="inlineStr">
        <is>
          <t xml:space="preserve">Deferred income taxes reflect the net tax effects of temporary differences between the carrying amounts of assets and liabilities for financial reporting purposes and the amount used for income tax purposes. Significant components of the Company’s deferred tax assets and liabilities are as follows: (Dollars in Thousands) 2021 2020 Deferred Tax Assets Allowance for Credit Losses $ 20,906 $ 11,580 Valuation Adjustments on Other Real Estate Owned 1,392 1,537 Tax Credit Carryforwards 1,781 1,771 Equity Investment in Partnerships 304 837 Accrued Interest on Nonaccrual Loans 843 1,900 Operating Lease Liabilities 736 349 Other 1,765 1,057 Gross Deferred Tax Assets 27,727 19,031 Less: Valuation Allowance (309) (838) Total Deferred Tax Assets $ 27,418 $ 18,193 (Dollars in Thousands) 2021 2020 Deferred Tax Liabilities Fixed Asset Depreciation $ (4,300) $ (5,512) Acquisition-Related Fair Value Adjustments (3,069) (4,063) Deferred Loan Income (1,005) (649) Operating Lease Right-of-Use Assets (712) (321) Net Unrealized Gain on Available-for-Sale Securities (452) (4,179) Other (98) (59) Total Deferred Tax Liabilities (9,636) (14,783) Net Deferred Tax Assets $ 17,782 $ 3,4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AX EFFECTS ON OTHER COMPREHENSIVE (LOSS) INCOME (Tables)</t>
        </is>
      </c>
      <c r="B1" s="2" t="inlineStr">
        <is>
          <t>12 Months Ended</t>
        </is>
      </c>
    </row>
    <row r="2">
      <c r="B2" s="2" t="inlineStr">
        <is>
          <t>Dec. 31, 2021</t>
        </is>
      </c>
    </row>
    <row r="3">
      <c r="A3" s="3" t="inlineStr">
        <is>
          <t>Equity [Abstract]</t>
        </is>
      </c>
    </row>
    <row r="4">
      <c r="A4" s="4" t="inlineStr">
        <is>
          <t>Comprehensive (Loss) Income</t>
        </is>
      </c>
      <c r="B4" s="4" t="inlineStr">
        <is>
          <t xml:space="preserve">The following table presents the change in components of other comprehensive (loss) income for the years ended December 31, net of tax effects: (Dollars in Thousands) Pre-Tax Tax (Expense) Net of Tax 2021 Net Unrealized Losses Arising during the Period $ (10,877) $ 2,284 $ (8,593) Reclassification Adjustment for Gains included in Net Income (6,869) 1,443 (5,426) Other Comprehensive Loss $ (17,746) $ 3,727 $ (14,019) 2020 Net Unrealized Gains Arising during the Period $ 26,621 $ (5,590) $ 21,031 Reclassification Adjustment for Gains included in Net Loss (6,882) 1,445 (5,437) Other Comprehensive Income $ 19,739 $ (4,145) $ 15,594 2019 Net Unrealized Gains Arising during the Period $ 15,108 $ (3,173) $ 11,935 Reclassification Adjustment for Gains included in Net Income (2,205) 463 (1,742) Other Comprehensive Income $ 12,903 $ (2,710) $ 10,19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ife-of-loss reserve on unfunded loan commitments</t>
        </is>
      </c>
      <c r="B4" s="4" t="inlineStr">
        <is>
          <t xml:space="preserve">The activity in the life-of-loss reserve on unfunded loan commitments for the year ended December 31, 2021 is as follows: (Dollars in Thousands) December 31, 2021 Life-of-Loss Reserve on Unfunded Loan Commitments Balance at beginning of period $ 144 Impact of Adopting ASU 2016-13 2,908 January 1, 2021 3,052 Provision for unfunded commitments (1,269) Balance at end of period $ 1,7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summarizes the point of revenue recognition and the income recognized for each of the revenue streams for the years ended December 31: (Dollars in Thousands) Point of Revenue 2021 2020 2019 In-Scope Revenue Streams Service Charges on Deposit Accounts At a point in time $ 5,036 $ 3,518 $ 3,919 Other Fees and Other Income At a point in time 3,233 2,497 1,789 Debit Card Interchange Fees At a point in time 7,226 5,857 5,160 Commercial Loan Swap Fee Income At a point in time 2,416 4,051 — Insurance Customer Commissions At a point in time 91 73 120 Annual Commission on Investment Over time 1,681 1,366 1,105 Special Production Payout Over time 129 289 — Other Real Estate Owned Income At a point in time 90 340 689 Gains (Losses) on Sale of Other Real Estate Owned At a point in time *** *** *** Total In-Scope Revenue Streams 19,902 17,991 12,782 Out of Scope Revenue Streams Gain on Sales of Securities, net 6,869 6,882 2,205 Bank Owned Life Insurance Income 1,380 1,400 1,436 Other 730 307 447 Total Noninterest Income $ 28,881 $ 26,580 $ 16,870 ***Reported net with Losses on Sales and Write-downs of Other Real Owned in Noninterest Expen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1</t>
        </is>
      </c>
      <c r="C2" s="2" t="inlineStr">
        <is>
          <t>Dec. 31, 2020</t>
        </is>
      </c>
      <c r="D2" s="2" t="inlineStr">
        <is>
          <t>Dec. 31, 2019</t>
        </is>
      </c>
    </row>
    <row r="3">
      <c r="A3" s="3" t="inlineStr">
        <is>
          <t>Loans, including fees</t>
        </is>
      </c>
    </row>
    <row r="4">
      <c r="A4" s="4" t="inlineStr">
        <is>
          <t>Taxable</t>
        </is>
      </c>
      <c r="B4" s="5" t="n">
        <v>115448</v>
      </c>
      <c r="C4" s="5" t="n">
        <v>117226</v>
      </c>
      <c r="D4" s="5" t="n">
        <v>126939</v>
      </c>
    </row>
    <row r="5">
      <c r="A5" s="4" t="inlineStr">
        <is>
          <t>Non-Taxable</t>
        </is>
      </c>
      <c r="B5" s="6" t="n">
        <v>4733</v>
      </c>
      <c r="C5" s="6" t="n">
        <v>7694</v>
      </c>
      <c r="D5" s="6" t="n">
        <v>9603</v>
      </c>
    </row>
    <row r="6">
      <c r="A6" s="3" t="inlineStr">
        <is>
          <t>Investment Securities</t>
        </is>
      </c>
    </row>
    <row r="7">
      <c r="A7" s="4" t="inlineStr">
        <is>
          <t>Taxable</t>
        </is>
      </c>
      <c r="B7" s="6" t="n">
        <v>12442</v>
      </c>
      <c r="C7" s="6" t="n">
        <v>14263</v>
      </c>
      <c r="D7" s="6" t="n">
        <v>17826</v>
      </c>
    </row>
    <row r="8">
      <c r="A8" s="4" t="inlineStr">
        <is>
          <t>Non-Taxable</t>
        </is>
      </c>
      <c r="B8" s="6" t="n">
        <v>882</v>
      </c>
      <c r="C8" s="6" t="n">
        <v>1238</v>
      </c>
      <c r="D8" s="6" t="n">
        <v>1858</v>
      </c>
    </row>
    <row r="9">
      <c r="A9" s="4" t="inlineStr">
        <is>
          <t>FRB Excess Reserves</t>
        </is>
      </c>
      <c r="B9" s="6" t="n">
        <v>169</v>
      </c>
      <c r="C9" s="6" t="n">
        <v>224</v>
      </c>
      <c r="D9" s="6" t="n">
        <v>1484</v>
      </c>
    </row>
    <row r="10">
      <c r="A10" s="4" t="inlineStr">
        <is>
          <t>Interest on Bank Deposits</t>
        </is>
      </c>
      <c r="B10" s="6" t="n">
        <v>102</v>
      </c>
      <c r="C10" s="6" t="n">
        <v>78</v>
      </c>
      <c r="D10" s="6" t="n">
        <v>1266</v>
      </c>
    </row>
    <row r="11">
      <c r="A11" s="4" t="inlineStr">
        <is>
          <t>Dividend Income</t>
        </is>
      </c>
      <c r="B11" s="6" t="n">
        <v>121</v>
      </c>
      <c r="C11" s="6" t="n">
        <v>218</v>
      </c>
      <c r="D11" s="6" t="n">
        <v>144</v>
      </c>
    </row>
    <row r="12">
      <c r="A12" s="4" t="inlineStr">
        <is>
          <t>Total Interest Income</t>
        </is>
      </c>
      <c r="B12" s="6" t="n">
        <v>133897</v>
      </c>
      <c r="C12" s="6" t="n">
        <v>140941</v>
      </c>
      <c r="D12" s="6" t="n">
        <v>159120</v>
      </c>
    </row>
    <row r="13">
      <c r="A13" s="3" t="inlineStr">
        <is>
          <t>Interest Expense</t>
        </is>
      </c>
    </row>
    <row r="14">
      <c r="A14" s="4" t="inlineStr">
        <is>
          <t>Interest Expense on Deposits</t>
        </is>
      </c>
      <c r="B14" s="6" t="n">
        <v>22246</v>
      </c>
      <c r="C14" s="6" t="n">
        <v>35391</v>
      </c>
      <c r="D14" s="6" t="n">
        <v>46656</v>
      </c>
    </row>
    <row r="15">
      <c r="A15" s="4" t="inlineStr">
        <is>
          <t>Interest Expense on Federal Funds Purchased</t>
        </is>
      </c>
      <c r="B15" s="6" t="n">
        <v>0</v>
      </c>
      <c r="C15" s="6" t="n">
        <v>1</v>
      </c>
      <c r="D15" s="6" t="n">
        <v>0</v>
      </c>
    </row>
    <row r="16">
      <c r="A16" s="4" t="inlineStr">
        <is>
          <t>Interest on Other Borrowings</t>
        </is>
      </c>
      <c r="B16" s="6" t="n">
        <v>468</v>
      </c>
      <c r="C16" s="6" t="n">
        <v>434</v>
      </c>
      <c r="D16" s="6" t="n">
        <v>117</v>
      </c>
    </row>
    <row r="17">
      <c r="A17" s="4" t="inlineStr">
        <is>
          <t>Total Interest Expense</t>
        </is>
      </c>
      <c r="B17" s="6" t="n">
        <v>22714</v>
      </c>
      <c r="C17" s="6" t="n">
        <v>35826</v>
      </c>
      <c r="D17" s="6" t="n">
        <v>46773</v>
      </c>
    </row>
    <row r="18">
      <c r="A18" s="4" t="inlineStr">
        <is>
          <t>NET INTEREST INCOME</t>
        </is>
      </c>
      <c r="B18" s="6" t="n">
        <v>111183</v>
      </c>
      <c r="C18" s="6" t="n">
        <v>105115</v>
      </c>
      <c r="D18" s="6" t="n">
        <v>112347</v>
      </c>
    </row>
    <row r="19">
      <c r="A19" s="4" t="inlineStr">
        <is>
          <t>Provision for Credit Losses</t>
        </is>
      </c>
      <c r="B19" s="6" t="n">
        <v>3350</v>
      </c>
      <c r="C19" s="6" t="n">
        <v>18006</v>
      </c>
      <c r="D19" s="6" t="n">
        <v>3404</v>
      </c>
    </row>
    <row r="20">
      <c r="A20" s="4" t="inlineStr">
        <is>
          <t>Provision for Unfunded Commitments</t>
        </is>
      </c>
      <c r="B20" s="6" t="n">
        <v>-1269</v>
      </c>
      <c r="C20" s="6" t="n">
        <v>0</v>
      </c>
      <c r="D20" s="6" t="n">
        <v>0</v>
      </c>
    </row>
    <row r="21">
      <c r="A21" s="4" t="inlineStr">
        <is>
          <t>Net Interest Income After Provision for Credit Losses</t>
        </is>
      </c>
      <c r="B21" s="6" t="n">
        <v>109102</v>
      </c>
      <c r="C21" s="6" t="n">
        <v>87109</v>
      </c>
      <c r="D21" s="6" t="n">
        <v>108943</v>
      </c>
    </row>
    <row r="22">
      <c r="A22" s="3" t="inlineStr">
        <is>
          <t>NONINTEREST INCOME</t>
        </is>
      </c>
    </row>
    <row r="23">
      <c r="A23" s="4" t="inlineStr">
        <is>
          <t>Gain on Sales of Securities, net</t>
        </is>
      </c>
      <c r="B23" s="6" t="n">
        <v>6869</v>
      </c>
      <c r="C23" s="6" t="n">
        <v>6882</v>
      </c>
      <c r="D23" s="6" t="n">
        <v>2205</v>
      </c>
    </row>
    <row r="24">
      <c r="A24" s="4" t="inlineStr">
        <is>
          <t>In-Scope Revenue Streams</t>
        </is>
      </c>
      <c r="B24" s="6" t="n">
        <v>19902</v>
      </c>
      <c r="C24" s="6" t="n">
        <v>17991</v>
      </c>
      <c r="D24" s="6" t="n">
        <v>12782</v>
      </c>
    </row>
    <row r="25">
      <c r="A25" s="4" t="inlineStr">
        <is>
          <t>Bank Owned Life Insurance Income</t>
        </is>
      </c>
      <c r="B25" s="6" t="n">
        <v>1380</v>
      </c>
      <c r="C25" s="6" t="n">
        <v>1400</v>
      </c>
      <c r="D25" s="6" t="n">
        <v>1436</v>
      </c>
    </row>
    <row r="26">
      <c r="A26" s="4" t="inlineStr">
        <is>
          <t>Other</t>
        </is>
      </c>
      <c r="B26" s="6" t="n">
        <v>2337</v>
      </c>
      <c r="C26" s="6" t="n">
        <v>1654</v>
      </c>
      <c r="D26" s="6" t="n">
        <v>1193</v>
      </c>
    </row>
    <row r="27">
      <c r="A27" s="4" t="inlineStr">
        <is>
          <t>Total Noninterest Income</t>
        </is>
      </c>
      <c r="B27" s="6" t="n">
        <v>28881</v>
      </c>
      <c r="C27" s="6" t="n">
        <v>26580</v>
      </c>
      <c r="D27" s="6" t="n">
        <v>16870</v>
      </c>
    </row>
    <row r="28">
      <c r="A28" s="3" t="inlineStr">
        <is>
          <t>NONINTEREST EXPENSE</t>
        </is>
      </c>
    </row>
    <row r="29">
      <c r="A29" s="4" t="inlineStr">
        <is>
          <t>Salaries and Employee Benefits</t>
        </is>
      </c>
      <c r="B29" s="6" t="n">
        <v>54157</v>
      </c>
      <c r="C29" s="6" t="n">
        <v>52390</v>
      </c>
      <c r="D29" s="6" t="n">
        <v>52879</v>
      </c>
    </row>
    <row r="30">
      <c r="A30" s="4" t="inlineStr">
        <is>
          <t>Occupancy Expense, net</t>
        </is>
      </c>
      <c r="B30" s="6" t="n">
        <v>13556</v>
      </c>
      <c r="C30" s="6" t="n">
        <v>13369</v>
      </c>
      <c r="D30" s="6" t="n">
        <v>11785</v>
      </c>
    </row>
    <row r="31">
      <c r="A31" s="4" t="inlineStr">
        <is>
          <t>FDIC Insurance Expense</t>
        </is>
      </c>
      <c r="B31" s="6" t="n">
        <v>2157</v>
      </c>
      <c r="C31" s="6" t="n">
        <v>2313</v>
      </c>
      <c r="D31" s="6" t="n">
        <v>1270</v>
      </c>
    </row>
    <row r="32">
      <c r="A32" s="4" t="inlineStr">
        <is>
          <t>Other Taxes</t>
        </is>
      </c>
      <c r="B32" s="6" t="n">
        <v>3129</v>
      </c>
      <c r="C32" s="6" t="n">
        <v>3151</v>
      </c>
      <c r="D32" s="6" t="n">
        <v>2847</v>
      </c>
    </row>
    <row r="33">
      <c r="A33" s="4" t="inlineStr">
        <is>
          <t>Advertising Expense</t>
        </is>
      </c>
      <c r="B33" s="6" t="n">
        <v>952</v>
      </c>
      <c r="C33" s="6" t="n">
        <v>1633</v>
      </c>
      <c r="D33" s="6" t="n">
        <v>1445</v>
      </c>
    </row>
    <row r="34">
      <c r="A34" s="4" t="inlineStr">
        <is>
          <t>Telephone Expense</t>
        </is>
      </c>
      <c r="B34" s="6" t="n">
        <v>2208</v>
      </c>
      <c r="C34" s="6" t="n">
        <v>2303</v>
      </c>
      <c r="D34" s="6" t="n">
        <v>2202</v>
      </c>
    </row>
    <row r="35">
      <c r="A35" s="4" t="inlineStr">
        <is>
          <t>Professional and Legal Fees</t>
        </is>
      </c>
      <c r="B35" s="6" t="n">
        <v>5255</v>
      </c>
      <c r="C35" s="6" t="n">
        <v>5006</v>
      </c>
      <c r="D35" s="6" t="n">
        <v>4507</v>
      </c>
    </row>
    <row r="36">
      <c r="A36" s="4" t="inlineStr">
        <is>
          <t>Data Processing</t>
        </is>
      </c>
      <c r="B36" s="6" t="n">
        <v>3758</v>
      </c>
      <c r="C36" s="6" t="n">
        <v>2648</v>
      </c>
      <c r="D36" s="6" t="n">
        <v>2267</v>
      </c>
    </row>
    <row r="37">
      <c r="A37" s="4" t="inlineStr">
        <is>
          <t>Losses on Sales and Write-downs of Other Real Estate Owned, net</t>
        </is>
      </c>
      <c r="B37" s="6" t="n">
        <v>3622</v>
      </c>
      <c r="C37" s="6" t="n">
        <v>1435</v>
      </c>
      <c r="D37" s="6" t="n">
        <v>4732</v>
      </c>
    </row>
    <row r="38">
      <c r="A38" s="4" t="inlineStr">
        <is>
          <t>Losses on Sales and Write-downs of Bank Premises, net</t>
        </is>
      </c>
      <c r="B38" s="6" t="n">
        <v>231</v>
      </c>
      <c r="C38" s="6" t="n">
        <v>99</v>
      </c>
      <c r="D38" s="6" t="n">
        <v>188</v>
      </c>
    </row>
    <row r="39">
      <c r="A39" s="4" t="inlineStr">
        <is>
          <t>Debit Card Expense</t>
        </is>
      </c>
      <c r="B39" s="6" t="n">
        <v>2777</v>
      </c>
      <c r="C39" s="6" t="n">
        <v>2565</v>
      </c>
      <c r="D39" s="6" t="n">
        <v>2753</v>
      </c>
    </row>
    <row r="40">
      <c r="A40" s="4" t="inlineStr">
        <is>
          <t>Tax Credit Amortization</t>
        </is>
      </c>
      <c r="B40" s="6" t="n">
        <v>1708</v>
      </c>
      <c r="C40" s="6" t="n">
        <v>1088</v>
      </c>
      <c r="D40" s="6" t="n">
        <v>2265</v>
      </c>
    </row>
    <row r="41">
      <c r="A41" s="4" t="inlineStr">
        <is>
          <t>Unfunded Loan Commitment Expense</t>
        </is>
      </c>
      <c r="B41" s="6" t="n">
        <v>0</v>
      </c>
      <c r="C41" s="6" t="n">
        <v>-252</v>
      </c>
      <c r="D41" s="6" t="n">
        <v>121</v>
      </c>
    </row>
    <row r="42">
      <c r="A42" s="4" t="inlineStr">
        <is>
          <t>Other Real Estate Owned Expense</t>
        </is>
      </c>
      <c r="B42" s="6" t="n">
        <v>407</v>
      </c>
      <c r="C42" s="6" t="n">
        <v>657</v>
      </c>
      <c r="D42" s="6" t="n">
        <v>525</v>
      </c>
    </row>
    <row r="43">
      <c r="A43" s="4" t="inlineStr">
        <is>
          <t>Goodwill Impairment Expense</t>
        </is>
      </c>
      <c r="B43" s="6" t="n">
        <v>0</v>
      </c>
      <c r="C43" s="6" t="n">
        <v>62192</v>
      </c>
      <c r="D43" s="6" t="n">
        <v>0</v>
      </c>
    </row>
    <row r="44">
      <c r="A44" s="4" t="inlineStr">
        <is>
          <t>Other</t>
        </is>
      </c>
      <c r="B44" s="6" t="n">
        <v>8368</v>
      </c>
      <c r="C44" s="6" t="n">
        <v>8178</v>
      </c>
      <c r="D44" s="6" t="n">
        <v>8243</v>
      </c>
    </row>
    <row r="45">
      <c r="A45" s="4" t="inlineStr">
        <is>
          <t>Total Noninterest Expense</t>
        </is>
      </c>
      <c r="B45" s="6" t="n">
        <v>102285</v>
      </c>
      <c r="C45" s="6" t="n">
        <v>158775</v>
      </c>
      <c r="D45" s="6" t="n">
        <v>98029</v>
      </c>
    </row>
    <row r="46">
      <c r="A46" s="4" t="inlineStr">
        <is>
          <t>Income (Loss) Before Income Taxes</t>
        </is>
      </c>
      <c r="B46" s="6" t="n">
        <v>35698</v>
      </c>
      <c r="C46" s="6" t="n">
        <v>-45086</v>
      </c>
      <c r="D46" s="6" t="n">
        <v>27784</v>
      </c>
    </row>
    <row r="47">
      <c r="A47" s="4" t="inlineStr">
        <is>
          <t>Income Tax Provision</t>
        </is>
      </c>
      <c r="B47" s="6" t="n">
        <v>4108</v>
      </c>
      <c r="C47" s="6" t="n">
        <v>772</v>
      </c>
      <c r="D47" s="6" t="n">
        <v>1209</v>
      </c>
    </row>
    <row r="48">
      <c r="A48" s="4" t="inlineStr">
        <is>
          <t>Net Income (Loss)</t>
        </is>
      </c>
      <c r="B48" s="5" t="n">
        <v>31590</v>
      </c>
      <c r="C48" s="5" t="n">
        <v>-45858</v>
      </c>
      <c r="D48" s="5" t="n">
        <v>26575</v>
      </c>
    </row>
    <row r="49">
      <c r="A49" s="3" t="inlineStr">
        <is>
          <t>Earnings (Loss) per Common Share:</t>
        </is>
      </c>
    </row>
    <row r="50">
      <c r="A50" s="4" t="inlineStr">
        <is>
          <t>Basic Earnings (Loss) per Common Share (in usd per share)</t>
        </is>
      </c>
      <c r="B50" s="7" t="n">
        <v>1.19</v>
      </c>
      <c r="C50" s="7" t="n">
        <v>-1.74</v>
      </c>
      <c r="D50" s="7" t="n">
        <v>1.01</v>
      </c>
    </row>
    <row r="51">
      <c r="A51" s="4" t="inlineStr">
        <is>
          <t>Diluted Earnings (Loss) per Common Share (in usd per share)</t>
        </is>
      </c>
      <c r="B51" s="7" t="n">
        <v>1.19</v>
      </c>
      <c r="C51" s="7" t="n">
        <v>-1.74</v>
      </c>
      <c r="D51" s="7" t="n">
        <v>1.01</v>
      </c>
    </row>
    <row r="52">
      <c r="A52" s="4" t="inlineStr">
        <is>
          <t>Average Shares Outstanding - Basic (in shares)</t>
        </is>
      </c>
      <c r="B52" s="6" t="n">
        <v>26342729</v>
      </c>
      <c r="C52" s="6" t="n">
        <v>26379774</v>
      </c>
      <c r="D52" s="6" t="n">
        <v>26258576</v>
      </c>
    </row>
    <row r="53">
      <c r="A53" s="4" t="inlineStr">
        <is>
          <t>Average Shares Outstanding - Diluted (in shares)</t>
        </is>
      </c>
      <c r="B53" s="6" t="n">
        <v>26342729</v>
      </c>
      <c r="C53" s="6" t="n">
        <v>26379774</v>
      </c>
      <c r="D53" s="6" t="n">
        <v>26258576</v>
      </c>
    </row>
    <row r="54">
      <c r="A54" s="4" t="inlineStr">
        <is>
          <t>Service Charges, Commissions and Fees</t>
        </is>
      </c>
    </row>
    <row r="55">
      <c r="A55" s="3" t="inlineStr">
        <is>
          <t>NONINTEREST INCOME</t>
        </is>
      </c>
    </row>
    <row r="56">
      <c r="A56" s="4" t="inlineStr">
        <is>
          <t>In-Scope Revenue Streams</t>
        </is>
      </c>
      <c r="B56" s="5" t="n">
        <v>6662</v>
      </c>
      <c r="C56" s="5" t="n">
        <v>4668</v>
      </c>
      <c r="D56" s="5" t="n">
        <v>4962</v>
      </c>
    </row>
    <row r="57">
      <c r="A57" s="4" t="inlineStr">
        <is>
          <t>Debit Card Interchange Fees</t>
        </is>
      </c>
    </row>
    <row r="58">
      <c r="A58" s="3" t="inlineStr">
        <is>
          <t>NONINTEREST INCOME</t>
        </is>
      </c>
    </row>
    <row r="59">
      <c r="A59" s="4" t="inlineStr">
        <is>
          <t>In-Scope Revenue Streams</t>
        </is>
      </c>
      <c r="B59" s="6" t="n">
        <v>7226</v>
      </c>
      <c r="C59" s="6" t="n">
        <v>5857</v>
      </c>
      <c r="D59" s="6" t="n">
        <v>5160</v>
      </c>
    </row>
    <row r="60">
      <c r="A60" s="4" t="inlineStr">
        <is>
          <t>Insurance Commissions</t>
        </is>
      </c>
    </row>
    <row r="61">
      <c r="A61" s="3" t="inlineStr">
        <is>
          <t>NONINTEREST INCOME</t>
        </is>
      </c>
    </row>
    <row r="62">
      <c r="A62" s="4" t="inlineStr">
        <is>
          <t>In-Scope Revenue Streams</t>
        </is>
      </c>
      <c r="B62" s="6" t="n">
        <v>1901</v>
      </c>
      <c r="C62" s="6" t="n">
        <v>1728</v>
      </c>
      <c r="D62" s="6" t="n">
        <v>1225</v>
      </c>
    </row>
    <row r="63">
      <c r="A63" s="4" t="inlineStr">
        <is>
          <t>Other Real Estate Owned Income</t>
        </is>
      </c>
    </row>
    <row r="64">
      <c r="A64" s="3" t="inlineStr">
        <is>
          <t>NONINTEREST INCOME</t>
        </is>
      </c>
    </row>
    <row r="65">
      <c r="A65" s="4" t="inlineStr">
        <is>
          <t>In-Scope Revenue Streams</t>
        </is>
      </c>
      <c r="B65" s="6" t="n">
        <v>90</v>
      </c>
      <c r="C65" s="6" t="n">
        <v>340</v>
      </c>
      <c r="D65" s="6" t="n">
        <v>689</v>
      </c>
    </row>
    <row r="66">
      <c r="A66" s="4" t="inlineStr">
        <is>
          <t>Commercial Loan Swap Fee Income</t>
        </is>
      </c>
    </row>
    <row r="67">
      <c r="A67" s="3" t="inlineStr">
        <is>
          <t>NONINTEREST INCOME</t>
        </is>
      </c>
    </row>
    <row r="68">
      <c r="A68" s="4" t="inlineStr">
        <is>
          <t>In-Scope Revenue Streams</t>
        </is>
      </c>
      <c r="B68" s="5" t="n">
        <v>2416</v>
      </c>
      <c r="C68" s="5" t="n">
        <v>4051</v>
      </c>
      <c r="D68"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CONDENSED FINANCIAL INFORMATION (Tables)</t>
        </is>
      </c>
      <c r="B1" s="2" t="inlineStr">
        <is>
          <t>12 Months Ended</t>
        </is>
      </c>
    </row>
    <row r="2">
      <c r="B2" s="2" t="inlineStr">
        <is>
          <t>Dec. 31, 2021</t>
        </is>
      </c>
    </row>
    <row r="3">
      <c r="A3" s="3" t="inlineStr">
        <is>
          <t>Condensed Financial Information Disclosure [Abstract]</t>
        </is>
      </c>
    </row>
    <row r="4">
      <c r="A4" s="4" t="inlineStr">
        <is>
          <t>Balance Sheets</t>
        </is>
      </c>
      <c r="B4" s="4" t="inlineStr">
        <is>
          <t xml:space="preserve">Balance Sheets December 31, (Dollars in Thousands) 2021 2020 ASSETS Cash $ 5,142 $ 639 Investment in Bank Subsidiary 402,190 439,553 Other Assets 571 — Total Assets $ 407,903 $ 440,192 LIABILITIES Other Liabilities $ 307 $ 18 Total Shareholders’ Equity 407,596 440,174 Total Liabilities and Shareholders’ Equity $ 407,903 $ 440,192 </t>
        </is>
      </c>
    </row>
    <row r="5">
      <c r="A5" s="4" t="inlineStr">
        <is>
          <t>Statements of Net Income</t>
        </is>
      </c>
      <c r="B5" s="4" t="inlineStr">
        <is>
          <t xml:space="preserve">Statements of Net Income December 31, (Dollars in Thousands) 2021 2020 2019 Dividends from Subsidiaries $ 6,000 $ 1,000 $ — Total Expenses (2,238) (594) — Income Before Income Tax Benefit and Undistributed Net Income of Bank Subsidiary 3,762 406 — Income Tax Benefit (446) — — Income Before Undistributed Net Income of Bank Subsidiary 4,208 406 — Equity in Undistributed Net Income (Loss) of Bank Subsidiary 27,382 (46,264) — Net Income (Loss) $ 31,590 $ (45,858) $ — </t>
        </is>
      </c>
    </row>
    <row r="6">
      <c r="A6" s="4" t="inlineStr">
        <is>
          <t>Statements of Cash Flows</t>
        </is>
      </c>
      <c r="B6" s="4" t="inlineStr">
        <is>
          <t xml:space="preserve">Statements of Cash Flows December 31, (Dollars in Thousands) 2021 2020 2019 OPERATING ACTIVITIES Net Income (Loss) $ 31,590 $ (45,858) $ — Equity in Undistributed Net (Income) Loss of Bank Subsidiary (27,382) 46,264 — Adjustments to Reconcile Net Income (Loss) to Net Cash Provided by Operating Activities Stock Compensation Expense 1,040 215 — Increase in Other Assets (571) — — (Decrease) Increase in Intercompany Liability (17) 18 — Net Cash Provided by Operating Activities 4,660 639 — INVESTING ACTIVITIES Investments in Subsidiaries — — — Net Cash Used in Investing Activities — — — FINANCING ACTIVITIES Stock Repurchase Plan Settlements (157) — — Cash Dividends Paid to Common Shareholders — — — Net Cash Used In Financing Activities (157) — — Net Increase in Cash 4,503 639 — Cash at Beginning of Year 639 — — Cash at End of Year $ 5,142 $ 639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ADEQUACY (Tables)</t>
        </is>
      </c>
      <c r="B1" s="2" t="inlineStr">
        <is>
          <t>12 Months Ended</t>
        </is>
      </c>
    </row>
    <row r="2">
      <c r="B2" s="2" t="inlineStr">
        <is>
          <t>Dec. 31, 2021</t>
        </is>
      </c>
    </row>
    <row r="3">
      <c r="A3" s="3" t="inlineStr">
        <is>
          <t>Regulatory Capital Requirements under Banking Regulations [Abstract]</t>
        </is>
      </c>
    </row>
    <row r="4">
      <c r="A4" s="4" t="inlineStr">
        <is>
          <t>Schedule of Risk-Based Capital Amounts and Ratios</t>
        </is>
      </c>
      <c r="B4" s="4" t="inlineStr">
        <is>
          <t>The following table summarizes risk-based capital amounts and ratios for the Company and the Bank: Actual Minimum To be Well Capitalized (Dollars in Thousands) Amount Ratio Amount Ratio Amount Ratio As of December 31, 2021 Leverage Ratio Carter Bankshares, Inc. $ 443,940 10.62 % $ 167,184 4.00 % NA NA Carter Bank &amp; Trust 438,533 10.49 % 167,170 4.00 % $ 208,962 5.00 % Common Equity Tier 1 (to Risk-Weighted Assets) Carter Bankshares, Inc. $ 443,940 14.21 % $ 140,606 4.50 % NA NA Carter Bank &amp; Trust 438,533 14.04 % 140,580 4.50 % $ 203,061 6.50 % Tier 1 Capital (to Risk-Weighted Assets) Carter Bankshares, Inc. $ 443,940 14.21 % $ 187,475 6.00 % NA NA Carter Bank &amp; Trust 438,533 14.04 % 187,441 6.00 % $ 249,921 8.00 % Total Capital (to Risk-Weighted Assets) Carter Bankshares, Inc. $ 483,124 15.46 % $ 249,967 8.00 % NA NA Carter Bank &amp; Trust 477,710 15.29 % 249,921 8.00 % $ 312,401 10.00 % As of December 31, 2020 Leverage Ratio Carter Bankshares, Inc. $ 424,453 10.26 % $ 165,514 4.00 % NA NA Carter Bank &amp; Trust 423,832 10.24 % 165,514 4.00 % $ 206,892 5.00 % Common Equity Tier 1 (to Risk-Weighted Assets) Carter Bankshares, Inc. $ 424,453 13.08 % $ 146,077 4.50 % NA NA Carter Bank &amp; Trust 423,832 13.06 % 146,078 4.50 % $ 211,001 6.50 % Tier 1 Capital (to Risk-Weighted Assets) Carter Bankshares, Inc. $ 424,453 13.08 % $ 194,769 6.00 % NA NA Carter Bank &amp; Trust 423,832 13.06 % 194,770 6.00 % $ 259,694 8.00 % Total Capital (to Risk-Weighted Assets) Carter Bankshares, Inc. $ 465,198 14.33 % $ 259,692 8.00 % NA NA Carter Bank &amp; Trust 464,578 14.31 % 259,694 8.00 % $ 324,617 1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Results of Operations</t>
        </is>
      </c>
      <c r="B4" s="4" t="inlineStr">
        <is>
          <t xml:space="preserve">The following summarizes the quarterly results of operations for the years ended December 31: 2021 (Dollars in Thousands) First Second Third Fourth Total Interest Income $ 32,957 $ 33,094 $ 34,913 $ 32,933 Total Interest Expense 6,428 5,891 5,512 4,883 Net Interest Income 26,529 27,203 29,401 28,050 Provision for Credit Losses 1,857 967 (413) 939 Provision for Unfunded Commitments (282) (603) (60) (324) Net Interest Income after Provision for Credit Losses 24,954 26,839 29,874 27,435 Total Noninterest Income 8,952 7,238 6,915 5,776 Total Noninterest Expense 23,605 27,759 24,685 26,236 Income Before Income Taxes 10,301 6,318 12,104 6,975 Income Tax Expense 926 886 931 1,365 Net Income $ 9,375 $ 5,432 $ 11,173 $ 5,610 Earnings Per Share $ 0.36 $ 0.21 $ 0.42 $ 0.21 2020 (Dollars in Thousands) First Second Third Fourth Total Interest Income $ 37,836 $ 35,617 $ 33,986 $ 33,502 Total Interest Expense 10,572 9,355 8,550 7,349 Net Interest Income 27,264 26,262 25,436 26,153 Provision for Credit Losses 4,798 5,473 2,914 4,821 Net Interest Income after Provision for Credit Losses 22,466 20,789 22,522 21,332 Total Noninterest Income 6,952 6,064 7,975 5,589 Total Noninterest Expense 24,748 22,886 87,300 23,841 Income (Loss) Before Income Taxes 4,670 3,967 (56,803) 3,080 Income Tax Expense (Benefit) 247 (488) 875 138 Net Income (Loss) $ 4,423 $ 4,455 $ (57,678) $ 2,942 Earnings (Loss) Per Share $ 0.17 $ 0.17 $ (2.19) $ 0.11 2019 (Dollars in Thousands) First Second Third Fourth Total Interest Income $ 39,139 $ 40,068 $ 40,154 $ 39,759 Total Interest Expense 11,243 12,113 12,084 11,333 Net Interest Income 27,896 27,955 28,070 28,426 Provision for Credit Losses 1,627 1,369 1,390 (982) Net Interest Income after Provision for Credit Losses 26,269 26,586 26,680 29,408 Total Noninterest Income 3,804 4,401 4,156 4,509 Total Noninterest Expense 22,110 22,656 22,777 30,486 Income Before Income Taxes 7,963 8,331 8,059 3,431 Income Tax Expense (Benefit) 422 504 458 (175) Net Income $ 7,541 $ 7,827 $ 7,601 $ 3,606 Earnings Per Share $ 0.29 $ 0.30 $ 0.29 $ 0.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44" customWidth="1" min="5" max="5"/>
    <col width="21" customWidth="1" min="6" max="6"/>
    <col width="21" customWidth="1" min="7" max="7"/>
    <col width="21" customWidth="1" min="8" max="8"/>
    <col width="21" customWidth="1" min="9" max="9"/>
  </cols>
  <sheetData>
    <row r="1">
      <c r="A1" s="1" t="inlineStr">
        <is>
          <t>SUMMARY OF SIGNIFICANT ACCOUNTING POLICIES - Narrative (Details) $ in Thousands</t>
        </is>
      </c>
      <c r="B1" s="2" t="inlineStr">
        <is>
          <t>Dec. 31, 2021USD ($)</t>
        </is>
      </c>
      <c r="C1" s="2" t="inlineStr">
        <is>
          <t>Nov. 20, 2020</t>
        </is>
      </c>
      <c r="D1" s="2" t="inlineStr">
        <is>
          <t>Sep. 30, 2020USD ($)</t>
        </is>
      </c>
      <c r="E1" s="2" t="inlineStr">
        <is>
          <t>Dec. 31, 2021USD ($)segmentsubsidiarysource</t>
        </is>
      </c>
      <c r="F1" s="2" t="inlineStr">
        <is>
          <t>Dec. 31, 2020USD ($)</t>
        </is>
      </c>
      <c r="G1" s="2" t="inlineStr">
        <is>
          <t>Dec. 31, 2019USD ($)</t>
        </is>
      </c>
      <c r="H1" s="2" t="inlineStr">
        <is>
          <t>Jan. 01, 2021USD ($)</t>
        </is>
      </c>
      <c r="I1" s="2" t="inlineStr">
        <is>
          <t>Dec. 31, 2018USD ($)</t>
        </is>
      </c>
    </row>
    <row r="2">
      <c r="A2" s="3" t="inlineStr">
        <is>
          <t>New Accounting Pronouncements or Change in Accounting Principle [Line Items]</t>
        </is>
      </c>
    </row>
    <row r="3">
      <c r="A3" s="4" t="inlineStr">
        <is>
          <t>Number of wholly owned subsidiary | subsidiary</t>
        </is>
      </c>
      <c r="E3" s="6" t="n">
        <v>1</v>
      </c>
    </row>
    <row r="4">
      <c r="A4" s="4" t="inlineStr">
        <is>
          <t>Conversion ratio</t>
        </is>
      </c>
      <c r="C4" s="6" t="n">
        <v>1</v>
      </c>
      <c r="E4" s="6" t="n">
        <v>1</v>
      </c>
    </row>
    <row r="5">
      <c r="A5" s="4" t="inlineStr">
        <is>
          <t>Number of operating segments | segment</t>
        </is>
      </c>
      <c r="E5" s="6" t="n">
        <v>1</v>
      </c>
    </row>
    <row r="6">
      <c r="A6" s="4" t="inlineStr">
        <is>
          <t>Number of reportable segments | segment</t>
        </is>
      </c>
      <c r="E6" s="6" t="n">
        <v>1</v>
      </c>
    </row>
    <row r="7">
      <c r="A7" s="4" t="inlineStr">
        <is>
          <t>Number of source of loan | source</t>
        </is>
      </c>
      <c r="E7" s="6" t="n">
        <v>2</v>
      </c>
    </row>
    <row r="8">
      <c r="A8" s="4" t="inlineStr">
        <is>
          <t>Retained earnings</t>
        </is>
      </c>
      <c r="B8" s="5" t="n">
        <v>235475</v>
      </c>
      <c r="E8" s="5" t="n">
        <v>235475</v>
      </c>
      <c r="F8" s="5" t="n">
        <v>254611</v>
      </c>
    </row>
    <row r="9">
      <c r="A9" s="4" t="inlineStr">
        <is>
          <t>Allowance for credit losses</t>
        </is>
      </c>
      <c r="B9" s="5" t="n">
        <v>95939</v>
      </c>
      <c r="E9" s="5" t="n">
        <v>95939</v>
      </c>
      <c r="F9" s="6" t="n">
        <v>54074</v>
      </c>
      <c r="G9" s="5" t="n">
        <v>38762</v>
      </c>
      <c r="H9" s="5" t="n">
        <v>54074</v>
      </c>
      <c r="I9" s="5" t="n">
        <v>39199</v>
      </c>
    </row>
    <row r="10">
      <c r="A10" s="4" t="inlineStr">
        <is>
          <t>Period past due</t>
        </is>
      </c>
      <c r="B10" s="4" t="inlineStr">
        <is>
          <t>2 months</t>
        </is>
      </c>
      <c r="E10" s="4" t="inlineStr">
        <is>
          <t>2 months</t>
        </is>
      </c>
    </row>
    <row r="11">
      <c r="A11" s="4" t="inlineStr">
        <is>
          <t>Advertising expense</t>
        </is>
      </c>
      <c r="E11" s="5" t="n">
        <v>952</v>
      </c>
      <c r="F11" s="6" t="n">
        <v>1633</v>
      </c>
      <c r="G11" s="6" t="n">
        <v>1445</v>
      </c>
    </row>
    <row r="12">
      <c r="A12" s="4" t="inlineStr">
        <is>
          <t>Depreciation expenses</t>
        </is>
      </c>
      <c r="E12" s="5" t="n">
        <v>6200</v>
      </c>
      <c r="F12" s="6" t="n">
        <v>6100</v>
      </c>
      <c r="G12" s="6" t="n">
        <v>5300</v>
      </c>
    </row>
    <row r="13">
      <c r="A13" s="4" t="inlineStr">
        <is>
          <t>OREO, minimum threshold to revaluation period</t>
        </is>
      </c>
      <c r="E13" s="4" t="inlineStr">
        <is>
          <t>12 months</t>
        </is>
      </c>
    </row>
    <row r="14">
      <c r="A14" s="4" t="inlineStr">
        <is>
          <t>OREO threshold to revalue every 24 months</t>
        </is>
      </c>
      <c r="B14" s="5" t="n">
        <v>500</v>
      </c>
      <c r="E14" s="5" t="n">
        <v>500</v>
      </c>
    </row>
    <row r="15">
      <c r="A15" s="4" t="inlineStr">
        <is>
          <t>OREO, minimum threshold to revaluation period, smaller OREO assets</t>
        </is>
      </c>
      <c r="E15" s="4" t="inlineStr">
        <is>
          <t>24 months</t>
        </is>
      </c>
    </row>
    <row r="16">
      <c r="A16" s="4" t="inlineStr">
        <is>
          <t>Goodwill impairment</t>
        </is>
      </c>
      <c r="D16" s="5" t="n">
        <v>62200</v>
      </c>
      <c r="E16" s="5" t="n">
        <v>0</v>
      </c>
      <c r="F16" s="6" t="n">
        <v>62192</v>
      </c>
      <c r="G16" s="5" t="n">
        <v>0</v>
      </c>
    </row>
    <row r="17">
      <c r="A17" s="4" t="inlineStr">
        <is>
          <t>Buildings | Minimum</t>
        </is>
      </c>
    </row>
    <row r="18">
      <c r="A18" s="3" t="inlineStr">
        <is>
          <t>New Accounting Pronouncements or Change in Accounting Principle [Line Items]</t>
        </is>
      </c>
    </row>
    <row r="19">
      <c r="A19" s="4" t="inlineStr">
        <is>
          <t>Estimated useful life</t>
        </is>
      </c>
      <c r="E19" s="4" t="inlineStr">
        <is>
          <t>5 years</t>
        </is>
      </c>
    </row>
    <row r="20">
      <c r="A20" s="4" t="inlineStr">
        <is>
          <t>Buildings | Maximum</t>
        </is>
      </c>
    </row>
    <row r="21">
      <c r="A21" s="3" t="inlineStr">
        <is>
          <t>New Accounting Pronouncements or Change in Accounting Principle [Line Items]</t>
        </is>
      </c>
    </row>
    <row r="22">
      <c r="A22" s="4" t="inlineStr">
        <is>
          <t>Estimated useful life</t>
        </is>
      </c>
      <c r="E22" s="4" t="inlineStr">
        <is>
          <t>40 years</t>
        </is>
      </c>
    </row>
    <row r="23">
      <c r="A23" s="4" t="inlineStr">
        <is>
          <t>Equipment | Minimum</t>
        </is>
      </c>
    </row>
    <row r="24">
      <c r="A24" s="3" t="inlineStr">
        <is>
          <t>New Accounting Pronouncements or Change in Accounting Principle [Line Items]</t>
        </is>
      </c>
    </row>
    <row r="25">
      <c r="A25" s="4" t="inlineStr">
        <is>
          <t>Estimated useful life</t>
        </is>
      </c>
      <c r="E25" s="4" t="inlineStr">
        <is>
          <t>3 years</t>
        </is>
      </c>
    </row>
    <row r="26">
      <c r="A26" s="4" t="inlineStr">
        <is>
          <t>Equipment | Maximum</t>
        </is>
      </c>
    </row>
    <row r="27">
      <c r="A27" s="3" t="inlineStr">
        <is>
          <t>New Accounting Pronouncements or Change in Accounting Principle [Line Items]</t>
        </is>
      </c>
    </row>
    <row r="28">
      <c r="A28" s="4" t="inlineStr">
        <is>
          <t>Estimated useful life</t>
        </is>
      </c>
      <c r="E28" s="4" t="inlineStr">
        <is>
          <t>10 years</t>
        </is>
      </c>
    </row>
    <row r="29">
      <c r="A29" s="4" t="inlineStr">
        <is>
          <t>Portfolio Loans | Credit Concentration Risk | London Interbank Offered Rate (LIBOR)</t>
        </is>
      </c>
    </row>
    <row r="30">
      <c r="A30" s="3" t="inlineStr">
        <is>
          <t>New Accounting Pronouncements or Change in Accounting Principle [Line Items]</t>
        </is>
      </c>
    </row>
    <row r="31">
      <c r="A31" s="4" t="inlineStr">
        <is>
          <t>Concentration risk, percentage</t>
        </is>
      </c>
      <c r="B31" s="4" t="inlineStr">
        <is>
          <t>16.70%</t>
        </is>
      </c>
    </row>
    <row r="32">
      <c r="A32" s="4" t="inlineStr">
        <is>
          <t>Other</t>
        </is>
      </c>
    </row>
    <row r="33">
      <c r="A33" s="3" t="inlineStr">
        <is>
          <t>New Accounting Pronouncements or Change in Accounting Principle [Line Items]</t>
        </is>
      </c>
    </row>
    <row r="34">
      <c r="A34" s="4" t="inlineStr">
        <is>
          <t>Allowance for credit losses</t>
        </is>
      </c>
      <c r="B34" s="5" t="n">
        <v>61731</v>
      </c>
      <c r="E34" s="5" t="n">
        <v>61731</v>
      </c>
      <c r="F34" s="6" t="n">
        <v>0</v>
      </c>
      <c r="H34" s="6" t="n">
        <v>4724</v>
      </c>
    </row>
    <row r="35">
      <c r="A35" s="4" t="inlineStr">
        <is>
          <t>Impact of Topic 326 Adoption</t>
        </is>
      </c>
    </row>
    <row r="36">
      <c r="A36" s="3" t="inlineStr">
        <is>
          <t>New Accounting Pronouncements or Change in Accounting Principle [Line Items]</t>
        </is>
      </c>
    </row>
    <row r="37">
      <c r="A37" s="4" t="inlineStr">
        <is>
          <t>Retained earnings</t>
        </is>
      </c>
      <c r="H37" s="6" t="n">
        <v>-50726</v>
      </c>
    </row>
    <row r="38">
      <c r="A38" s="4" t="inlineStr">
        <is>
          <t>Allowance for credit losses</t>
        </is>
      </c>
      <c r="F38" s="6" t="n">
        <v>61642</v>
      </c>
      <c r="H38" s="6" t="n">
        <v>61642</v>
      </c>
    </row>
    <row r="39">
      <c r="A39" s="4" t="inlineStr">
        <is>
          <t>Impact of Topic 326 Adoption | Accounting Standards Update 2016-13</t>
        </is>
      </c>
    </row>
    <row r="40">
      <c r="A40" s="3" t="inlineStr">
        <is>
          <t>New Accounting Pronouncements or Change in Accounting Principle [Line Items]</t>
        </is>
      </c>
    </row>
    <row r="41">
      <c r="A41" s="4" t="inlineStr">
        <is>
          <t>Retained earnings</t>
        </is>
      </c>
      <c r="H41" s="6" t="n">
        <v>-50700</v>
      </c>
    </row>
    <row r="42">
      <c r="A42" s="4" t="inlineStr">
        <is>
          <t>Impact of Topic 326 Adoption | Other</t>
        </is>
      </c>
    </row>
    <row r="43">
      <c r="A43" s="3" t="inlineStr">
        <is>
          <t>New Accounting Pronouncements or Change in Accounting Principle [Line Items]</t>
        </is>
      </c>
    </row>
    <row r="44">
      <c r="A44" s="4" t="inlineStr">
        <is>
          <t>Allowance for credit losses</t>
        </is>
      </c>
      <c r="F44" s="5" t="n">
        <v>51277</v>
      </c>
      <c r="H44" s="5" t="n">
        <v>512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Estimated useful Life</t>
        </is>
      </c>
      <c r="B5" s="4" t="inlineStr">
        <is>
          <t>25 years</t>
        </is>
      </c>
    </row>
    <row r="6">
      <c r="A6" s="4" t="inlineStr">
        <is>
          <t>Furniture and Fixtures</t>
        </is>
      </c>
    </row>
    <row r="7">
      <c r="A7" s="3" t="inlineStr">
        <is>
          <t>Property, Plant and Equipment [Line Items]</t>
        </is>
      </c>
    </row>
    <row r="8">
      <c r="A8" s="4" t="inlineStr">
        <is>
          <t>Estimated useful Life</t>
        </is>
      </c>
      <c r="B8" s="4" t="inlineStr">
        <is>
          <t>5 years</t>
        </is>
      </c>
    </row>
    <row r="9">
      <c r="A9" s="4" t="inlineStr">
        <is>
          <t>Computer Equipment and Software</t>
        </is>
      </c>
    </row>
    <row r="10">
      <c r="A10" s="3" t="inlineStr">
        <is>
          <t>Property, Plant and Equipment [Line Items]</t>
        </is>
      </c>
    </row>
    <row r="11">
      <c r="A11" s="4" t="inlineStr">
        <is>
          <t>Estimated useful Life</t>
        </is>
      </c>
      <c r="B11" s="4" t="inlineStr">
        <is>
          <t>5 years</t>
        </is>
      </c>
    </row>
    <row r="12">
      <c r="A12" s="4" t="inlineStr">
        <is>
          <t>Other Equipment</t>
        </is>
      </c>
    </row>
    <row r="13">
      <c r="A13" s="3" t="inlineStr">
        <is>
          <t>Property, Plant and Equipment [Line Items]</t>
        </is>
      </c>
    </row>
    <row r="14">
      <c r="A14" s="4" t="inlineStr">
        <is>
          <t>Estimated useful Life</t>
        </is>
      </c>
      <c r="B14" s="4" t="inlineStr">
        <is>
          <t>5 years</t>
        </is>
      </c>
    </row>
    <row r="15">
      <c r="A15" s="4" t="inlineStr">
        <is>
          <t>Vehicles</t>
        </is>
      </c>
    </row>
    <row r="16">
      <c r="A16" s="3" t="inlineStr">
        <is>
          <t>Property, Plant and Equipment [Line Items]</t>
        </is>
      </c>
    </row>
    <row r="17">
      <c r="A17" s="4" t="inlineStr">
        <is>
          <t>Estimated useful Life</t>
        </is>
      </c>
      <c r="B17" s="4" t="inlineStr">
        <is>
          <t>5 years</t>
        </is>
      </c>
    </row>
    <row r="18">
      <c r="A18" s="4" t="inlineStr">
        <is>
          <t>Leasehold Improvements</t>
        </is>
      </c>
    </row>
    <row r="19">
      <c r="A19" s="3" t="inlineStr">
        <is>
          <t>Property, Plant and Equipment [Line Items]</t>
        </is>
      </c>
    </row>
    <row r="20">
      <c r="A20" s="4" t="inlineStr">
        <is>
          <t>Estimated useful Life</t>
        </is>
      </c>
      <c r="B20"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opted of CECL (Details) - USD ($) $ in Thousands</t>
        </is>
      </c>
      <c r="B1" s="2" t="inlineStr">
        <is>
          <t>Dec. 31, 2021</t>
        </is>
      </c>
      <c r="C1" s="2" t="inlineStr">
        <is>
          <t>Jan. 01, 2021</t>
        </is>
      </c>
      <c r="D1" s="2" t="inlineStr">
        <is>
          <t>Dec. 31, 2020</t>
        </is>
      </c>
      <c r="E1" s="2" t="inlineStr">
        <is>
          <t>Dec. 31, 2019</t>
        </is>
      </c>
      <c r="F1" s="2" t="inlineStr">
        <is>
          <t>Dec. 31, 2018</t>
        </is>
      </c>
    </row>
    <row r="2">
      <c r="A2" s="3" t="inlineStr">
        <is>
          <t>Assets</t>
        </is>
      </c>
    </row>
    <row r="3">
      <c r="A3" s="4" t="inlineStr">
        <is>
          <t>Allowance for Credit Losses on Loans</t>
        </is>
      </c>
      <c r="B3" s="5" t="n">
        <v>-95939</v>
      </c>
      <c r="C3" s="5" t="n">
        <v>-54074</v>
      </c>
      <c r="D3" s="5" t="n">
        <v>-54074</v>
      </c>
      <c r="E3" s="5" t="n">
        <v>-38762</v>
      </c>
      <c r="F3" s="5" t="n">
        <v>-39199</v>
      </c>
    </row>
    <row r="4">
      <c r="A4" s="4" t="inlineStr">
        <is>
          <t>Total Loans Held for Investments, net</t>
        </is>
      </c>
      <c r="B4" s="6" t="n">
        <v>2716190</v>
      </c>
      <c r="C4" s="6" t="n">
        <v>2893096</v>
      </c>
      <c r="D4" s="6" t="n">
        <v>2893096</v>
      </c>
    </row>
    <row r="5">
      <c r="A5" s="4" t="inlineStr">
        <is>
          <t>Net deferred tax asset</t>
        </is>
      </c>
      <c r="C5" s="6" t="n">
        <v>7589</v>
      </c>
    </row>
    <row r="6">
      <c r="A6" s="3" t="inlineStr">
        <is>
          <t>Liabilities:</t>
        </is>
      </c>
    </row>
    <row r="7">
      <c r="A7" s="4" t="inlineStr">
        <is>
          <t>Allowance for Credit Losses on Unfunded Loan Commitments</t>
        </is>
      </c>
      <c r="B7" s="6" t="n">
        <v>1783</v>
      </c>
      <c r="C7" s="6" t="n">
        <v>144</v>
      </c>
      <c r="D7" s="6" t="n">
        <v>144</v>
      </c>
    </row>
    <row r="8">
      <c r="A8" s="3" t="inlineStr">
        <is>
          <t>Equity:</t>
        </is>
      </c>
    </row>
    <row r="9">
      <c r="A9" s="4" t="inlineStr">
        <is>
          <t>Retained Earnings</t>
        </is>
      </c>
      <c r="B9" s="6" t="n">
        <v>235475</v>
      </c>
      <c r="D9" s="6" t="n">
        <v>254611</v>
      </c>
    </row>
    <row r="10">
      <c r="A10" s="4" t="inlineStr">
        <is>
          <t>Commercial Real Estate</t>
        </is>
      </c>
    </row>
    <row r="11">
      <c r="A11" s="3" t="inlineStr">
        <is>
          <t>Assets</t>
        </is>
      </c>
    </row>
    <row r="12">
      <c r="A12" s="4" t="inlineStr">
        <is>
          <t>Allowance for Credit Losses on Loans</t>
        </is>
      </c>
      <c r="B12" s="6" t="n">
        <v>-17297</v>
      </c>
      <c r="C12" s="6" t="n">
        <v>-34871</v>
      </c>
      <c r="D12" s="6" t="n">
        <v>-36428</v>
      </c>
      <c r="E12" s="6" t="n">
        <v>-24706</v>
      </c>
      <c r="F12" s="6" t="n">
        <v>-23897</v>
      </c>
    </row>
    <row r="13">
      <c r="A13" s="4" t="inlineStr">
        <is>
          <t>Commercial and Industrial</t>
        </is>
      </c>
    </row>
    <row r="14">
      <c r="A14" s="3" t="inlineStr">
        <is>
          <t>Assets</t>
        </is>
      </c>
    </row>
    <row r="15">
      <c r="A15" s="4" t="inlineStr">
        <is>
          <t>Allowance for Credit Losses on Loans</t>
        </is>
      </c>
      <c r="C15" s="6" t="n">
        <v>-2692</v>
      </c>
    </row>
    <row r="16">
      <c r="A16" s="4" t="inlineStr">
        <is>
          <t>Obligations of States and Political Subdivisions</t>
        </is>
      </c>
    </row>
    <row r="17">
      <c r="A17" s="3" t="inlineStr">
        <is>
          <t>Assets</t>
        </is>
      </c>
    </row>
    <row r="18">
      <c r="A18" s="4" t="inlineStr">
        <is>
          <t>Allowance for Credit Losses on Loans</t>
        </is>
      </c>
      <c r="C18" s="6" t="n">
        <v>-951</v>
      </c>
    </row>
    <row r="19">
      <c r="A19" s="4" t="inlineStr">
        <is>
          <t>Residential Mortgages</t>
        </is>
      </c>
    </row>
    <row r="20">
      <c r="A20" s="3" t="inlineStr">
        <is>
          <t>Assets</t>
        </is>
      </c>
    </row>
    <row r="21">
      <c r="A21" s="4" t="inlineStr">
        <is>
          <t>Allowance for Credit Losses on Loans</t>
        </is>
      </c>
      <c r="B21" s="6" t="n">
        <v>-4368</v>
      </c>
      <c r="C21" s="6" t="n">
        <v>-2000</v>
      </c>
      <c r="D21" s="6" t="n">
        <v>-2099</v>
      </c>
      <c r="E21" s="6" t="n">
        <v>-1736</v>
      </c>
      <c r="F21" s="6" t="n">
        <v>-6129</v>
      </c>
    </row>
    <row r="22">
      <c r="A22" s="4" t="inlineStr">
        <is>
          <t>Other Consumer</t>
        </is>
      </c>
    </row>
    <row r="23">
      <c r="A23" s="3" t="inlineStr">
        <is>
          <t>Assets</t>
        </is>
      </c>
    </row>
    <row r="24">
      <c r="A24" s="4" t="inlineStr">
        <is>
          <t>Allowance for Credit Losses on Loans</t>
        </is>
      </c>
      <c r="B24" s="6" t="n">
        <v>-1493</v>
      </c>
      <c r="C24" s="6" t="n">
        <v>-2479</v>
      </c>
      <c r="D24" s="6" t="n">
        <v>-2479</v>
      </c>
      <c r="E24" s="6" t="n">
        <v>-3299</v>
      </c>
      <c r="F24" s="6" t="n">
        <v>-2728</v>
      </c>
    </row>
    <row r="25">
      <c r="A25" s="4" t="inlineStr">
        <is>
          <t>Construction</t>
        </is>
      </c>
    </row>
    <row r="26">
      <c r="A26" s="3" t="inlineStr">
        <is>
          <t>Assets</t>
        </is>
      </c>
    </row>
    <row r="27">
      <c r="A27" s="4" t="inlineStr">
        <is>
          <t>Allowance for Credit Losses on Loans</t>
        </is>
      </c>
      <c r="B27" s="6" t="n">
        <v>-6939</v>
      </c>
      <c r="C27" s="6" t="n">
        <v>-6357</v>
      </c>
      <c r="D27" s="6" t="n">
        <v>-8004</v>
      </c>
      <c r="E27" s="5" t="n">
        <v>-5420</v>
      </c>
      <c r="F27" s="5" t="n">
        <v>-5387</v>
      </c>
    </row>
    <row r="28">
      <c r="A28" s="4" t="inlineStr">
        <is>
          <t>Other</t>
        </is>
      </c>
    </row>
    <row r="29">
      <c r="A29" s="3" t="inlineStr">
        <is>
          <t>Assets</t>
        </is>
      </c>
    </row>
    <row r="30">
      <c r="A30" s="4" t="inlineStr">
        <is>
          <t>Allowance for Credit Losses on Loans</t>
        </is>
      </c>
      <c r="B30" s="5" t="n">
        <v>-61731</v>
      </c>
      <c r="C30" s="6" t="n">
        <v>-4724</v>
      </c>
      <c r="D30" s="6" t="n">
        <v>0</v>
      </c>
    </row>
    <row r="31">
      <c r="A31" s="4" t="inlineStr">
        <is>
          <t>As Reported Under Topic 326</t>
        </is>
      </c>
    </row>
    <row r="32">
      <c r="A32" s="3" t="inlineStr">
        <is>
          <t>Assets</t>
        </is>
      </c>
    </row>
    <row r="33">
      <c r="A33" s="4" t="inlineStr">
        <is>
          <t>Allowance for Credit Losses on Loans</t>
        </is>
      </c>
      <c r="C33" s="6" t="n">
        <v>-115716</v>
      </c>
    </row>
    <row r="34">
      <c r="A34" s="4" t="inlineStr">
        <is>
          <t>Total Loans Held for Investments, net</t>
        </is>
      </c>
      <c r="C34" s="6" t="n">
        <v>2831454</v>
      </c>
    </row>
    <row r="35">
      <c r="A35" s="4" t="inlineStr">
        <is>
          <t>Net deferred tax asset</t>
        </is>
      </c>
      <c r="C35" s="6" t="n">
        <v>21413</v>
      </c>
    </row>
    <row r="36">
      <c r="A36" s="3" t="inlineStr">
        <is>
          <t>Liabilities:</t>
        </is>
      </c>
    </row>
    <row r="37">
      <c r="A37" s="4" t="inlineStr">
        <is>
          <t>Allowance for Credit Losses on Unfunded Loan Commitments</t>
        </is>
      </c>
      <c r="C37" s="6" t="n">
        <v>3052</v>
      </c>
      <c r="D37" s="6" t="n">
        <v>2908</v>
      </c>
    </row>
    <row r="38">
      <c r="A38" s="3" t="inlineStr">
        <is>
          <t>Equity:</t>
        </is>
      </c>
    </row>
    <row r="39">
      <c r="A39" s="4" t="inlineStr">
        <is>
          <t>Retained Earnings</t>
        </is>
      </c>
      <c r="C39" s="6" t="n">
        <v>203885</v>
      </c>
    </row>
    <row r="40">
      <c r="A40" s="4" t="inlineStr">
        <is>
          <t>As Reported Under Topic 326 | Commercial Real Estate</t>
        </is>
      </c>
    </row>
    <row r="41">
      <c r="A41" s="3" t="inlineStr">
        <is>
          <t>Assets</t>
        </is>
      </c>
    </row>
    <row r="42">
      <c r="A42" s="4" t="inlineStr">
        <is>
          <t>Allowance for Credit Losses on Loans</t>
        </is>
      </c>
      <c r="C42" s="6" t="n">
        <v>-41458</v>
      </c>
    </row>
    <row r="43">
      <c r="A43" s="4" t="inlineStr">
        <is>
          <t>As Reported Under Topic 326 | Commercial and Industrial</t>
        </is>
      </c>
    </row>
    <row r="44">
      <c r="A44" s="3" t="inlineStr">
        <is>
          <t>Assets</t>
        </is>
      </c>
    </row>
    <row r="45">
      <c r="A45" s="4" t="inlineStr">
        <is>
          <t>Allowance for Credit Losses on Loans</t>
        </is>
      </c>
      <c r="C45" s="6" t="n">
        <v>-4071</v>
      </c>
    </row>
    <row r="46">
      <c r="A46" s="4" t="inlineStr">
        <is>
          <t>As Reported Under Topic 326 | Obligations of States and Political Subdivisions</t>
        </is>
      </c>
    </row>
    <row r="47">
      <c r="A47" s="3" t="inlineStr">
        <is>
          <t>Assets</t>
        </is>
      </c>
    </row>
    <row r="48">
      <c r="A48" s="4" t="inlineStr">
        <is>
          <t>Allowance for Credit Losses on Loans</t>
        </is>
      </c>
      <c r="C48" s="6" t="n">
        <v>-951</v>
      </c>
    </row>
    <row r="49">
      <c r="A49" s="4" t="inlineStr">
        <is>
          <t>As Reported Under Topic 326 | Residential Mortgages</t>
        </is>
      </c>
    </row>
    <row r="50">
      <c r="A50" s="3" t="inlineStr">
        <is>
          <t>Assets</t>
        </is>
      </c>
    </row>
    <row r="51">
      <c r="A51" s="4" t="inlineStr">
        <is>
          <t>Allowance for Credit Losses on Loans</t>
        </is>
      </c>
      <c r="C51" s="6" t="n">
        <v>-5356</v>
      </c>
    </row>
    <row r="52">
      <c r="A52" s="4" t="inlineStr">
        <is>
          <t>As Reported Under Topic 326 | Other Consumer</t>
        </is>
      </c>
    </row>
    <row r="53">
      <c r="A53" s="3" t="inlineStr">
        <is>
          <t>Assets</t>
        </is>
      </c>
    </row>
    <row r="54">
      <c r="A54" s="4" t="inlineStr">
        <is>
          <t>Allowance for Credit Losses on Loans</t>
        </is>
      </c>
      <c r="C54" s="6" t="n">
        <v>-1602</v>
      </c>
    </row>
    <row r="55">
      <c r="A55" s="4" t="inlineStr">
        <is>
          <t>As Reported Under Topic 326 | Construction</t>
        </is>
      </c>
    </row>
    <row r="56">
      <c r="A56" s="3" t="inlineStr">
        <is>
          <t>Assets</t>
        </is>
      </c>
    </row>
    <row r="57">
      <c r="A57" s="4" t="inlineStr">
        <is>
          <t>Allowance for Credit Losses on Loans</t>
        </is>
      </c>
      <c r="C57" s="6" t="n">
        <v>-6277</v>
      </c>
    </row>
    <row r="58">
      <c r="A58" s="4" t="inlineStr">
        <is>
          <t>As Reported Under Topic 326 | Other</t>
        </is>
      </c>
    </row>
    <row r="59">
      <c r="A59" s="3" t="inlineStr">
        <is>
          <t>Assets</t>
        </is>
      </c>
    </row>
    <row r="60">
      <c r="A60" s="4" t="inlineStr">
        <is>
          <t>Allowance for Credit Losses on Loans</t>
        </is>
      </c>
      <c r="C60" s="6" t="n">
        <v>-56001</v>
      </c>
    </row>
    <row r="61">
      <c r="A61" s="4" t="inlineStr">
        <is>
          <t>Impact of Topic 326 Adoption</t>
        </is>
      </c>
    </row>
    <row r="62">
      <c r="A62" s="3" t="inlineStr">
        <is>
          <t>Assets</t>
        </is>
      </c>
    </row>
    <row r="63">
      <c r="A63" s="4" t="inlineStr">
        <is>
          <t>Allowance for Credit Losses on Loans</t>
        </is>
      </c>
      <c r="C63" s="6" t="n">
        <v>-61642</v>
      </c>
      <c r="D63" s="6" t="n">
        <v>-61642</v>
      </c>
    </row>
    <row r="64">
      <c r="A64" s="4" t="inlineStr">
        <is>
          <t>Total Loans Held for Investments, net</t>
        </is>
      </c>
      <c r="C64" s="6" t="n">
        <v>-61642</v>
      </c>
    </row>
    <row r="65">
      <c r="A65" s="4" t="inlineStr">
        <is>
          <t>Net deferred tax asset</t>
        </is>
      </c>
      <c r="C65" s="6" t="n">
        <v>13824</v>
      </c>
    </row>
    <row r="66">
      <c r="A66" s="3" t="inlineStr">
        <is>
          <t>Liabilities:</t>
        </is>
      </c>
    </row>
    <row r="67">
      <c r="A67" s="4" t="inlineStr">
        <is>
          <t>Allowance for Credit Losses on Unfunded Loan Commitments</t>
        </is>
      </c>
      <c r="C67" s="6" t="n">
        <v>2908</v>
      </c>
      <c r="D67" s="6" t="n">
        <v>3052</v>
      </c>
    </row>
    <row r="68">
      <c r="A68" s="3" t="inlineStr">
        <is>
          <t>Equity:</t>
        </is>
      </c>
    </row>
    <row r="69">
      <c r="A69" s="4" t="inlineStr">
        <is>
          <t>Retained Earnings</t>
        </is>
      </c>
      <c r="C69" s="6" t="n">
        <v>-50726</v>
      </c>
    </row>
    <row r="70">
      <c r="A70" s="4" t="inlineStr">
        <is>
          <t>Impact of Topic 326 Adoption | Commercial Real Estate</t>
        </is>
      </c>
    </row>
    <row r="71">
      <c r="A71" s="3" t="inlineStr">
        <is>
          <t>Assets</t>
        </is>
      </c>
    </row>
    <row r="72">
      <c r="A72" s="4" t="inlineStr">
        <is>
          <t>Allowance for Credit Losses on Loans</t>
        </is>
      </c>
      <c r="C72" s="6" t="n">
        <v>-6587</v>
      </c>
      <c r="D72" s="6" t="n">
        <v>-6587</v>
      </c>
    </row>
    <row r="73">
      <c r="A73" s="4" t="inlineStr">
        <is>
          <t>Impact of Topic 326 Adoption | Commercial and Industrial</t>
        </is>
      </c>
    </row>
    <row r="74">
      <c r="A74" s="3" t="inlineStr">
        <is>
          <t>Assets</t>
        </is>
      </c>
    </row>
    <row r="75">
      <c r="A75" s="4" t="inlineStr">
        <is>
          <t>Allowance for Credit Losses on Loans</t>
        </is>
      </c>
      <c r="C75" s="6" t="n">
        <v>-1379</v>
      </c>
    </row>
    <row r="76">
      <c r="A76" s="4" t="inlineStr">
        <is>
          <t>Impact of Topic 326 Adoption | Obligations of States and Political Subdivisions</t>
        </is>
      </c>
    </row>
    <row r="77">
      <c r="A77" s="3" t="inlineStr">
        <is>
          <t>Assets</t>
        </is>
      </c>
    </row>
    <row r="78">
      <c r="A78" s="4" t="inlineStr">
        <is>
          <t>Allowance for Credit Losses on Loans</t>
        </is>
      </c>
      <c r="C78" s="6" t="n">
        <v>0</v>
      </c>
    </row>
    <row r="79">
      <c r="A79" s="4" t="inlineStr">
        <is>
          <t>Impact of Topic 326 Adoption | Residential Mortgages</t>
        </is>
      </c>
    </row>
    <row r="80">
      <c r="A80" s="3" t="inlineStr">
        <is>
          <t>Assets</t>
        </is>
      </c>
    </row>
    <row r="81">
      <c r="A81" s="4" t="inlineStr">
        <is>
          <t>Allowance for Credit Losses on Loans</t>
        </is>
      </c>
      <c r="C81" s="6" t="n">
        <v>-3356</v>
      </c>
      <c r="D81" s="6" t="n">
        <v>-3356</v>
      </c>
    </row>
    <row r="82">
      <c r="A82" s="4" t="inlineStr">
        <is>
          <t>Impact of Topic 326 Adoption | Other Consumer</t>
        </is>
      </c>
    </row>
    <row r="83">
      <c r="A83" s="3" t="inlineStr">
        <is>
          <t>Assets</t>
        </is>
      </c>
    </row>
    <row r="84">
      <c r="A84" s="4" t="inlineStr">
        <is>
          <t>Allowance for Credit Losses on Loans</t>
        </is>
      </c>
      <c r="C84" s="6" t="n">
        <v>877</v>
      </c>
      <c r="D84" s="6" t="n">
        <v>877</v>
      </c>
    </row>
    <row r="85">
      <c r="A85" s="4" t="inlineStr">
        <is>
          <t>Impact of Topic 326 Adoption | Construction</t>
        </is>
      </c>
    </row>
    <row r="86">
      <c r="A86" s="3" t="inlineStr">
        <is>
          <t>Assets</t>
        </is>
      </c>
    </row>
    <row r="87">
      <c r="A87" s="4" t="inlineStr">
        <is>
          <t>Allowance for Credit Losses on Loans</t>
        </is>
      </c>
      <c r="C87" s="6" t="n">
        <v>80</v>
      </c>
      <c r="D87" s="6" t="n">
        <v>80</v>
      </c>
    </row>
    <row r="88">
      <c r="A88" s="4" t="inlineStr">
        <is>
          <t>Impact of Topic 326 Adoption | Other</t>
        </is>
      </c>
    </row>
    <row r="89">
      <c r="A89" s="3" t="inlineStr">
        <is>
          <t>Assets</t>
        </is>
      </c>
    </row>
    <row r="90">
      <c r="A90" s="4" t="inlineStr">
        <is>
          <t>Allowance for Credit Losses on Loans</t>
        </is>
      </c>
      <c r="C90" s="5" t="n">
        <v>-51277</v>
      </c>
      <c r="D90" s="5" t="n">
        <v>-512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LOSS) PER SHARE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Numerator for Earnings (Loss) per Share - Basic and Diluted</t>
        </is>
      </c>
    </row>
    <row r="4">
      <c r="A4" s="4" t="inlineStr">
        <is>
          <t>Net Income (Loss)</t>
        </is>
      </c>
      <c r="B4" s="5" t="n">
        <v>5610</v>
      </c>
      <c r="C4" s="5" t="n">
        <v>11173</v>
      </c>
      <c r="D4" s="5" t="n">
        <v>5432</v>
      </c>
      <c r="E4" s="5" t="n">
        <v>9375</v>
      </c>
      <c r="F4" s="5" t="n">
        <v>2942</v>
      </c>
      <c r="G4" s="5" t="n">
        <v>-57678</v>
      </c>
      <c r="H4" s="5" t="n">
        <v>4455</v>
      </c>
      <c r="I4" s="5" t="n">
        <v>4423</v>
      </c>
      <c r="J4" s="5" t="n">
        <v>3606</v>
      </c>
      <c r="K4" s="5" t="n">
        <v>7601</v>
      </c>
      <c r="L4" s="5" t="n">
        <v>7827</v>
      </c>
      <c r="M4" s="5" t="n">
        <v>7541</v>
      </c>
      <c r="N4" s="5" t="n">
        <v>31590</v>
      </c>
      <c r="O4" s="5" t="n">
        <v>-45858</v>
      </c>
      <c r="P4" s="5" t="n">
        <v>26575</v>
      </c>
    </row>
    <row r="5">
      <c r="A5" s="4" t="inlineStr">
        <is>
          <t>Less: Income allocated to participating shares</t>
        </is>
      </c>
      <c r="N5" s="6" t="n">
        <v>127</v>
      </c>
      <c r="O5" s="6" t="n">
        <v>0</v>
      </c>
      <c r="P5" s="6" t="n">
        <v>66</v>
      </c>
    </row>
    <row r="6">
      <c r="A6" s="4" t="inlineStr">
        <is>
          <t>Net Income (Loss) Allocated to Common Shareholders - Basic &amp; Diluted</t>
        </is>
      </c>
      <c r="N6" s="6" t="n">
        <v>31463</v>
      </c>
      <c r="O6" s="6" t="n">
        <v>-45858</v>
      </c>
      <c r="P6" s="6" t="n">
        <v>26509</v>
      </c>
    </row>
    <row r="7">
      <c r="A7" s="4" t="inlineStr">
        <is>
          <t>Net Income (Loss) Allocated to Common Shareholders - Basic &amp; Diluted</t>
        </is>
      </c>
      <c r="N7" s="5" t="n">
        <v>31463</v>
      </c>
      <c r="O7" s="5" t="n">
        <v>-45858</v>
      </c>
      <c r="P7" s="5" t="n">
        <v>26509</v>
      </c>
    </row>
    <row r="8">
      <c r="A8" s="3" t="inlineStr">
        <is>
          <t>Denominators:</t>
        </is>
      </c>
    </row>
    <row r="9">
      <c r="A9" s="4" t="inlineStr">
        <is>
          <t>Weighted Average Shares Outstanding, including Shares Considered Participating Securities - Diluted (in shares)</t>
        </is>
      </c>
      <c r="N9" s="6" t="n">
        <v>26449438</v>
      </c>
      <c r="O9" s="6" t="n">
        <v>26379774</v>
      </c>
      <c r="P9" s="6" t="n">
        <v>26323899</v>
      </c>
    </row>
    <row r="10">
      <c r="A10" s="4" t="inlineStr">
        <is>
          <t>Add: Average Participating Securities (in shares)</t>
        </is>
      </c>
      <c r="N10" s="6" t="n">
        <v>106709</v>
      </c>
      <c r="O10" s="6" t="n">
        <v>0</v>
      </c>
      <c r="P10" s="6" t="n">
        <v>65323</v>
      </c>
    </row>
    <row r="11">
      <c r="A11" s="4" t="inlineStr">
        <is>
          <t>Average Shares Outstanding - Basic (in shares)</t>
        </is>
      </c>
      <c r="N11" s="6" t="n">
        <v>26342729</v>
      </c>
      <c r="O11" s="6" t="n">
        <v>26379774</v>
      </c>
      <c r="P11" s="6" t="n">
        <v>26258576</v>
      </c>
    </row>
    <row r="12">
      <c r="A12" s="4" t="inlineStr">
        <is>
          <t>Average Shares Outstanding - Diluted (in shares)</t>
        </is>
      </c>
      <c r="N12" s="6" t="n">
        <v>26342729</v>
      </c>
      <c r="O12" s="6" t="n">
        <v>26379774</v>
      </c>
      <c r="P12" s="6" t="n">
        <v>26258576</v>
      </c>
    </row>
    <row r="13">
      <c r="A13" s="4" t="inlineStr">
        <is>
          <t>Earnings (Loss) per Common Share – Basic (in usd per share)</t>
        </is>
      </c>
      <c r="B13" s="7" t="n">
        <v>0.21</v>
      </c>
      <c r="C13" s="7" t="n">
        <v>0.42</v>
      </c>
      <c r="D13" s="7" t="n">
        <v>0.21</v>
      </c>
      <c r="E13" s="7" t="n">
        <v>0.36</v>
      </c>
      <c r="F13" s="7" t="n">
        <v>0.11</v>
      </c>
      <c r="G13" s="7" t="n">
        <v>-2.19</v>
      </c>
      <c r="H13" s="7" t="n">
        <v>0.17</v>
      </c>
      <c r="I13" s="7" t="n">
        <v>0.17</v>
      </c>
      <c r="J13" s="7" t="n">
        <v>0.14</v>
      </c>
      <c r="K13" s="7" t="n">
        <v>0.29</v>
      </c>
      <c r="L13" s="7" t="n">
        <v>0.3</v>
      </c>
      <c r="M13" s="7" t="n">
        <v>0.29</v>
      </c>
      <c r="N13" s="7" t="n">
        <v>1.19</v>
      </c>
      <c r="O13" s="7" t="n">
        <v>-1.74</v>
      </c>
      <c r="P13" s="7" t="n">
        <v>1.01</v>
      </c>
    </row>
    <row r="14">
      <c r="A14" s="4" t="inlineStr">
        <is>
          <t>Earnings (Loss) per Common Share – Diluted (in usd per share)</t>
        </is>
      </c>
      <c r="B14" s="7" t="n">
        <v>0.21</v>
      </c>
      <c r="C14" s="7" t="n">
        <v>0.42</v>
      </c>
      <c r="D14" s="7" t="n">
        <v>0.21</v>
      </c>
      <c r="E14" s="7" t="n">
        <v>0.36</v>
      </c>
      <c r="F14" s="7" t="n">
        <v>0.11</v>
      </c>
      <c r="G14" s="7" t="n">
        <v>-2.19</v>
      </c>
      <c r="H14" s="7" t="n">
        <v>0.17</v>
      </c>
      <c r="I14" s="7" t="n">
        <v>0.17</v>
      </c>
      <c r="J14" s="7" t="n">
        <v>0.14</v>
      </c>
      <c r="K14" s="7" t="n">
        <v>0.29</v>
      </c>
      <c r="L14" s="7" t="n">
        <v>0.3</v>
      </c>
      <c r="M14" s="7" t="n">
        <v>0.29</v>
      </c>
      <c r="N14" s="7" t="n">
        <v>1.19</v>
      </c>
      <c r="O14" s="7" t="n">
        <v>-1.74</v>
      </c>
      <c r="P14" s="7" t="n">
        <v>1.01</v>
      </c>
    </row>
  </sheetData>
  <mergeCells count="3">
    <mergeCell ref="A1:A2"/>
    <mergeCell ref="B1:M1"/>
    <mergeCell ref="N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STRICTIONS ON CASH AND DUE FROM BANK ACCOUNTS (Details) - USD ($)</t>
        </is>
      </c>
      <c r="B1" s="2" t="inlineStr">
        <is>
          <t>Dec. 31, 2021</t>
        </is>
      </c>
      <c r="C1" s="2" t="inlineStr">
        <is>
          <t>Dec. 31, 2020</t>
        </is>
      </c>
      <c r="D1" s="2" t="inlineStr">
        <is>
          <t>Dec. 31, 2019</t>
        </is>
      </c>
    </row>
    <row r="2">
      <c r="A2" s="3" t="inlineStr">
        <is>
          <t>Restructuring and Related Activities [Abstract]</t>
        </is>
      </c>
    </row>
    <row r="3">
      <c r="A3" s="4" t="inlineStr">
        <is>
          <t>Reserve deposit required and made</t>
        </is>
      </c>
      <c r="B3" s="5" t="n">
        <v>0</v>
      </c>
      <c r="C3" s="5" t="n">
        <v>3700000</v>
      </c>
      <c r="D3" s="5" t="n">
        <v>443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Details) - USD ($) $ in Thousands</t>
        </is>
      </c>
      <c r="B1" s="2" t="inlineStr">
        <is>
          <t>Dec. 31, 2021</t>
        </is>
      </c>
      <c r="C1" s="2" t="inlineStr">
        <is>
          <t>Dec. 31, 2020</t>
        </is>
      </c>
    </row>
    <row r="2">
      <c r="A2" s="3" t="inlineStr">
        <is>
          <t>Debt Securities, Available-for-sale [Line Items]</t>
        </is>
      </c>
    </row>
    <row r="3">
      <c r="A3" s="4" t="inlineStr">
        <is>
          <t>Amortized Cost</t>
        </is>
      </c>
      <c r="B3" s="5" t="n">
        <v>920246</v>
      </c>
      <c r="C3" s="5" t="n">
        <v>758779</v>
      </c>
    </row>
    <row r="4">
      <c r="A4" s="4" t="inlineStr">
        <is>
          <t>Gross Unrealized Gains</t>
        </is>
      </c>
      <c r="B4" s="6" t="n">
        <v>9969</v>
      </c>
      <c r="C4" s="6" t="n">
        <v>22570</v>
      </c>
    </row>
    <row r="5">
      <c r="A5" s="4" t="inlineStr">
        <is>
          <t>Gross Unrealized Losses</t>
        </is>
      </c>
      <c r="B5" s="6" t="n">
        <v>-7815</v>
      </c>
      <c r="C5" s="6" t="n">
        <v>-2670</v>
      </c>
    </row>
    <row r="6">
      <c r="A6" s="4" t="inlineStr">
        <is>
          <t>Fair Value</t>
        </is>
      </c>
      <c r="B6" s="6" t="n">
        <v>922400</v>
      </c>
      <c r="C6" s="6" t="n">
        <v>778679</v>
      </c>
    </row>
    <row r="7">
      <c r="A7" s="4" t="inlineStr">
        <is>
          <t>U.S. Treasury Securities</t>
        </is>
      </c>
    </row>
    <row r="8">
      <c r="A8" s="3" t="inlineStr">
        <is>
          <t>Debt Securities, Available-for-sale [Line Items]</t>
        </is>
      </c>
    </row>
    <row r="9">
      <c r="A9" s="4" t="inlineStr">
        <is>
          <t>Amortized Cost</t>
        </is>
      </c>
      <c r="B9" s="6" t="n">
        <v>4442</v>
      </c>
    </row>
    <row r="10">
      <c r="A10" s="4" t="inlineStr">
        <is>
          <t>Gross Unrealized Gains</t>
        </is>
      </c>
      <c r="B10" s="6" t="n">
        <v>0</v>
      </c>
    </row>
    <row r="11">
      <c r="A11" s="4" t="inlineStr">
        <is>
          <t>Gross Unrealized Losses</t>
        </is>
      </c>
      <c r="B11" s="6" t="n">
        <v>-29</v>
      </c>
    </row>
    <row r="12">
      <c r="A12" s="4" t="inlineStr">
        <is>
          <t>Fair Value</t>
        </is>
      </c>
      <c r="B12" s="6" t="n">
        <v>4413</v>
      </c>
    </row>
    <row r="13">
      <c r="A13" s="4" t="inlineStr">
        <is>
          <t>U.S. Government Agency Securities</t>
        </is>
      </c>
    </row>
    <row r="14">
      <c r="A14" s="3" t="inlineStr">
        <is>
          <t>Debt Securities, Available-for-sale [Line Items]</t>
        </is>
      </c>
    </row>
    <row r="15">
      <c r="A15" s="4" t="inlineStr">
        <is>
          <t>Amortized Cost</t>
        </is>
      </c>
      <c r="B15" s="6" t="n">
        <v>3475</v>
      </c>
    </row>
    <row r="16">
      <c r="A16" s="4" t="inlineStr">
        <is>
          <t>Gross Unrealized Gains</t>
        </is>
      </c>
      <c r="B16" s="6" t="n">
        <v>3</v>
      </c>
    </row>
    <row r="17">
      <c r="A17" s="4" t="inlineStr">
        <is>
          <t>Gross Unrealized Losses</t>
        </is>
      </c>
      <c r="B17" s="6" t="n">
        <v>0</v>
      </c>
    </row>
    <row r="18">
      <c r="A18" s="4" t="inlineStr">
        <is>
          <t>Fair Value</t>
        </is>
      </c>
      <c r="B18" s="6" t="n">
        <v>3478</v>
      </c>
    </row>
    <row r="19">
      <c r="A19" s="4" t="inlineStr">
        <is>
          <t>Residential Mortgage-Backed Securities</t>
        </is>
      </c>
    </row>
    <row r="20">
      <c r="A20" s="3" t="inlineStr">
        <is>
          <t>Debt Securities, Available-for-sale [Line Items]</t>
        </is>
      </c>
    </row>
    <row r="21">
      <c r="A21" s="4" t="inlineStr">
        <is>
          <t>Amortized Cost</t>
        </is>
      </c>
      <c r="B21" s="6" t="n">
        <v>112118</v>
      </c>
      <c r="C21" s="6" t="n">
        <v>44057</v>
      </c>
    </row>
    <row r="22">
      <c r="A22" s="4" t="inlineStr">
        <is>
          <t>Gross Unrealized Gains</t>
        </is>
      </c>
      <c r="B22" s="6" t="n">
        <v>76</v>
      </c>
      <c r="C22" s="6" t="n">
        <v>1008</v>
      </c>
    </row>
    <row r="23">
      <c r="A23" s="4" t="inlineStr">
        <is>
          <t>Gross Unrealized Losses</t>
        </is>
      </c>
      <c r="B23" s="6" t="n">
        <v>-2181</v>
      </c>
      <c r="C23" s="6" t="n">
        <v>-341</v>
      </c>
    </row>
    <row r="24">
      <c r="A24" s="4" t="inlineStr">
        <is>
          <t>Fair Value</t>
        </is>
      </c>
      <c r="B24" s="6" t="n">
        <v>110013</v>
      </c>
      <c r="C24" s="6" t="n">
        <v>44724</v>
      </c>
    </row>
    <row r="25">
      <c r="A25" s="4" t="inlineStr">
        <is>
          <t>Commercial Mortgage-Backed Securities</t>
        </is>
      </c>
    </row>
    <row r="26">
      <c r="A26" s="3" t="inlineStr">
        <is>
          <t>Debt Securities, Available-for-sale [Line Items]</t>
        </is>
      </c>
    </row>
    <row r="27">
      <c r="A27" s="4" t="inlineStr">
        <is>
          <t>Amortized Cost</t>
        </is>
      </c>
      <c r="B27" s="6" t="n">
        <v>4155</v>
      </c>
      <c r="C27" s="6" t="n">
        <v>5194</v>
      </c>
    </row>
    <row r="28">
      <c r="A28" s="4" t="inlineStr">
        <is>
          <t>Gross Unrealized Gains</t>
        </is>
      </c>
      <c r="B28" s="6" t="n">
        <v>53</v>
      </c>
      <c r="C28" s="6" t="n">
        <v>253</v>
      </c>
    </row>
    <row r="29">
      <c r="A29" s="4" t="inlineStr">
        <is>
          <t>Gross Unrealized Losses</t>
        </is>
      </c>
      <c r="B29" s="6" t="n">
        <v>-40</v>
      </c>
      <c r="C29" s="6" t="n">
        <v>0</v>
      </c>
    </row>
    <row r="30">
      <c r="A30" s="4" t="inlineStr">
        <is>
          <t>Fair Value</t>
        </is>
      </c>
      <c r="B30" s="6" t="n">
        <v>4168</v>
      </c>
      <c r="C30" s="6" t="n">
        <v>5447</v>
      </c>
    </row>
    <row r="31">
      <c r="A31" s="4" t="inlineStr">
        <is>
          <t>Asset Backed Securities</t>
        </is>
      </c>
    </row>
    <row r="32">
      <c r="A32" s="3" t="inlineStr">
        <is>
          <t>Debt Securities, Available-for-sale [Line Items]</t>
        </is>
      </c>
    </row>
    <row r="33">
      <c r="A33" s="4" t="inlineStr">
        <is>
          <t>Amortized Cost</t>
        </is>
      </c>
      <c r="B33" s="6" t="n">
        <v>82119</v>
      </c>
      <c r="C33" s="6" t="n">
        <v>133672</v>
      </c>
    </row>
    <row r="34">
      <c r="A34" s="4" t="inlineStr">
        <is>
          <t>Gross Unrealized Gains</t>
        </is>
      </c>
      <c r="B34" s="6" t="n">
        <v>49</v>
      </c>
      <c r="C34" s="6" t="n">
        <v>884</v>
      </c>
    </row>
    <row r="35">
      <c r="A35" s="4" t="inlineStr">
        <is>
          <t>Gross Unrealized Losses</t>
        </is>
      </c>
      <c r="B35" s="6" t="n">
        <v>-305</v>
      </c>
      <c r="C35" s="6" t="n">
        <v>-999</v>
      </c>
    </row>
    <row r="36">
      <c r="A36" s="4" t="inlineStr">
        <is>
          <t>Fair Value</t>
        </is>
      </c>
      <c r="B36" s="6" t="n">
        <v>81863</v>
      </c>
      <c r="C36" s="6" t="n">
        <v>133557</v>
      </c>
    </row>
    <row r="37">
      <c r="A37" s="4" t="inlineStr">
        <is>
          <t>Collateralized Mortgage Obligations</t>
        </is>
      </c>
    </row>
    <row r="38">
      <c r="A38" s="3" t="inlineStr">
        <is>
          <t>Debt Securities, Available-for-sale [Line Items]</t>
        </is>
      </c>
    </row>
    <row r="39">
      <c r="A39" s="4" t="inlineStr">
        <is>
          <t>Amortized Cost</t>
        </is>
      </c>
      <c r="B39" s="6" t="n">
        <v>287734</v>
      </c>
      <c r="C39" s="6" t="n">
        <v>212751</v>
      </c>
    </row>
    <row r="40">
      <c r="A40" s="4" t="inlineStr">
        <is>
          <t>Gross Unrealized Gains</t>
        </is>
      </c>
      <c r="B40" s="6" t="n">
        <v>2190</v>
      </c>
      <c r="C40" s="6" t="n">
        <v>6007</v>
      </c>
    </row>
    <row r="41">
      <c r="A41" s="4" t="inlineStr">
        <is>
          <t>Gross Unrealized Losses</t>
        </is>
      </c>
      <c r="B41" s="6" t="n">
        <v>-2310</v>
      </c>
      <c r="C41" s="6" t="n">
        <v>-399</v>
      </c>
    </row>
    <row r="42">
      <c r="A42" s="4" t="inlineStr">
        <is>
          <t>Fair Value</t>
        </is>
      </c>
      <c r="B42" s="6" t="n">
        <v>287614</v>
      </c>
      <c r="C42" s="6" t="n">
        <v>218359</v>
      </c>
    </row>
    <row r="43">
      <c r="A43" s="4" t="inlineStr">
        <is>
          <t>Small Business Administration</t>
        </is>
      </c>
    </row>
    <row r="44">
      <c r="A44" s="3" t="inlineStr">
        <is>
          <t>Debt Securities, Available-for-sale [Line Items]</t>
        </is>
      </c>
    </row>
    <row r="45">
      <c r="A45" s="4" t="inlineStr">
        <is>
          <t>Amortized Cost</t>
        </is>
      </c>
      <c r="B45" s="6" t="n">
        <v>108643</v>
      </c>
      <c r="C45" s="6" t="n">
        <v>99604</v>
      </c>
    </row>
    <row r="46">
      <c r="A46" s="4" t="inlineStr">
        <is>
          <t>Gross Unrealized Gains</t>
        </is>
      </c>
      <c r="B46" s="6" t="n">
        <v>879</v>
      </c>
      <c r="C46" s="6" t="n">
        <v>346</v>
      </c>
    </row>
    <row r="47">
      <c r="A47" s="4" t="inlineStr">
        <is>
          <t>Gross Unrealized Losses</t>
        </is>
      </c>
      <c r="B47" s="6" t="n">
        <v>-608</v>
      </c>
      <c r="C47" s="6" t="n">
        <v>-805</v>
      </c>
    </row>
    <row r="48">
      <c r="A48" s="4" t="inlineStr">
        <is>
          <t>Fair Value</t>
        </is>
      </c>
      <c r="B48" s="6" t="n">
        <v>108914</v>
      </c>
      <c r="C48" s="6" t="n">
        <v>99145</v>
      </c>
    </row>
    <row r="49">
      <c r="A49" s="4" t="inlineStr">
        <is>
          <t>States and Political Subdivisions</t>
        </is>
      </c>
    </row>
    <row r="50">
      <c r="A50" s="3" t="inlineStr">
        <is>
          <t>Debt Securities, Available-for-sale [Line Items]</t>
        </is>
      </c>
    </row>
    <row r="51">
      <c r="A51" s="4" t="inlineStr">
        <is>
          <t>Amortized Cost</t>
        </is>
      </c>
      <c r="B51" s="6" t="n">
        <v>257810</v>
      </c>
      <c r="C51" s="6" t="n">
        <v>239251</v>
      </c>
    </row>
    <row r="52">
      <c r="A52" s="4" t="inlineStr">
        <is>
          <t>Gross Unrealized Gains</t>
        </is>
      </c>
      <c r="B52" s="6" t="n">
        <v>6344</v>
      </c>
      <c r="C52" s="6" t="n">
        <v>13490</v>
      </c>
    </row>
    <row r="53">
      <c r="A53" s="4" t="inlineStr">
        <is>
          <t>Gross Unrealized Losses</t>
        </is>
      </c>
      <c r="B53" s="6" t="n">
        <v>-1952</v>
      </c>
      <c r="C53" s="6" t="n">
        <v>-119</v>
      </c>
    </row>
    <row r="54">
      <c r="A54" s="4" t="inlineStr">
        <is>
          <t>Fair Value</t>
        </is>
      </c>
      <c r="B54" s="6" t="n">
        <v>262202</v>
      </c>
      <c r="C54" s="6" t="n">
        <v>252622</v>
      </c>
    </row>
    <row r="55">
      <c r="A55" s="4" t="inlineStr">
        <is>
          <t>Corporate Notes</t>
        </is>
      </c>
    </row>
    <row r="56">
      <c r="A56" s="3" t="inlineStr">
        <is>
          <t>Debt Securities, Available-for-sale [Line Items]</t>
        </is>
      </c>
    </row>
    <row r="57">
      <c r="A57" s="4" t="inlineStr">
        <is>
          <t>Amortized Cost</t>
        </is>
      </c>
      <c r="B57" s="6" t="n">
        <v>59750</v>
      </c>
      <c r="C57" s="6" t="n">
        <v>24250</v>
      </c>
    </row>
    <row r="58">
      <c r="A58" s="4" t="inlineStr">
        <is>
          <t>Gross Unrealized Gains</t>
        </is>
      </c>
      <c r="B58" s="6" t="n">
        <v>375</v>
      </c>
      <c r="C58" s="6" t="n">
        <v>582</v>
      </c>
    </row>
    <row r="59">
      <c r="A59" s="4" t="inlineStr">
        <is>
          <t>Gross Unrealized Losses</t>
        </is>
      </c>
      <c r="B59" s="6" t="n">
        <v>-390</v>
      </c>
      <c r="C59" s="6" t="n">
        <v>-7</v>
      </c>
    </row>
    <row r="60">
      <c r="A60" s="4" t="inlineStr">
        <is>
          <t>Fair Value</t>
        </is>
      </c>
      <c r="B60" s="5" t="n">
        <v>59735</v>
      </c>
      <c r="C60" s="5" t="n">
        <v>248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29" customWidth="1" min="2" max="2"/>
    <col width="29" customWidth="1" min="3" max="3"/>
  </cols>
  <sheetData>
    <row r="1">
      <c r="A1" s="1" t="inlineStr">
        <is>
          <t>INVESTMENT SECURITIES - Narrative (Details)</t>
        </is>
      </c>
      <c r="B1" s="2" t="inlineStr">
        <is>
          <t>Dec. 31, 2021USD ($)security</t>
        </is>
      </c>
      <c r="C1" s="2" t="inlineStr">
        <is>
          <t>Dec. 31, 2020USD ($)security</t>
        </is>
      </c>
    </row>
    <row r="2">
      <c r="A2" s="3" t="inlineStr">
        <is>
          <t>Investments, Debt and Equity Securities [Abstract]</t>
        </is>
      </c>
    </row>
    <row r="3">
      <c r="A3" s="4" t="inlineStr">
        <is>
          <t>Debt securities, held-to-maturity</t>
        </is>
      </c>
      <c r="B3" s="5" t="n">
        <v>0</v>
      </c>
      <c r="C3" s="5" t="n">
        <v>0</v>
      </c>
    </row>
    <row r="4">
      <c r="A4" s="4" t="inlineStr">
        <is>
          <t>Carrying value of securities pledged as collateral</t>
        </is>
      </c>
      <c r="B4" s="5" t="n">
        <v>178600000</v>
      </c>
      <c r="C4" s="5" t="n">
        <v>146000000</v>
      </c>
    </row>
    <row r="5">
      <c r="A5" s="4" t="inlineStr">
        <is>
          <t>AFS, total, number of securities | security</t>
        </is>
      </c>
      <c r="B5" s="6" t="n">
        <v>268</v>
      </c>
      <c r="C5" s="6" t="n">
        <v>1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Other Comprehensive Income [Abstract]</t>
        </is>
      </c>
    </row>
    <row r="4">
      <c r="A4" s="4" t="inlineStr">
        <is>
          <t>Net Income (Loss)</t>
        </is>
      </c>
      <c r="B4" s="5" t="n">
        <v>31590</v>
      </c>
      <c r="C4" s="5" t="n">
        <v>-45858</v>
      </c>
      <c r="D4" s="5" t="n">
        <v>26575</v>
      </c>
    </row>
    <row r="5">
      <c r="A5" s="3" t="inlineStr">
        <is>
          <t>Net Unrealized (Losses) Gains on Securities Available-for-Sale:</t>
        </is>
      </c>
    </row>
    <row r="6">
      <c r="A6" s="4" t="inlineStr">
        <is>
          <t>Net Unrealized (Losses) Gains Arising during the Period</t>
        </is>
      </c>
      <c r="B6" s="6" t="n">
        <v>-10877</v>
      </c>
      <c r="C6" s="6" t="n">
        <v>26621</v>
      </c>
      <c r="D6" s="6" t="n">
        <v>15108</v>
      </c>
    </row>
    <row r="7">
      <c r="A7" s="4" t="inlineStr">
        <is>
          <t>Reclassification Adjustment for Gains included in Net Income (Loss)</t>
        </is>
      </c>
      <c r="B7" s="6" t="n">
        <v>-6869</v>
      </c>
      <c r="C7" s="6" t="n">
        <v>-6882</v>
      </c>
      <c r="D7" s="6" t="n">
        <v>-2205</v>
      </c>
    </row>
    <row r="8">
      <c r="A8" s="4" t="inlineStr">
        <is>
          <t>Tax Effect</t>
        </is>
      </c>
      <c r="B8" s="6" t="n">
        <v>3727</v>
      </c>
      <c r="C8" s="6" t="n">
        <v>-4145</v>
      </c>
      <c r="D8" s="6" t="n">
        <v>-2710</v>
      </c>
    </row>
    <row r="9">
      <c r="A9" s="4" t="inlineStr">
        <is>
          <t>Net Unrealized (Losses) Gains Recognized in Other Comprehensive (Loss) Income</t>
        </is>
      </c>
      <c r="B9" s="6" t="n">
        <v>-14019</v>
      </c>
      <c r="C9" s="6" t="n">
        <v>15594</v>
      </c>
      <c r="D9" s="6" t="n">
        <v>10193</v>
      </c>
    </row>
    <row r="10">
      <c r="A10" s="4" t="inlineStr">
        <is>
          <t>Other Comprehensive (Loss) Income:</t>
        </is>
      </c>
      <c r="B10" s="6" t="n">
        <v>-14019</v>
      </c>
      <c r="C10" s="6" t="n">
        <v>15594</v>
      </c>
      <c r="D10" s="6" t="n">
        <v>10193</v>
      </c>
    </row>
    <row r="11">
      <c r="A11" s="4" t="inlineStr">
        <is>
          <t>Comprehensive Income (Loss)</t>
        </is>
      </c>
      <c r="B11" s="5" t="n">
        <v>17571</v>
      </c>
      <c r="C11" s="5" t="n">
        <v>-30264</v>
      </c>
      <c r="D11" s="5" t="n">
        <v>367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 SECURITIES - Gain (Los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 from Sales of Securities Available-for-Sale</t>
        </is>
      </c>
      <c r="B4" s="5" t="n">
        <v>197056</v>
      </c>
      <c r="C4" s="5" t="n">
        <v>188169</v>
      </c>
      <c r="D4" s="5" t="n">
        <v>390548</v>
      </c>
    </row>
    <row r="5">
      <c r="A5" s="4" t="inlineStr">
        <is>
          <t>Gross Realized Gains</t>
        </is>
      </c>
      <c r="B5" s="6" t="n">
        <v>7080</v>
      </c>
      <c r="C5" s="6" t="n">
        <v>6957</v>
      </c>
      <c r="D5" s="6" t="n">
        <v>4172</v>
      </c>
    </row>
    <row r="6">
      <c r="A6" s="4" t="inlineStr">
        <is>
          <t>Gross Realized Losses</t>
        </is>
      </c>
      <c r="B6" s="6" t="n">
        <v>-211</v>
      </c>
      <c r="C6" s="6" t="n">
        <v>-75</v>
      </c>
      <c r="D6" s="6" t="n">
        <v>-1967</v>
      </c>
    </row>
    <row r="7">
      <c r="A7" s="4" t="inlineStr">
        <is>
          <t>Net Realized Gains</t>
        </is>
      </c>
      <c r="B7" s="6" t="n">
        <v>6869</v>
      </c>
      <c r="C7" s="6" t="n">
        <v>6882</v>
      </c>
      <c r="D7" s="6" t="n">
        <v>2205</v>
      </c>
    </row>
    <row r="8">
      <c r="A8" s="4" t="inlineStr">
        <is>
          <t>Tax Impact</t>
        </is>
      </c>
      <c r="B8" s="5" t="n">
        <v>1443</v>
      </c>
      <c r="C8" s="5" t="n">
        <v>1445</v>
      </c>
      <c r="D8" s="5" t="n">
        <v>46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Dec. 31, 2021</t>
        </is>
      </c>
      <c r="C1" s="2" t="inlineStr">
        <is>
          <t>Dec. 31, 2020</t>
        </is>
      </c>
    </row>
    <row r="2">
      <c r="A2" s="3" t="inlineStr">
        <is>
          <t>Amortized Cost</t>
        </is>
      </c>
    </row>
    <row r="3">
      <c r="A3" s="4" t="inlineStr">
        <is>
          <t>Due in One Year or Less</t>
        </is>
      </c>
      <c r="B3" s="5" t="n">
        <v>730</v>
      </c>
    </row>
    <row r="4">
      <c r="A4" s="4" t="inlineStr">
        <is>
          <t>Due after One Year through Five Years</t>
        </is>
      </c>
      <c r="B4" s="6" t="n">
        <v>2856</v>
      </c>
    </row>
    <row r="5">
      <c r="A5" s="4" t="inlineStr">
        <is>
          <t>Due after Five Years through Ten Years</t>
        </is>
      </c>
      <c r="B5" s="6" t="n">
        <v>200895</v>
      </c>
    </row>
    <row r="6">
      <c r="A6" s="4" t="inlineStr">
        <is>
          <t>Due after Ten Years</t>
        </is>
      </c>
      <c r="B6" s="6" t="n">
        <v>229639</v>
      </c>
    </row>
    <row r="7">
      <c r="A7" s="4" t="inlineStr">
        <is>
          <t>Amortized Cost</t>
        </is>
      </c>
      <c r="B7" s="6" t="n">
        <v>920246</v>
      </c>
      <c r="C7" s="5" t="n">
        <v>758779</v>
      </c>
    </row>
    <row r="8">
      <c r="A8" s="3" t="inlineStr">
        <is>
          <t>Fair Value</t>
        </is>
      </c>
    </row>
    <row r="9">
      <c r="A9" s="4" t="inlineStr">
        <is>
          <t>Due in One Year or Less</t>
        </is>
      </c>
      <c r="B9" s="6" t="n">
        <v>731</v>
      </c>
    </row>
    <row r="10">
      <c r="A10" s="4" t="inlineStr">
        <is>
          <t>Due after One Year through Five Years</t>
        </is>
      </c>
      <c r="B10" s="6" t="n">
        <v>2885</v>
      </c>
    </row>
    <row r="11">
      <c r="A11" s="4" t="inlineStr">
        <is>
          <t>Due after Five Years through Ten Years</t>
        </is>
      </c>
      <c r="B11" s="6" t="n">
        <v>201970</v>
      </c>
    </row>
    <row r="12">
      <c r="A12" s="4" t="inlineStr">
        <is>
          <t>Due after Ten Years</t>
        </is>
      </c>
      <c r="B12" s="6" t="n">
        <v>233156</v>
      </c>
    </row>
    <row r="13">
      <c r="A13" s="4" t="inlineStr">
        <is>
          <t>Fair Value</t>
        </is>
      </c>
      <c r="B13" s="6" t="n">
        <v>922400</v>
      </c>
      <c r="C13" s="6" t="n">
        <v>778679</v>
      </c>
    </row>
    <row r="14">
      <c r="A14" s="4" t="inlineStr">
        <is>
          <t>Residential Mortgage-Backed Securities</t>
        </is>
      </c>
    </row>
    <row r="15">
      <c r="A15" s="3" t="inlineStr">
        <is>
          <t>Amortized Cost</t>
        </is>
      </c>
    </row>
    <row r="16">
      <c r="A16" s="4" t="inlineStr">
        <is>
          <t>Without single maturity date</t>
        </is>
      </c>
      <c r="B16" s="6" t="n">
        <v>112118</v>
      </c>
    </row>
    <row r="17">
      <c r="A17" s="4" t="inlineStr">
        <is>
          <t>Amortized Cost</t>
        </is>
      </c>
      <c r="B17" s="6" t="n">
        <v>112118</v>
      </c>
      <c r="C17" s="6" t="n">
        <v>44057</v>
      </c>
    </row>
    <row r="18">
      <c r="A18" s="3" t="inlineStr">
        <is>
          <t>Fair Value</t>
        </is>
      </c>
    </row>
    <row r="19">
      <c r="A19" s="4" t="inlineStr">
        <is>
          <t>Without single maturity date</t>
        </is>
      </c>
      <c r="B19" s="6" t="n">
        <v>110013</v>
      </c>
    </row>
    <row r="20">
      <c r="A20" s="4" t="inlineStr">
        <is>
          <t>Fair Value</t>
        </is>
      </c>
      <c r="B20" s="6" t="n">
        <v>110013</v>
      </c>
      <c r="C20" s="6" t="n">
        <v>44724</v>
      </c>
    </row>
    <row r="21">
      <c r="A21" s="4" t="inlineStr">
        <is>
          <t>Commercial Mortgage-Backed Securities</t>
        </is>
      </c>
    </row>
    <row r="22">
      <c r="A22" s="3" t="inlineStr">
        <is>
          <t>Amortized Cost</t>
        </is>
      </c>
    </row>
    <row r="23">
      <c r="A23" s="4" t="inlineStr">
        <is>
          <t>Without single maturity date</t>
        </is>
      </c>
      <c r="B23" s="6" t="n">
        <v>4155</v>
      </c>
    </row>
    <row r="24">
      <c r="A24" s="4" t="inlineStr">
        <is>
          <t>Amortized Cost</t>
        </is>
      </c>
      <c r="B24" s="6" t="n">
        <v>4155</v>
      </c>
      <c r="C24" s="6" t="n">
        <v>5194</v>
      </c>
    </row>
    <row r="25">
      <c r="A25" s="3" t="inlineStr">
        <is>
          <t>Fair Value</t>
        </is>
      </c>
    </row>
    <row r="26">
      <c r="A26" s="4" t="inlineStr">
        <is>
          <t>Without single maturity date</t>
        </is>
      </c>
      <c r="B26" s="6" t="n">
        <v>4168</v>
      </c>
    </row>
    <row r="27">
      <c r="A27" s="4" t="inlineStr">
        <is>
          <t>Fair Value</t>
        </is>
      </c>
      <c r="B27" s="6" t="n">
        <v>4168</v>
      </c>
      <c r="C27" s="6" t="n">
        <v>5447</v>
      </c>
    </row>
    <row r="28">
      <c r="A28" s="4" t="inlineStr">
        <is>
          <t>Collateralized Mortgage Obligations</t>
        </is>
      </c>
    </row>
    <row r="29">
      <c r="A29" s="3" t="inlineStr">
        <is>
          <t>Amortized Cost</t>
        </is>
      </c>
    </row>
    <row r="30">
      <c r="A30" s="4" t="inlineStr">
        <is>
          <t>Without single maturity date</t>
        </is>
      </c>
      <c r="B30" s="6" t="n">
        <v>287734</v>
      </c>
    </row>
    <row r="31">
      <c r="A31" s="4" t="inlineStr">
        <is>
          <t>Amortized Cost</t>
        </is>
      </c>
      <c r="B31" s="6" t="n">
        <v>287734</v>
      </c>
      <c r="C31" s="6" t="n">
        <v>212751</v>
      </c>
    </row>
    <row r="32">
      <c r="A32" s="3" t="inlineStr">
        <is>
          <t>Fair Value</t>
        </is>
      </c>
    </row>
    <row r="33">
      <c r="A33" s="4" t="inlineStr">
        <is>
          <t>Without single maturity date</t>
        </is>
      </c>
      <c r="B33" s="6" t="n">
        <v>287614</v>
      </c>
    </row>
    <row r="34">
      <c r="A34" s="4" t="inlineStr">
        <is>
          <t>Fair Value</t>
        </is>
      </c>
      <c r="B34" s="6" t="n">
        <v>287614</v>
      </c>
      <c r="C34" s="6" t="n">
        <v>218359</v>
      </c>
    </row>
    <row r="35">
      <c r="A35" s="4" t="inlineStr">
        <is>
          <t>Asset Backed Securities</t>
        </is>
      </c>
    </row>
    <row r="36">
      <c r="A36" s="3" t="inlineStr">
        <is>
          <t>Amortized Cost</t>
        </is>
      </c>
    </row>
    <row r="37">
      <c r="A37" s="4" t="inlineStr">
        <is>
          <t>Without single maturity date</t>
        </is>
      </c>
      <c r="B37" s="6" t="n">
        <v>82119</v>
      </c>
    </row>
    <row r="38">
      <c r="A38" s="4" t="inlineStr">
        <is>
          <t>Amortized Cost</t>
        </is>
      </c>
      <c r="B38" s="6" t="n">
        <v>82119</v>
      </c>
      <c r="C38" s="6" t="n">
        <v>133672</v>
      </c>
    </row>
    <row r="39">
      <c r="A39" s="3" t="inlineStr">
        <is>
          <t>Fair Value</t>
        </is>
      </c>
    </row>
    <row r="40">
      <c r="A40" s="4" t="inlineStr">
        <is>
          <t>Without single maturity date</t>
        </is>
      </c>
      <c r="B40" s="6" t="n">
        <v>81863</v>
      </c>
    </row>
    <row r="41">
      <c r="A41" s="4" t="inlineStr">
        <is>
          <t>Fair Value</t>
        </is>
      </c>
      <c r="B41" s="5" t="n">
        <v>81863</v>
      </c>
      <c r="C41" s="5" t="n">
        <v>1335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INVESTMENT SECURITIES - Continuous Loss Position (Details) $ in Thousands</t>
        </is>
      </c>
      <c r="B1" s="2" t="inlineStr">
        <is>
          <t>Dec. 31, 2021USD ($)security</t>
        </is>
      </c>
      <c r="C1" s="2" t="inlineStr">
        <is>
          <t>Dec. 31, 2020USD ($)security</t>
        </is>
      </c>
    </row>
    <row r="2">
      <c r="A2" s="3" t="inlineStr">
        <is>
          <t>Debt Securities, Available-for-sale [Line Items]</t>
        </is>
      </c>
    </row>
    <row r="3">
      <c r="A3" s="4" t="inlineStr">
        <is>
          <t>AFS, less than 12 months, number of securities | security</t>
        </is>
      </c>
      <c r="B3" s="6" t="n">
        <v>178</v>
      </c>
      <c r="C3" s="6" t="n">
        <v>51</v>
      </c>
    </row>
    <row r="4">
      <c r="A4" s="4" t="inlineStr">
        <is>
          <t>AFS, less than 12 months, fair value</t>
        </is>
      </c>
      <c r="B4" s="5" t="n">
        <v>442849</v>
      </c>
      <c r="C4" s="5" t="n">
        <v>118575</v>
      </c>
    </row>
    <row r="5">
      <c r="A5" s="4" t="inlineStr">
        <is>
          <t>AFS, less than 12 months, unrealized losses</t>
        </is>
      </c>
      <c r="B5" s="5" t="n">
        <v>-6228</v>
      </c>
      <c r="C5" s="5" t="n">
        <v>-949</v>
      </c>
    </row>
    <row r="6">
      <c r="A6" s="4" t="inlineStr">
        <is>
          <t>AFS, 12 months or more, number of securities | security</t>
        </is>
      </c>
      <c r="B6" s="6" t="n">
        <v>90</v>
      </c>
      <c r="C6" s="6" t="n">
        <v>117</v>
      </c>
    </row>
    <row r="7">
      <c r="A7" s="4" t="inlineStr">
        <is>
          <t>AFS, 12 months or more, fair value</t>
        </is>
      </c>
      <c r="B7" s="5" t="n">
        <v>85381</v>
      </c>
      <c r="C7" s="5" t="n">
        <v>147625</v>
      </c>
    </row>
    <row r="8">
      <c r="A8" s="4" t="inlineStr">
        <is>
          <t>AFS, 12 months or more, unrealized losses</t>
        </is>
      </c>
      <c r="B8" s="5" t="n">
        <v>-1587</v>
      </c>
      <c r="C8" s="5" t="n">
        <v>-1721</v>
      </c>
    </row>
    <row r="9">
      <c r="A9" s="4" t="inlineStr">
        <is>
          <t>AFS, total, number of securities | security</t>
        </is>
      </c>
      <c r="B9" s="6" t="n">
        <v>268</v>
      </c>
      <c r="C9" s="6" t="n">
        <v>168</v>
      </c>
    </row>
    <row r="10">
      <c r="A10" s="4" t="inlineStr">
        <is>
          <t>AFS, total, fair value</t>
        </is>
      </c>
      <c r="B10" s="5" t="n">
        <v>528230</v>
      </c>
      <c r="C10" s="5" t="n">
        <v>266200</v>
      </c>
    </row>
    <row r="11">
      <c r="A11" s="4" t="inlineStr">
        <is>
          <t>AFS, total, unrealized losses</t>
        </is>
      </c>
      <c r="B11" s="5" t="n">
        <v>-7815</v>
      </c>
      <c r="C11" s="5" t="n">
        <v>-2670</v>
      </c>
    </row>
    <row r="12">
      <c r="A12" s="4" t="inlineStr">
        <is>
          <t>U.S. Treasury Securities</t>
        </is>
      </c>
    </row>
    <row r="13">
      <c r="A13" s="3" t="inlineStr">
        <is>
          <t>Debt Securities, Available-for-sale [Line Items]</t>
        </is>
      </c>
    </row>
    <row r="14">
      <c r="A14" s="4" t="inlineStr">
        <is>
          <t>AFS, less than 12 months, number of securities | security</t>
        </is>
      </c>
      <c r="B14" s="6" t="n">
        <v>2</v>
      </c>
    </row>
    <row r="15">
      <c r="A15" s="4" t="inlineStr">
        <is>
          <t>AFS, less than 12 months, fair value</t>
        </is>
      </c>
      <c r="B15" s="5" t="n">
        <v>4413</v>
      </c>
    </row>
    <row r="16">
      <c r="A16" s="4" t="inlineStr">
        <is>
          <t>AFS, less than 12 months, unrealized losses</t>
        </is>
      </c>
      <c r="B16" s="5" t="n">
        <v>-29</v>
      </c>
    </row>
    <row r="17">
      <c r="A17" s="4" t="inlineStr">
        <is>
          <t>AFS, 12 months or more, number of securities | security</t>
        </is>
      </c>
      <c r="B17" s="6" t="n">
        <v>0</v>
      </c>
    </row>
    <row r="18">
      <c r="A18" s="4" t="inlineStr">
        <is>
          <t>AFS, 12 months or more, fair value</t>
        </is>
      </c>
      <c r="B18" s="5" t="n">
        <v>0</v>
      </c>
    </row>
    <row r="19">
      <c r="A19" s="4" t="inlineStr">
        <is>
          <t>AFS, 12 months or more, unrealized losses</t>
        </is>
      </c>
      <c r="B19" s="5" t="n">
        <v>0</v>
      </c>
    </row>
    <row r="20">
      <c r="A20" s="4" t="inlineStr">
        <is>
          <t>AFS, total, number of securities | security</t>
        </is>
      </c>
      <c r="B20" s="6" t="n">
        <v>2</v>
      </c>
    </row>
    <row r="21">
      <c r="A21" s="4" t="inlineStr">
        <is>
          <t>AFS, total, fair value</t>
        </is>
      </c>
      <c r="B21" s="5" t="n">
        <v>4413</v>
      </c>
    </row>
    <row r="22">
      <c r="A22" s="4" t="inlineStr">
        <is>
          <t>AFS, total, unrealized losses</t>
        </is>
      </c>
      <c r="B22" s="5" t="n">
        <v>-29</v>
      </c>
    </row>
    <row r="23">
      <c r="A23" s="4" t="inlineStr">
        <is>
          <t>U.S. Government Agency Securities</t>
        </is>
      </c>
    </row>
    <row r="24">
      <c r="A24" s="3" t="inlineStr">
        <is>
          <t>Debt Securities, Available-for-sale [Line Items]</t>
        </is>
      </c>
    </row>
    <row r="25">
      <c r="A25" s="4" t="inlineStr">
        <is>
          <t>AFS, less than 12 months, number of securities | security</t>
        </is>
      </c>
      <c r="B25" s="6" t="n">
        <v>1</v>
      </c>
    </row>
    <row r="26">
      <c r="A26" s="4" t="inlineStr">
        <is>
          <t>AFS, less than 12 months, fair value</t>
        </is>
      </c>
      <c r="B26" s="5" t="n">
        <v>1733</v>
      </c>
    </row>
    <row r="27">
      <c r="A27" s="4" t="inlineStr">
        <is>
          <t>AFS, less than 12 months, unrealized losses</t>
        </is>
      </c>
      <c r="B27" s="5" t="n">
        <v>0</v>
      </c>
    </row>
    <row r="28">
      <c r="A28" s="4" t="inlineStr">
        <is>
          <t>AFS, 12 months or more, number of securities | security</t>
        </is>
      </c>
      <c r="B28" s="6" t="n">
        <v>0</v>
      </c>
    </row>
    <row r="29">
      <c r="A29" s="4" t="inlineStr">
        <is>
          <t>AFS, 12 months or more, fair value</t>
        </is>
      </c>
      <c r="B29" s="5" t="n">
        <v>0</v>
      </c>
    </row>
    <row r="30">
      <c r="A30" s="4" t="inlineStr">
        <is>
          <t>AFS, 12 months or more, unrealized losses</t>
        </is>
      </c>
      <c r="B30" s="5" t="n">
        <v>0</v>
      </c>
    </row>
    <row r="31">
      <c r="A31" s="4" t="inlineStr">
        <is>
          <t>AFS, total, number of securities | security</t>
        </is>
      </c>
      <c r="B31" s="6" t="n">
        <v>1</v>
      </c>
    </row>
    <row r="32">
      <c r="A32" s="4" t="inlineStr">
        <is>
          <t>AFS, total, fair value</t>
        </is>
      </c>
      <c r="B32" s="5" t="n">
        <v>1733</v>
      </c>
    </row>
    <row r="33">
      <c r="A33" s="4" t="inlineStr">
        <is>
          <t>AFS, total, unrealized losses</t>
        </is>
      </c>
      <c r="B33" s="5" t="n">
        <v>0</v>
      </c>
    </row>
    <row r="34">
      <c r="A34" s="4" t="inlineStr">
        <is>
          <t>Residential Mortgage-Backed Securities</t>
        </is>
      </c>
    </row>
    <row r="35">
      <c r="A35" s="3" t="inlineStr">
        <is>
          <t>Debt Securities, Available-for-sale [Line Items]</t>
        </is>
      </c>
    </row>
    <row r="36">
      <c r="A36" s="4" t="inlineStr">
        <is>
          <t>AFS, less than 12 months, number of securities | security</t>
        </is>
      </c>
      <c r="B36" s="6" t="n">
        <v>30</v>
      </c>
      <c r="C36" s="6" t="n">
        <v>7</v>
      </c>
    </row>
    <row r="37">
      <c r="A37" s="4" t="inlineStr">
        <is>
          <t>AFS, less than 12 months, fair value</t>
        </is>
      </c>
      <c r="B37" s="5" t="n">
        <v>95749</v>
      </c>
      <c r="C37" s="5" t="n">
        <v>21109</v>
      </c>
    </row>
    <row r="38">
      <c r="A38" s="4" t="inlineStr">
        <is>
          <t>AFS, less than 12 months, unrealized losses</t>
        </is>
      </c>
      <c r="B38" s="5" t="n">
        <v>-2030</v>
      </c>
      <c r="C38" s="5" t="n">
        <v>-339</v>
      </c>
    </row>
    <row r="39">
      <c r="A39" s="4" t="inlineStr">
        <is>
          <t>AFS, 12 months or more, number of securities | security</t>
        </is>
      </c>
      <c r="B39" s="6" t="n">
        <v>7</v>
      </c>
      <c r="C39" s="6" t="n">
        <v>3</v>
      </c>
    </row>
    <row r="40">
      <c r="A40" s="4" t="inlineStr">
        <is>
          <t>AFS, 12 months or more, fair value</t>
        </is>
      </c>
      <c r="B40" s="5" t="n">
        <v>8706</v>
      </c>
      <c r="C40" s="5" t="n">
        <v>40</v>
      </c>
    </row>
    <row r="41">
      <c r="A41" s="4" t="inlineStr">
        <is>
          <t>AFS, 12 months or more, unrealized losses</t>
        </is>
      </c>
      <c r="B41" s="5" t="n">
        <v>-151</v>
      </c>
      <c r="C41" s="5" t="n">
        <v>-2</v>
      </c>
    </row>
    <row r="42">
      <c r="A42" s="4" t="inlineStr">
        <is>
          <t>AFS, total, number of securities | security</t>
        </is>
      </c>
      <c r="B42" s="6" t="n">
        <v>37</v>
      </c>
      <c r="C42" s="6" t="n">
        <v>10</v>
      </c>
    </row>
    <row r="43">
      <c r="A43" s="4" t="inlineStr">
        <is>
          <t>AFS, total, fair value</t>
        </is>
      </c>
      <c r="B43" s="5" t="n">
        <v>104455</v>
      </c>
      <c r="C43" s="5" t="n">
        <v>21149</v>
      </c>
    </row>
    <row r="44">
      <c r="A44" s="4" t="inlineStr">
        <is>
          <t>AFS, total, unrealized losses</t>
        </is>
      </c>
      <c r="B44" s="5" t="n">
        <v>-2181</v>
      </c>
      <c r="C44" s="5" t="n">
        <v>-341</v>
      </c>
    </row>
    <row r="45">
      <c r="A45" s="4" t="inlineStr">
        <is>
          <t>Commercial Mortgage-Backed Securities</t>
        </is>
      </c>
    </row>
    <row r="46">
      <c r="A46" s="3" t="inlineStr">
        <is>
          <t>Debt Securities, Available-for-sale [Line Items]</t>
        </is>
      </c>
    </row>
    <row r="47">
      <c r="A47" s="4" t="inlineStr">
        <is>
          <t>AFS, less than 12 months, number of securities | security</t>
        </is>
      </c>
      <c r="B47" s="6" t="n">
        <v>1</v>
      </c>
    </row>
    <row r="48">
      <c r="A48" s="4" t="inlineStr">
        <is>
          <t>AFS, less than 12 months, fair value</t>
        </is>
      </c>
      <c r="B48" s="5" t="n">
        <v>1987</v>
      </c>
    </row>
    <row r="49">
      <c r="A49" s="4" t="inlineStr">
        <is>
          <t>AFS, less than 12 months, unrealized losses</t>
        </is>
      </c>
      <c r="B49" s="5" t="n">
        <v>-40</v>
      </c>
    </row>
    <row r="50">
      <c r="A50" s="4" t="inlineStr">
        <is>
          <t>AFS, 12 months or more, number of securities | security</t>
        </is>
      </c>
      <c r="B50" s="6" t="n">
        <v>0</v>
      </c>
    </row>
    <row r="51">
      <c r="A51" s="4" t="inlineStr">
        <is>
          <t>AFS, 12 months or more, fair value</t>
        </is>
      </c>
      <c r="B51" s="5" t="n">
        <v>0</v>
      </c>
    </row>
    <row r="52">
      <c r="A52" s="4" t="inlineStr">
        <is>
          <t>AFS, 12 months or more, unrealized losses</t>
        </is>
      </c>
      <c r="B52" s="5" t="n">
        <v>0</v>
      </c>
    </row>
    <row r="53">
      <c r="A53" s="4" t="inlineStr">
        <is>
          <t>AFS, total, number of securities | security</t>
        </is>
      </c>
      <c r="B53" s="6" t="n">
        <v>1</v>
      </c>
    </row>
    <row r="54">
      <c r="A54" s="4" t="inlineStr">
        <is>
          <t>AFS, total, fair value</t>
        </is>
      </c>
      <c r="B54" s="5" t="n">
        <v>1987</v>
      </c>
    </row>
    <row r="55">
      <c r="A55" s="4" t="inlineStr">
        <is>
          <t>AFS, total, unrealized losses</t>
        </is>
      </c>
      <c r="B55" s="5" t="n">
        <v>-40</v>
      </c>
    </row>
    <row r="56">
      <c r="A56" s="4" t="inlineStr">
        <is>
          <t>Asset Backed Securities</t>
        </is>
      </c>
    </row>
    <row r="57">
      <c r="A57" s="3" t="inlineStr">
        <is>
          <t>Debt Securities, Available-for-sale [Line Items]</t>
        </is>
      </c>
    </row>
    <row r="58">
      <c r="A58" s="4" t="inlineStr">
        <is>
          <t>AFS, less than 12 months, number of securities | security</t>
        </is>
      </c>
      <c r="B58" s="6" t="n">
        <v>17</v>
      </c>
      <c r="C58" s="6" t="n">
        <v>11</v>
      </c>
    </row>
    <row r="59">
      <c r="A59" s="4" t="inlineStr">
        <is>
          <t>AFS, less than 12 months, fair value</t>
        </is>
      </c>
      <c r="B59" s="5" t="n">
        <v>44095</v>
      </c>
      <c r="C59" s="5" t="n">
        <v>23653</v>
      </c>
    </row>
    <row r="60">
      <c r="A60" s="4" t="inlineStr">
        <is>
          <t>AFS, less than 12 months, unrealized losses</t>
        </is>
      </c>
      <c r="B60" s="5" t="n">
        <v>-129</v>
      </c>
      <c r="C60" s="5" t="n">
        <v>-219</v>
      </c>
    </row>
    <row r="61">
      <c r="A61" s="4" t="inlineStr">
        <is>
          <t>AFS, 12 months or more, number of securities | security</t>
        </is>
      </c>
      <c r="B61" s="6" t="n">
        <v>10</v>
      </c>
      <c r="C61" s="6" t="n">
        <v>27</v>
      </c>
    </row>
    <row r="62">
      <c r="A62" s="4" t="inlineStr">
        <is>
          <t>AFS, 12 months or more, fair value</t>
        </is>
      </c>
      <c r="B62" s="5" t="n">
        <v>21895</v>
      </c>
      <c r="C62" s="5" t="n">
        <v>61599</v>
      </c>
    </row>
    <row r="63">
      <c r="A63" s="4" t="inlineStr">
        <is>
          <t>AFS, 12 months or more, unrealized losses</t>
        </is>
      </c>
      <c r="B63" s="5" t="n">
        <v>-176</v>
      </c>
      <c r="C63" s="5" t="n">
        <v>-780</v>
      </c>
    </row>
    <row r="64">
      <c r="A64" s="4" t="inlineStr">
        <is>
          <t>AFS, total, number of securities | security</t>
        </is>
      </c>
      <c r="B64" s="6" t="n">
        <v>27</v>
      </c>
      <c r="C64" s="6" t="n">
        <v>38</v>
      </c>
    </row>
    <row r="65">
      <c r="A65" s="4" t="inlineStr">
        <is>
          <t>AFS, total, fair value</t>
        </is>
      </c>
      <c r="B65" s="5" t="n">
        <v>65990</v>
      </c>
      <c r="C65" s="5" t="n">
        <v>85252</v>
      </c>
    </row>
    <row r="66">
      <c r="A66" s="4" t="inlineStr">
        <is>
          <t>AFS, total, unrealized losses</t>
        </is>
      </c>
      <c r="B66" s="5" t="n">
        <v>-305</v>
      </c>
      <c r="C66" s="5" t="n">
        <v>-999</v>
      </c>
    </row>
    <row r="67">
      <c r="A67" s="4" t="inlineStr">
        <is>
          <t>Collateralized Mortgage Obligations</t>
        </is>
      </c>
    </row>
    <row r="68">
      <c r="A68" s="3" t="inlineStr">
        <is>
          <t>Debt Securities, Available-for-sale [Line Items]</t>
        </is>
      </c>
    </row>
    <row r="69">
      <c r="A69" s="4" t="inlineStr">
        <is>
          <t>AFS, less than 12 months, number of securities | security</t>
        </is>
      </c>
      <c r="B69" s="6" t="n">
        <v>50</v>
      </c>
      <c r="C69" s="6" t="n">
        <v>13</v>
      </c>
    </row>
    <row r="70">
      <c r="A70" s="4" t="inlineStr">
        <is>
          <t>AFS, less than 12 months, fair value</t>
        </is>
      </c>
      <c r="B70" s="5" t="n">
        <v>157630</v>
      </c>
      <c r="C70" s="5" t="n">
        <v>48318</v>
      </c>
    </row>
    <row r="71">
      <c r="A71" s="4" t="inlineStr">
        <is>
          <t>AFS, less than 12 months, unrealized losses</t>
        </is>
      </c>
      <c r="B71" s="5" t="n">
        <v>-1945</v>
      </c>
      <c r="C71" s="5" t="n">
        <v>-212</v>
      </c>
    </row>
    <row r="72">
      <c r="A72" s="4" t="inlineStr">
        <is>
          <t>AFS, 12 months or more, number of securities | security</t>
        </is>
      </c>
      <c r="B72" s="6" t="n">
        <v>11</v>
      </c>
      <c r="C72" s="6" t="n">
        <v>14</v>
      </c>
    </row>
    <row r="73">
      <c r="A73" s="4" t="inlineStr">
        <is>
          <t>AFS, 12 months or more, fair value</t>
        </is>
      </c>
      <c r="B73" s="5" t="n">
        <v>24849</v>
      </c>
      <c r="C73" s="5" t="n">
        <v>38615</v>
      </c>
    </row>
    <row r="74">
      <c r="A74" s="4" t="inlineStr">
        <is>
          <t>AFS, 12 months or more, unrealized losses</t>
        </is>
      </c>
      <c r="B74" s="5" t="n">
        <v>-365</v>
      </c>
      <c r="C74" s="5" t="n">
        <v>-187</v>
      </c>
    </row>
    <row r="75">
      <c r="A75" s="4" t="inlineStr">
        <is>
          <t>AFS, total, number of securities | security</t>
        </is>
      </c>
      <c r="B75" s="6" t="n">
        <v>61</v>
      </c>
      <c r="C75" s="6" t="n">
        <v>27</v>
      </c>
    </row>
    <row r="76">
      <c r="A76" s="4" t="inlineStr">
        <is>
          <t>AFS, total, fair value</t>
        </is>
      </c>
      <c r="B76" s="5" t="n">
        <v>182479</v>
      </c>
      <c r="C76" s="5" t="n">
        <v>86933</v>
      </c>
    </row>
    <row r="77">
      <c r="A77" s="4" t="inlineStr">
        <is>
          <t>AFS, total, unrealized losses</t>
        </is>
      </c>
      <c r="B77" s="5" t="n">
        <v>-2310</v>
      </c>
      <c r="C77" s="5" t="n">
        <v>-399</v>
      </c>
    </row>
    <row r="78">
      <c r="A78" s="4" t="inlineStr">
        <is>
          <t>Small Business Administration</t>
        </is>
      </c>
    </row>
    <row r="79">
      <c r="A79" s="3" t="inlineStr">
        <is>
          <t>Debt Securities, Available-for-sale [Line Items]</t>
        </is>
      </c>
    </row>
    <row r="80">
      <c r="A80" s="4" t="inlineStr">
        <is>
          <t>AFS, less than 12 months, number of securities | security</t>
        </is>
      </c>
      <c r="B80" s="6" t="n">
        <v>11</v>
      </c>
      <c r="C80" s="6" t="n">
        <v>7</v>
      </c>
    </row>
    <row r="81">
      <c r="A81" s="4" t="inlineStr">
        <is>
          <t>AFS, less than 12 months, fair value</t>
        </is>
      </c>
      <c r="B81" s="5" t="n">
        <v>18813</v>
      </c>
      <c r="C81" s="5" t="n">
        <v>10444</v>
      </c>
    </row>
    <row r="82">
      <c r="A82" s="4" t="inlineStr">
        <is>
          <t>AFS, less than 12 months, unrealized losses</t>
        </is>
      </c>
      <c r="B82" s="5" t="n">
        <v>-235</v>
      </c>
      <c r="C82" s="5" t="n">
        <v>-53</v>
      </c>
    </row>
    <row r="83">
      <c r="A83" s="4" t="inlineStr">
        <is>
          <t>AFS, 12 months or more, number of securities | security</t>
        </is>
      </c>
      <c r="B83" s="6" t="n">
        <v>53</v>
      </c>
      <c r="C83" s="6" t="n">
        <v>73</v>
      </c>
    </row>
    <row r="84">
      <c r="A84" s="4" t="inlineStr">
        <is>
          <t>AFS, 12 months or more, fair value</t>
        </is>
      </c>
      <c r="B84" s="5" t="n">
        <v>19630</v>
      </c>
      <c r="C84" s="5" t="n">
        <v>47371</v>
      </c>
    </row>
    <row r="85">
      <c r="A85" s="4" t="inlineStr">
        <is>
          <t>AFS, 12 months or more, unrealized losses</t>
        </is>
      </c>
      <c r="B85" s="5" t="n">
        <v>-373</v>
      </c>
      <c r="C85" s="5" t="n">
        <v>-752</v>
      </c>
    </row>
    <row r="86">
      <c r="A86" s="4" t="inlineStr">
        <is>
          <t>AFS, total, number of securities | security</t>
        </is>
      </c>
      <c r="B86" s="6" t="n">
        <v>64</v>
      </c>
      <c r="C86" s="6" t="n">
        <v>80</v>
      </c>
    </row>
    <row r="87">
      <c r="A87" s="4" t="inlineStr">
        <is>
          <t>AFS, total, fair value</t>
        </is>
      </c>
      <c r="B87" s="5" t="n">
        <v>38443</v>
      </c>
      <c r="C87" s="5" t="n">
        <v>57815</v>
      </c>
    </row>
    <row r="88">
      <c r="A88" s="4" t="inlineStr">
        <is>
          <t>AFS, total, unrealized losses</t>
        </is>
      </c>
      <c r="B88" s="5" t="n">
        <v>-608</v>
      </c>
      <c r="C88" s="5" t="n">
        <v>-805</v>
      </c>
    </row>
    <row r="89">
      <c r="A89" s="4" t="inlineStr">
        <is>
          <t>States and Political Subdivisions</t>
        </is>
      </c>
    </row>
    <row r="90">
      <c r="A90" s="3" t="inlineStr">
        <is>
          <t>Debt Securities, Available-for-sale [Line Items]</t>
        </is>
      </c>
    </row>
    <row r="91">
      <c r="A91" s="4" t="inlineStr">
        <is>
          <t>AFS, less than 12 months, number of securities | security</t>
        </is>
      </c>
      <c r="B91" s="6" t="n">
        <v>56</v>
      </c>
      <c r="C91" s="6" t="n">
        <v>12</v>
      </c>
    </row>
    <row r="92">
      <c r="A92" s="4" t="inlineStr">
        <is>
          <t>AFS, less than 12 months, fair value</t>
        </is>
      </c>
      <c r="B92" s="5" t="n">
        <v>88746</v>
      </c>
      <c r="C92" s="5" t="n">
        <v>12558</v>
      </c>
    </row>
    <row r="93">
      <c r="A93" s="4" t="inlineStr">
        <is>
          <t>AFS, less than 12 months, unrealized losses</t>
        </is>
      </c>
      <c r="B93" s="5" t="n">
        <v>-1503</v>
      </c>
      <c r="C93" s="5" t="n">
        <v>-119</v>
      </c>
    </row>
    <row r="94">
      <c r="A94" s="4" t="inlineStr">
        <is>
          <t>AFS, 12 months or more, number of securities | security</t>
        </is>
      </c>
      <c r="B94" s="6" t="n">
        <v>8</v>
      </c>
      <c r="C94" s="6" t="n">
        <v>0</v>
      </c>
    </row>
    <row r="95">
      <c r="A95" s="4" t="inlineStr">
        <is>
          <t>AFS, 12 months or more, fair value</t>
        </is>
      </c>
      <c r="B95" s="5" t="n">
        <v>7874</v>
      </c>
      <c r="C95" s="5" t="n">
        <v>0</v>
      </c>
    </row>
    <row r="96">
      <c r="A96" s="4" t="inlineStr">
        <is>
          <t>AFS, 12 months or more, unrealized losses</t>
        </is>
      </c>
      <c r="B96" s="5" t="n">
        <v>-449</v>
      </c>
      <c r="C96" s="5" t="n">
        <v>0</v>
      </c>
    </row>
    <row r="97">
      <c r="A97" s="4" t="inlineStr">
        <is>
          <t>AFS, total, number of securities | security</t>
        </is>
      </c>
      <c r="B97" s="6" t="n">
        <v>64</v>
      </c>
      <c r="C97" s="6" t="n">
        <v>12</v>
      </c>
    </row>
    <row r="98">
      <c r="A98" s="4" t="inlineStr">
        <is>
          <t>AFS, total, fair value</t>
        </is>
      </c>
      <c r="B98" s="5" t="n">
        <v>96620</v>
      </c>
      <c r="C98" s="5" t="n">
        <v>12558</v>
      </c>
    </row>
    <row r="99">
      <c r="A99" s="4" t="inlineStr">
        <is>
          <t>AFS, total, unrealized losses</t>
        </is>
      </c>
      <c r="B99" s="5" t="n">
        <v>-1952</v>
      </c>
      <c r="C99" s="5" t="n">
        <v>-119</v>
      </c>
    </row>
    <row r="100">
      <c r="A100" s="4" t="inlineStr">
        <is>
          <t>Corporate Notes</t>
        </is>
      </c>
    </row>
    <row r="101">
      <c r="A101" s="3" t="inlineStr">
        <is>
          <t>Debt Securities, Available-for-sale [Line Items]</t>
        </is>
      </c>
    </row>
    <row r="102">
      <c r="A102" s="4" t="inlineStr">
        <is>
          <t>AFS, less than 12 months, number of securities | security</t>
        </is>
      </c>
      <c r="B102" s="6" t="n">
        <v>10</v>
      </c>
      <c r="C102" s="6" t="n">
        <v>1</v>
      </c>
    </row>
    <row r="103">
      <c r="A103" s="4" t="inlineStr">
        <is>
          <t>AFS, less than 12 months, fair value</t>
        </is>
      </c>
      <c r="B103" s="5" t="n">
        <v>29683</v>
      </c>
      <c r="C103" s="5" t="n">
        <v>2493</v>
      </c>
    </row>
    <row r="104">
      <c r="A104" s="4" t="inlineStr">
        <is>
          <t>AFS, less than 12 months, unrealized losses</t>
        </is>
      </c>
      <c r="B104" s="5" t="n">
        <v>-317</v>
      </c>
      <c r="C104" s="5" t="n">
        <v>-7</v>
      </c>
    </row>
    <row r="105">
      <c r="A105" s="4" t="inlineStr">
        <is>
          <t>AFS, 12 months or more, number of securities | security</t>
        </is>
      </c>
      <c r="B105" s="6" t="n">
        <v>1</v>
      </c>
      <c r="C105" s="6" t="n">
        <v>0</v>
      </c>
    </row>
    <row r="106">
      <c r="A106" s="4" t="inlineStr">
        <is>
          <t>AFS, 12 months or more, fair value</t>
        </is>
      </c>
      <c r="B106" s="5" t="n">
        <v>2427</v>
      </c>
      <c r="C106" s="5" t="n">
        <v>0</v>
      </c>
    </row>
    <row r="107">
      <c r="A107" s="4" t="inlineStr">
        <is>
          <t>AFS, 12 months or more, unrealized losses</t>
        </is>
      </c>
      <c r="B107" s="5" t="n">
        <v>-73</v>
      </c>
      <c r="C107" s="5" t="n">
        <v>0</v>
      </c>
    </row>
    <row r="108">
      <c r="A108" s="4" t="inlineStr">
        <is>
          <t>AFS, total, number of securities | security</t>
        </is>
      </c>
      <c r="B108" s="6" t="n">
        <v>11</v>
      </c>
      <c r="C108" s="6" t="n">
        <v>1</v>
      </c>
    </row>
    <row r="109">
      <c r="A109" s="4" t="inlineStr">
        <is>
          <t>AFS, total, fair value</t>
        </is>
      </c>
      <c r="B109" s="5" t="n">
        <v>32110</v>
      </c>
      <c r="C109" s="5" t="n">
        <v>2493</v>
      </c>
    </row>
    <row r="110">
      <c r="A110" s="4" t="inlineStr">
        <is>
          <t>AFS, total, unrealized losses</t>
        </is>
      </c>
      <c r="B110" s="5" t="n">
        <v>-390</v>
      </c>
      <c r="C110" s="5" t="n">
        <v>-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OANS HELD-FOR-SALE - Loan Portfolios (Details) - USD ($) $ in Thousands</t>
        </is>
      </c>
      <c r="B1" s="2" t="inlineStr">
        <is>
          <t>Dec. 31, 2021</t>
        </is>
      </c>
      <c r="C1" s="2" t="inlineStr">
        <is>
          <t>Jan. 01, 2021</t>
        </is>
      </c>
      <c r="D1" s="2" t="inlineStr">
        <is>
          <t>Dec. 31, 2020</t>
        </is>
      </c>
    </row>
    <row r="2">
      <c r="A2" s="3" t="inlineStr">
        <is>
          <t>Accounts, Notes, Loans and Financing Receivable [Line Items]</t>
        </is>
      </c>
    </row>
    <row r="3">
      <c r="A3" s="4" t="inlineStr">
        <is>
          <t>Portfolio Loans</t>
        </is>
      </c>
      <c r="B3" s="5" t="n">
        <v>2812129</v>
      </c>
      <c r="D3" s="5" t="n">
        <v>2947170</v>
      </c>
    </row>
    <row r="4">
      <c r="A4" s="4" t="inlineStr">
        <is>
          <t>Loans Held-for-Sale</t>
        </is>
      </c>
      <c r="B4" s="6" t="n">
        <v>228</v>
      </c>
      <c r="D4" s="6" t="n">
        <v>25437</v>
      </c>
    </row>
    <row r="5">
      <c r="A5" s="4" t="inlineStr">
        <is>
          <t>Loans Held-for-Sale in Connection with Sale of Bank Branches, at the lower of cost or fair value</t>
        </is>
      </c>
      <c r="B5" s="6" t="n">
        <v>0</v>
      </c>
      <c r="D5" s="6" t="n">
        <v>9835</v>
      </c>
    </row>
    <row r="6">
      <c r="A6" s="4" t="inlineStr">
        <is>
          <t>Total Loans</t>
        </is>
      </c>
      <c r="B6" s="6" t="n">
        <v>2812357</v>
      </c>
      <c r="D6" s="6" t="n">
        <v>2982442</v>
      </c>
    </row>
    <row r="7">
      <c r="A7" s="4" t="inlineStr">
        <is>
          <t>Commercial</t>
        </is>
      </c>
    </row>
    <row r="8">
      <c r="A8" s="3" t="inlineStr">
        <is>
          <t>Accounts, Notes, Loans and Financing Receivable [Line Items]</t>
        </is>
      </c>
    </row>
    <row r="9">
      <c r="A9" s="4" t="inlineStr">
        <is>
          <t>Portfolio Loans</t>
        </is>
      </c>
      <c r="B9" s="6" t="n">
        <v>1668628</v>
      </c>
      <c r="D9" s="6" t="n">
        <v>2010963</v>
      </c>
    </row>
    <row r="10">
      <c r="A10" s="4" t="inlineStr">
        <is>
          <t>Commercial Real Estate</t>
        </is>
      </c>
    </row>
    <row r="11">
      <c r="A11" s="3" t="inlineStr">
        <is>
          <t>Accounts, Notes, Loans and Financing Receivable [Line Items]</t>
        </is>
      </c>
    </row>
    <row r="12">
      <c r="A12" s="4" t="inlineStr">
        <is>
          <t>Portfolio Loans</t>
        </is>
      </c>
      <c r="B12" s="6" t="n">
        <v>1323252</v>
      </c>
      <c r="D12" s="6" t="n">
        <v>1453799</v>
      </c>
    </row>
    <row r="13">
      <c r="A13" s="4" t="inlineStr">
        <is>
          <t>Commercial and Industrial</t>
        </is>
      </c>
    </row>
    <row r="14">
      <c r="A14" s="3" t="inlineStr">
        <is>
          <t>Accounts, Notes, Loans and Financing Receivable [Line Items]</t>
        </is>
      </c>
    </row>
    <row r="15">
      <c r="A15" s="4" t="inlineStr">
        <is>
          <t>Portfolio Loans</t>
        </is>
      </c>
      <c r="B15" s="6" t="n">
        <v>345376</v>
      </c>
      <c r="D15" s="6" t="n">
        <v>557164</v>
      </c>
    </row>
    <row r="16">
      <c r="A16" s="4" t="inlineStr">
        <is>
          <t>Consumer</t>
        </is>
      </c>
    </row>
    <row r="17">
      <c r="A17" s="3" t="inlineStr">
        <is>
          <t>Accounts, Notes, Loans and Financing Receivable [Line Items]</t>
        </is>
      </c>
    </row>
    <row r="18">
      <c r="A18" s="4" t="inlineStr">
        <is>
          <t>Portfolio Loans</t>
        </is>
      </c>
      <c r="B18" s="6" t="n">
        <v>502654</v>
      </c>
      <c r="D18" s="6" t="n">
        <v>529817</v>
      </c>
    </row>
    <row r="19">
      <c r="A19" s="4" t="inlineStr">
        <is>
          <t>Residential Mortgages</t>
        </is>
      </c>
    </row>
    <row r="20">
      <c r="A20" s="3" t="inlineStr">
        <is>
          <t>Accounts, Notes, Loans and Financing Receivable [Line Items]</t>
        </is>
      </c>
    </row>
    <row r="21">
      <c r="A21" s="4" t="inlineStr">
        <is>
          <t>Portfolio Loans</t>
        </is>
      </c>
      <c r="B21" s="6" t="n">
        <v>457988</v>
      </c>
      <c r="D21" s="6" t="n">
        <v>472170</v>
      </c>
    </row>
    <row r="22">
      <c r="A22" s="4" t="inlineStr">
        <is>
          <t>Other Consumer</t>
        </is>
      </c>
    </row>
    <row r="23">
      <c r="A23" s="3" t="inlineStr">
        <is>
          <t>Accounts, Notes, Loans and Financing Receivable [Line Items]</t>
        </is>
      </c>
    </row>
    <row r="24">
      <c r="A24" s="4" t="inlineStr">
        <is>
          <t>Portfolio Loans</t>
        </is>
      </c>
      <c r="B24" s="6" t="n">
        <v>44666</v>
      </c>
      <c r="D24" s="6" t="n">
        <v>57647</v>
      </c>
    </row>
    <row r="25">
      <c r="A25" s="4" t="inlineStr">
        <is>
          <t>Construction</t>
        </is>
      </c>
    </row>
    <row r="26">
      <c r="A26" s="3" t="inlineStr">
        <is>
          <t>Accounts, Notes, Loans and Financing Receivable [Line Items]</t>
        </is>
      </c>
    </row>
    <row r="27">
      <c r="A27" s="4" t="inlineStr">
        <is>
          <t>Portfolio Loans</t>
        </is>
      </c>
      <c r="B27" s="6" t="n">
        <v>282947</v>
      </c>
      <c r="D27" s="6" t="n">
        <v>406390</v>
      </c>
    </row>
    <row r="28">
      <c r="A28" s="4" t="inlineStr">
        <is>
          <t>Other</t>
        </is>
      </c>
    </row>
    <row r="29">
      <c r="A29" s="3" t="inlineStr">
        <is>
          <t>Accounts, Notes, Loans and Financing Receivable [Line Items]</t>
        </is>
      </c>
    </row>
    <row r="30">
      <c r="A30" s="4" t="inlineStr">
        <is>
          <t>Portfolio Loans</t>
        </is>
      </c>
      <c r="B30" s="5" t="n">
        <v>357900</v>
      </c>
      <c r="C30" s="5" t="n">
        <v>379900</v>
      </c>
      <c r="D30"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33" customWidth="1" min="2" max="2"/>
    <col width="29" customWidth="1" min="3" max="3"/>
    <col width="21" customWidth="1" min="4" max="4"/>
    <col width="21" customWidth="1" min="5" max="5"/>
    <col width="21" customWidth="1" min="6" max="6"/>
  </cols>
  <sheetData>
    <row r="1">
      <c r="A1" s="1" t="inlineStr">
        <is>
          <t>LOANS AND LOANS HELD-FOR-SALE - Narrative (Details)</t>
        </is>
      </c>
      <c r="B1" s="2" t="inlineStr">
        <is>
          <t>12 Months Ended</t>
        </is>
      </c>
    </row>
    <row r="2">
      <c r="B2" s="2" t="inlineStr">
        <is>
          <t>Dec. 31, 2021USD ($)securityloan</t>
        </is>
      </c>
      <c r="C2" s="2" t="inlineStr">
        <is>
          <t>Dec. 31, 2020USD ($)security</t>
        </is>
      </c>
      <c r="D2" s="2" t="inlineStr">
        <is>
          <t>Jan. 01, 2021USD ($)</t>
        </is>
      </c>
      <c r="E2" s="2" t="inlineStr">
        <is>
          <t>Dec. 31, 2019USD ($)</t>
        </is>
      </c>
      <c r="F2" s="2" t="inlineStr">
        <is>
          <t>Dec. 31, 2018USD ($)</t>
        </is>
      </c>
    </row>
    <row r="3">
      <c r="A3" s="3" t="inlineStr">
        <is>
          <t>Accounts, Notes, Loans and Financing Receivable [Line Items]</t>
        </is>
      </c>
    </row>
    <row r="4">
      <c r="A4" s="4" t="inlineStr">
        <is>
          <t>Portfolio loans</t>
        </is>
      </c>
      <c r="B4" s="5" t="n">
        <v>2812129000</v>
      </c>
      <c r="C4" s="5" t="n">
        <v>2947170000</v>
      </c>
    </row>
    <row r="5">
      <c r="A5" s="4" t="inlineStr">
        <is>
          <t>Allowance for credit losses</t>
        </is>
      </c>
      <c r="B5" s="6" t="n">
        <v>95939000</v>
      </c>
      <c r="C5" s="6" t="n">
        <v>54074000</v>
      </c>
      <c r="D5" s="5" t="n">
        <v>54074000</v>
      </c>
      <c r="E5" s="5" t="n">
        <v>38762000</v>
      </c>
      <c r="F5" s="5" t="n">
        <v>39199000</v>
      </c>
    </row>
    <row r="6">
      <c r="A6" s="4" t="inlineStr">
        <is>
          <t>Net deferred costs</t>
        </is>
      </c>
      <c r="B6" s="6" t="n">
        <v>4500000</v>
      </c>
      <c r="C6" s="6" t="n">
        <v>3000000</v>
      </c>
    </row>
    <row r="7">
      <c r="A7" s="4" t="inlineStr">
        <is>
          <t>Discount on purchase 1-4 family loans</t>
        </is>
      </c>
      <c r="B7" s="6" t="n">
        <v>190600</v>
      </c>
      <c r="C7" s="6" t="n">
        <v>219200</v>
      </c>
    </row>
    <row r="8">
      <c r="A8" s="4" t="inlineStr">
        <is>
          <t>Loans held-for-sale</t>
        </is>
      </c>
      <c r="B8" s="6" t="n">
        <v>228000</v>
      </c>
      <c r="C8" s="6" t="n">
        <v>25437000</v>
      </c>
    </row>
    <row r="9">
      <c r="A9" s="4" t="inlineStr">
        <is>
          <t>Loans held-for-sale in connection with sale of bank branches, at the lower cost or fair value</t>
        </is>
      </c>
      <c r="B9" s="6" t="n">
        <v>0</v>
      </c>
      <c r="C9" s="6" t="n">
        <v>9835000</v>
      </c>
    </row>
    <row r="10">
      <c r="A10" s="4" t="inlineStr">
        <is>
          <t>Troubled debt restructuring increase (decrease)</t>
        </is>
      </c>
      <c r="B10" s="5" t="n">
        <v>41900000</v>
      </c>
    </row>
    <row r="11">
      <c r="A11" s="4" t="inlineStr">
        <is>
          <t>Troubled debt restructuring, increase (decrease), percentage</t>
        </is>
      </c>
      <c r="B11" s="4" t="inlineStr">
        <is>
          <t>31.20%</t>
        </is>
      </c>
    </row>
    <row r="12">
      <c r="A12" s="4" t="inlineStr">
        <is>
          <t>Total TDRs</t>
        </is>
      </c>
      <c r="B12" s="5" t="n">
        <v>176142000</v>
      </c>
      <c r="C12" s="6" t="n">
        <v>134236000</v>
      </c>
    </row>
    <row r="13">
      <c r="A13" s="4" t="inlineStr">
        <is>
          <t>Troubled debt restructuring, loans with previous subsequent default</t>
        </is>
      </c>
      <c r="B13" s="6" t="n">
        <v>78000000</v>
      </c>
    </row>
    <row r="14">
      <c r="A14" s="4" t="inlineStr">
        <is>
          <t>Troubled debt restructuring, charges-offs</t>
        </is>
      </c>
      <c r="B14" s="5" t="n">
        <v>10000000</v>
      </c>
    </row>
    <row r="15">
      <c r="A15" s="4" t="inlineStr">
        <is>
          <t>Number of loans under deferral | loan</t>
        </is>
      </c>
      <c r="B15" s="6" t="n">
        <v>6</v>
      </c>
    </row>
    <row r="16">
      <c r="A16" s="4" t="inlineStr">
        <is>
          <t>Modified amount</t>
        </is>
      </c>
      <c r="B16" s="5" t="n">
        <v>78000000</v>
      </c>
    </row>
    <row r="17">
      <c r="A17" s="4" t="inlineStr">
        <is>
          <t>Financing receivable, troubled debt restructuring, postmodification</t>
        </is>
      </c>
      <c r="C17" s="6" t="n">
        <v>3100000</v>
      </c>
    </row>
    <row r="18">
      <c r="A18" s="4" t="inlineStr">
        <is>
          <t>Troubled debt restructuring, subsequent default</t>
        </is>
      </c>
      <c r="B18" s="6" t="n">
        <v>0</v>
      </c>
      <c r="C18" s="6" t="n">
        <v>0</v>
      </c>
    </row>
    <row r="19">
      <c r="A19" s="4" t="inlineStr">
        <is>
          <t>Mortgage loans in process of foreclosure</t>
        </is>
      </c>
      <c r="B19" s="6" t="n">
        <v>254000</v>
      </c>
      <c r="C19" s="6" t="n">
        <v>67000</v>
      </c>
    </row>
    <row r="20">
      <c r="A20" s="4" t="inlineStr">
        <is>
          <t>Other Real Estate Owned, net</t>
        </is>
      </c>
      <c r="B20" s="6" t="n">
        <v>10916000</v>
      </c>
      <c r="C20" s="6" t="n">
        <v>15722000</v>
      </c>
      <c r="E20" s="6" t="n">
        <v>18324000</v>
      </c>
      <c r="F20" s="6" t="n">
        <v>33681000</v>
      </c>
    </row>
    <row r="21">
      <c r="A21" s="4" t="inlineStr">
        <is>
          <t>Residential Real Estate</t>
        </is>
      </c>
    </row>
    <row r="22">
      <c r="A22" s="3" t="inlineStr">
        <is>
          <t>Accounts, Notes, Loans and Financing Receivable [Line Items]</t>
        </is>
      </c>
    </row>
    <row r="23">
      <c r="A23" s="4" t="inlineStr">
        <is>
          <t>Other Real Estate Owned, net</t>
        </is>
      </c>
      <c r="B23" s="6" t="n">
        <v>62000</v>
      </c>
      <c r="C23" s="6" t="n">
        <v>109000</v>
      </c>
    </row>
    <row r="24">
      <c r="A24" s="4" t="inlineStr">
        <is>
          <t>Impact of Topic 326 Adoption</t>
        </is>
      </c>
    </row>
    <row r="25">
      <c r="A25" s="3" t="inlineStr">
        <is>
          <t>Accounts, Notes, Loans and Financing Receivable [Line Items]</t>
        </is>
      </c>
    </row>
    <row r="26">
      <c r="A26" s="4" t="inlineStr">
        <is>
          <t>Allowance for credit losses</t>
        </is>
      </c>
      <c r="C26" s="6" t="n">
        <v>61642000</v>
      </c>
      <c r="D26" s="6" t="n">
        <v>61642000</v>
      </c>
    </row>
    <row r="27">
      <c r="A27" s="4" t="inlineStr">
        <is>
          <t>Nonperforming TDRs</t>
        </is>
      </c>
    </row>
    <row r="28">
      <c r="A28" s="3" t="inlineStr">
        <is>
          <t>Accounts, Notes, Loans and Financing Receivable [Line Items]</t>
        </is>
      </c>
    </row>
    <row r="29">
      <c r="A29" s="4" t="inlineStr">
        <is>
          <t>Portfolio loans</t>
        </is>
      </c>
      <c r="B29" s="6" t="n">
        <v>7397000</v>
      </c>
      <c r="C29" s="6" t="n">
        <v>31997000</v>
      </c>
    </row>
    <row r="30">
      <c r="A30" s="4" t="inlineStr">
        <is>
          <t>Total TDRs</t>
        </is>
      </c>
      <c r="B30" s="6" t="n">
        <v>3550000</v>
      </c>
      <c r="C30" s="6" t="n">
        <v>24986000</v>
      </c>
    </row>
    <row r="31">
      <c r="A31" s="4" t="inlineStr">
        <is>
          <t>Troubled debt restructuring, pay-downs</t>
        </is>
      </c>
      <c r="B31" s="6" t="n">
        <v>26100000</v>
      </c>
    </row>
    <row r="32">
      <c r="A32" s="4" t="inlineStr">
        <is>
          <t>Commercial</t>
        </is>
      </c>
    </row>
    <row r="33">
      <c r="A33" s="3" t="inlineStr">
        <is>
          <t>Accounts, Notes, Loans and Financing Receivable [Line Items]</t>
        </is>
      </c>
    </row>
    <row r="34">
      <c r="A34" s="4" t="inlineStr">
        <is>
          <t>Portfolio loans</t>
        </is>
      </c>
      <c r="B34" s="6" t="n">
        <v>1668628000</v>
      </c>
      <c r="C34" s="6" t="n">
        <v>2010963000</v>
      </c>
    </row>
    <row r="35">
      <c r="A35" s="4" t="inlineStr">
        <is>
          <t>Total TDRs</t>
        </is>
      </c>
      <c r="B35" s="6" t="n">
        <v>5435000</v>
      </c>
      <c r="C35" s="6" t="n">
        <v>27818000</v>
      </c>
    </row>
    <row r="36">
      <c r="A36" s="4" t="inlineStr">
        <is>
          <t>Commercial | Nonperforming TDRs</t>
        </is>
      </c>
    </row>
    <row r="37">
      <c r="A37" s="3" t="inlineStr">
        <is>
          <t>Accounts, Notes, Loans and Financing Receivable [Line Items]</t>
        </is>
      </c>
    </row>
    <row r="38">
      <c r="A38" s="4" t="inlineStr">
        <is>
          <t>Total TDRs</t>
        </is>
      </c>
      <c r="B38" s="5" t="n">
        <v>2742000</v>
      </c>
      <c r="C38" s="6" t="n">
        <v>21667000</v>
      </c>
    </row>
    <row r="39">
      <c r="A39" s="4" t="inlineStr">
        <is>
          <t>Commercial Real Estate</t>
        </is>
      </c>
    </row>
    <row r="40">
      <c r="A40" s="3" t="inlineStr">
        <is>
          <t>Accounts, Notes, Loans and Financing Receivable [Line Items]</t>
        </is>
      </c>
    </row>
    <row r="41">
      <c r="A41" s="4" t="inlineStr">
        <is>
          <t>Loan segment limit, percentage of total risk based capital</t>
        </is>
      </c>
      <c r="B41" s="4" t="inlineStr">
        <is>
          <t>300.00%</t>
        </is>
      </c>
    </row>
    <row r="42">
      <c r="A42" s="4" t="inlineStr">
        <is>
          <t>Loan segment limit, percentage of growth in excess over previous 36 months</t>
        </is>
      </c>
      <c r="B42" s="4" t="inlineStr">
        <is>
          <t>50.00%</t>
        </is>
      </c>
    </row>
    <row r="43">
      <c r="A43" s="4" t="inlineStr">
        <is>
          <t>Portfolio loans</t>
        </is>
      </c>
      <c r="B43" s="5" t="n">
        <v>1323252000</v>
      </c>
      <c r="C43" s="6" t="n">
        <v>1453799000</v>
      </c>
    </row>
    <row r="44">
      <c r="A44" s="4" t="inlineStr">
        <is>
          <t>Allowance for credit losses</t>
        </is>
      </c>
      <c r="B44" s="6" t="n">
        <v>17297000</v>
      </c>
      <c r="C44" s="6" t="n">
        <v>36428000</v>
      </c>
      <c r="D44" s="6" t="n">
        <v>34871000</v>
      </c>
      <c r="E44" s="6" t="n">
        <v>24706000</v>
      </c>
      <c r="F44" s="6" t="n">
        <v>23897000</v>
      </c>
    </row>
    <row r="45">
      <c r="A45" s="4" t="inlineStr">
        <is>
          <t>Total TDRs</t>
        </is>
      </c>
      <c r="B45" s="6" t="n">
        <v>5421000</v>
      </c>
      <c r="C45" s="6" t="n">
        <v>27818000</v>
      </c>
    </row>
    <row r="46">
      <c r="A46" s="4" t="inlineStr">
        <is>
          <t>Commercial Real Estate | Impact of Topic 326 Adoption</t>
        </is>
      </c>
    </row>
    <row r="47">
      <c r="A47" s="3" t="inlineStr">
        <is>
          <t>Accounts, Notes, Loans and Financing Receivable [Line Items]</t>
        </is>
      </c>
    </row>
    <row r="48">
      <c r="A48" s="4" t="inlineStr">
        <is>
          <t>Allowance for credit losses</t>
        </is>
      </c>
      <c r="C48" s="6" t="n">
        <v>6587000</v>
      </c>
      <c r="D48" s="6" t="n">
        <v>6587000</v>
      </c>
    </row>
    <row r="49">
      <c r="A49" s="4" t="inlineStr">
        <is>
          <t>Commercial Real Estate | Nonperforming TDRs</t>
        </is>
      </c>
    </row>
    <row r="50">
      <c r="A50" s="3" t="inlineStr">
        <is>
          <t>Accounts, Notes, Loans and Financing Receivable [Line Items]</t>
        </is>
      </c>
    </row>
    <row r="51">
      <c r="A51" s="4" t="inlineStr">
        <is>
          <t>Portfolio loans</t>
        </is>
      </c>
      <c r="B51" s="6" t="n">
        <v>3337000</v>
      </c>
      <c r="C51" s="6" t="n">
        <v>21891000</v>
      </c>
    </row>
    <row r="52">
      <c r="A52" s="4" t="inlineStr">
        <is>
          <t>Total TDRs</t>
        </is>
      </c>
      <c r="B52" s="5" t="n">
        <v>2742000</v>
      </c>
      <c r="C52" s="6" t="n">
        <v>21667000</v>
      </c>
    </row>
    <row r="53">
      <c r="A53" s="4" t="inlineStr">
        <is>
          <t>Construction</t>
        </is>
      </c>
    </row>
    <row r="54">
      <c r="A54" s="3" t="inlineStr">
        <is>
          <t>Accounts, Notes, Loans and Financing Receivable [Line Items]</t>
        </is>
      </c>
    </row>
    <row r="55">
      <c r="A55" s="4" t="inlineStr">
        <is>
          <t>Loan segment limit, percentage of total risk based capital</t>
        </is>
      </c>
      <c r="B55" s="4" t="inlineStr">
        <is>
          <t>100.00%</t>
        </is>
      </c>
    </row>
    <row r="56">
      <c r="A56" s="4" t="inlineStr">
        <is>
          <t>Portfolio loans</t>
        </is>
      </c>
      <c r="B56" s="5" t="n">
        <v>282947000</v>
      </c>
      <c r="C56" s="6" t="n">
        <v>406390000</v>
      </c>
    </row>
    <row r="57">
      <c r="A57" s="4" t="inlineStr">
        <is>
          <t>Allowance for credit losses</t>
        </is>
      </c>
      <c r="B57" s="6" t="n">
        <v>6939000</v>
      </c>
      <c r="C57" s="6" t="n">
        <v>8004000</v>
      </c>
      <c r="D57" s="6" t="n">
        <v>6357000</v>
      </c>
      <c r="E57" s="5" t="n">
        <v>5420000</v>
      </c>
      <c r="F57" s="5" t="n">
        <v>5387000</v>
      </c>
    </row>
    <row r="58">
      <c r="A58" s="4" t="inlineStr">
        <is>
          <t>Total TDRs</t>
        </is>
      </c>
      <c r="B58" s="6" t="n">
        <v>1335000</v>
      </c>
      <c r="C58" s="6" t="n">
        <v>55800000</v>
      </c>
    </row>
    <row r="59">
      <c r="A59" s="4" t="inlineStr">
        <is>
          <t>Construction | Impact of Topic 326 Adoption</t>
        </is>
      </c>
    </row>
    <row r="60">
      <c r="A60" s="3" t="inlineStr">
        <is>
          <t>Accounts, Notes, Loans and Financing Receivable [Line Items]</t>
        </is>
      </c>
    </row>
    <row r="61">
      <c r="A61" s="4" t="inlineStr">
        <is>
          <t>Allowance for credit losses</t>
        </is>
      </c>
      <c r="C61" s="6" t="n">
        <v>-80000</v>
      </c>
      <c r="D61" s="6" t="n">
        <v>-80000</v>
      </c>
    </row>
    <row r="62">
      <c r="A62" s="4" t="inlineStr">
        <is>
          <t>Construction | Nonperforming TDRs</t>
        </is>
      </c>
    </row>
    <row r="63">
      <c r="A63" s="3" t="inlineStr">
        <is>
          <t>Accounts, Notes, Loans and Financing Receivable [Line Items]</t>
        </is>
      </c>
    </row>
    <row r="64">
      <c r="A64" s="4" t="inlineStr">
        <is>
          <t>Portfolio loans</t>
        </is>
      </c>
      <c r="B64" s="6" t="n">
        <v>985000</v>
      </c>
      <c r="C64" s="6" t="n">
        <v>5331000</v>
      </c>
    </row>
    <row r="65">
      <c r="A65" s="4" t="inlineStr">
        <is>
          <t>Total TDRs</t>
        </is>
      </c>
      <c r="B65" s="6" t="n">
        <v>808000</v>
      </c>
      <c r="C65" s="6" t="n">
        <v>3319000</v>
      </c>
    </row>
    <row r="66">
      <c r="A66" s="4" t="inlineStr">
        <is>
          <t>Other</t>
        </is>
      </c>
    </row>
    <row r="67">
      <c r="A67" s="3" t="inlineStr">
        <is>
          <t>Accounts, Notes, Loans and Financing Receivable [Line Items]</t>
        </is>
      </c>
    </row>
    <row r="68">
      <c r="A68" s="4" t="inlineStr">
        <is>
          <t>Portfolio loans</t>
        </is>
      </c>
      <c r="B68" s="6" t="n">
        <v>357900000</v>
      </c>
      <c r="C68" s="6" t="n">
        <v>0</v>
      </c>
      <c r="D68" s="6" t="n">
        <v>379900000</v>
      </c>
    </row>
    <row r="69">
      <c r="A69" s="4" t="inlineStr">
        <is>
          <t>Allowance for credit losses</t>
        </is>
      </c>
      <c r="B69" s="6" t="n">
        <v>61731000</v>
      </c>
      <c r="C69" s="6" t="n">
        <v>0</v>
      </c>
      <c r="D69" s="6" t="n">
        <v>4724000</v>
      </c>
    </row>
    <row r="70">
      <c r="A70" s="4" t="inlineStr">
        <is>
          <t>Total TDRs</t>
        </is>
      </c>
      <c r="B70" s="6" t="n">
        <v>169372000</v>
      </c>
      <c r="C70" s="6" t="n">
        <v>0</v>
      </c>
    </row>
    <row r="71">
      <c r="A71" s="4" t="inlineStr">
        <is>
          <t>Other | Impact of Topic 326 Adoption</t>
        </is>
      </c>
    </row>
    <row r="72">
      <c r="A72" s="3" t="inlineStr">
        <is>
          <t>Accounts, Notes, Loans and Financing Receivable [Line Items]</t>
        </is>
      </c>
    </row>
    <row r="73">
      <c r="A73" s="4" t="inlineStr">
        <is>
          <t>Allowance for credit losses</t>
        </is>
      </c>
      <c r="C73" s="6" t="n">
        <v>51277000</v>
      </c>
      <c r="D73" s="6" t="n">
        <v>51277000</v>
      </c>
    </row>
    <row r="74">
      <c r="A74" s="4" t="inlineStr">
        <is>
          <t>Other | Nonperforming TDRs</t>
        </is>
      </c>
    </row>
    <row r="75">
      <c r="A75" s="3" t="inlineStr">
        <is>
          <t>Accounts, Notes, Loans and Financing Receivable [Line Items]</t>
        </is>
      </c>
    </row>
    <row r="76">
      <c r="A76" s="4" t="inlineStr">
        <is>
          <t>Portfolio loans</t>
        </is>
      </c>
      <c r="B76" s="6" t="n">
        <v>0</v>
      </c>
    </row>
    <row r="77">
      <c r="A77" s="4" t="inlineStr">
        <is>
          <t>Total TDRs</t>
        </is>
      </c>
      <c r="B77" s="6" t="n">
        <v>0</v>
      </c>
      <c r="C77" s="6" t="n">
        <v>0</v>
      </c>
    </row>
    <row r="78">
      <c r="A78" s="4" t="inlineStr">
        <is>
          <t>Other | Commercial Real Estate</t>
        </is>
      </c>
    </row>
    <row r="79">
      <c r="A79" s="3" t="inlineStr">
        <is>
          <t>Accounts, Notes, Loans and Financing Receivable [Line Items]</t>
        </is>
      </c>
    </row>
    <row r="80">
      <c r="A80" s="4" t="inlineStr">
        <is>
          <t>Portfolio loans</t>
        </is>
      </c>
      <c r="D80" s="6" t="n">
        <v>140800000</v>
      </c>
    </row>
    <row r="81">
      <c r="A81" s="4" t="inlineStr">
        <is>
          <t>Other | Commercial And Industrial Loans Receivable</t>
        </is>
      </c>
    </row>
    <row r="82">
      <c r="A82" s="3" t="inlineStr">
        <is>
          <t>Accounts, Notes, Loans and Financing Receivable [Line Items]</t>
        </is>
      </c>
    </row>
    <row r="83">
      <c r="A83" s="4" t="inlineStr">
        <is>
          <t>Portfolio loans</t>
        </is>
      </c>
      <c r="D83" s="6" t="n">
        <v>78100000</v>
      </c>
    </row>
    <row r="84">
      <c r="A84" s="4" t="inlineStr">
        <is>
          <t>Other | Residential Mortgages</t>
        </is>
      </c>
    </row>
    <row r="85">
      <c r="A85" s="3" t="inlineStr">
        <is>
          <t>Accounts, Notes, Loans and Financing Receivable [Line Items]</t>
        </is>
      </c>
    </row>
    <row r="86">
      <c r="A86" s="4" t="inlineStr">
        <is>
          <t>Portfolio loans</t>
        </is>
      </c>
      <c r="D86" s="6" t="n">
        <v>50800000</v>
      </c>
    </row>
    <row r="87">
      <c r="A87" s="4" t="inlineStr">
        <is>
          <t>Other | Construction</t>
        </is>
      </c>
    </row>
    <row r="88">
      <c r="A88" s="3" t="inlineStr">
        <is>
          <t>Accounts, Notes, Loans and Financing Receivable [Line Items]</t>
        </is>
      </c>
    </row>
    <row r="89">
      <c r="A89" s="4" t="inlineStr">
        <is>
          <t>Portfolio loans</t>
        </is>
      </c>
      <c r="D89" s="5" t="n">
        <v>110200000</v>
      </c>
    </row>
    <row r="90">
      <c r="A90" s="4" t="inlineStr">
        <is>
          <t>Consumer</t>
        </is>
      </c>
    </row>
    <row r="91">
      <c r="A91" s="3" t="inlineStr">
        <is>
          <t>Accounts, Notes, Loans and Financing Receivable [Line Items]</t>
        </is>
      </c>
    </row>
    <row r="92">
      <c r="A92" s="4" t="inlineStr">
        <is>
          <t>Portfolio loans</t>
        </is>
      </c>
      <c r="B92" s="6" t="n">
        <v>502654000</v>
      </c>
      <c r="C92" s="6" t="n">
        <v>529817000</v>
      </c>
    </row>
    <row r="93">
      <c r="A93" s="4" t="inlineStr">
        <is>
          <t>Total TDRs</t>
        </is>
      </c>
      <c r="B93" s="6" t="n">
        <v>0</v>
      </c>
      <c r="C93" s="6" t="n">
        <v>50618000</v>
      </c>
    </row>
    <row r="94">
      <c r="A94" s="4" t="inlineStr">
        <is>
          <t>Consumer | Nonperforming TDRs</t>
        </is>
      </c>
    </row>
    <row r="95">
      <c r="A95" s="3" t="inlineStr">
        <is>
          <t>Accounts, Notes, Loans and Financing Receivable [Line Items]</t>
        </is>
      </c>
    </row>
    <row r="96">
      <c r="A96" s="4" t="inlineStr">
        <is>
          <t>Total TDRs</t>
        </is>
      </c>
      <c r="B96" s="5" t="n">
        <v>0</v>
      </c>
      <c r="C96" s="5" t="n">
        <v>0</v>
      </c>
    </row>
    <row r="97">
      <c r="A97" s="4" t="inlineStr">
        <is>
          <t>Consumer | Automobile Loan</t>
        </is>
      </c>
    </row>
    <row r="98">
      <c r="A98" s="3" t="inlineStr">
        <is>
          <t>Accounts, Notes, Loans and Financing Receivable [Line Items]</t>
        </is>
      </c>
    </row>
    <row r="99">
      <c r="A99" s="4" t="inlineStr">
        <is>
          <t>Number of loans under deferral | security</t>
        </is>
      </c>
      <c r="B99" s="6" t="n">
        <v>0</v>
      </c>
      <c r="C99" s="6"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OANS HELD-FOR-SALE - Troubled Debt Restructurings (Details) - USD ($) $ in Thousands</t>
        </is>
      </c>
      <c r="B1" s="2" t="inlineStr">
        <is>
          <t>Dec. 31, 2021</t>
        </is>
      </c>
      <c r="C1" s="2" t="inlineStr">
        <is>
          <t>Dec. 31, 2020</t>
        </is>
      </c>
    </row>
    <row r="2">
      <c r="A2" s="3" t="inlineStr">
        <is>
          <t>Financing Receivable, Troubled Debt Restructuring [Line Items]</t>
        </is>
      </c>
    </row>
    <row r="3">
      <c r="A3" s="4" t="inlineStr">
        <is>
          <t>Total TDRs</t>
        </is>
      </c>
      <c r="B3" s="5" t="n">
        <v>176142</v>
      </c>
      <c r="C3" s="5" t="n">
        <v>134236</v>
      </c>
    </row>
    <row r="4">
      <c r="A4" s="4" t="inlineStr">
        <is>
          <t>Performing TDRs</t>
        </is>
      </c>
    </row>
    <row r="5">
      <c r="A5" s="3" t="inlineStr">
        <is>
          <t>Financing Receivable, Troubled Debt Restructuring [Line Items]</t>
        </is>
      </c>
    </row>
    <row r="6">
      <c r="A6" s="4" t="inlineStr">
        <is>
          <t>Total TDRs</t>
        </is>
      </c>
      <c r="B6" s="6" t="n">
        <v>172592</v>
      </c>
      <c r="C6" s="6" t="n">
        <v>109250</v>
      </c>
    </row>
    <row r="7">
      <c r="A7" s="4" t="inlineStr">
        <is>
          <t>Nonperforming TDRs</t>
        </is>
      </c>
    </row>
    <row r="8">
      <c r="A8" s="3" t="inlineStr">
        <is>
          <t>Financing Receivable, Troubled Debt Restructuring [Line Items]</t>
        </is>
      </c>
    </row>
    <row r="9">
      <c r="A9" s="4" t="inlineStr">
        <is>
          <t>Total TDRs</t>
        </is>
      </c>
      <c r="B9" s="6" t="n">
        <v>3550</v>
      </c>
      <c r="C9" s="6" t="n">
        <v>24986</v>
      </c>
    </row>
    <row r="10">
      <c r="A10" s="4" t="inlineStr">
        <is>
          <t>Commercial</t>
        </is>
      </c>
    </row>
    <row r="11">
      <c r="A11" s="3" t="inlineStr">
        <is>
          <t>Financing Receivable, Troubled Debt Restructuring [Line Items]</t>
        </is>
      </c>
    </row>
    <row r="12">
      <c r="A12" s="4" t="inlineStr">
        <is>
          <t>Total TDRs</t>
        </is>
      </c>
      <c r="B12" s="6" t="n">
        <v>5435</v>
      </c>
      <c r="C12" s="6" t="n">
        <v>27818</v>
      </c>
    </row>
    <row r="13">
      <c r="A13" s="4" t="inlineStr">
        <is>
          <t>Commercial | Performing TDRs</t>
        </is>
      </c>
    </row>
    <row r="14">
      <c r="A14" s="3" t="inlineStr">
        <is>
          <t>Financing Receivable, Troubled Debt Restructuring [Line Items]</t>
        </is>
      </c>
    </row>
    <row r="15">
      <c r="A15" s="4" t="inlineStr">
        <is>
          <t>Total TDRs</t>
        </is>
      </c>
      <c r="B15" s="6" t="n">
        <v>2693</v>
      </c>
      <c r="C15" s="6" t="n">
        <v>6151</v>
      </c>
    </row>
    <row r="16">
      <c r="A16" s="4" t="inlineStr">
        <is>
          <t>Commercial | Nonperforming TDRs</t>
        </is>
      </c>
    </row>
    <row r="17">
      <c r="A17" s="3" t="inlineStr">
        <is>
          <t>Financing Receivable, Troubled Debt Restructuring [Line Items]</t>
        </is>
      </c>
    </row>
    <row r="18">
      <c r="A18" s="4" t="inlineStr">
        <is>
          <t>Total TDRs</t>
        </is>
      </c>
      <c r="B18" s="6" t="n">
        <v>2742</v>
      </c>
      <c r="C18" s="6" t="n">
        <v>21667</v>
      </c>
    </row>
    <row r="19">
      <c r="A19" s="4" t="inlineStr">
        <is>
          <t>Commercial Real Estate</t>
        </is>
      </c>
    </row>
    <row r="20">
      <c r="A20" s="3" t="inlineStr">
        <is>
          <t>Financing Receivable, Troubled Debt Restructuring [Line Items]</t>
        </is>
      </c>
    </row>
    <row r="21">
      <c r="A21" s="4" t="inlineStr">
        <is>
          <t>Total TDRs</t>
        </is>
      </c>
      <c r="B21" s="6" t="n">
        <v>5421</v>
      </c>
      <c r="C21" s="6" t="n">
        <v>27818</v>
      </c>
    </row>
    <row r="22">
      <c r="A22" s="4" t="inlineStr">
        <is>
          <t>Commercial Real Estate | Performing TDRs</t>
        </is>
      </c>
    </row>
    <row r="23">
      <c r="A23" s="3" t="inlineStr">
        <is>
          <t>Financing Receivable, Troubled Debt Restructuring [Line Items]</t>
        </is>
      </c>
    </row>
    <row r="24">
      <c r="A24" s="4" t="inlineStr">
        <is>
          <t>Total TDRs</t>
        </is>
      </c>
      <c r="B24" s="6" t="n">
        <v>2679</v>
      </c>
      <c r="C24" s="6" t="n">
        <v>6151</v>
      </c>
    </row>
    <row r="25">
      <c r="A25" s="4" t="inlineStr">
        <is>
          <t>Commercial Real Estate | Nonperforming TDRs</t>
        </is>
      </c>
    </row>
    <row r="26">
      <c r="A26" s="3" t="inlineStr">
        <is>
          <t>Financing Receivable, Troubled Debt Restructuring [Line Items]</t>
        </is>
      </c>
    </row>
    <row r="27">
      <c r="A27" s="4" t="inlineStr">
        <is>
          <t>Total TDRs</t>
        </is>
      </c>
      <c r="B27" s="6" t="n">
        <v>2742</v>
      </c>
      <c r="C27" s="6" t="n">
        <v>21667</v>
      </c>
    </row>
    <row r="28">
      <c r="A28" s="4" t="inlineStr">
        <is>
          <t>Commercial and Industrial</t>
        </is>
      </c>
    </row>
    <row r="29">
      <c r="A29" s="3" t="inlineStr">
        <is>
          <t>Financing Receivable, Troubled Debt Restructuring [Line Items]</t>
        </is>
      </c>
    </row>
    <row r="30">
      <c r="A30" s="4" t="inlineStr">
        <is>
          <t>Total TDRs</t>
        </is>
      </c>
      <c r="B30" s="6" t="n">
        <v>14</v>
      </c>
      <c r="C30" s="6" t="n">
        <v>0</v>
      </c>
    </row>
    <row r="31">
      <c r="A31" s="4" t="inlineStr">
        <is>
          <t>Commercial and Industrial | Performing TDRs</t>
        </is>
      </c>
    </row>
    <row r="32">
      <c r="A32" s="3" t="inlineStr">
        <is>
          <t>Financing Receivable, Troubled Debt Restructuring [Line Items]</t>
        </is>
      </c>
    </row>
    <row r="33">
      <c r="A33" s="4" t="inlineStr">
        <is>
          <t>Total TDRs</t>
        </is>
      </c>
      <c r="B33" s="6" t="n">
        <v>14</v>
      </c>
      <c r="C33" s="6" t="n">
        <v>0</v>
      </c>
    </row>
    <row r="34">
      <c r="A34" s="4" t="inlineStr">
        <is>
          <t>Commercial and Industrial | Nonperforming TDRs</t>
        </is>
      </c>
    </row>
    <row r="35">
      <c r="A35" s="3" t="inlineStr">
        <is>
          <t>Financing Receivable, Troubled Debt Restructuring [Line Items]</t>
        </is>
      </c>
    </row>
    <row r="36">
      <c r="A36" s="4" t="inlineStr">
        <is>
          <t>Total TDRs</t>
        </is>
      </c>
      <c r="B36" s="6" t="n">
        <v>0</v>
      </c>
      <c r="C36" s="6" t="n">
        <v>0</v>
      </c>
    </row>
    <row r="37">
      <c r="A37" s="4" t="inlineStr">
        <is>
          <t>Consumer</t>
        </is>
      </c>
    </row>
    <row r="38">
      <c r="A38" s="3" t="inlineStr">
        <is>
          <t>Financing Receivable, Troubled Debt Restructuring [Line Items]</t>
        </is>
      </c>
    </row>
    <row r="39">
      <c r="A39" s="4" t="inlineStr">
        <is>
          <t>Total TDRs</t>
        </is>
      </c>
      <c r="B39" s="6" t="n">
        <v>0</v>
      </c>
      <c r="C39" s="6" t="n">
        <v>50618</v>
      </c>
    </row>
    <row r="40">
      <c r="A40" s="4" t="inlineStr">
        <is>
          <t>Consumer | Performing TDRs</t>
        </is>
      </c>
    </row>
    <row r="41">
      <c r="A41" s="3" t="inlineStr">
        <is>
          <t>Financing Receivable, Troubled Debt Restructuring [Line Items]</t>
        </is>
      </c>
    </row>
    <row r="42">
      <c r="A42" s="4" t="inlineStr">
        <is>
          <t>Total TDRs</t>
        </is>
      </c>
      <c r="B42" s="6" t="n">
        <v>0</v>
      </c>
      <c r="C42" s="6" t="n">
        <v>50618</v>
      </c>
    </row>
    <row r="43">
      <c r="A43" s="4" t="inlineStr">
        <is>
          <t>Consumer | Nonperforming TDRs</t>
        </is>
      </c>
    </row>
    <row r="44">
      <c r="A44" s="3" t="inlineStr">
        <is>
          <t>Financing Receivable, Troubled Debt Restructuring [Line Items]</t>
        </is>
      </c>
    </row>
    <row r="45">
      <c r="A45" s="4" t="inlineStr">
        <is>
          <t>Total TDRs</t>
        </is>
      </c>
      <c r="B45" s="6" t="n">
        <v>0</v>
      </c>
      <c r="C45" s="6" t="n">
        <v>0</v>
      </c>
    </row>
    <row r="46">
      <c r="A46" s="4" t="inlineStr">
        <is>
          <t>Residential Mortgages</t>
        </is>
      </c>
    </row>
    <row r="47">
      <c r="A47" s="3" t="inlineStr">
        <is>
          <t>Financing Receivable, Troubled Debt Restructuring [Line Items]</t>
        </is>
      </c>
    </row>
    <row r="48">
      <c r="A48" s="4" t="inlineStr">
        <is>
          <t>Total TDRs</t>
        </is>
      </c>
      <c r="B48" s="6" t="n">
        <v>0</v>
      </c>
      <c r="C48" s="6" t="n">
        <v>50618</v>
      </c>
    </row>
    <row r="49">
      <c r="A49" s="4" t="inlineStr">
        <is>
          <t>Residential Mortgages | Performing TDRs</t>
        </is>
      </c>
    </row>
    <row r="50">
      <c r="A50" s="3" t="inlineStr">
        <is>
          <t>Financing Receivable, Troubled Debt Restructuring [Line Items]</t>
        </is>
      </c>
    </row>
    <row r="51">
      <c r="A51" s="4" t="inlineStr">
        <is>
          <t>Total TDRs</t>
        </is>
      </c>
      <c r="B51" s="6" t="n">
        <v>0</v>
      </c>
      <c r="C51" s="6" t="n">
        <v>50618</v>
      </c>
    </row>
    <row r="52">
      <c r="A52" s="4" t="inlineStr">
        <is>
          <t>Residential Mortgages | Nonperforming TDRs</t>
        </is>
      </c>
    </row>
    <row r="53">
      <c r="A53" s="3" t="inlineStr">
        <is>
          <t>Financing Receivable, Troubled Debt Restructuring [Line Items]</t>
        </is>
      </c>
    </row>
    <row r="54">
      <c r="A54" s="4" t="inlineStr">
        <is>
          <t>Total TDRs</t>
        </is>
      </c>
      <c r="B54" s="6" t="n">
        <v>0</v>
      </c>
      <c r="C54" s="6" t="n">
        <v>0</v>
      </c>
    </row>
    <row r="55">
      <c r="A55" s="4" t="inlineStr">
        <is>
          <t>Other Consumer</t>
        </is>
      </c>
    </row>
    <row r="56">
      <c r="A56" s="3" t="inlineStr">
        <is>
          <t>Financing Receivable, Troubled Debt Restructuring [Line Items]</t>
        </is>
      </c>
    </row>
    <row r="57">
      <c r="A57" s="4" t="inlineStr">
        <is>
          <t>Total TDRs</t>
        </is>
      </c>
      <c r="B57" s="6" t="n">
        <v>0</v>
      </c>
      <c r="C57" s="6" t="n">
        <v>0</v>
      </c>
    </row>
    <row r="58">
      <c r="A58" s="4" t="inlineStr">
        <is>
          <t>Other Consumer | Performing TDRs</t>
        </is>
      </c>
    </row>
    <row r="59">
      <c r="A59" s="3" t="inlineStr">
        <is>
          <t>Financing Receivable, Troubled Debt Restructuring [Line Items]</t>
        </is>
      </c>
    </row>
    <row r="60">
      <c r="A60" s="4" t="inlineStr">
        <is>
          <t>Total TDRs</t>
        </is>
      </c>
      <c r="B60" s="6" t="n">
        <v>0</v>
      </c>
      <c r="C60" s="6" t="n">
        <v>0</v>
      </c>
    </row>
    <row r="61">
      <c r="A61" s="4" t="inlineStr">
        <is>
          <t>Other Consumer | Nonperforming TDRs</t>
        </is>
      </c>
    </row>
    <row r="62">
      <c r="A62" s="3" t="inlineStr">
        <is>
          <t>Financing Receivable, Troubled Debt Restructuring [Line Items]</t>
        </is>
      </c>
    </row>
    <row r="63">
      <c r="A63" s="4" t="inlineStr">
        <is>
          <t>Total TDRs</t>
        </is>
      </c>
      <c r="B63" s="6" t="n">
        <v>0</v>
      </c>
      <c r="C63" s="6" t="n">
        <v>0</v>
      </c>
    </row>
    <row r="64">
      <c r="A64" s="4" t="inlineStr">
        <is>
          <t>Construction</t>
        </is>
      </c>
    </row>
    <row r="65">
      <c r="A65" s="3" t="inlineStr">
        <is>
          <t>Financing Receivable, Troubled Debt Restructuring [Line Items]</t>
        </is>
      </c>
    </row>
    <row r="66">
      <c r="A66" s="4" t="inlineStr">
        <is>
          <t>Total TDRs</t>
        </is>
      </c>
      <c r="B66" s="6" t="n">
        <v>1335</v>
      </c>
      <c r="C66" s="6" t="n">
        <v>55800</v>
      </c>
    </row>
    <row r="67">
      <c r="A67" s="4" t="inlineStr">
        <is>
          <t>Construction | Performing TDRs</t>
        </is>
      </c>
    </row>
    <row r="68">
      <c r="A68" s="3" t="inlineStr">
        <is>
          <t>Financing Receivable, Troubled Debt Restructuring [Line Items]</t>
        </is>
      </c>
    </row>
    <row r="69">
      <c r="A69" s="4" t="inlineStr">
        <is>
          <t>Total TDRs</t>
        </is>
      </c>
      <c r="B69" s="6" t="n">
        <v>527</v>
      </c>
      <c r="C69" s="6" t="n">
        <v>52481</v>
      </c>
    </row>
    <row r="70">
      <c r="A70" s="4" t="inlineStr">
        <is>
          <t>Construction | Nonperforming TDRs</t>
        </is>
      </c>
    </row>
    <row r="71">
      <c r="A71" s="3" t="inlineStr">
        <is>
          <t>Financing Receivable, Troubled Debt Restructuring [Line Items]</t>
        </is>
      </c>
    </row>
    <row r="72">
      <c r="A72" s="4" t="inlineStr">
        <is>
          <t>Total TDRs</t>
        </is>
      </c>
      <c r="B72" s="6" t="n">
        <v>808</v>
      </c>
      <c r="C72" s="6" t="n">
        <v>3319</v>
      </c>
    </row>
    <row r="73">
      <c r="A73" s="4" t="inlineStr">
        <is>
          <t>Other</t>
        </is>
      </c>
    </row>
    <row r="74">
      <c r="A74" s="3" t="inlineStr">
        <is>
          <t>Financing Receivable, Troubled Debt Restructuring [Line Items]</t>
        </is>
      </c>
    </row>
    <row r="75">
      <c r="A75" s="4" t="inlineStr">
        <is>
          <t>Total TDRs</t>
        </is>
      </c>
      <c r="B75" s="6" t="n">
        <v>169372</v>
      </c>
      <c r="C75" s="6" t="n">
        <v>0</v>
      </c>
    </row>
    <row r="76">
      <c r="A76" s="4" t="inlineStr">
        <is>
          <t>Other | Performing TDRs</t>
        </is>
      </c>
    </row>
    <row r="77">
      <c r="A77" s="3" t="inlineStr">
        <is>
          <t>Financing Receivable, Troubled Debt Restructuring [Line Items]</t>
        </is>
      </c>
    </row>
    <row r="78">
      <c r="A78" s="4" t="inlineStr">
        <is>
          <t>Total TDRs</t>
        </is>
      </c>
      <c r="B78" s="6" t="n">
        <v>169372</v>
      </c>
      <c r="C78" s="6" t="n">
        <v>0</v>
      </c>
    </row>
    <row r="79">
      <c r="A79" s="4" t="inlineStr">
        <is>
          <t>Other | Nonperforming TDRs</t>
        </is>
      </c>
    </row>
    <row r="80">
      <c r="A80" s="3" t="inlineStr">
        <is>
          <t>Financing Receivable, Troubled Debt Restructuring [Line Items]</t>
        </is>
      </c>
    </row>
    <row r="81">
      <c r="A81" s="4" t="inlineStr">
        <is>
          <t>Total TDRs</t>
        </is>
      </c>
      <c r="B81" s="5" t="n">
        <v>0</v>
      </c>
      <c r="C81"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ANS AND LOANS HELD-FOR-SALE - Nonaccrual (Details) - USD ($) $ in Thousands</t>
        </is>
      </c>
      <c r="B1" s="2" t="inlineStr">
        <is>
          <t>Dec. 31, 2021</t>
        </is>
      </c>
      <c r="C1" s="2" t="inlineStr">
        <is>
          <t>Dec. 31, 2020</t>
        </is>
      </c>
      <c r="D1" s="2" t="inlineStr">
        <is>
          <t>Dec. 31, 2019</t>
        </is>
      </c>
      <c r="E1" s="2" t="inlineStr">
        <is>
          <t>Dec. 31, 2018</t>
        </is>
      </c>
    </row>
    <row r="2">
      <c r="A2" s="3" t="inlineStr">
        <is>
          <t>Financing Receivable, Troubled Debt Restructuring [Line Items]</t>
        </is>
      </c>
    </row>
    <row r="3">
      <c r="A3" s="4" t="inlineStr">
        <is>
          <t>Total Nonaccrual Loans</t>
        </is>
      </c>
      <c r="B3" s="5" t="n">
        <v>7397</v>
      </c>
      <c r="C3" s="5" t="n">
        <v>32004</v>
      </c>
    </row>
    <row r="4">
      <c r="A4" s="4" t="inlineStr">
        <is>
          <t>OREO</t>
        </is>
      </c>
      <c r="B4" s="6" t="n">
        <v>10916</v>
      </c>
      <c r="C4" s="6" t="n">
        <v>15722</v>
      </c>
      <c r="D4" s="5" t="n">
        <v>18324</v>
      </c>
      <c r="E4" s="5" t="n">
        <v>33681</v>
      </c>
    </row>
    <row r="5">
      <c r="A5" s="4" t="inlineStr">
        <is>
          <t>Total Nonperforming Assets</t>
        </is>
      </c>
      <c r="B5" s="6" t="n">
        <v>18313</v>
      </c>
      <c r="C5" s="6" t="n">
        <v>47726</v>
      </c>
    </row>
    <row r="6">
      <c r="A6" s="4" t="inlineStr">
        <is>
          <t>Nonaccrual loans</t>
        </is>
      </c>
    </row>
    <row r="7">
      <c r="A7" s="3" t="inlineStr">
        <is>
          <t>Financing Receivable, Troubled Debt Restructuring [Line Items]</t>
        </is>
      </c>
    </row>
    <row r="8">
      <c r="A8" s="4" t="inlineStr">
        <is>
          <t>Total Nonaccrual Loans</t>
        </is>
      </c>
      <c r="B8" s="6" t="n">
        <v>3847</v>
      </c>
      <c r="C8" s="6" t="n">
        <v>7018</v>
      </c>
    </row>
    <row r="9">
      <c r="A9" s="4" t="inlineStr">
        <is>
          <t>Nonaccrual TDRs</t>
        </is>
      </c>
    </row>
    <row r="10">
      <c r="A10" s="3" t="inlineStr">
        <is>
          <t>Financing Receivable, Troubled Debt Restructuring [Line Items]</t>
        </is>
      </c>
    </row>
    <row r="11">
      <c r="A11" s="4" t="inlineStr">
        <is>
          <t>Total Nonaccrual Loans</t>
        </is>
      </c>
      <c r="B11" s="5" t="n">
        <v>3550</v>
      </c>
      <c r="C11" s="5" t="n">
        <v>249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S AND LOANS HELD-FOR-SALE - Schedule of Financing Receivable To Principal Officers, Directors And Affiliates (Details) - Officers, Directors And Affiliates $ in Thousands</t>
        </is>
      </c>
      <c r="B1" s="2" t="inlineStr">
        <is>
          <t>12 Months Ended</t>
        </is>
      </c>
    </row>
    <row r="2">
      <c r="B2" s="2" t="inlineStr">
        <is>
          <t>Dec. 31, 2021USD ($)</t>
        </is>
      </c>
    </row>
    <row r="3">
      <c r="A3" s="3" t="inlineStr">
        <is>
          <t>Loans and Leases Receivable, Related Parties [Roll Forward]</t>
        </is>
      </c>
    </row>
    <row r="4">
      <c r="A4" s="4" t="inlineStr">
        <is>
          <t>Beginning Balance</t>
        </is>
      </c>
      <c r="B4" s="5" t="n">
        <v>39205</v>
      </c>
    </row>
    <row r="5">
      <c r="A5" s="4" t="inlineStr">
        <is>
          <t>Loans Associated with Retired Director and Affiliates</t>
        </is>
      </c>
      <c r="B5" s="6" t="n">
        <v>-37017</v>
      </c>
    </row>
    <row r="6">
      <c r="A6" s="4" t="inlineStr">
        <is>
          <t>New Loans</t>
        </is>
      </c>
      <c r="B6" s="6" t="n">
        <v>768</v>
      </c>
    </row>
    <row r="7">
      <c r="A7" s="4" t="inlineStr">
        <is>
          <t>Repayments</t>
        </is>
      </c>
      <c r="B7" s="6" t="n">
        <v>-331</v>
      </c>
    </row>
    <row r="8">
      <c r="A8" s="4" t="inlineStr">
        <is>
          <t>Balance at End of Year</t>
        </is>
      </c>
      <c r="B8" s="5" t="n">
        <v>26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cols>
    <col width="80" customWidth="1" min="1" max="1"/>
    <col width="25" customWidth="1" min="2" max="2"/>
    <col width="3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33" customWidth="1" min="15" max="15"/>
    <col width="21" customWidth="1" min="16" max="16"/>
    <col width="21" customWidth="1" min="17" max="17"/>
    <col width="21" customWidth="1" min="18" max="18"/>
  </cols>
  <sheetData>
    <row r="1">
      <c r="A1" s="1" t="inlineStr">
        <is>
          <t>ALLOWANCE FOR CREDIT LOSSES - Narrative (Details)</t>
        </is>
      </c>
      <c r="B1" s="2" t="inlineStr">
        <is>
          <t>3 Months Ended</t>
        </is>
      </c>
      <c r="N1" s="2" t="inlineStr">
        <is>
          <t>12 Months Ended</t>
        </is>
      </c>
    </row>
    <row r="2">
      <c r="B2" s="2" t="inlineStr">
        <is>
          <t>Dec. 31, 2021USD ($)note</t>
        </is>
      </c>
      <c r="C2" s="2" t="inlineStr">
        <is>
          <t>Sep. 30, 2021USD ($)noterelationship</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19USD ($)</t>
        </is>
      </c>
      <c r="K2" s="2" t="inlineStr">
        <is>
          <t>Sep. 30, 2019USD ($)</t>
        </is>
      </c>
      <c r="L2" s="2" t="inlineStr">
        <is>
          <t>Jun. 30, 2019USD ($)</t>
        </is>
      </c>
      <c r="M2" s="2" t="inlineStr">
        <is>
          <t>Mar. 31, 2019USD ($)</t>
        </is>
      </c>
      <c r="N2" s="2" t="inlineStr">
        <is>
          <t>Dec. 31, 2021USD ($)</t>
        </is>
      </c>
      <c r="O2" s="2" t="inlineStr">
        <is>
          <t>Dec. 31, 2020USD ($)relationship</t>
        </is>
      </c>
      <c r="P2" s="2" t="inlineStr">
        <is>
          <t>Dec. 31, 2019USD ($)</t>
        </is>
      </c>
      <c r="Q2" s="2" t="inlineStr">
        <is>
          <t>Jan. 01, 2021USD ($)</t>
        </is>
      </c>
      <c r="R2" s="2" t="inlineStr">
        <is>
          <t>Dec. 31, 2018USD ($)</t>
        </is>
      </c>
    </row>
    <row r="3">
      <c r="A3" s="3" t="inlineStr">
        <is>
          <t>Financing Receivable, Credit Quality Indicator [Line Items]</t>
        </is>
      </c>
    </row>
    <row r="4">
      <c r="A4" s="4" t="inlineStr">
        <is>
          <t>Large loan relationship, minimum aggregate exposure</t>
        </is>
      </c>
      <c r="B4" s="5" t="n">
        <v>2000000</v>
      </c>
      <c r="N4" s="5" t="n">
        <v>2000000</v>
      </c>
    </row>
    <row r="5">
      <c r="A5" s="4" t="inlineStr">
        <is>
          <t>Portfolio loans</t>
        </is>
      </c>
      <c r="B5" s="6" t="n">
        <v>2812129000</v>
      </c>
      <c r="F5" s="5" t="n">
        <v>2947170000</v>
      </c>
      <c r="N5" s="6" t="n">
        <v>2812129000</v>
      </c>
      <c r="O5" s="5" t="n">
        <v>2947170000</v>
      </c>
    </row>
    <row r="6">
      <c r="A6" s="4" t="inlineStr">
        <is>
          <t>Loans held-for-sale, nonaccrual status</t>
        </is>
      </c>
      <c r="B6" s="6" t="n">
        <v>7397000</v>
      </c>
      <c r="F6" s="6" t="n">
        <v>31997000</v>
      </c>
      <c r="N6" s="6" t="n">
        <v>7397000</v>
      </c>
      <c r="O6" s="6" t="n">
        <v>31997000</v>
      </c>
    </row>
    <row r="7">
      <c r="A7" s="4" t="inlineStr">
        <is>
          <t>Troubled debt restructured loans, individually evaluated impaired loans</t>
        </is>
      </c>
      <c r="B7" s="6" t="n">
        <v>1000000</v>
      </c>
      <c r="N7" s="6" t="n">
        <v>1000000</v>
      </c>
    </row>
    <row r="8">
      <c r="A8" s="4" t="inlineStr">
        <is>
          <t>Allowance for credit losses</t>
        </is>
      </c>
      <c r="B8" s="6" t="n">
        <v>95939000</v>
      </c>
      <c r="F8" s="5" t="n">
        <v>54074000</v>
      </c>
      <c r="J8" s="5" t="n">
        <v>38762000</v>
      </c>
      <c r="N8" s="6" t="n">
        <v>95939000</v>
      </c>
      <c r="O8" s="6" t="n">
        <v>54074000</v>
      </c>
      <c r="P8" s="5" t="n">
        <v>38762000</v>
      </c>
      <c r="Q8" s="5" t="n">
        <v>54074000</v>
      </c>
      <c r="R8" s="5" t="n">
        <v>39199000</v>
      </c>
    </row>
    <row r="9">
      <c r="A9" s="4" t="inlineStr">
        <is>
          <t>Loans sold</t>
        </is>
      </c>
      <c r="B9" s="6" t="n">
        <v>12000000</v>
      </c>
    </row>
    <row r="10">
      <c r="A10" s="4" t="inlineStr">
        <is>
          <t>Charge-offs</t>
        </is>
      </c>
      <c r="B10" s="6" t="n">
        <v>2200000</v>
      </c>
      <c r="N10" s="5" t="n">
        <v>24424000</v>
      </c>
      <c r="O10" s="5" t="n">
        <v>4355000</v>
      </c>
      <c r="P10" s="6" t="n">
        <v>5082000</v>
      </c>
    </row>
    <row r="11">
      <c r="A11" s="4" t="inlineStr">
        <is>
          <t>Provision expense</t>
        </is>
      </c>
      <c r="B11" s="5" t="n">
        <v>500000</v>
      </c>
    </row>
    <row r="12">
      <c r="A12" s="4" t="inlineStr">
        <is>
          <t>Percent of ACL to total loans</t>
        </is>
      </c>
      <c r="B12" s="4" t="inlineStr">
        <is>
          <t>3.41%</t>
        </is>
      </c>
      <c r="F12" s="4" t="inlineStr">
        <is>
          <t>1.83%</t>
        </is>
      </c>
      <c r="N12" s="4" t="inlineStr">
        <is>
          <t>3.41%</t>
        </is>
      </c>
      <c r="O12" s="4" t="inlineStr">
        <is>
          <t>1.83%</t>
        </is>
      </c>
    </row>
    <row r="13">
      <c r="A13" s="4" t="inlineStr">
        <is>
          <t>Loans past due 90 days or more and still accruing</t>
        </is>
      </c>
      <c r="B13" s="5" t="n">
        <v>0</v>
      </c>
      <c r="N13" s="5" t="n">
        <v>0</v>
      </c>
    </row>
    <row r="14">
      <c r="A14" s="4" t="inlineStr">
        <is>
          <t>Net (Charge-offs) / Recoveries</t>
        </is>
      </c>
      <c r="N14" s="6" t="n">
        <v>23127000</v>
      </c>
      <c r="O14" s="5" t="n">
        <v>2694000</v>
      </c>
      <c r="P14" s="6" t="n">
        <v>3841000</v>
      </c>
    </row>
    <row r="15">
      <c r="A15" s="4" t="inlineStr">
        <is>
          <t>Increase in charge-offs</t>
        </is>
      </c>
      <c r="N15" s="5" t="n">
        <v>20400000</v>
      </c>
    </row>
    <row r="16">
      <c r="A16" s="4" t="inlineStr">
        <is>
          <t>Portfolio loans net charge-offs, percentage</t>
        </is>
      </c>
      <c r="N16" s="4" t="inlineStr">
        <is>
          <t>0.79%</t>
        </is>
      </c>
      <c r="O16" s="4" t="inlineStr">
        <is>
          <t>0.09%</t>
        </is>
      </c>
    </row>
    <row r="17">
      <c r="A17" s="4" t="inlineStr">
        <is>
          <t>Nonperforming to total portfolio loans, percent</t>
        </is>
      </c>
      <c r="B17" s="4" t="inlineStr">
        <is>
          <t>0.26%</t>
        </is>
      </c>
      <c r="F17" s="4" t="inlineStr">
        <is>
          <t>1.09%</t>
        </is>
      </c>
      <c r="N17" s="4" t="inlineStr">
        <is>
          <t>0.26%</t>
        </is>
      </c>
      <c r="O17" s="4" t="inlineStr">
        <is>
          <t>1.09%</t>
        </is>
      </c>
    </row>
    <row r="18">
      <c r="A18" s="4" t="inlineStr">
        <is>
          <t>Current expected credit loss</t>
        </is>
      </c>
      <c r="B18" s="5" t="n">
        <v>939000</v>
      </c>
      <c r="C18" s="5" t="n">
        <v>-413000</v>
      </c>
      <c r="D18" s="5" t="n">
        <v>967000</v>
      </c>
      <c r="E18" s="5" t="n">
        <v>1857000</v>
      </c>
      <c r="F18" s="5" t="n">
        <v>4821000</v>
      </c>
      <c r="G18" s="5" t="n">
        <v>2914000</v>
      </c>
      <c r="H18" s="5" t="n">
        <v>5473000</v>
      </c>
      <c r="I18" s="5" t="n">
        <v>4798000</v>
      </c>
      <c r="J18" s="5" t="n">
        <v>-982000</v>
      </c>
      <c r="K18" s="5" t="n">
        <v>1390000</v>
      </c>
      <c r="L18" s="5" t="n">
        <v>1369000</v>
      </c>
      <c r="M18" s="5" t="n">
        <v>1627000</v>
      </c>
      <c r="N18" s="5" t="n">
        <v>3350000</v>
      </c>
      <c r="O18" s="5" t="n">
        <v>18006000</v>
      </c>
      <c r="P18" s="6" t="n">
        <v>3404000</v>
      </c>
    </row>
    <row r="19">
      <c r="A19" s="4" t="inlineStr">
        <is>
          <t>Release of life-of-loss reserve for unfunded commitments</t>
        </is>
      </c>
      <c r="B19" s="6" t="n">
        <v>324000</v>
      </c>
      <c r="C19" s="6" t="n">
        <v>60000</v>
      </c>
      <c r="D19" s="6" t="n">
        <v>603000</v>
      </c>
      <c r="E19" s="5" t="n">
        <v>282000</v>
      </c>
      <c r="N19" s="6" t="n">
        <v>1269000</v>
      </c>
      <c r="O19" s="5" t="n">
        <v>0</v>
      </c>
      <c r="P19" s="5" t="n">
        <v>0</v>
      </c>
    </row>
    <row r="20">
      <c r="A20" s="4" t="inlineStr">
        <is>
          <t>Number of relationships | relationship</t>
        </is>
      </c>
      <c r="O20" s="6" t="n">
        <v>5</v>
      </c>
    </row>
    <row r="21">
      <c r="A21" s="4" t="inlineStr">
        <is>
          <t>Disposal Group, Held-for-sale, Not Discontinued Operations</t>
        </is>
      </c>
    </row>
    <row r="22">
      <c r="A22" s="3" t="inlineStr">
        <is>
          <t>Financing Receivable, Credit Quality Indicator [Line Items]</t>
        </is>
      </c>
    </row>
    <row r="23">
      <c r="A23" s="4" t="inlineStr">
        <is>
          <t>Loans held-for-sale, nonaccrual status</t>
        </is>
      </c>
      <c r="B23" s="6" t="n">
        <v>0</v>
      </c>
      <c r="F23" s="6" t="n">
        <v>7000</v>
      </c>
      <c r="N23" s="6" t="n">
        <v>0</v>
      </c>
      <c r="O23" s="5" t="n">
        <v>7000</v>
      </c>
    </row>
    <row r="24">
      <c r="A24" s="4" t="inlineStr">
        <is>
          <t>Loans 60-89 Days Past Due</t>
        </is>
      </c>
    </row>
    <row r="25">
      <c r="A25" s="3" t="inlineStr">
        <is>
          <t>Financing Receivable, Credit Quality Indicator [Line Items]</t>
        </is>
      </c>
    </row>
    <row r="26">
      <c r="A26" s="4" t="inlineStr">
        <is>
          <t>Portfolio loans</t>
        </is>
      </c>
      <c r="B26" s="6" t="n">
        <v>311000</v>
      </c>
      <c r="F26" s="6" t="n">
        <v>905000</v>
      </c>
      <c r="N26" s="6" t="n">
        <v>311000</v>
      </c>
      <c r="O26" s="6" t="n">
        <v>905000</v>
      </c>
    </row>
    <row r="27">
      <c r="A27" s="4" t="inlineStr">
        <is>
          <t>Financial Asset, Equal to or Greater than 90 Days Past Due</t>
        </is>
      </c>
    </row>
    <row r="28">
      <c r="A28" s="3" t="inlineStr">
        <is>
          <t>Financing Receivable, Credit Quality Indicator [Line Items]</t>
        </is>
      </c>
    </row>
    <row r="29">
      <c r="A29" s="4" t="inlineStr">
        <is>
          <t>Portfolio loans</t>
        </is>
      </c>
      <c r="B29" s="6" t="n">
        <v>0</v>
      </c>
      <c r="F29" s="6" t="n">
        <v>0</v>
      </c>
      <c r="N29" s="6" t="n">
        <v>0</v>
      </c>
      <c r="O29" s="6" t="n">
        <v>0</v>
      </c>
    </row>
    <row r="30">
      <c r="A30" s="4" t="inlineStr">
        <is>
          <t>Total 30-89 Days Past Due</t>
        </is>
      </c>
    </row>
    <row r="31">
      <c r="A31" s="3" t="inlineStr">
        <is>
          <t>Financing Receivable, Credit Quality Indicator [Line Items]</t>
        </is>
      </c>
    </row>
    <row r="32">
      <c r="A32" s="4" t="inlineStr">
        <is>
          <t>Portfolio loans</t>
        </is>
      </c>
      <c r="B32" s="6" t="n">
        <v>1670000</v>
      </c>
      <c r="F32" s="6" t="n">
        <v>6404000</v>
      </c>
      <c r="N32" s="6" t="n">
        <v>1670000</v>
      </c>
      <c r="O32" s="6" t="n">
        <v>6404000</v>
      </c>
    </row>
    <row r="33">
      <c r="A33" s="4" t="inlineStr">
        <is>
          <t>Financing receivable, period decrease</t>
        </is>
      </c>
      <c r="N33" s="6" t="n">
        <v>4700000</v>
      </c>
    </row>
    <row r="34">
      <c r="A34" s="4" t="inlineStr">
        <is>
          <t>Total 30-89 Days Past Due | Disposal Group, Held-for-sale, Not Discontinued Operations</t>
        </is>
      </c>
    </row>
    <row r="35">
      <c r="A35" s="3" t="inlineStr">
        <is>
          <t>Financing Receivable, Credit Quality Indicator [Line Items]</t>
        </is>
      </c>
    </row>
    <row r="36">
      <c r="A36" s="4" t="inlineStr">
        <is>
          <t>Standard loans, held-for-sale</t>
        </is>
      </c>
      <c r="B36" s="6" t="n">
        <v>0</v>
      </c>
      <c r="F36" s="6" t="n">
        <v>7000</v>
      </c>
      <c r="N36" s="6" t="n">
        <v>0</v>
      </c>
      <c r="O36" s="6" t="n">
        <v>7000</v>
      </c>
    </row>
    <row r="37">
      <c r="A37" s="4" t="inlineStr">
        <is>
          <t>Special Mention</t>
        </is>
      </c>
    </row>
    <row r="38">
      <c r="A38" s="3" t="inlineStr">
        <is>
          <t>Financing Receivable, Credit Quality Indicator [Line Items]</t>
        </is>
      </c>
    </row>
    <row r="39">
      <c r="A39" s="4" t="inlineStr">
        <is>
          <t>Portfolio loans</t>
        </is>
      </c>
      <c r="B39" s="6" t="n">
        <v>9706000</v>
      </c>
      <c r="F39" s="6" t="n">
        <v>186211000</v>
      </c>
      <c r="N39" s="6" t="n">
        <v>9706000</v>
      </c>
      <c r="O39" s="6" t="n">
        <v>186211000</v>
      </c>
    </row>
    <row r="40">
      <c r="A40" s="4" t="inlineStr">
        <is>
          <t>Financing receivable, period decrease</t>
        </is>
      </c>
      <c r="N40" s="6" t="n">
        <v>176500000</v>
      </c>
    </row>
    <row r="41">
      <c r="A41" s="4" t="inlineStr">
        <is>
          <t>Decrease in restructuring of loans</t>
        </is>
      </c>
      <c r="D41" s="6" t="n">
        <v>177200000</v>
      </c>
    </row>
    <row r="42">
      <c r="A42" s="4" t="inlineStr">
        <is>
          <t>Substandard</t>
        </is>
      </c>
    </row>
    <row r="43">
      <c r="A43" s="3" t="inlineStr">
        <is>
          <t>Financing Receivable, Credit Quality Indicator [Line Items]</t>
        </is>
      </c>
    </row>
    <row r="44">
      <c r="A44" s="4" t="inlineStr">
        <is>
          <t>Portfolio loans</t>
        </is>
      </c>
      <c r="B44" s="6" t="n">
        <v>185617000</v>
      </c>
      <c r="F44" s="6" t="n">
        <v>238345000</v>
      </c>
      <c r="N44" s="6" t="n">
        <v>185617000</v>
      </c>
      <c r="O44" s="6" t="n">
        <v>238345000</v>
      </c>
    </row>
    <row r="45">
      <c r="A45" s="4" t="inlineStr">
        <is>
          <t>Financing receivable, period decrease</t>
        </is>
      </c>
      <c r="N45" s="6" t="n">
        <v>-52700000</v>
      </c>
    </row>
    <row r="46">
      <c r="A46" s="4" t="inlineStr">
        <is>
          <t>Substandard | Disposal Group, Held-for-sale, Not Discontinued Operations</t>
        </is>
      </c>
    </row>
    <row r="47">
      <c r="A47" s="3" t="inlineStr">
        <is>
          <t>Financing Receivable, Credit Quality Indicator [Line Items]</t>
        </is>
      </c>
    </row>
    <row r="48">
      <c r="A48" s="4" t="inlineStr">
        <is>
          <t>Loans held-for-sale, nonaccrual status</t>
        </is>
      </c>
      <c r="F48" s="6" t="n">
        <v>7000</v>
      </c>
      <c r="O48" s="6" t="n">
        <v>7000</v>
      </c>
    </row>
    <row r="49">
      <c r="A49" s="4" t="inlineStr">
        <is>
          <t>Special Mention, Substandard, Doubtful</t>
        </is>
      </c>
    </row>
    <row r="50">
      <c r="A50" s="3" t="inlineStr">
        <is>
          <t>Financing Receivable, Credit Quality Indicator [Line Items]</t>
        </is>
      </c>
    </row>
    <row r="51">
      <c r="A51" s="4" t="inlineStr">
        <is>
          <t>Portfolio loans</t>
        </is>
      </c>
      <c r="B51" s="5" t="n">
        <v>195300000</v>
      </c>
      <c r="F51" s="6" t="n">
        <v>424500000</v>
      </c>
      <c r="N51" s="6" t="n">
        <v>195300000</v>
      </c>
      <c r="O51" s="6" t="n">
        <v>424500000</v>
      </c>
    </row>
    <row r="52">
      <c r="A52" s="4" t="inlineStr">
        <is>
          <t>Financing receivable, period decrease</t>
        </is>
      </c>
      <c r="N52" s="6" t="n">
        <v>229200000</v>
      </c>
    </row>
    <row r="53">
      <c r="A53" s="4" t="inlineStr">
        <is>
          <t>Payment Deferral | Hospitality Loans</t>
        </is>
      </c>
    </row>
    <row r="54">
      <c r="A54" s="3" t="inlineStr">
        <is>
          <t>Financing Receivable, Credit Quality Indicator [Line Items]</t>
        </is>
      </c>
    </row>
    <row r="55">
      <c r="A55" s="4" t="inlineStr">
        <is>
          <t>Portfolio loans</t>
        </is>
      </c>
      <c r="D55" s="5" t="n">
        <v>62200000</v>
      </c>
    </row>
    <row r="56">
      <c r="A56" s="4" t="inlineStr">
        <is>
          <t>Loans sold</t>
        </is>
      </c>
      <c r="C56" s="5" t="n">
        <v>50200000</v>
      </c>
    </row>
    <row r="57">
      <c r="A57" s="4" t="inlineStr">
        <is>
          <t>Number of instruments sold | note</t>
        </is>
      </c>
      <c r="B57" s="6" t="n">
        <v>2</v>
      </c>
      <c r="C57" s="6" t="n">
        <v>9</v>
      </c>
    </row>
    <row r="58">
      <c r="A58" s="4" t="inlineStr">
        <is>
          <t>Number of performing relationships reserved and subsequently released | relationship</t>
        </is>
      </c>
      <c r="C58" s="6" t="n">
        <v>2</v>
      </c>
    </row>
    <row r="59">
      <c r="A59" s="4" t="inlineStr">
        <is>
          <t>Other</t>
        </is>
      </c>
    </row>
    <row r="60">
      <c r="A60" s="3" t="inlineStr">
        <is>
          <t>Financing Receivable, Credit Quality Indicator [Line Items]</t>
        </is>
      </c>
    </row>
    <row r="61">
      <c r="A61" s="4" t="inlineStr">
        <is>
          <t>Portfolio loans</t>
        </is>
      </c>
      <c r="B61" s="5" t="n">
        <v>357900000</v>
      </c>
      <c r="F61" s="6" t="n">
        <v>0</v>
      </c>
      <c r="N61" s="6" t="n">
        <v>357900000</v>
      </c>
      <c r="O61" s="6" t="n">
        <v>0</v>
      </c>
      <c r="Q61" s="6" t="n">
        <v>379900000</v>
      </c>
    </row>
    <row r="62">
      <c r="A62" s="4" t="inlineStr">
        <is>
          <t>Loans held-for-sale, nonaccrual status</t>
        </is>
      </c>
      <c r="B62" s="6" t="n">
        <v>0</v>
      </c>
      <c r="F62" s="6" t="n">
        <v>0</v>
      </c>
      <c r="N62" s="6" t="n">
        <v>0</v>
      </c>
      <c r="O62" s="6" t="n">
        <v>0</v>
      </c>
    </row>
    <row r="63">
      <c r="A63" s="4" t="inlineStr">
        <is>
          <t>Allowance for credit losses</t>
        </is>
      </c>
      <c r="B63" s="6" t="n">
        <v>61731000</v>
      </c>
      <c r="F63" s="6" t="n">
        <v>0</v>
      </c>
      <c r="N63" s="6" t="n">
        <v>61731000</v>
      </c>
      <c r="O63" s="6" t="n">
        <v>0</v>
      </c>
      <c r="Q63" s="6" t="n">
        <v>4724000</v>
      </c>
    </row>
    <row r="64">
      <c r="A64" s="4" t="inlineStr">
        <is>
          <t>Charge-offs</t>
        </is>
      </c>
      <c r="N64" s="6" t="n">
        <v>0</v>
      </c>
    </row>
    <row r="65">
      <c r="A65" s="4" t="inlineStr">
        <is>
          <t>Loans past due 90 days or more and still accruing</t>
        </is>
      </c>
      <c r="B65" s="6" t="n">
        <v>0</v>
      </c>
      <c r="N65" s="6" t="n">
        <v>0</v>
      </c>
    </row>
    <row r="66">
      <c r="A66" s="4" t="inlineStr">
        <is>
          <t>Net (Charge-offs) / Recoveries</t>
        </is>
      </c>
      <c r="N66" s="6" t="n">
        <v>0</v>
      </c>
    </row>
    <row r="67">
      <c r="A67" s="4" t="inlineStr">
        <is>
          <t>Current expected credit loss</t>
        </is>
      </c>
      <c r="N67" s="6" t="n">
        <v>10454000</v>
      </c>
    </row>
    <row r="68">
      <c r="A68" s="4" t="inlineStr">
        <is>
          <t>Other | Loans 60-89 Days Past Due</t>
        </is>
      </c>
    </row>
    <row r="69">
      <c r="A69" s="3" t="inlineStr">
        <is>
          <t>Financing Receivable, Credit Quality Indicator [Line Items]</t>
        </is>
      </c>
    </row>
    <row r="70">
      <c r="A70" s="4" t="inlineStr">
        <is>
          <t>Portfolio loans</t>
        </is>
      </c>
      <c r="B70" s="6" t="n">
        <v>0</v>
      </c>
      <c r="F70" s="6" t="n">
        <v>0</v>
      </c>
      <c r="N70" s="6" t="n">
        <v>0</v>
      </c>
      <c r="O70" s="6" t="n">
        <v>0</v>
      </c>
    </row>
    <row r="71">
      <c r="A71" s="4" t="inlineStr">
        <is>
          <t>Other | Total 30-89 Days Past Due</t>
        </is>
      </c>
    </row>
    <row r="72">
      <c r="A72" s="3" t="inlineStr">
        <is>
          <t>Financing Receivable, Credit Quality Indicator [Line Items]</t>
        </is>
      </c>
    </row>
    <row r="73">
      <c r="A73" s="4" t="inlineStr">
        <is>
          <t>Portfolio loans</t>
        </is>
      </c>
      <c r="B73" s="6" t="n">
        <v>0</v>
      </c>
      <c r="F73" s="6" t="n">
        <v>0</v>
      </c>
      <c r="N73" s="6" t="n">
        <v>0</v>
      </c>
      <c r="O73" s="6" t="n">
        <v>0</v>
      </c>
    </row>
    <row r="74">
      <c r="A74" s="4" t="inlineStr">
        <is>
          <t>Other | Special Mention</t>
        </is>
      </c>
    </row>
    <row r="75">
      <c r="A75" s="3" t="inlineStr">
        <is>
          <t>Financing Receivable, Credit Quality Indicator [Line Items]</t>
        </is>
      </c>
    </row>
    <row r="76">
      <c r="A76" s="4" t="inlineStr">
        <is>
          <t>Portfolio loans</t>
        </is>
      </c>
      <c r="B76" s="6" t="n">
        <v>3281000</v>
      </c>
      <c r="N76" s="6" t="n">
        <v>3281000</v>
      </c>
    </row>
    <row r="77">
      <c r="A77" s="4" t="inlineStr">
        <is>
          <t>Other | Substandard</t>
        </is>
      </c>
    </row>
    <row r="78">
      <c r="A78" s="3" t="inlineStr">
        <is>
          <t>Financing Receivable, Credit Quality Indicator [Line Items]</t>
        </is>
      </c>
    </row>
    <row r="79">
      <c r="A79" s="4" t="inlineStr">
        <is>
          <t>Portfolio loans</t>
        </is>
      </c>
      <c r="B79" s="6" t="n">
        <v>169372000</v>
      </c>
      <c r="N79" s="6" t="n">
        <v>169372000</v>
      </c>
    </row>
    <row r="80">
      <c r="A80" s="4" t="inlineStr">
        <is>
          <t>Commercial</t>
        </is>
      </c>
    </row>
    <row r="81">
      <c r="A81" s="3" t="inlineStr">
        <is>
          <t>Financing Receivable, Credit Quality Indicator [Line Items]</t>
        </is>
      </c>
    </row>
    <row r="82">
      <c r="A82" s="4" t="inlineStr">
        <is>
          <t>Portfolio loans</t>
        </is>
      </c>
      <c r="B82" s="5" t="n">
        <v>1668628000</v>
      </c>
      <c r="F82" s="6" t="n">
        <v>2010963000</v>
      </c>
      <c r="N82" s="6" t="n">
        <v>1668628000</v>
      </c>
      <c r="O82" s="6" t="n">
        <v>2010963000</v>
      </c>
    </row>
    <row r="83">
      <c r="A83" s="4" t="inlineStr">
        <is>
          <t>Commercial | Substandard</t>
        </is>
      </c>
    </row>
    <row r="84">
      <c r="A84" s="3" t="inlineStr">
        <is>
          <t>Financing Receivable, Credit Quality Indicator [Line Items]</t>
        </is>
      </c>
    </row>
    <row r="85">
      <c r="A85" s="4" t="inlineStr">
        <is>
          <t>Financing receivable, period decrease</t>
        </is>
      </c>
      <c r="O85" s="6" t="n">
        <v>55700000</v>
      </c>
    </row>
    <row r="86">
      <c r="A86" s="4" t="inlineStr">
        <is>
          <t>Impact of Topic 326 Adoption</t>
        </is>
      </c>
    </row>
    <row r="87">
      <c r="A87" s="3" t="inlineStr">
        <is>
          <t>Financing Receivable, Credit Quality Indicator [Line Items]</t>
        </is>
      </c>
    </row>
    <row r="88">
      <c r="A88" s="4" t="inlineStr">
        <is>
          <t>Allowance for credit losses</t>
        </is>
      </c>
      <c r="F88" s="6" t="n">
        <v>61642000</v>
      </c>
      <c r="O88" s="6" t="n">
        <v>61642000</v>
      </c>
      <c r="Q88" s="6" t="n">
        <v>61642000</v>
      </c>
    </row>
    <row r="89">
      <c r="A89" s="4" t="inlineStr">
        <is>
          <t>Increase in reserves</t>
        </is>
      </c>
      <c r="N89" s="5" t="n">
        <v>-41800000</v>
      </c>
    </row>
    <row r="90">
      <c r="A90" s="4" t="inlineStr">
        <is>
          <t>Impact of Topic 326 Adoption | Other</t>
        </is>
      </c>
    </row>
    <row r="91">
      <c r="A91" s="3" t="inlineStr">
        <is>
          <t>Financing Receivable, Credit Quality Indicator [Line Items]</t>
        </is>
      </c>
    </row>
    <row r="92">
      <c r="A92" s="4" t="inlineStr">
        <is>
          <t>Allowance for credit losses</t>
        </is>
      </c>
      <c r="F92" s="5" t="n">
        <v>51277000</v>
      </c>
      <c r="O92" s="5" t="n">
        <v>51277000</v>
      </c>
      <c r="Q92" s="5" t="n">
        <v>51277000</v>
      </c>
    </row>
  </sheetData>
  <mergeCells count="3">
    <mergeCell ref="A1:A2"/>
    <mergeCell ref="B1:M1"/>
    <mergeCell ref="N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Origination Year and Assigned Risk Rating (Details) - USD ($) $ in Thousands</t>
        </is>
      </c>
      <c r="B1" s="2" t="inlineStr">
        <is>
          <t>Dec. 31, 2021</t>
        </is>
      </c>
      <c r="C1" s="2" t="inlineStr">
        <is>
          <t>Jan. 01, 2021</t>
        </is>
      </c>
      <c r="D1" s="2" t="inlineStr">
        <is>
          <t>Dec. 31, 2020</t>
        </is>
      </c>
    </row>
    <row r="2">
      <c r="A2" s="3" t="inlineStr">
        <is>
          <t>Financing Receivable, Credit Quality Indicator [Line Items]</t>
        </is>
      </c>
    </row>
    <row r="3">
      <c r="A3" s="4" t="inlineStr">
        <is>
          <t>2021</t>
        </is>
      </c>
      <c r="B3" s="5" t="n">
        <v>556752</v>
      </c>
    </row>
    <row r="4">
      <c r="A4" s="4" t="inlineStr">
        <is>
          <t>2020</t>
        </is>
      </c>
      <c r="B4" s="6" t="n">
        <v>399042</v>
      </c>
    </row>
    <row r="5">
      <c r="A5" s="4" t="inlineStr">
        <is>
          <t>2019</t>
        </is>
      </c>
      <c r="B5" s="6" t="n">
        <v>322845</v>
      </c>
    </row>
    <row r="6">
      <c r="A6" s="4" t="inlineStr">
        <is>
          <t>2018</t>
        </is>
      </c>
      <c r="B6" s="6" t="n">
        <v>510466</v>
      </c>
    </row>
    <row r="7">
      <c r="A7" s="4" t="inlineStr">
        <is>
          <t>2017</t>
        </is>
      </c>
      <c r="B7" s="6" t="n">
        <v>323919</v>
      </c>
    </row>
    <row r="8">
      <c r="A8" s="4" t="inlineStr">
        <is>
          <t>2016 and Prior</t>
        </is>
      </c>
      <c r="B8" s="6" t="n">
        <v>627882</v>
      </c>
    </row>
    <row r="9">
      <c r="A9" s="4" t="inlineStr">
        <is>
          <t>Revolving</t>
        </is>
      </c>
      <c r="B9" s="6" t="n">
        <v>71223</v>
      </c>
    </row>
    <row r="10">
      <c r="A10" s="4" t="inlineStr">
        <is>
          <t>Portfolio Loans</t>
        </is>
      </c>
      <c r="B10" s="6" t="n">
        <v>2812129</v>
      </c>
      <c r="D10" s="5" t="n">
        <v>2947170</v>
      </c>
    </row>
    <row r="11">
      <c r="A11" s="4" t="inlineStr">
        <is>
          <t>Performing TDRs</t>
        </is>
      </c>
    </row>
    <row r="12">
      <c r="A12" s="3" t="inlineStr">
        <is>
          <t>Financing Receivable, Credit Quality Indicator [Line Items]</t>
        </is>
      </c>
    </row>
    <row r="13">
      <c r="A13" s="4" t="inlineStr">
        <is>
          <t>2021</t>
        </is>
      </c>
      <c r="B13" s="6" t="n">
        <v>556752</v>
      </c>
    </row>
    <row r="14">
      <c r="A14" s="4" t="inlineStr">
        <is>
          <t>2020</t>
        </is>
      </c>
      <c r="B14" s="6" t="n">
        <v>398935</v>
      </c>
    </row>
    <row r="15">
      <c r="A15" s="4" t="inlineStr">
        <is>
          <t>2019</t>
        </is>
      </c>
      <c r="B15" s="6" t="n">
        <v>320395</v>
      </c>
    </row>
    <row r="16">
      <c r="A16" s="4" t="inlineStr">
        <is>
          <t>2018</t>
        </is>
      </c>
      <c r="B16" s="6" t="n">
        <v>507151</v>
      </c>
    </row>
    <row r="17">
      <c r="A17" s="4" t="inlineStr">
        <is>
          <t>2017</t>
        </is>
      </c>
      <c r="B17" s="6" t="n">
        <v>323511</v>
      </c>
    </row>
    <row r="18">
      <c r="A18" s="4" t="inlineStr">
        <is>
          <t>2016 and Prior</t>
        </is>
      </c>
      <c r="B18" s="6" t="n">
        <v>626904</v>
      </c>
    </row>
    <row r="19">
      <c r="A19" s="4" t="inlineStr">
        <is>
          <t>Revolving</t>
        </is>
      </c>
      <c r="B19" s="6" t="n">
        <v>71084</v>
      </c>
    </row>
    <row r="20">
      <c r="A20" s="4" t="inlineStr">
        <is>
          <t>Portfolio Loans</t>
        </is>
      </c>
      <c r="B20" s="6" t="n">
        <v>2804732</v>
      </c>
      <c r="D20" s="6" t="n">
        <v>2915173</v>
      </c>
    </row>
    <row r="21">
      <c r="A21" s="4" t="inlineStr">
        <is>
          <t>Nonperforming TDRs</t>
        </is>
      </c>
    </row>
    <row r="22">
      <c r="A22" s="3" t="inlineStr">
        <is>
          <t>Financing Receivable, Credit Quality Indicator [Line Items]</t>
        </is>
      </c>
    </row>
    <row r="23">
      <c r="A23" s="4" t="inlineStr">
        <is>
          <t>2021</t>
        </is>
      </c>
      <c r="B23" s="6" t="n">
        <v>0</v>
      </c>
    </row>
    <row r="24">
      <c r="A24" s="4" t="inlineStr">
        <is>
          <t>2020</t>
        </is>
      </c>
      <c r="B24" s="6" t="n">
        <v>107</v>
      </c>
    </row>
    <row r="25">
      <c r="A25" s="4" t="inlineStr">
        <is>
          <t>2019</t>
        </is>
      </c>
      <c r="B25" s="6" t="n">
        <v>2450</v>
      </c>
    </row>
    <row r="26">
      <c r="A26" s="4" t="inlineStr">
        <is>
          <t>2018</t>
        </is>
      </c>
      <c r="B26" s="6" t="n">
        <v>3315</v>
      </c>
    </row>
    <row r="27">
      <c r="A27" s="4" t="inlineStr">
        <is>
          <t>2017</t>
        </is>
      </c>
      <c r="B27" s="6" t="n">
        <v>408</v>
      </c>
    </row>
    <row r="28">
      <c r="A28" s="4" t="inlineStr">
        <is>
          <t>2016 and Prior</t>
        </is>
      </c>
      <c r="B28" s="6" t="n">
        <v>978</v>
      </c>
    </row>
    <row r="29">
      <c r="A29" s="4" t="inlineStr">
        <is>
          <t>Revolving</t>
        </is>
      </c>
      <c r="B29" s="6" t="n">
        <v>139</v>
      </c>
    </row>
    <row r="30">
      <c r="A30" s="4" t="inlineStr">
        <is>
          <t>Portfolio Loans</t>
        </is>
      </c>
      <c r="B30" s="6" t="n">
        <v>7397</v>
      </c>
      <c r="D30" s="6" t="n">
        <v>31997</v>
      </c>
    </row>
    <row r="31">
      <c r="A31" s="4" t="inlineStr">
        <is>
          <t>Pass</t>
        </is>
      </c>
    </row>
    <row r="32">
      <c r="A32" s="3" t="inlineStr">
        <is>
          <t>Financing Receivable, Credit Quality Indicator [Line Items]</t>
        </is>
      </c>
    </row>
    <row r="33">
      <c r="A33" s="4" t="inlineStr">
        <is>
          <t>2021</t>
        </is>
      </c>
      <c r="B33" s="6" t="n">
        <v>556498</v>
      </c>
    </row>
    <row r="34">
      <c r="A34" s="4" t="inlineStr">
        <is>
          <t>2020</t>
        </is>
      </c>
      <c r="B34" s="6" t="n">
        <v>398932</v>
      </c>
    </row>
    <row r="35">
      <c r="A35" s="4" t="inlineStr">
        <is>
          <t>2019</t>
        </is>
      </c>
      <c r="B35" s="6" t="n">
        <v>320220</v>
      </c>
    </row>
    <row r="36">
      <c r="A36" s="4" t="inlineStr">
        <is>
          <t>2018</t>
        </is>
      </c>
      <c r="B36" s="6" t="n">
        <v>414677</v>
      </c>
    </row>
    <row r="37">
      <c r="A37" s="4" t="inlineStr">
        <is>
          <t>2017</t>
        </is>
      </c>
      <c r="B37" s="6" t="n">
        <v>275601</v>
      </c>
    </row>
    <row r="38">
      <c r="A38" s="4" t="inlineStr">
        <is>
          <t>2016 and Prior</t>
        </is>
      </c>
      <c r="B38" s="6" t="n">
        <v>579794</v>
      </c>
    </row>
    <row r="39">
      <c r="A39" s="4" t="inlineStr">
        <is>
          <t>Revolving</t>
        </is>
      </c>
      <c r="B39" s="6" t="n">
        <v>71084</v>
      </c>
    </row>
    <row r="40">
      <c r="A40" s="4" t="inlineStr">
        <is>
          <t>Portfolio Loans</t>
        </is>
      </c>
      <c r="B40" s="6" t="n">
        <v>2616806</v>
      </c>
      <c r="D40" s="6" t="n">
        <v>2522614</v>
      </c>
    </row>
    <row r="41">
      <c r="A41" s="4" t="inlineStr">
        <is>
          <t>Special Mention</t>
        </is>
      </c>
    </row>
    <row r="42">
      <c r="A42" s="3" t="inlineStr">
        <is>
          <t>Financing Receivable, Credit Quality Indicator [Line Items]</t>
        </is>
      </c>
    </row>
    <row r="43">
      <c r="A43" s="4" t="inlineStr">
        <is>
          <t>2021</t>
        </is>
      </c>
      <c r="B43" s="6" t="n">
        <v>229</v>
      </c>
    </row>
    <row r="44">
      <c r="A44" s="4" t="inlineStr">
        <is>
          <t>2020</t>
        </is>
      </c>
      <c r="B44" s="6" t="n">
        <v>0</v>
      </c>
    </row>
    <row r="45">
      <c r="A45" s="4" t="inlineStr">
        <is>
          <t>2019</t>
        </is>
      </c>
      <c r="B45" s="6" t="n">
        <v>175</v>
      </c>
    </row>
    <row r="46">
      <c r="A46" s="4" t="inlineStr">
        <is>
          <t>2018</t>
        </is>
      </c>
      <c r="B46" s="6" t="n">
        <v>8</v>
      </c>
    </row>
    <row r="47">
      <c r="A47" s="4" t="inlineStr">
        <is>
          <t>2017</t>
        </is>
      </c>
      <c r="B47" s="6" t="n">
        <v>4205</v>
      </c>
    </row>
    <row r="48">
      <c r="A48" s="4" t="inlineStr">
        <is>
          <t>2016 and Prior</t>
        </is>
      </c>
      <c r="B48" s="6" t="n">
        <v>5089</v>
      </c>
    </row>
    <row r="49">
      <c r="A49" s="4" t="inlineStr">
        <is>
          <t>Revolving</t>
        </is>
      </c>
      <c r="B49" s="6" t="n">
        <v>0</v>
      </c>
    </row>
    <row r="50">
      <c r="A50" s="4" t="inlineStr">
        <is>
          <t>Portfolio Loans</t>
        </is>
      </c>
      <c r="B50" s="6" t="n">
        <v>9706</v>
      </c>
      <c r="D50" s="6" t="n">
        <v>186211</v>
      </c>
    </row>
    <row r="51">
      <c r="A51" s="4" t="inlineStr">
        <is>
          <t>Substandard</t>
        </is>
      </c>
    </row>
    <row r="52">
      <c r="A52" s="3" t="inlineStr">
        <is>
          <t>Financing Receivable, Credit Quality Indicator [Line Items]</t>
        </is>
      </c>
    </row>
    <row r="53">
      <c r="A53" s="4" t="inlineStr">
        <is>
          <t>2021</t>
        </is>
      </c>
      <c r="B53" s="6" t="n">
        <v>25</v>
      </c>
    </row>
    <row r="54">
      <c r="A54" s="4" t="inlineStr">
        <is>
          <t>2020</t>
        </is>
      </c>
      <c r="B54" s="6" t="n">
        <v>110</v>
      </c>
    </row>
    <row r="55">
      <c r="A55" s="4" t="inlineStr">
        <is>
          <t>2019</t>
        </is>
      </c>
      <c r="B55" s="6" t="n">
        <v>2450</v>
      </c>
    </row>
    <row r="56">
      <c r="A56" s="4" t="inlineStr">
        <is>
          <t>2018</t>
        </is>
      </c>
      <c r="B56" s="6" t="n">
        <v>95781</v>
      </c>
    </row>
    <row r="57">
      <c r="A57" s="4" t="inlineStr">
        <is>
          <t>2017</t>
        </is>
      </c>
      <c r="B57" s="6" t="n">
        <v>44113</v>
      </c>
    </row>
    <row r="58">
      <c r="A58" s="4" t="inlineStr">
        <is>
          <t>2016 and Prior</t>
        </is>
      </c>
      <c r="B58" s="6" t="n">
        <v>42999</v>
      </c>
    </row>
    <row r="59">
      <c r="A59" s="4" t="inlineStr">
        <is>
          <t>Revolving</t>
        </is>
      </c>
      <c r="B59" s="6" t="n">
        <v>139</v>
      </c>
    </row>
    <row r="60">
      <c r="A60" s="4" t="inlineStr">
        <is>
          <t>Portfolio Loans</t>
        </is>
      </c>
      <c r="B60" s="6" t="n">
        <v>185617</v>
      </c>
      <c r="D60" s="6" t="n">
        <v>238345</v>
      </c>
    </row>
    <row r="61">
      <c r="A61" s="4" t="inlineStr">
        <is>
          <t>Doubtful</t>
        </is>
      </c>
    </row>
    <row r="62">
      <c r="A62" s="3" t="inlineStr">
        <is>
          <t>Financing Receivable, Credit Quality Indicator [Line Items]</t>
        </is>
      </c>
    </row>
    <row r="63">
      <c r="A63" s="4" t="inlineStr">
        <is>
          <t>2021</t>
        </is>
      </c>
      <c r="B63" s="6" t="n">
        <v>0</v>
      </c>
    </row>
    <row r="64">
      <c r="A64" s="4" t="inlineStr">
        <is>
          <t>2020</t>
        </is>
      </c>
      <c r="B64" s="6" t="n">
        <v>0</v>
      </c>
    </row>
    <row r="65">
      <c r="A65" s="4" t="inlineStr">
        <is>
          <t>2019</t>
        </is>
      </c>
      <c r="B65" s="6" t="n">
        <v>0</v>
      </c>
    </row>
    <row r="66">
      <c r="A66" s="4" t="inlineStr">
        <is>
          <t>2018</t>
        </is>
      </c>
      <c r="B66" s="6" t="n">
        <v>0</v>
      </c>
    </row>
    <row r="67">
      <c r="A67" s="4" t="inlineStr">
        <is>
          <t>2017</t>
        </is>
      </c>
      <c r="B67" s="6" t="n">
        <v>0</v>
      </c>
    </row>
    <row r="68">
      <c r="A68" s="4" t="inlineStr">
        <is>
          <t>2016 and Prior</t>
        </is>
      </c>
      <c r="B68" s="6" t="n">
        <v>0</v>
      </c>
    </row>
    <row r="69">
      <c r="A69" s="4" t="inlineStr">
        <is>
          <t>Revolving</t>
        </is>
      </c>
      <c r="B69" s="6" t="n">
        <v>0</v>
      </c>
    </row>
    <row r="70">
      <c r="A70" s="4" t="inlineStr">
        <is>
          <t>Portfolio Loans</t>
        </is>
      </c>
      <c r="B70" s="6" t="n">
        <v>0</v>
      </c>
      <c r="D70" s="6" t="n">
        <v>0</v>
      </c>
    </row>
    <row r="71">
      <c r="A71" s="4" t="inlineStr">
        <is>
          <t>Commercial Real Estate</t>
        </is>
      </c>
    </row>
    <row r="72">
      <c r="A72" s="3" t="inlineStr">
        <is>
          <t>Financing Receivable, Credit Quality Indicator [Line Items]</t>
        </is>
      </c>
    </row>
    <row r="73">
      <c r="A73" s="4" t="inlineStr">
        <is>
          <t>2021</t>
        </is>
      </c>
      <c r="B73" s="6" t="n">
        <v>195670</v>
      </c>
    </row>
    <row r="74">
      <c r="A74" s="4" t="inlineStr">
        <is>
          <t>2020</t>
        </is>
      </c>
      <c r="B74" s="6" t="n">
        <v>165100</v>
      </c>
    </row>
    <row r="75">
      <c r="A75" s="4" t="inlineStr">
        <is>
          <t>2019</t>
        </is>
      </c>
      <c r="B75" s="6" t="n">
        <v>215889</v>
      </c>
    </row>
    <row r="76">
      <c r="A76" s="4" t="inlineStr">
        <is>
          <t>2018</t>
        </is>
      </c>
      <c r="B76" s="6" t="n">
        <v>295599</v>
      </c>
    </row>
    <row r="77">
      <c r="A77" s="4" t="inlineStr">
        <is>
          <t>2017</t>
        </is>
      </c>
      <c r="B77" s="6" t="n">
        <v>119444</v>
      </c>
    </row>
    <row r="78">
      <c r="A78" s="4" t="inlineStr">
        <is>
          <t>2016 and Prior</t>
        </is>
      </c>
      <c r="B78" s="6" t="n">
        <v>293168</v>
      </c>
    </row>
    <row r="79">
      <c r="A79" s="4" t="inlineStr">
        <is>
          <t>Revolving</t>
        </is>
      </c>
      <c r="B79" s="6" t="n">
        <v>38382</v>
      </c>
    </row>
    <row r="80">
      <c r="A80" s="4" t="inlineStr">
        <is>
          <t>Portfolio Loans</t>
        </is>
      </c>
      <c r="B80" s="6" t="n">
        <v>1323252</v>
      </c>
      <c r="D80" s="6" t="n">
        <v>1453799</v>
      </c>
    </row>
    <row r="81">
      <c r="A81" s="4" t="inlineStr">
        <is>
          <t>Commercial Real Estate | Performing TDRs</t>
        </is>
      </c>
    </row>
    <row r="82">
      <c r="A82" s="3" t="inlineStr">
        <is>
          <t>Financing Receivable, Credit Quality Indicator [Line Items]</t>
        </is>
      </c>
    </row>
    <row r="83">
      <c r="A83" s="4" t="inlineStr">
        <is>
          <t>2021</t>
        </is>
      </c>
      <c r="B83" s="6" t="n">
        <v>195670</v>
      </c>
    </row>
    <row r="84">
      <c r="A84" s="4" t="inlineStr">
        <is>
          <t>2020</t>
        </is>
      </c>
      <c r="B84" s="6" t="n">
        <v>165100</v>
      </c>
    </row>
    <row r="85">
      <c r="A85" s="4" t="inlineStr">
        <is>
          <t>2019</t>
        </is>
      </c>
      <c r="B85" s="6" t="n">
        <v>215575</v>
      </c>
    </row>
    <row r="86">
      <c r="A86" s="4" t="inlineStr">
        <is>
          <t>2018</t>
        </is>
      </c>
      <c r="B86" s="6" t="n">
        <v>292857</v>
      </c>
    </row>
    <row r="87">
      <c r="A87" s="4" t="inlineStr">
        <is>
          <t>2017</t>
        </is>
      </c>
      <c r="B87" s="6" t="n">
        <v>119229</v>
      </c>
    </row>
    <row r="88">
      <c r="A88" s="4" t="inlineStr">
        <is>
          <t>2016 and Prior</t>
        </is>
      </c>
      <c r="B88" s="6" t="n">
        <v>293102</v>
      </c>
    </row>
    <row r="89">
      <c r="A89" s="4" t="inlineStr">
        <is>
          <t>Revolving</t>
        </is>
      </c>
      <c r="B89" s="6" t="n">
        <v>38382</v>
      </c>
    </row>
    <row r="90">
      <c r="A90" s="4" t="inlineStr">
        <is>
          <t>Portfolio Loans</t>
        </is>
      </c>
      <c r="B90" s="6" t="n">
        <v>1319915</v>
      </c>
      <c r="D90" s="6" t="n">
        <v>1431908</v>
      </c>
    </row>
    <row r="91">
      <c r="A91" s="4" t="inlineStr">
        <is>
          <t>Commercial Real Estate | Nonperforming TDRs</t>
        </is>
      </c>
    </row>
    <row r="92">
      <c r="A92" s="3" t="inlineStr">
        <is>
          <t>Financing Receivable, Credit Quality Indicator [Line Items]</t>
        </is>
      </c>
    </row>
    <row r="93">
      <c r="A93" s="4" t="inlineStr">
        <is>
          <t>2021</t>
        </is>
      </c>
      <c r="B93" s="6" t="n">
        <v>0</v>
      </c>
    </row>
    <row r="94">
      <c r="A94" s="4" t="inlineStr">
        <is>
          <t>2020</t>
        </is>
      </c>
      <c r="B94" s="6" t="n">
        <v>0</v>
      </c>
    </row>
    <row r="95">
      <c r="A95" s="4" t="inlineStr">
        <is>
          <t>2019</t>
        </is>
      </c>
      <c r="B95" s="6" t="n">
        <v>314</v>
      </c>
    </row>
    <row r="96">
      <c r="A96" s="4" t="inlineStr">
        <is>
          <t>2018</t>
        </is>
      </c>
      <c r="B96" s="6" t="n">
        <v>2742</v>
      </c>
    </row>
    <row r="97">
      <c r="A97" s="4" t="inlineStr">
        <is>
          <t>2017</t>
        </is>
      </c>
      <c r="B97" s="6" t="n">
        <v>215</v>
      </c>
    </row>
    <row r="98">
      <c r="A98" s="4" t="inlineStr">
        <is>
          <t>2016 and Prior</t>
        </is>
      </c>
      <c r="B98" s="6" t="n">
        <v>66</v>
      </c>
    </row>
    <row r="99">
      <c r="A99" s="4" t="inlineStr">
        <is>
          <t>Revolving</t>
        </is>
      </c>
      <c r="B99" s="6" t="n">
        <v>0</v>
      </c>
    </row>
    <row r="100">
      <c r="A100" s="4" t="inlineStr">
        <is>
          <t>Portfolio Loans</t>
        </is>
      </c>
      <c r="B100" s="6" t="n">
        <v>3337</v>
      </c>
      <c r="D100" s="6" t="n">
        <v>21891</v>
      </c>
    </row>
    <row r="101">
      <c r="A101" s="4" t="inlineStr">
        <is>
          <t>Commercial Real Estate | Pass</t>
        </is>
      </c>
    </row>
    <row r="102">
      <c r="A102" s="3" t="inlineStr">
        <is>
          <t>Financing Receivable, Credit Quality Indicator [Line Items]</t>
        </is>
      </c>
    </row>
    <row r="103">
      <c r="A103" s="4" t="inlineStr">
        <is>
          <t>2021</t>
        </is>
      </c>
      <c r="B103" s="6" t="n">
        <v>195441</v>
      </c>
    </row>
    <row r="104">
      <c r="A104" s="4" t="inlineStr">
        <is>
          <t>2020</t>
        </is>
      </c>
      <c r="B104" s="6" t="n">
        <v>165100</v>
      </c>
    </row>
    <row r="105">
      <c r="A105" s="4" t="inlineStr">
        <is>
          <t>2019</t>
        </is>
      </c>
      <c r="B105" s="6" t="n">
        <v>215575</v>
      </c>
    </row>
    <row r="106">
      <c r="A106" s="4" t="inlineStr">
        <is>
          <t>2018</t>
        </is>
      </c>
      <c r="B106" s="6" t="n">
        <v>292857</v>
      </c>
    </row>
    <row r="107">
      <c r="A107" s="4" t="inlineStr">
        <is>
          <t>2017</t>
        </is>
      </c>
      <c r="B107" s="6" t="n">
        <v>115024</v>
      </c>
    </row>
    <row r="108">
      <c r="A108" s="4" t="inlineStr">
        <is>
          <t>2016 and Prior</t>
        </is>
      </c>
      <c r="B108" s="6" t="n">
        <v>292197</v>
      </c>
    </row>
    <row r="109">
      <c r="A109" s="4" t="inlineStr">
        <is>
          <t>Revolving</t>
        </is>
      </c>
      <c r="B109" s="6" t="n">
        <v>38382</v>
      </c>
    </row>
    <row r="110">
      <c r="A110" s="4" t="inlineStr">
        <is>
          <t>Portfolio Loans</t>
        </is>
      </c>
      <c r="B110" s="6" t="n">
        <v>1314576</v>
      </c>
      <c r="D110" s="6" t="n">
        <v>1281106</v>
      </c>
    </row>
    <row r="111">
      <c r="A111" s="4" t="inlineStr">
        <is>
          <t>Commercial Real Estate | Special Mention</t>
        </is>
      </c>
    </row>
    <row r="112">
      <c r="A112" s="3" t="inlineStr">
        <is>
          <t>Financing Receivable, Credit Quality Indicator [Line Items]</t>
        </is>
      </c>
    </row>
    <row r="113">
      <c r="A113" s="4" t="inlineStr">
        <is>
          <t>2021</t>
        </is>
      </c>
      <c r="B113" s="6" t="n">
        <v>229</v>
      </c>
    </row>
    <row r="114">
      <c r="A114" s="4" t="inlineStr">
        <is>
          <t>2020</t>
        </is>
      </c>
      <c r="B114" s="6" t="n">
        <v>0</v>
      </c>
    </row>
    <row r="115">
      <c r="A115" s="4" t="inlineStr">
        <is>
          <t>2019</t>
        </is>
      </c>
      <c r="B115" s="6" t="n">
        <v>0</v>
      </c>
    </row>
    <row r="116">
      <c r="A116" s="4" t="inlineStr">
        <is>
          <t>2018</t>
        </is>
      </c>
      <c r="B116" s="6" t="n">
        <v>0</v>
      </c>
    </row>
    <row r="117">
      <c r="A117" s="4" t="inlineStr">
        <is>
          <t>2017</t>
        </is>
      </c>
      <c r="B117" s="6" t="n">
        <v>4205</v>
      </c>
    </row>
    <row r="118">
      <c r="A118" s="4" t="inlineStr">
        <is>
          <t>2016 and Prior</t>
        </is>
      </c>
      <c r="B118" s="6" t="n">
        <v>826</v>
      </c>
    </row>
    <row r="119">
      <c r="A119" s="4" t="inlineStr">
        <is>
          <t>Revolving</t>
        </is>
      </c>
      <c r="B119" s="6" t="n">
        <v>0</v>
      </c>
    </row>
    <row r="120">
      <c r="A120" s="4" t="inlineStr">
        <is>
          <t>Portfolio Loans</t>
        </is>
      </c>
      <c r="B120" s="6" t="n">
        <v>5260</v>
      </c>
      <c r="D120" s="6" t="n">
        <v>126535</v>
      </c>
    </row>
    <row r="121">
      <c r="A121" s="4" t="inlineStr">
        <is>
          <t>Commercial Real Estate | Substandard</t>
        </is>
      </c>
    </row>
    <row r="122">
      <c r="A122" s="3" t="inlineStr">
        <is>
          <t>Financing Receivable, Credit Quality Indicator [Line Items]</t>
        </is>
      </c>
    </row>
    <row r="123">
      <c r="A123" s="4" t="inlineStr">
        <is>
          <t>2021</t>
        </is>
      </c>
      <c r="B123" s="6" t="n">
        <v>0</v>
      </c>
    </row>
    <row r="124">
      <c r="A124" s="4" t="inlineStr">
        <is>
          <t>2020</t>
        </is>
      </c>
      <c r="B124" s="6" t="n">
        <v>0</v>
      </c>
    </row>
    <row r="125">
      <c r="A125" s="4" t="inlineStr">
        <is>
          <t>2019</t>
        </is>
      </c>
      <c r="B125" s="6" t="n">
        <v>314</v>
      </c>
    </row>
    <row r="126">
      <c r="A126" s="4" t="inlineStr">
        <is>
          <t>2018</t>
        </is>
      </c>
      <c r="B126" s="6" t="n">
        <v>2742</v>
      </c>
    </row>
    <row r="127">
      <c r="A127" s="4" t="inlineStr">
        <is>
          <t>2017</t>
        </is>
      </c>
      <c r="B127" s="6" t="n">
        <v>215</v>
      </c>
    </row>
    <row r="128">
      <c r="A128" s="4" t="inlineStr">
        <is>
          <t>2016 and Prior</t>
        </is>
      </c>
      <c r="B128" s="6" t="n">
        <v>145</v>
      </c>
    </row>
    <row r="129">
      <c r="A129" s="4" t="inlineStr">
        <is>
          <t>Revolving</t>
        </is>
      </c>
      <c r="B129" s="6" t="n">
        <v>0</v>
      </c>
    </row>
    <row r="130">
      <c r="A130" s="4" t="inlineStr">
        <is>
          <t>Portfolio Loans</t>
        </is>
      </c>
      <c r="B130" s="6" t="n">
        <v>3416</v>
      </c>
      <c r="D130" s="6" t="n">
        <v>46158</v>
      </c>
    </row>
    <row r="131">
      <c r="A131" s="4" t="inlineStr">
        <is>
          <t>Commercial Real Estate | Doubtful</t>
        </is>
      </c>
    </row>
    <row r="132">
      <c r="A132" s="3" t="inlineStr">
        <is>
          <t>Financing Receivable, Credit Quality Indicator [Line Items]</t>
        </is>
      </c>
    </row>
    <row r="133">
      <c r="A133" s="4" t="inlineStr">
        <is>
          <t>2021</t>
        </is>
      </c>
      <c r="B133" s="6" t="n">
        <v>0</v>
      </c>
    </row>
    <row r="134">
      <c r="A134" s="4" t="inlineStr">
        <is>
          <t>2020</t>
        </is>
      </c>
      <c r="B134" s="6" t="n">
        <v>0</v>
      </c>
    </row>
    <row r="135">
      <c r="A135" s="4" t="inlineStr">
        <is>
          <t>2019</t>
        </is>
      </c>
      <c r="B135" s="6" t="n">
        <v>0</v>
      </c>
    </row>
    <row r="136">
      <c r="A136" s="4" t="inlineStr">
        <is>
          <t>2018</t>
        </is>
      </c>
      <c r="B136" s="6" t="n">
        <v>0</v>
      </c>
    </row>
    <row r="137">
      <c r="A137" s="4" t="inlineStr">
        <is>
          <t>2017</t>
        </is>
      </c>
      <c r="B137" s="6" t="n">
        <v>0</v>
      </c>
    </row>
    <row r="138">
      <c r="A138" s="4" t="inlineStr">
        <is>
          <t>2016 and Prior</t>
        </is>
      </c>
      <c r="B138" s="6" t="n">
        <v>0</v>
      </c>
    </row>
    <row r="139">
      <c r="A139" s="4" t="inlineStr">
        <is>
          <t>Revolving</t>
        </is>
      </c>
      <c r="B139" s="6" t="n">
        <v>0</v>
      </c>
    </row>
    <row r="140">
      <c r="A140" s="4" t="inlineStr">
        <is>
          <t>Portfolio Loans</t>
        </is>
      </c>
      <c r="B140" s="6" t="n">
        <v>0</v>
      </c>
      <c r="D140" s="6" t="n">
        <v>0</v>
      </c>
    </row>
    <row r="141">
      <c r="A141" s="4" t="inlineStr">
        <is>
          <t>Commercial and Industrial</t>
        </is>
      </c>
    </row>
    <row r="142">
      <c r="A142" s="3" t="inlineStr">
        <is>
          <t>Financing Receivable, Credit Quality Indicator [Line Items]</t>
        </is>
      </c>
    </row>
    <row r="143">
      <c r="A143" s="4" t="inlineStr">
        <is>
          <t>2021</t>
        </is>
      </c>
      <c r="B143" s="6" t="n">
        <v>55187</v>
      </c>
    </row>
    <row r="144">
      <c r="A144" s="4" t="inlineStr">
        <is>
          <t>2020</t>
        </is>
      </c>
      <c r="B144" s="6" t="n">
        <v>50087</v>
      </c>
    </row>
    <row r="145">
      <c r="A145" s="4" t="inlineStr">
        <is>
          <t>2019</t>
        </is>
      </c>
      <c r="B145" s="6" t="n">
        <v>15956</v>
      </c>
    </row>
    <row r="146">
      <c r="A146" s="4" t="inlineStr">
        <is>
          <t>2018</t>
        </is>
      </c>
      <c r="B146" s="6" t="n">
        <v>43121</v>
      </c>
    </row>
    <row r="147">
      <c r="A147" s="4" t="inlineStr">
        <is>
          <t>2017</t>
        </is>
      </c>
      <c r="B147" s="6" t="n">
        <v>26373</v>
      </c>
    </row>
    <row r="148">
      <c r="A148" s="4" t="inlineStr">
        <is>
          <t>2016 and Prior</t>
        </is>
      </c>
      <c r="B148" s="6" t="n">
        <v>150656</v>
      </c>
    </row>
    <row r="149">
      <c r="A149" s="4" t="inlineStr">
        <is>
          <t>Revolving</t>
        </is>
      </c>
      <c r="B149" s="6" t="n">
        <v>3996</v>
      </c>
    </row>
    <row r="150">
      <c r="A150" s="4" t="inlineStr">
        <is>
          <t>Portfolio Loans</t>
        </is>
      </c>
      <c r="B150" s="6" t="n">
        <v>345376</v>
      </c>
      <c r="D150" s="6" t="n">
        <v>557164</v>
      </c>
    </row>
    <row r="151">
      <c r="A151" s="4" t="inlineStr">
        <is>
          <t>Commercial and Industrial | Performing TDRs</t>
        </is>
      </c>
    </row>
    <row r="152">
      <c r="A152" s="3" t="inlineStr">
        <is>
          <t>Financing Receivable, Credit Quality Indicator [Line Items]</t>
        </is>
      </c>
    </row>
    <row r="153">
      <c r="A153" s="4" t="inlineStr">
        <is>
          <t>2021</t>
        </is>
      </c>
      <c r="B153" s="6" t="n">
        <v>55187</v>
      </c>
    </row>
    <row r="154">
      <c r="A154" s="4" t="inlineStr">
        <is>
          <t>2020</t>
        </is>
      </c>
      <c r="B154" s="6" t="n">
        <v>50087</v>
      </c>
    </row>
    <row r="155">
      <c r="A155" s="4" t="inlineStr">
        <is>
          <t>2019</t>
        </is>
      </c>
      <c r="B155" s="6" t="n">
        <v>15648</v>
      </c>
    </row>
    <row r="156">
      <c r="A156" s="4" t="inlineStr">
        <is>
          <t>2018</t>
        </is>
      </c>
      <c r="B156" s="6" t="n">
        <v>43117</v>
      </c>
    </row>
    <row r="157">
      <c r="A157" s="4" t="inlineStr">
        <is>
          <t>2017</t>
        </is>
      </c>
      <c r="B157" s="6" t="n">
        <v>26373</v>
      </c>
    </row>
    <row r="158">
      <c r="A158" s="4" t="inlineStr">
        <is>
          <t>2016 and Prior</t>
        </is>
      </c>
      <c r="B158" s="6" t="n">
        <v>150656</v>
      </c>
    </row>
    <row r="159">
      <c r="A159" s="4" t="inlineStr">
        <is>
          <t>Revolving</t>
        </is>
      </c>
      <c r="B159" s="6" t="n">
        <v>3857</v>
      </c>
    </row>
    <row r="160">
      <c r="A160" s="4" t="inlineStr">
        <is>
          <t>Portfolio Loans</t>
        </is>
      </c>
      <c r="B160" s="6" t="n">
        <v>344925</v>
      </c>
      <c r="D160" s="6" t="n">
        <v>556708</v>
      </c>
    </row>
    <row r="161">
      <c r="A161" s="4" t="inlineStr">
        <is>
          <t>Commercial and Industrial | Nonperforming TDRs</t>
        </is>
      </c>
    </row>
    <row r="162">
      <c r="A162" s="3" t="inlineStr">
        <is>
          <t>Financing Receivable, Credit Quality Indicator [Line Items]</t>
        </is>
      </c>
    </row>
    <row r="163">
      <c r="A163" s="4" t="inlineStr">
        <is>
          <t>2021</t>
        </is>
      </c>
      <c r="B163" s="6" t="n">
        <v>0</v>
      </c>
    </row>
    <row r="164">
      <c r="A164" s="4" t="inlineStr">
        <is>
          <t>2020</t>
        </is>
      </c>
      <c r="B164" s="6" t="n">
        <v>0</v>
      </c>
    </row>
    <row r="165">
      <c r="A165" s="4" t="inlineStr">
        <is>
          <t>2019</t>
        </is>
      </c>
      <c r="B165" s="6" t="n">
        <v>308</v>
      </c>
    </row>
    <row r="166">
      <c r="A166" s="4" t="inlineStr">
        <is>
          <t>2018</t>
        </is>
      </c>
      <c r="B166" s="6" t="n">
        <v>4</v>
      </c>
    </row>
    <row r="167">
      <c r="A167" s="4" t="inlineStr">
        <is>
          <t>2017</t>
        </is>
      </c>
      <c r="B167" s="6" t="n">
        <v>0</v>
      </c>
    </row>
    <row r="168">
      <c r="A168" s="4" t="inlineStr">
        <is>
          <t>2016 and Prior</t>
        </is>
      </c>
      <c r="B168" s="6" t="n">
        <v>0</v>
      </c>
    </row>
    <row r="169">
      <c r="A169" s="4" t="inlineStr">
        <is>
          <t>Revolving</t>
        </is>
      </c>
      <c r="B169" s="6" t="n">
        <v>139</v>
      </c>
    </row>
    <row r="170">
      <c r="A170" s="4" t="inlineStr">
        <is>
          <t>Portfolio Loans</t>
        </is>
      </c>
      <c r="B170" s="6" t="n">
        <v>451</v>
      </c>
      <c r="D170" s="6" t="n">
        <v>456</v>
      </c>
    </row>
    <row r="171">
      <c r="A171" s="4" t="inlineStr">
        <is>
          <t>Commercial and Industrial | Pass</t>
        </is>
      </c>
    </row>
    <row r="172">
      <c r="A172" s="3" t="inlineStr">
        <is>
          <t>Financing Receivable, Credit Quality Indicator [Line Items]</t>
        </is>
      </c>
    </row>
    <row r="173">
      <c r="A173" s="4" t="inlineStr">
        <is>
          <t>2021</t>
        </is>
      </c>
      <c r="B173" s="6" t="n">
        <v>55173</v>
      </c>
    </row>
    <row r="174">
      <c r="A174" s="4" t="inlineStr">
        <is>
          <t>2020</t>
        </is>
      </c>
      <c r="B174" s="6" t="n">
        <v>50087</v>
      </c>
    </row>
    <row r="175">
      <c r="A175" s="4" t="inlineStr">
        <is>
          <t>2019</t>
        </is>
      </c>
      <c r="B175" s="6" t="n">
        <v>15648</v>
      </c>
    </row>
    <row r="176">
      <c r="A176" s="4" t="inlineStr">
        <is>
          <t>2018</t>
        </is>
      </c>
      <c r="B176" s="6" t="n">
        <v>38298</v>
      </c>
    </row>
    <row r="177">
      <c r="A177" s="4" t="inlineStr">
        <is>
          <t>2017</t>
        </is>
      </c>
      <c r="B177" s="6" t="n">
        <v>23575</v>
      </c>
    </row>
    <row r="178">
      <c r="A178" s="4" t="inlineStr">
        <is>
          <t>2016 and Prior</t>
        </is>
      </c>
      <c r="B178" s="6" t="n">
        <v>150656</v>
      </c>
    </row>
    <row r="179">
      <c r="A179" s="4" t="inlineStr">
        <is>
          <t>Revolving</t>
        </is>
      </c>
      <c r="B179" s="6" t="n">
        <v>3857</v>
      </c>
    </row>
    <row r="180">
      <c r="A180" s="4" t="inlineStr">
        <is>
          <t>Portfolio Loans</t>
        </is>
      </c>
      <c r="B180" s="6" t="n">
        <v>337294</v>
      </c>
      <c r="D180" s="6" t="n">
        <v>478536</v>
      </c>
    </row>
    <row r="181">
      <c r="A181" s="4" t="inlineStr">
        <is>
          <t>Commercial and Industrial | Special Mention</t>
        </is>
      </c>
    </row>
    <row r="182">
      <c r="A182" s="3" t="inlineStr">
        <is>
          <t>Financing Receivable, Credit Quality Indicator [Line Items]</t>
        </is>
      </c>
    </row>
    <row r="183">
      <c r="A183" s="4" t="inlineStr">
        <is>
          <t>2021</t>
        </is>
      </c>
      <c r="B183" s="4" t="inlineStr">
        <is>
          <t xml:space="preserve"> </t>
        </is>
      </c>
    </row>
    <row r="184">
      <c r="A184" s="4" t="inlineStr">
        <is>
          <t>2020</t>
        </is>
      </c>
      <c r="B184" s="6" t="n">
        <v>0</v>
      </c>
    </row>
    <row r="185">
      <c r="A185" s="4" t="inlineStr">
        <is>
          <t>2019</t>
        </is>
      </c>
      <c r="B185" s="6" t="n">
        <v>0</v>
      </c>
    </row>
    <row r="186">
      <c r="A186" s="4" t="inlineStr">
        <is>
          <t>2018</t>
        </is>
      </c>
      <c r="B186" s="6" t="n">
        <v>8</v>
      </c>
    </row>
    <row r="187">
      <c r="A187" s="4" t="inlineStr">
        <is>
          <t>2017</t>
        </is>
      </c>
      <c r="B187" s="6" t="n">
        <v>0</v>
      </c>
    </row>
    <row r="188">
      <c r="A188" s="4" t="inlineStr">
        <is>
          <t>2016 and Prior</t>
        </is>
      </c>
      <c r="B188" s="6" t="n">
        <v>0</v>
      </c>
    </row>
    <row r="189">
      <c r="A189" s="4" t="inlineStr">
        <is>
          <t>Revolving</t>
        </is>
      </c>
      <c r="B189" s="6" t="n">
        <v>0</v>
      </c>
    </row>
    <row r="190">
      <c r="A190" s="4" t="inlineStr">
        <is>
          <t>Portfolio Loans</t>
        </is>
      </c>
      <c r="B190" s="6" t="n">
        <v>8</v>
      </c>
      <c r="D190" s="6" t="n">
        <v>48</v>
      </c>
    </row>
    <row r="191">
      <c r="A191" s="4" t="inlineStr">
        <is>
          <t>Commercial and Industrial | Substandard</t>
        </is>
      </c>
    </row>
    <row r="192">
      <c r="A192" s="3" t="inlineStr">
        <is>
          <t>Financing Receivable, Credit Quality Indicator [Line Items]</t>
        </is>
      </c>
    </row>
    <row r="193">
      <c r="A193" s="4" t="inlineStr">
        <is>
          <t>2021</t>
        </is>
      </c>
      <c r="B193" s="6" t="n">
        <v>14</v>
      </c>
    </row>
    <row r="194">
      <c r="A194" s="4" t="inlineStr">
        <is>
          <t>2020</t>
        </is>
      </c>
      <c r="B194" s="6" t="n">
        <v>0</v>
      </c>
    </row>
    <row r="195">
      <c r="A195" s="4" t="inlineStr">
        <is>
          <t>2019</t>
        </is>
      </c>
      <c r="B195" s="6" t="n">
        <v>308</v>
      </c>
    </row>
    <row r="196">
      <c r="A196" s="4" t="inlineStr">
        <is>
          <t>2018</t>
        </is>
      </c>
      <c r="B196" s="6" t="n">
        <v>4815</v>
      </c>
    </row>
    <row r="197">
      <c r="A197" s="4" t="inlineStr">
        <is>
          <t>2017</t>
        </is>
      </c>
      <c r="B197" s="6" t="n">
        <v>2798</v>
      </c>
    </row>
    <row r="198">
      <c r="A198" s="4" t="inlineStr">
        <is>
          <t>2016 and Prior</t>
        </is>
      </c>
      <c r="B198" s="6" t="n">
        <v>0</v>
      </c>
    </row>
    <row r="199">
      <c r="A199" s="4" t="inlineStr">
        <is>
          <t>Revolving</t>
        </is>
      </c>
      <c r="B199" s="6" t="n">
        <v>139</v>
      </c>
    </row>
    <row r="200">
      <c r="A200" s="4" t="inlineStr">
        <is>
          <t>Portfolio Loans</t>
        </is>
      </c>
      <c r="B200" s="6" t="n">
        <v>8074</v>
      </c>
      <c r="D200" s="6" t="n">
        <v>78580</v>
      </c>
    </row>
    <row r="201">
      <c r="A201" s="4" t="inlineStr">
        <is>
          <t>Commercial and Industrial | Doubtful</t>
        </is>
      </c>
    </row>
    <row r="202">
      <c r="A202" s="3" t="inlineStr">
        <is>
          <t>Financing Receivable, Credit Quality Indicator [Line Items]</t>
        </is>
      </c>
    </row>
    <row r="203">
      <c r="A203" s="4" t="inlineStr">
        <is>
          <t>2021</t>
        </is>
      </c>
      <c r="B203" s="6" t="n">
        <v>0</v>
      </c>
    </row>
    <row r="204">
      <c r="A204" s="4" t="inlineStr">
        <is>
          <t>2020</t>
        </is>
      </c>
      <c r="B204" s="6" t="n">
        <v>0</v>
      </c>
    </row>
    <row r="205">
      <c r="A205" s="4" t="inlineStr">
        <is>
          <t>2019</t>
        </is>
      </c>
      <c r="B205" s="6" t="n">
        <v>0</v>
      </c>
    </row>
    <row r="206">
      <c r="A206" s="4" t="inlineStr">
        <is>
          <t>2018</t>
        </is>
      </c>
      <c r="B206" s="6" t="n">
        <v>0</v>
      </c>
    </row>
    <row r="207">
      <c r="A207" s="4" t="inlineStr">
        <is>
          <t>2017</t>
        </is>
      </c>
      <c r="B207" s="6" t="n">
        <v>0</v>
      </c>
    </row>
    <row r="208">
      <c r="A208" s="4" t="inlineStr">
        <is>
          <t>2016 and Prior</t>
        </is>
      </c>
      <c r="B208" s="6" t="n">
        <v>0</v>
      </c>
    </row>
    <row r="209">
      <c r="A209" s="4" t="inlineStr">
        <is>
          <t>Revolving</t>
        </is>
      </c>
      <c r="B209" s="6" t="n">
        <v>0</v>
      </c>
    </row>
    <row r="210">
      <c r="A210" s="4" t="inlineStr">
        <is>
          <t>Portfolio Loans</t>
        </is>
      </c>
      <c r="B210" s="6" t="n">
        <v>0</v>
      </c>
      <c r="D210" s="6" t="n">
        <v>0</v>
      </c>
    </row>
    <row r="211">
      <c r="A211" s="4" t="inlineStr">
        <is>
          <t>Residential Mortgages</t>
        </is>
      </c>
    </row>
    <row r="212">
      <c r="A212" s="3" t="inlineStr">
        <is>
          <t>Financing Receivable, Credit Quality Indicator [Line Items]</t>
        </is>
      </c>
    </row>
    <row r="213">
      <c r="A213" s="4" t="inlineStr">
        <is>
          <t>2021</t>
        </is>
      </c>
      <c r="B213" s="6" t="n">
        <v>155892</v>
      </c>
    </row>
    <row r="214">
      <c r="A214" s="4" t="inlineStr">
        <is>
          <t>2020</t>
        </is>
      </c>
      <c r="B214" s="6" t="n">
        <v>91023</v>
      </c>
    </row>
    <row r="215">
      <c r="A215" s="4" t="inlineStr">
        <is>
          <t>2019</t>
        </is>
      </c>
      <c r="B215" s="6" t="n">
        <v>64690</v>
      </c>
    </row>
    <row r="216">
      <c r="A216" s="4" t="inlineStr">
        <is>
          <t>2018</t>
        </is>
      </c>
      <c r="B216" s="6" t="n">
        <v>74076</v>
      </c>
    </row>
    <row r="217">
      <c r="A217" s="4" t="inlineStr">
        <is>
          <t>2017</t>
        </is>
      </c>
      <c r="B217" s="6" t="n">
        <v>8828</v>
      </c>
    </row>
    <row r="218">
      <c r="A218" s="4" t="inlineStr">
        <is>
          <t>2016 and Prior</t>
        </is>
      </c>
      <c r="B218" s="6" t="n">
        <v>50242</v>
      </c>
    </row>
    <row r="219">
      <c r="A219" s="4" t="inlineStr">
        <is>
          <t>Revolving</t>
        </is>
      </c>
      <c r="B219" s="6" t="n">
        <v>13237</v>
      </c>
    </row>
    <row r="220">
      <c r="A220" s="4" t="inlineStr">
        <is>
          <t>Portfolio Loans</t>
        </is>
      </c>
      <c r="B220" s="6" t="n">
        <v>457988</v>
      </c>
      <c r="D220" s="6" t="n">
        <v>472170</v>
      </c>
    </row>
    <row r="221">
      <c r="A221" s="4" t="inlineStr">
        <is>
          <t>Residential Mortgages | Performing TDRs</t>
        </is>
      </c>
    </row>
    <row r="222">
      <c r="A222" s="3" t="inlineStr">
        <is>
          <t>Financing Receivable, Credit Quality Indicator [Line Items]</t>
        </is>
      </c>
    </row>
    <row r="223">
      <c r="A223" s="4" t="inlineStr">
        <is>
          <t>2021</t>
        </is>
      </c>
      <c r="B223" s="6" t="n">
        <v>155892</v>
      </c>
    </row>
    <row r="224">
      <c r="A224" s="4" t="inlineStr">
        <is>
          <t>2020</t>
        </is>
      </c>
      <c r="B224" s="6" t="n">
        <v>91023</v>
      </c>
    </row>
    <row r="225">
      <c r="A225" s="4" t="inlineStr">
        <is>
          <t>2019</t>
        </is>
      </c>
      <c r="B225" s="6" t="n">
        <v>63682</v>
      </c>
    </row>
    <row r="226">
      <c r="A226" s="4" t="inlineStr">
        <is>
          <t>2018</t>
        </is>
      </c>
      <c r="B226" s="6" t="n">
        <v>73564</v>
      </c>
    </row>
    <row r="227">
      <c r="A227" s="4" t="inlineStr">
        <is>
          <t>2017</t>
        </is>
      </c>
      <c r="B227" s="6" t="n">
        <v>8640</v>
      </c>
    </row>
    <row r="228">
      <c r="A228" s="4" t="inlineStr">
        <is>
          <t>2016 and Prior</t>
        </is>
      </c>
      <c r="B228" s="6" t="n">
        <v>49399</v>
      </c>
    </row>
    <row r="229">
      <c r="A229" s="4" t="inlineStr">
        <is>
          <t>Revolving</t>
        </is>
      </c>
      <c r="B229" s="6" t="n">
        <v>13237</v>
      </c>
    </row>
    <row r="230">
      <c r="A230" s="4" t="inlineStr">
        <is>
          <t>Portfolio Loans</t>
        </is>
      </c>
      <c r="B230" s="6" t="n">
        <v>455437</v>
      </c>
      <c r="D230" s="6" t="n">
        <v>468035</v>
      </c>
    </row>
    <row r="231">
      <c r="A231" s="4" t="inlineStr">
        <is>
          <t>Residential Mortgages | Nonperforming TDRs</t>
        </is>
      </c>
    </row>
    <row r="232">
      <c r="A232" s="3" t="inlineStr">
        <is>
          <t>Financing Receivable, Credit Quality Indicator [Line Items]</t>
        </is>
      </c>
    </row>
    <row r="233">
      <c r="A233" s="4" t="inlineStr">
        <is>
          <t>2021</t>
        </is>
      </c>
      <c r="B233" s="6" t="n">
        <v>0</v>
      </c>
    </row>
    <row r="234">
      <c r="A234" s="4" t="inlineStr">
        <is>
          <t>2020</t>
        </is>
      </c>
      <c r="B234" s="6" t="n">
        <v>0</v>
      </c>
    </row>
    <row r="235">
      <c r="A235" s="4" t="inlineStr">
        <is>
          <t>2019</t>
        </is>
      </c>
      <c r="B235" s="6" t="n">
        <v>1008</v>
      </c>
    </row>
    <row r="236">
      <c r="A236" s="4" t="inlineStr">
        <is>
          <t>2018</t>
        </is>
      </c>
      <c r="B236" s="6" t="n">
        <v>512</v>
      </c>
    </row>
    <row r="237">
      <c r="A237" s="4" t="inlineStr">
        <is>
          <t>2017</t>
        </is>
      </c>
      <c r="B237" s="6" t="n">
        <v>188</v>
      </c>
    </row>
    <row r="238">
      <c r="A238" s="4" t="inlineStr">
        <is>
          <t>2016 and Prior</t>
        </is>
      </c>
      <c r="B238" s="6" t="n">
        <v>843</v>
      </c>
    </row>
    <row r="239">
      <c r="A239" s="4" t="inlineStr">
        <is>
          <t>Revolving</t>
        </is>
      </c>
      <c r="B239" s="6" t="n">
        <v>0</v>
      </c>
    </row>
    <row r="240">
      <c r="A240" s="4" t="inlineStr">
        <is>
          <t>Portfolio Loans</t>
        </is>
      </c>
      <c r="B240" s="6" t="n">
        <v>2551</v>
      </c>
      <c r="D240" s="6" t="n">
        <v>4135</v>
      </c>
    </row>
    <row r="241">
      <c r="A241" s="4" t="inlineStr">
        <is>
          <t>Residential Mortgages | Pass</t>
        </is>
      </c>
    </row>
    <row r="242">
      <c r="A242" s="3" t="inlineStr">
        <is>
          <t>Financing Receivable, Credit Quality Indicator [Line Items]</t>
        </is>
      </c>
    </row>
    <row r="243">
      <c r="A243" s="4" t="inlineStr">
        <is>
          <t>2021</t>
        </is>
      </c>
      <c r="B243" s="6" t="n">
        <v>155892</v>
      </c>
    </row>
    <row r="244">
      <c r="A244" s="4" t="inlineStr">
        <is>
          <t>2020</t>
        </is>
      </c>
      <c r="B244" s="6" t="n">
        <v>91023</v>
      </c>
    </row>
    <row r="245">
      <c r="A245" s="4" t="inlineStr">
        <is>
          <t>2019</t>
        </is>
      </c>
      <c r="B245" s="6" t="n">
        <v>63682</v>
      </c>
    </row>
    <row r="246">
      <c r="A246" s="4" t="inlineStr">
        <is>
          <t>2018</t>
        </is>
      </c>
      <c r="B246" s="6" t="n">
        <v>73333</v>
      </c>
    </row>
    <row r="247">
      <c r="A247" s="4" t="inlineStr">
        <is>
          <t>2017</t>
        </is>
      </c>
      <c r="B247" s="6" t="n">
        <v>8640</v>
      </c>
    </row>
    <row r="248">
      <c r="A248" s="4" t="inlineStr">
        <is>
          <t>2016 and Prior</t>
        </is>
      </c>
      <c r="B248" s="6" t="n">
        <v>48087</v>
      </c>
    </row>
    <row r="249">
      <c r="A249" s="4" t="inlineStr">
        <is>
          <t>Revolving</t>
        </is>
      </c>
      <c r="B249" s="6" t="n">
        <v>13237</v>
      </c>
    </row>
    <row r="250">
      <c r="A250" s="4" t="inlineStr">
        <is>
          <t>Portfolio Loans</t>
        </is>
      </c>
      <c r="B250" s="6" t="n">
        <v>453894</v>
      </c>
      <c r="D250" s="6" t="n">
        <v>415773</v>
      </c>
    </row>
    <row r="251">
      <c r="A251" s="4" t="inlineStr">
        <is>
          <t>Residential Mortgages | Special Mention</t>
        </is>
      </c>
    </row>
    <row r="252">
      <c r="A252" s="3" t="inlineStr">
        <is>
          <t>Financing Receivable, Credit Quality Indicator [Line Items]</t>
        </is>
      </c>
    </row>
    <row r="253">
      <c r="A253" s="4" t="inlineStr">
        <is>
          <t>2021</t>
        </is>
      </c>
      <c r="B253" s="6" t="n">
        <v>0</v>
      </c>
    </row>
    <row r="254">
      <c r="A254" s="4" t="inlineStr">
        <is>
          <t>2020</t>
        </is>
      </c>
      <c r="B254" s="6" t="n">
        <v>0</v>
      </c>
    </row>
    <row r="255">
      <c r="A255" s="4" t="inlineStr">
        <is>
          <t>2019</t>
        </is>
      </c>
      <c r="B255" s="6" t="n">
        <v>0</v>
      </c>
    </row>
    <row r="256">
      <c r="A256" s="4" t="inlineStr">
        <is>
          <t>2018</t>
        </is>
      </c>
      <c r="B256" s="6" t="n">
        <v>0</v>
      </c>
    </row>
    <row r="257">
      <c r="A257" s="4" t="inlineStr">
        <is>
          <t>2017</t>
        </is>
      </c>
      <c r="B257" s="6" t="n">
        <v>0</v>
      </c>
    </row>
    <row r="258">
      <c r="A258" s="4" t="inlineStr">
        <is>
          <t>2016 and Prior</t>
        </is>
      </c>
      <c r="B258" s="6" t="n">
        <v>553</v>
      </c>
    </row>
    <row r="259">
      <c r="A259" s="4" t="inlineStr">
        <is>
          <t>Revolving</t>
        </is>
      </c>
      <c r="B259" s="6" t="n">
        <v>0</v>
      </c>
    </row>
    <row r="260">
      <c r="A260" s="4" t="inlineStr">
        <is>
          <t>Portfolio Loans</t>
        </is>
      </c>
      <c r="B260" s="6" t="n">
        <v>553</v>
      </c>
      <c r="D260" s="6" t="n">
        <v>723</v>
      </c>
    </row>
    <row r="261">
      <c r="A261" s="4" t="inlineStr">
        <is>
          <t>Residential Mortgages | Substandard</t>
        </is>
      </c>
    </row>
    <row r="262">
      <c r="A262" s="3" t="inlineStr">
        <is>
          <t>Financing Receivable, Credit Quality Indicator [Line Items]</t>
        </is>
      </c>
    </row>
    <row r="263">
      <c r="A263" s="4" t="inlineStr">
        <is>
          <t>2021</t>
        </is>
      </c>
      <c r="B263" s="6" t="n">
        <v>0</v>
      </c>
    </row>
    <row r="264">
      <c r="A264" s="4" t="inlineStr">
        <is>
          <t>2020</t>
        </is>
      </c>
      <c r="B264" s="6" t="n">
        <v>0</v>
      </c>
    </row>
    <row r="265">
      <c r="A265" s="4" t="inlineStr">
        <is>
          <t>2019</t>
        </is>
      </c>
      <c r="B265" s="6" t="n">
        <v>1008</v>
      </c>
    </row>
    <row r="266">
      <c r="A266" s="4" t="inlineStr">
        <is>
          <t>2018</t>
        </is>
      </c>
      <c r="B266" s="6" t="n">
        <v>743</v>
      </c>
    </row>
    <row r="267">
      <c r="A267" s="4" t="inlineStr">
        <is>
          <t>2017</t>
        </is>
      </c>
      <c r="B267" s="6" t="n">
        <v>188</v>
      </c>
    </row>
    <row r="268">
      <c r="A268" s="4" t="inlineStr">
        <is>
          <t>2016 and Prior</t>
        </is>
      </c>
      <c r="B268" s="6" t="n">
        <v>1602</v>
      </c>
    </row>
    <row r="269">
      <c r="A269" s="4" t="inlineStr">
        <is>
          <t>Revolving</t>
        </is>
      </c>
      <c r="B269" s="6" t="n">
        <v>0</v>
      </c>
    </row>
    <row r="270">
      <c r="A270" s="4" t="inlineStr">
        <is>
          <t>Portfolio Loans</t>
        </is>
      </c>
      <c r="B270" s="6" t="n">
        <v>3541</v>
      </c>
      <c r="D270" s="6" t="n">
        <v>55674</v>
      </c>
    </row>
    <row r="271">
      <c r="A271" s="4" t="inlineStr">
        <is>
          <t>Residential Mortgages | Doubtful</t>
        </is>
      </c>
    </row>
    <row r="272">
      <c r="A272" s="3" t="inlineStr">
        <is>
          <t>Financing Receivable, Credit Quality Indicator [Line Items]</t>
        </is>
      </c>
    </row>
    <row r="273">
      <c r="A273" s="4" t="inlineStr">
        <is>
          <t>2021</t>
        </is>
      </c>
      <c r="B273" s="6" t="n">
        <v>0</v>
      </c>
    </row>
    <row r="274">
      <c r="A274" s="4" t="inlineStr">
        <is>
          <t>2020</t>
        </is>
      </c>
      <c r="B274" s="6" t="n">
        <v>0</v>
      </c>
    </row>
    <row r="275">
      <c r="A275" s="4" t="inlineStr">
        <is>
          <t>2019</t>
        </is>
      </c>
      <c r="B275" s="6" t="n">
        <v>0</v>
      </c>
    </row>
    <row r="276">
      <c r="A276" s="4" t="inlineStr">
        <is>
          <t>2018</t>
        </is>
      </c>
      <c r="B276" s="6" t="n">
        <v>0</v>
      </c>
    </row>
    <row r="277">
      <c r="A277" s="4" t="inlineStr">
        <is>
          <t>2017</t>
        </is>
      </c>
      <c r="B277" s="6" t="n">
        <v>0</v>
      </c>
    </row>
    <row r="278">
      <c r="A278" s="4" t="inlineStr">
        <is>
          <t>2016 and Prior</t>
        </is>
      </c>
      <c r="B278" s="6" t="n">
        <v>0</v>
      </c>
    </row>
    <row r="279">
      <c r="A279" s="4" t="inlineStr">
        <is>
          <t>Revolving</t>
        </is>
      </c>
      <c r="B279" s="6" t="n">
        <v>0</v>
      </c>
    </row>
    <row r="280">
      <c r="A280" s="4" t="inlineStr">
        <is>
          <t>Portfolio Loans</t>
        </is>
      </c>
      <c r="B280" s="6" t="n">
        <v>0</v>
      </c>
      <c r="D280" s="6" t="n">
        <v>0</v>
      </c>
    </row>
    <row r="281">
      <c r="A281" s="4" t="inlineStr">
        <is>
          <t>Other Consumer</t>
        </is>
      </c>
    </row>
    <row r="282">
      <c r="A282" s="3" t="inlineStr">
        <is>
          <t>Financing Receivable, Credit Quality Indicator [Line Items]</t>
        </is>
      </c>
    </row>
    <row r="283">
      <c r="A283" s="4" t="inlineStr">
        <is>
          <t>2021</t>
        </is>
      </c>
      <c r="B283" s="6" t="n">
        <v>9364</v>
      </c>
    </row>
    <row r="284">
      <c r="A284" s="4" t="inlineStr">
        <is>
          <t>2020</t>
        </is>
      </c>
      <c r="B284" s="6" t="n">
        <v>10202</v>
      </c>
    </row>
    <row r="285">
      <c r="A285" s="4" t="inlineStr">
        <is>
          <t>2019</t>
        </is>
      </c>
      <c r="B285" s="6" t="n">
        <v>990</v>
      </c>
    </row>
    <row r="286">
      <c r="A286" s="4" t="inlineStr">
        <is>
          <t>2018</t>
        </is>
      </c>
      <c r="B286" s="6" t="n">
        <v>507</v>
      </c>
    </row>
    <row r="287">
      <c r="A287" s="4" t="inlineStr">
        <is>
          <t>2017</t>
        </is>
      </c>
      <c r="B287" s="6" t="n">
        <v>216</v>
      </c>
    </row>
    <row r="288">
      <c r="A288" s="4" t="inlineStr">
        <is>
          <t>2016 and Prior</t>
        </is>
      </c>
      <c r="B288" s="6" t="n">
        <v>23048</v>
      </c>
    </row>
    <row r="289">
      <c r="A289" s="4" t="inlineStr">
        <is>
          <t>Revolving</t>
        </is>
      </c>
      <c r="B289" s="6" t="n">
        <v>339</v>
      </c>
    </row>
    <row r="290">
      <c r="A290" s="4" t="inlineStr">
        <is>
          <t>Portfolio Loans</t>
        </is>
      </c>
      <c r="B290" s="6" t="n">
        <v>44666</v>
      </c>
      <c r="D290" s="6" t="n">
        <v>57647</v>
      </c>
    </row>
    <row r="291">
      <c r="A291" s="4" t="inlineStr">
        <is>
          <t>Other Consumer | Performing TDRs</t>
        </is>
      </c>
    </row>
    <row r="292">
      <c r="A292" s="3" t="inlineStr">
        <is>
          <t>Financing Receivable, Credit Quality Indicator [Line Items]</t>
        </is>
      </c>
    </row>
    <row r="293">
      <c r="A293" s="4" t="inlineStr">
        <is>
          <t>2021</t>
        </is>
      </c>
      <c r="B293" s="6" t="n">
        <v>9364</v>
      </c>
    </row>
    <row r="294">
      <c r="A294" s="4" t="inlineStr">
        <is>
          <t>2020</t>
        </is>
      </c>
      <c r="B294" s="6" t="n">
        <v>10202</v>
      </c>
    </row>
    <row r="295">
      <c r="A295" s="4" t="inlineStr">
        <is>
          <t>2019</t>
        </is>
      </c>
      <c r="B295" s="6" t="n">
        <v>979</v>
      </c>
    </row>
    <row r="296">
      <c r="A296" s="4" t="inlineStr">
        <is>
          <t>2018</t>
        </is>
      </c>
      <c r="B296" s="6" t="n">
        <v>450</v>
      </c>
    </row>
    <row r="297">
      <c r="A297" s="4" t="inlineStr">
        <is>
          <t>2017</t>
        </is>
      </c>
      <c r="B297" s="6" t="n">
        <v>211</v>
      </c>
    </row>
    <row r="298">
      <c r="A298" s="4" t="inlineStr">
        <is>
          <t>2016 and Prior</t>
        </is>
      </c>
      <c r="B298" s="6" t="n">
        <v>23048</v>
      </c>
    </row>
    <row r="299">
      <c r="A299" s="4" t="inlineStr">
        <is>
          <t>Revolving</t>
        </is>
      </c>
      <c r="B299" s="6" t="n">
        <v>339</v>
      </c>
    </row>
    <row r="300">
      <c r="A300" s="4" t="inlineStr">
        <is>
          <t>Portfolio Loans</t>
        </is>
      </c>
      <c r="B300" s="6" t="n">
        <v>44593</v>
      </c>
      <c r="D300" s="6" t="n">
        <v>57463</v>
      </c>
    </row>
    <row r="301">
      <c r="A301" s="4" t="inlineStr">
        <is>
          <t>Other Consumer | Nonperforming TDRs</t>
        </is>
      </c>
    </row>
    <row r="302">
      <c r="A302" s="3" t="inlineStr">
        <is>
          <t>Financing Receivable, Credit Quality Indicator [Line Items]</t>
        </is>
      </c>
    </row>
    <row r="303">
      <c r="A303" s="4" t="inlineStr">
        <is>
          <t>2021</t>
        </is>
      </c>
      <c r="B303" s="6" t="n">
        <v>0</v>
      </c>
    </row>
    <row r="304">
      <c r="A304" s="4" t="inlineStr">
        <is>
          <t>2020</t>
        </is>
      </c>
      <c r="B304" s="6" t="n">
        <v>0</v>
      </c>
    </row>
    <row r="305">
      <c r="A305" s="4" t="inlineStr">
        <is>
          <t>2019</t>
        </is>
      </c>
      <c r="B305" s="6" t="n">
        <v>11</v>
      </c>
    </row>
    <row r="306">
      <c r="A306" s="4" t="inlineStr">
        <is>
          <t>2018</t>
        </is>
      </c>
      <c r="B306" s="6" t="n">
        <v>57</v>
      </c>
    </row>
    <row r="307">
      <c r="A307" s="4" t="inlineStr">
        <is>
          <t>2017</t>
        </is>
      </c>
      <c r="B307" s="6" t="n">
        <v>5</v>
      </c>
    </row>
    <row r="308">
      <c r="A308" s="4" t="inlineStr">
        <is>
          <t>2016 and Prior</t>
        </is>
      </c>
      <c r="B308" s="6" t="n">
        <v>0</v>
      </c>
    </row>
    <row r="309">
      <c r="A309" s="4" t="inlineStr">
        <is>
          <t>Revolving</t>
        </is>
      </c>
      <c r="B309" s="6" t="n">
        <v>0</v>
      </c>
    </row>
    <row r="310">
      <c r="A310" s="4" t="inlineStr">
        <is>
          <t>Portfolio Loans</t>
        </is>
      </c>
      <c r="B310" s="6" t="n">
        <v>73</v>
      </c>
      <c r="D310" s="6" t="n">
        <v>184</v>
      </c>
    </row>
    <row r="311">
      <c r="A311" s="4" t="inlineStr">
        <is>
          <t>Other Consumer | Pass</t>
        </is>
      </c>
    </row>
    <row r="312">
      <c r="A312" s="3" t="inlineStr">
        <is>
          <t>Financing Receivable, Credit Quality Indicator [Line Items]</t>
        </is>
      </c>
    </row>
    <row r="313">
      <c r="A313" s="4" t="inlineStr">
        <is>
          <t>2021</t>
        </is>
      </c>
      <c r="B313" s="6" t="n">
        <v>9353</v>
      </c>
    </row>
    <row r="314">
      <c r="A314" s="4" t="inlineStr">
        <is>
          <t>2020</t>
        </is>
      </c>
      <c r="B314" s="6" t="n">
        <v>10199</v>
      </c>
    </row>
    <row r="315">
      <c r="A315" s="4" t="inlineStr">
        <is>
          <t>2019</t>
        </is>
      </c>
      <c r="B315" s="6" t="n">
        <v>979</v>
      </c>
    </row>
    <row r="316">
      <c r="A316" s="4" t="inlineStr">
        <is>
          <t>2018</t>
        </is>
      </c>
      <c r="B316" s="6" t="n">
        <v>450</v>
      </c>
    </row>
    <row r="317">
      <c r="A317" s="4" t="inlineStr">
        <is>
          <t>2017</t>
        </is>
      </c>
      <c r="B317" s="6" t="n">
        <v>186</v>
      </c>
    </row>
    <row r="318">
      <c r="A318" s="4" t="inlineStr">
        <is>
          <t>2016 and Prior</t>
        </is>
      </c>
      <c r="B318" s="6" t="n">
        <v>23048</v>
      </c>
    </row>
    <row r="319">
      <c r="A319" s="4" t="inlineStr">
        <is>
          <t>Revolving</t>
        </is>
      </c>
      <c r="B319" s="6" t="n">
        <v>339</v>
      </c>
    </row>
    <row r="320">
      <c r="A320" s="4" t="inlineStr">
        <is>
          <t>Portfolio Loans</t>
        </is>
      </c>
      <c r="B320" s="6" t="n">
        <v>44554</v>
      </c>
      <c r="D320" s="6" t="n">
        <v>57418</v>
      </c>
    </row>
    <row r="321">
      <c r="A321" s="4" t="inlineStr">
        <is>
          <t>Other Consumer | Special Mention</t>
        </is>
      </c>
    </row>
    <row r="322">
      <c r="A322" s="3" t="inlineStr">
        <is>
          <t>Financing Receivable, Credit Quality Indicator [Line Items]</t>
        </is>
      </c>
    </row>
    <row r="323">
      <c r="A323" s="4" t="inlineStr">
        <is>
          <t>2021</t>
        </is>
      </c>
      <c r="B323" s="6" t="n">
        <v>0</v>
      </c>
    </row>
    <row r="324">
      <c r="A324" s="4" t="inlineStr">
        <is>
          <t>2020</t>
        </is>
      </c>
      <c r="B324" s="6" t="n">
        <v>0</v>
      </c>
    </row>
    <row r="325">
      <c r="A325" s="4" t="inlineStr">
        <is>
          <t>2019</t>
        </is>
      </c>
      <c r="B325" s="6" t="n">
        <v>0</v>
      </c>
    </row>
    <row r="326">
      <c r="A326" s="4" t="inlineStr">
        <is>
          <t>2018</t>
        </is>
      </c>
      <c r="B326" s="6" t="n">
        <v>0</v>
      </c>
    </row>
    <row r="327">
      <c r="A327" s="4" t="inlineStr">
        <is>
          <t>2017</t>
        </is>
      </c>
      <c r="B327" s="6" t="n">
        <v>0</v>
      </c>
    </row>
    <row r="328">
      <c r="A328" s="4" t="inlineStr">
        <is>
          <t>2016 and Prior</t>
        </is>
      </c>
      <c r="B328" s="6" t="n">
        <v>0</v>
      </c>
    </row>
    <row r="329">
      <c r="A329" s="4" t="inlineStr">
        <is>
          <t>Revolving</t>
        </is>
      </c>
      <c r="B329" s="6" t="n">
        <v>0</v>
      </c>
    </row>
    <row r="330">
      <c r="A330" s="4" t="inlineStr">
        <is>
          <t>Portfolio Loans</t>
        </is>
      </c>
      <c r="B330" s="6" t="n">
        <v>0</v>
      </c>
      <c r="D330" s="6" t="n">
        <v>6</v>
      </c>
    </row>
    <row r="331">
      <c r="A331" s="4" t="inlineStr">
        <is>
          <t>Other Consumer | Substandard</t>
        </is>
      </c>
    </row>
    <row r="332">
      <c r="A332" s="3" t="inlineStr">
        <is>
          <t>Financing Receivable, Credit Quality Indicator [Line Items]</t>
        </is>
      </c>
    </row>
    <row r="333">
      <c r="A333" s="4" t="inlineStr">
        <is>
          <t>2021</t>
        </is>
      </c>
      <c r="B333" s="6" t="n">
        <v>11</v>
      </c>
    </row>
    <row r="334">
      <c r="A334" s="4" t="inlineStr">
        <is>
          <t>2020</t>
        </is>
      </c>
      <c r="B334" s="6" t="n">
        <v>3</v>
      </c>
    </row>
    <row r="335">
      <c r="A335" s="4" t="inlineStr">
        <is>
          <t>2019</t>
        </is>
      </c>
      <c r="B335" s="6" t="n">
        <v>11</v>
      </c>
    </row>
    <row r="336">
      <c r="A336" s="4" t="inlineStr">
        <is>
          <t>2018</t>
        </is>
      </c>
      <c r="B336" s="6" t="n">
        <v>57</v>
      </c>
    </row>
    <row r="337">
      <c r="A337" s="4" t="inlineStr">
        <is>
          <t>2017</t>
        </is>
      </c>
      <c r="B337" s="6" t="n">
        <v>30</v>
      </c>
    </row>
    <row r="338">
      <c r="A338" s="4" t="inlineStr">
        <is>
          <t>2016 and Prior</t>
        </is>
      </c>
      <c r="B338" s="6" t="n">
        <v>0</v>
      </c>
    </row>
    <row r="339">
      <c r="A339" s="4" t="inlineStr">
        <is>
          <t>Revolving</t>
        </is>
      </c>
      <c r="B339" s="6" t="n">
        <v>0</v>
      </c>
    </row>
    <row r="340">
      <c r="A340" s="4" t="inlineStr">
        <is>
          <t>Portfolio Loans</t>
        </is>
      </c>
      <c r="B340" s="6" t="n">
        <v>112</v>
      </c>
      <c r="D340" s="6" t="n">
        <v>223</v>
      </c>
    </row>
    <row r="341">
      <c r="A341" s="4" t="inlineStr">
        <is>
          <t>Other Consumer | Doubtful</t>
        </is>
      </c>
    </row>
    <row r="342">
      <c r="A342" s="3" t="inlineStr">
        <is>
          <t>Financing Receivable, Credit Quality Indicator [Line Items]</t>
        </is>
      </c>
    </row>
    <row r="343">
      <c r="A343" s="4" t="inlineStr">
        <is>
          <t>2021</t>
        </is>
      </c>
      <c r="B343" s="6" t="n">
        <v>0</v>
      </c>
    </row>
    <row r="344">
      <c r="A344" s="4" t="inlineStr">
        <is>
          <t>2020</t>
        </is>
      </c>
      <c r="B344" s="6" t="n">
        <v>0</v>
      </c>
    </row>
    <row r="345">
      <c r="A345" s="4" t="inlineStr">
        <is>
          <t>2019</t>
        </is>
      </c>
      <c r="B345" s="6" t="n">
        <v>0</v>
      </c>
    </row>
    <row r="346">
      <c r="A346" s="4" t="inlineStr">
        <is>
          <t>2018</t>
        </is>
      </c>
      <c r="B346" s="6" t="n">
        <v>0</v>
      </c>
    </row>
    <row r="347">
      <c r="A347" s="4" t="inlineStr">
        <is>
          <t>2017</t>
        </is>
      </c>
      <c r="B347" s="6" t="n">
        <v>0</v>
      </c>
    </row>
    <row r="348">
      <c r="A348" s="4" t="inlineStr">
        <is>
          <t>2016 and Prior</t>
        </is>
      </c>
      <c r="B348" s="6" t="n">
        <v>0</v>
      </c>
    </row>
    <row r="349">
      <c r="A349" s="4" t="inlineStr">
        <is>
          <t>Revolving</t>
        </is>
      </c>
      <c r="B349" s="6" t="n">
        <v>0</v>
      </c>
    </row>
    <row r="350">
      <c r="A350" s="4" t="inlineStr">
        <is>
          <t>Portfolio Loans</t>
        </is>
      </c>
      <c r="B350" s="6" t="n">
        <v>0</v>
      </c>
      <c r="D350" s="6" t="n">
        <v>0</v>
      </c>
    </row>
    <row r="351">
      <c r="A351" s="4" t="inlineStr">
        <is>
          <t>Construction</t>
        </is>
      </c>
    </row>
    <row r="352">
      <c r="A352" s="3" t="inlineStr">
        <is>
          <t>Financing Receivable, Credit Quality Indicator [Line Items]</t>
        </is>
      </c>
    </row>
    <row r="353">
      <c r="A353" s="4" t="inlineStr">
        <is>
          <t>2021</t>
        </is>
      </c>
      <c r="B353" s="6" t="n">
        <v>140639</v>
      </c>
    </row>
    <row r="354">
      <c r="A354" s="4" t="inlineStr">
        <is>
          <t>2020</t>
        </is>
      </c>
      <c r="B354" s="6" t="n">
        <v>82630</v>
      </c>
    </row>
    <row r="355">
      <c r="A355" s="4" t="inlineStr">
        <is>
          <t>2019</t>
        </is>
      </c>
      <c r="B355" s="6" t="n">
        <v>25320</v>
      </c>
    </row>
    <row r="356">
      <c r="A356" s="4" t="inlineStr">
        <is>
          <t>2018</t>
        </is>
      </c>
      <c r="B356" s="6" t="n">
        <v>9834</v>
      </c>
    </row>
    <row r="357">
      <c r="A357" s="4" t="inlineStr">
        <is>
          <t>2017</t>
        </is>
      </c>
      <c r="B357" s="6" t="n">
        <v>5328</v>
      </c>
    </row>
    <row r="358">
      <c r="A358" s="4" t="inlineStr">
        <is>
          <t>2016 and Prior</t>
        </is>
      </c>
      <c r="B358" s="6" t="n">
        <v>3927</v>
      </c>
    </row>
    <row r="359">
      <c r="A359" s="4" t="inlineStr">
        <is>
          <t>Revolving</t>
        </is>
      </c>
      <c r="B359" s="6" t="n">
        <v>15269</v>
      </c>
    </row>
    <row r="360">
      <c r="A360" s="4" t="inlineStr">
        <is>
          <t>Portfolio Loans</t>
        </is>
      </c>
      <c r="B360" s="6" t="n">
        <v>282947</v>
      </c>
      <c r="D360" s="6" t="n">
        <v>406390</v>
      </c>
    </row>
    <row r="361">
      <c r="A361" s="4" t="inlineStr">
        <is>
          <t>Construction | Performing TDRs</t>
        </is>
      </c>
    </row>
    <row r="362">
      <c r="A362" s="3" t="inlineStr">
        <is>
          <t>Financing Receivable, Credit Quality Indicator [Line Items]</t>
        </is>
      </c>
    </row>
    <row r="363">
      <c r="A363" s="4" t="inlineStr">
        <is>
          <t>2021</t>
        </is>
      </c>
      <c r="B363" s="6" t="n">
        <v>140639</v>
      </c>
    </row>
    <row r="364">
      <c r="A364" s="4" t="inlineStr">
        <is>
          <t>2020</t>
        </is>
      </c>
      <c r="B364" s="6" t="n">
        <v>82523</v>
      </c>
    </row>
    <row r="365">
      <c r="A365" s="4" t="inlineStr">
        <is>
          <t>2019</t>
        </is>
      </c>
      <c r="B365" s="6" t="n">
        <v>24511</v>
      </c>
    </row>
    <row r="366">
      <c r="A366" s="4" t="inlineStr">
        <is>
          <t>2018</t>
        </is>
      </c>
      <c r="B366" s="6" t="n">
        <v>9834</v>
      </c>
    </row>
    <row r="367">
      <c r="A367" s="4" t="inlineStr">
        <is>
          <t>2017</t>
        </is>
      </c>
      <c r="B367" s="6" t="n">
        <v>5328</v>
      </c>
    </row>
    <row r="368">
      <c r="A368" s="4" t="inlineStr">
        <is>
          <t>2016 and Prior</t>
        </is>
      </c>
      <c r="B368" s="6" t="n">
        <v>3858</v>
      </c>
    </row>
    <row r="369">
      <c r="A369" s="4" t="inlineStr">
        <is>
          <t>Revolving</t>
        </is>
      </c>
      <c r="B369" s="6" t="n">
        <v>15269</v>
      </c>
    </row>
    <row r="370">
      <c r="A370" s="4" t="inlineStr">
        <is>
          <t>Portfolio Loans</t>
        </is>
      </c>
      <c r="B370" s="6" t="n">
        <v>281962</v>
      </c>
      <c r="D370" s="6" t="n">
        <v>401059</v>
      </c>
    </row>
    <row r="371">
      <c r="A371" s="4" t="inlineStr">
        <is>
          <t>Construction | Nonperforming TDRs</t>
        </is>
      </c>
    </row>
    <row r="372">
      <c r="A372" s="3" t="inlineStr">
        <is>
          <t>Financing Receivable, Credit Quality Indicator [Line Items]</t>
        </is>
      </c>
    </row>
    <row r="373">
      <c r="A373" s="4" t="inlineStr">
        <is>
          <t>2021</t>
        </is>
      </c>
      <c r="B373" s="6" t="n">
        <v>0</v>
      </c>
    </row>
    <row r="374">
      <c r="A374" s="4" t="inlineStr">
        <is>
          <t>2020</t>
        </is>
      </c>
      <c r="B374" s="6" t="n">
        <v>107</v>
      </c>
    </row>
    <row r="375">
      <c r="A375" s="4" t="inlineStr">
        <is>
          <t>2019</t>
        </is>
      </c>
      <c r="B375" s="6" t="n">
        <v>809</v>
      </c>
    </row>
    <row r="376">
      <c r="A376" s="4" t="inlineStr">
        <is>
          <t>2018</t>
        </is>
      </c>
      <c r="B376" s="6" t="n">
        <v>0</v>
      </c>
    </row>
    <row r="377">
      <c r="A377" s="4" t="inlineStr">
        <is>
          <t>2017</t>
        </is>
      </c>
      <c r="B377" s="6" t="n">
        <v>0</v>
      </c>
    </row>
    <row r="378">
      <c r="A378" s="4" t="inlineStr">
        <is>
          <t>2016 and Prior</t>
        </is>
      </c>
      <c r="B378" s="6" t="n">
        <v>69</v>
      </c>
    </row>
    <row r="379">
      <c r="A379" s="4" t="inlineStr">
        <is>
          <t>Revolving</t>
        </is>
      </c>
      <c r="B379" s="6" t="n">
        <v>0</v>
      </c>
    </row>
    <row r="380">
      <c r="A380" s="4" t="inlineStr">
        <is>
          <t>Portfolio Loans</t>
        </is>
      </c>
      <c r="B380" s="6" t="n">
        <v>985</v>
      </c>
      <c r="D380" s="6" t="n">
        <v>5331</v>
      </c>
    </row>
    <row r="381">
      <c r="A381" s="4" t="inlineStr">
        <is>
          <t>Construction | Pass</t>
        </is>
      </c>
    </row>
    <row r="382">
      <c r="A382" s="3" t="inlineStr">
        <is>
          <t>Financing Receivable, Credit Quality Indicator [Line Items]</t>
        </is>
      </c>
    </row>
    <row r="383">
      <c r="A383" s="4" t="inlineStr">
        <is>
          <t>2021</t>
        </is>
      </c>
      <c r="B383" s="6" t="n">
        <v>140639</v>
      </c>
    </row>
    <row r="384">
      <c r="A384" s="4" t="inlineStr">
        <is>
          <t>2020</t>
        </is>
      </c>
      <c r="B384" s="6" t="n">
        <v>82523</v>
      </c>
    </row>
    <row r="385">
      <c r="A385" s="4" t="inlineStr">
        <is>
          <t>2019</t>
        </is>
      </c>
      <c r="B385" s="6" t="n">
        <v>24336</v>
      </c>
    </row>
    <row r="386">
      <c r="A386" s="4" t="inlineStr">
        <is>
          <t>2018</t>
        </is>
      </c>
      <c r="B386" s="6" t="n">
        <v>9739</v>
      </c>
    </row>
    <row r="387">
      <c r="A387" s="4" t="inlineStr">
        <is>
          <t>2017</t>
        </is>
      </c>
      <c r="B387" s="6" t="n">
        <v>5328</v>
      </c>
    </row>
    <row r="388">
      <c r="A388" s="4" t="inlineStr">
        <is>
          <t>2016 and Prior</t>
        </is>
      </c>
      <c r="B388" s="6" t="n">
        <v>3407</v>
      </c>
    </row>
    <row r="389">
      <c r="A389" s="4" t="inlineStr">
        <is>
          <t>Revolving</t>
        </is>
      </c>
      <c r="B389" s="6" t="n">
        <v>15269</v>
      </c>
    </row>
    <row r="390">
      <c r="A390" s="4" t="inlineStr">
        <is>
          <t>Portfolio Loans</t>
        </is>
      </c>
      <c r="B390" s="6" t="n">
        <v>281241</v>
      </c>
      <c r="D390" s="6" t="n">
        <v>289781</v>
      </c>
    </row>
    <row r="391">
      <c r="A391" s="4" t="inlineStr">
        <is>
          <t>Construction | Special Mention</t>
        </is>
      </c>
    </row>
    <row r="392">
      <c r="A392" s="3" t="inlineStr">
        <is>
          <t>Financing Receivable, Credit Quality Indicator [Line Items]</t>
        </is>
      </c>
    </row>
    <row r="393">
      <c r="A393" s="4" t="inlineStr">
        <is>
          <t>2021</t>
        </is>
      </c>
      <c r="B393" s="6" t="n">
        <v>0</v>
      </c>
    </row>
    <row r="394">
      <c r="A394" s="4" t="inlineStr">
        <is>
          <t>2020</t>
        </is>
      </c>
      <c r="B394" s="6" t="n">
        <v>0</v>
      </c>
    </row>
    <row r="395">
      <c r="A395" s="4" t="inlineStr">
        <is>
          <t>2019</t>
        </is>
      </c>
      <c r="B395" s="6" t="n">
        <v>175</v>
      </c>
    </row>
    <row r="396">
      <c r="A396" s="4" t="inlineStr">
        <is>
          <t>2018</t>
        </is>
      </c>
      <c r="B396" s="6" t="n">
        <v>0</v>
      </c>
    </row>
    <row r="397">
      <c r="A397" s="4" t="inlineStr">
        <is>
          <t>2017</t>
        </is>
      </c>
      <c r="B397" s="6" t="n">
        <v>0</v>
      </c>
    </row>
    <row r="398">
      <c r="A398" s="4" t="inlineStr">
        <is>
          <t>2016 and Prior</t>
        </is>
      </c>
      <c r="B398" s="6" t="n">
        <v>429</v>
      </c>
    </row>
    <row r="399">
      <c r="A399" s="4" t="inlineStr">
        <is>
          <t>Revolving</t>
        </is>
      </c>
      <c r="B399" s="6" t="n">
        <v>0</v>
      </c>
    </row>
    <row r="400">
      <c r="A400" s="4" t="inlineStr">
        <is>
          <t>Portfolio Loans</t>
        </is>
      </c>
      <c r="B400" s="6" t="n">
        <v>604</v>
      </c>
      <c r="D400" s="6" t="n">
        <v>58899</v>
      </c>
    </row>
    <row r="401">
      <c r="A401" s="4" t="inlineStr">
        <is>
          <t>Construction | Substandard</t>
        </is>
      </c>
    </row>
    <row r="402">
      <c r="A402" s="3" t="inlineStr">
        <is>
          <t>Financing Receivable, Credit Quality Indicator [Line Items]</t>
        </is>
      </c>
    </row>
    <row r="403">
      <c r="A403" s="4" t="inlineStr">
        <is>
          <t>2021</t>
        </is>
      </c>
      <c r="B403" s="6" t="n">
        <v>0</v>
      </c>
    </row>
    <row r="404">
      <c r="A404" s="4" t="inlineStr">
        <is>
          <t>2020</t>
        </is>
      </c>
      <c r="B404" s="6" t="n">
        <v>107</v>
      </c>
    </row>
    <row r="405">
      <c r="A405" s="4" t="inlineStr">
        <is>
          <t>2019</t>
        </is>
      </c>
      <c r="B405" s="6" t="n">
        <v>809</v>
      </c>
    </row>
    <row r="406">
      <c r="A406" s="4" t="inlineStr">
        <is>
          <t>2018</t>
        </is>
      </c>
      <c r="B406" s="6" t="n">
        <v>95</v>
      </c>
    </row>
    <row r="407">
      <c r="A407" s="4" t="inlineStr">
        <is>
          <t>2017</t>
        </is>
      </c>
      <c r="B407" s="6" t="n">
        <v>0</v>
      </c>
    </row>
    <row r="408">
      <c r="A408" s="4" t="inlineStr">
        <is>
          <t>2016 and Prior</t>
        </is>
      </c>
      <c r="B408" s="6" t="n">
        <v>91</v>
      </c>
    </row>
    <row r="409">
      <c r="A409" s="4" t="inlineStr">
        <is>
          <t>Revolving</t>
        </is>
      </c>
      <c r="B409" s="6" t="n">
        <v>0</v>
      </c>
    </row>
    <row r="410">
      <c r="A410" s="4" t="inlineStr">
        <is>
          <t>Portfolio Loans</t>
        </is>
      </c>
      <c r="B410" s="6" t="n">
        <v>1102</v>
      </c>
      <c r="D410" s="6" t="n">
        <v>57710</v>
      </c>
    </row>
    <row r="411">
      <c r="A411" s="4" t="inlineStr">
        <is>
          <t>Construction | Doubtful</t>
        </is>
      </c>
    </row>
    <row r="412">
      <c r="A412" s="3" t="inlineStr">
        <is>
          <t>Financing Receivable, Credit Quality Indicator [Line Items]</t>
        </is>
      </c>
    </row>
    <row r="413">
      <c r="A413" s="4" t="inlineStr">
        <is>
          <t>2021</t>
        </is>
      </c>
      <c r="B413" s="6" t="n">
        <v>0</v>
      </c>
    </row>
    <row r="414">
      <c r="A414" s="4" t="inlineStr">
        <is>
          <t>2020</t>
        </is>
      </c>
      <c r="B414" s="6" t="n">
        <v>0</v>
      </c>
    </row>
    <row r="415">
      <c r="A415" s="4" t="inlineStr">
        <is>
          <t>2019</t>
        </is>
      </c>
      <c r="B415" s="6" t="n">
        <v>0</v>
      </c>
    </row>
    <row r="416">
      <c r="A416" s="4" t="inlineStr">
        <is>
          <t>2018</t>
        </is>
      </c>
      <c r="B416" s="6" t="n">
        <v>0</v>
      </c>
    </row>
    <row r="417">
      <c r="A417" s="4" t="inlineStr">
        <is>
          <t>2017</t>
        </is>
      </c>
      <c r="B417" s="6" t="n">
        <v>0</v>
      </c>
    </row>
    <row r="418">
      <c r="A418" s="4" t="inlineStr">
        <is>
          <t>2016 and Prior</t>
        </is>
      </c>
      <c r="B418" s="6" t="n">
        <v>0</v>
      </c>
    </row>
    <row r="419">
      <c r="A419" s="4" t="inlineStr">
        <is>
          <t>Revolving</t>
        </is>
      </c>
      <c r="B419" s="6" t="n">
        <v>0</v>
      </c>
    </row>
    <row r="420">
      <c r="A420" s="4" t="inlineStr">
        <is>
          <t>Portfolio Loans</t>
        </is>
      </c>
      <c r="B420" s="6" t="n">
        <v>0</v>
      </c>
      <c r="D420" s="6" t="n">
        <v>0</v>
      </c>
    </row>
    <row r="421">
      <c r="A421" s="4" t="inlineStr">
        <is>
          <t>Other</t>
        </is>
      </c>
    </row>
    <row r="422">
      <c r="A422" s="3" t="inlineStr">
        <is>
          <t>Financing Receivable, Credit Quality Indicator [Line Items]</t>
        </is>
      </c>
    </row>
    <row r="423">
      <c r="A423" s="4" t="inlineStr">
        <is>
          <t>2021</t>
        </is>
      </c>
      <c r="B423" s="6" t="n">
        <v>0</v>
      </c>
    </row>
    <row r="424">
      <c r="A424" s="4" t="inlineStr">
        <is>
          <t>2020</t>
        </is>
      </c>
      <c r="B424" s="6" t="n">
        <v>0</v>
      </c>
    </row>
    <row r="425">
      <c r="A425" s="4" t="inlineStr">
        <is>
          <t>2019</t>
        </is>
      </c>
      <c r="B425" s="6" t="n">
        <v>0</v>
      </c>
    </row>
    <row r="426">
      <c r="A426" s="4" t="inlineStr">
        <is>
          <t>2018</t>
        </is>
      </c>
      <c r="B426" s="6" t="n">
        <v>87329</v>
      </c>
    </row>
    <row r="427">
      <c r="A427" s="4" t="inlineStr">
        <is>
          <t>2017</t>
        </is>
      </c>
      <c r="B427" s="6" t="n">
        <v>163730</v>
      </c>
    </row>
    <row r="428">
      <c r="A428" s="4" t="inlineStr">
        <is>
          <t>2016 and Prior</t>
        </is>
      </c>
      <c r="B428" s="6" t="n">
        <v>106841</v>
      </c>
    </row>
    <row r="429">
      <c r="A429" s="4" t="inlineStr">
        <is>
          <t>Revolving</t>
        </is>
      </c>
      <c r="B429" s="6" t="n">
        <v>0</v>
      </c>
    </row>
    <row r="430">
      <c r="A430" s="4" t="inlineStr">
        <is>
          <t>Portfolio Loans</t>
        </is>
      </c>
      <c r="B430" s="6" t="n">
        <v>357900</v>
      </c>
      <c r="C430" s="5" t="n">
        <v>379900</v>
      </c>
      <c r="D430" s="5" t="n">
        <v>0</v>
      </c>
    </row>
    <row r="431">
      <c r="A431" s="4" t="inlineStr">
        <is>
          <t>Other | Performing TDRs</t>
        </is>
      </c>
    </row>
    <row r="432">
      <c r="A432" s="3" t="inlineStr">
        <is>
          <t>Financing Receivable, Credit Quality Indicator [Line Items]</t>
        </is>
      </c>
    </row>
    <row r="433">
      <c r="A433" s="4" t="inlineStr">
        <is>
          <t>2021</t>
        </is>
      </c>
      <c r="B433" s="6" t="n">
        <v>0</v>
      </c>
    </row>
    <row r="434">
      <c r="A434" s="4" t="inlineStr">
        <is>
          <t>2020</t>
        </is>
      </c>
      <c r="B434" s="6" t="n">
        <v>0</v>
      </c>
    </row>
    <row r="435">
      <c r="A435" s="4" t="inlineStr">
        <is>
          <t>2019</t>
        </is>
      </c>
      <c r="B435" s="6" t="n">
        <v>0</v>
      </c>
    </row>
    <row r="436">
      <c r="A436" s="4" t="inlineStr">
        <is>
          <t>2018</t>
        </is>
      </c>
      <c r="B436" s="6" t="n">
        <v>87329</v>
      </c>
    </row>
    <row r="437">
      <c r="A437" s="4" t="inlineStr">
        <is>
          <t>2017</t>
        </is>
      </c>
      <c r="B437" s="6" t="n">
        <v>163730</v>
      </c>
    </row>
    <row r="438">
      <c r="A438" s="4" t="inlineStr">
        <is>
          <t>2016 and Prior</t>
        </is>
      </c>
      <c r="B438" s="6" t="n">
        <v>106841</v>
      </c>
    </row>
    <row r="439">
      <c r="A439" s="4" t="inlineStr">
        <is>
          <t>Revolving</t>
        </is>
      </c>
      <c r="B439" s="6" t="n">
        <v>0</v>
      </c>
    </row>
    <row r="440">
      <c r="A440" s="4" t="inlineStr">
        <is>
          <t>Portfolio Loans</t>
        </is>
      </c>
      <c r="B440" s="6" t="n">
        <v>357900</v>
      </c>
    </row>
    <row r="441">
      <c r="A441" s="4" t="inlineStr">
        <is>
          <t>Other | Nonperforming TDRs</t>
        </is>
      </c>
    </row>
    <row r="442">
      <c r="A442" s="3" t="inlineStr">
        <is>
          <t>Financing Receivable, Credit Quality Indicator [Line Items]</t>
        </is>
      </c>
    </row>
    <row r="443">
      <c r="A443" s="4" t="inlineStr">
        <is>
          <t>2021</t>
        </is>
      </c>
      <c r="B443" s="6" t="n">
        <v>0</v>
      </c>
    </row>
    <row r="444">
      <c r="A444" s="4" t="inlineStr">
        <is>
          <t>2020</t>
        </is>
      </c>
      <c r="B444" s="6" t="n">
        <v>0</v>
      </c>
    </row>
    <row r="445">
      <c r="A445" s="4" t="inlineStr">
        <is>
          <t>2019</t>
        </is>
      </c>
      <c r="B445" s="6" t="n">
        <v>0</v>
      </c>
    </row>
    <row r="446">
      <c r="A446" s="4" t="inlineStr">
        <is>
          <t>2018</t>
        </is>
      </c>
      <c r="B446" s="4" t="inlineStr">
        <is>
          <t xml:space="preserve"> </t>
        </is>
      </c>
    </row>
    <row r="447">
      <c r="A447" s="4" t="inlineStr">
        <is>
          <t>2017</t>
        </is>
      </c>
      <c r="B447" s="6" t="n">
        <v>0</v>
      </c>
    </row>
    <row r="448">
      <c r="A448" s="4" t="inlineStr">
        <is>
          <t>2016 and Prior</t>
        </is>
      </c>
      <c r="B448" s="6" t="n">
        <v>0</v>
      </c>
    </row>
    <row r="449">
      <c r="A449" s="4" t="inlineStr">
        <is>
          <t>Revolving</t>
        </is>
      </c>
      <c r="B449" s="6" t="n">
        <v>0</v>
      </c>
    </row>
    <row r="450">
      <c r="A450" s="4" t="inlineStr">
        <is>
          <t>Portfolio Loans</t>
        </is>
      </c>
      <c r="B450" s="6" t="n">
        <v>0</v>
      </c>
    </row>
    <row r="451">
      <c r="A451" s="4" t="inlineStr">
        <is>
          <t>Other | Pass</t>
        </is>
      </c>
    </row>
    <row r="452">
      <c r="A452" s="3" t="inlineStr">
        <is>
          <t>Financing Receivable, Credit Quality Indicator [Line Items]</t>
        </is>
      </c>
    </row>
    <row r="453">
      <c r="A453" s="4" t="inlineStr">
        <is>
          <t>2021</t>
        </is>
      </c>
      <c r="B453" s="6" t="n">
        <v>0</v>
      </c>
    </row>
    <row r="454">
      <c r="A454" s="4" t="inlineStr">
        <is>
          <t>2020</t>
        </is>
      </c>
      <c r="B454" s="6" t="n">
        <v>0</v>
      </c>
    </row>
    <row r="455">
      <c r="A455" s="4" t="inlineStr">
        <is>
          <t>2019</t>
        </is>
      </c>
      <c r="B455" s="6" t="n">
        <v>0</v>
      </c>
    </row>
    <row r="456">
      <c r="A456" s="4" t="inlineStr">
        <is>
          <t>2018</t>
        </is>
      </c>
      <c r="B456" s="6" t="n">
        <v>0</v>
      </c>
    </row>
    <row r="457">
      <c r="A457" s="4" t="inlineStr">
        <is>
          <t>2017</t>
        </is>
      </c>
      <c r="B457" s="6" t="n">
        <v>122848</v>
      </c>
    </row>
    <row r="458">
      <c r="A458" s="4" t="inlineStr">
        <is>
          <t>2016 and Prior</t>
        </is>
      </c>
      <c r="B458" s="6" t="n">
        <v>62399</v>
      </c>
    </row>
    <row r="459">
      <c r="A459" s="4" t="inlineStr">
        <is>
          <t>Revolving</t>
        </is>
      </c>
      <c r="B459" s="6" t="n">
        <v>0</v>
      </c>
    </row>
    <row r="460">
      <c r="A460" s="4" t="inlineStr">
        <is>
          <t>Portfolio Loans</t>
        </is>
      </c>
      <c r="B460" s="6" t="n">
        <v>185247</v>
      </c>
    </row>
    <row r="461">
      <c r="A461" s="4" t="inlineStr">
        <is>
          <t>Other | Special Mention</t>
        </is>
      </c>
    </row>
    <row r="462">
      <c r="A462" s="3" t="inlineStr">
        <is>
          <t>Financing Receivable, Credit Quality Indicator [Line Items]</t>
        </is>
      </c>
    </row>
    <row r="463">
      <c r="A463" s="4" t="inlineStr">
        <is>
          <t>2021</t>
        </is>
      </c>
      <c r="B463" s="6" t="n">
        <v>0</v>
      </c>
    </row>
    <row r="464">
      <c r="A464" s="4" t="inlineStr">
        <is>
          <t>2020</t>
        </is>
      </c>
      <c r="B464" s="6" t="n">
        <v>0</v>
      </c>
    </row>
    <row r="465">
      <c r="A465" s="4" t="inlineStr">
        <is>
          <t>2019</t>
        </is>
      </c>
      <c r="B465" s="6" t="n">
        <v>0</v>
      </c>
    </row>
    <row r="466">
      <c r="A466" s="4" t="inlineStr">
        <is>
          <t>2018</t>
        </is>
      </c>
      <c r="B466" s="6" t="n">
        <v>0</v>
      </c>
    </row>
    <row r="467">
      <c r="A467" s="4" t="inlineStr">
        <is>
          <t>2017</t>
        </is>
      </c>
      <c r="B467" s="6" t="n">
        <v>0</v>
      </c>
    </row>
    <row r="468">
      <c r="A468" s="4" t="inlineStr">
        <is>
          <t>2016 and Prior</t>
        </is>
      </c>
      <c r="B468" s="6" t="n">
        <v>3281</v>
      </c>
    </row>
    <row r="469">
      <c r="A469" s="4" t="inlineStr">
        <is>
          <t>Revolving</t>
        </is>
      </c>
      <c r="B469" s="6" t="n">
        <v>0</v>
      </c>
    </row>
    <row r="470">
      <c r="A470" s="4" t="inlineStr">
        <is>
          <t>Portfolio Loans</t>
        </is>
      </c>
      <c r="B470" s="6" t="n">
        <v>3281</v>
      </c>
    </row>
    <row r="471">
      <c r="A471" s="4" t="inlineStr">
        <is>
          <t>Other | Substandard</t>
        </is>
      </c>
    </row>
    <row r="472">
      <c r="A472" s="3" t="inlineStr">
        <is>
          <t>Financing Receivable, Credit Quality Indicator [Line Items]</t>
        </is>
      </c>
    </row>
    <row r="473">
      <c r="A473" s="4" t="inlineStr">
        <is>
          <t>2021</t>
        </is>
      </c>
      <c r="B473" s="6" t="n">
        <v>0</v>
      </c>
    </row>
    <row r="474">
      <c r="A474" s="4" t="inlineStr">
        <is>
          <t>2020</t>
        </is>
      </c>
      <c r="B474" s="6" t="n">
        <v>0</v>
      </c>
    </row>
    <row r="475">
      <c r="A475" s="4" t="inlineStr">
        <is>
          <t>2019</t>
        </is>
      </c>
      <c r="B475" s="6" t="n">
        <v>0</v>
      </c>
    </row>
    <row r="476">
      <c r="A476" s="4" t="inlineStr">
        <is>
          <t>2018</t>
        </is>
      </c>
      <c r="B476" s="6" t="n">
        <v>87329</v>
      </c>
    </row>
    <row r="477">
      <c r="A477" s="4" t="inlineStr">
        <is>
          <t>2017</t>
        </is>
      </c>
      <c r="B477" s="6" t="n">
        <v>40882</v>
      </c>
    </row>
    <row r="478">
      <c r="A478" s="4" t="inlineStr">
        <is>
          <t>2016 and Prior</t>
        </is>
      </c>
      <c r="B478" s="6" t="n">
        <v>41161</v>
      </c>
    </row>
    <row r="479">
      <c r="A479" s="4" t="inlineStr">
        <is>
          <t>Revolving</t>
        </is>
      </c>
      <c r="B479" s="6" t="n">
        <v>0</v>
      </c>
    </row>
    <row r="480">
      <c r="A480" s="4" t="inlineStr">
        <is>
          <t>Portfolio Loans</t>
        </is>
      </c>
      <c r="B480" s="6" t="n">
        <v>169372</v>
      </c>
    </row>
    <row r="481">
      <c r="A481" s="4" t="inlineStr">
        <is>
          <t>Other | Doubtful</t>
        </is>
      </c>
    </row>
    <row r="482">
      <c r="A482" s="3" t="inlineStr">
        <is>
          <t>Financing Receivable, Credit Quality Indicator [Line Items]</t>
        </is>
      </c>
    </row>
    <row r="483">
      <c r="A483" s="4" t="inlineStr">
        <is>
          <t>2021</t>
        </is>
      </c>
      <c r="B483" s="6" t="n">
        <v>0</v>
      </c>
    </row>
    <row r="484">
      <c r="A484" s="4" t="inlineStr">
        <is>
          <t>2020</t>
        </is>
      </c>
      <c r="B484" s="6" t="n">
        <v>0</v>
      </c>
    </row>
    <row r="485">
      <c r="A485" s="4" t="inlineStr">
        <is>
          <t>2019</t>
        </is>
      </c>
      <c r="B485" s="6" t="n">
        <v>0</v>
      </c>
    </row>
    <row r="486">
      <c r="A486" s="4" t="inlineStr">
        <is>
          <t>2018</t>
        </is>
      </c>
      <c r="B486" s="6" t="n">
        <v>0</v>
      </c>
    </row>
    <row r="487">
      <c r="A487" s="4" t="inlineStr">
        <is>
          <t>2017</t>
        </is>
      </c>
      <c r="B487" s="6" t="n">
        <v>0</v>
      </c>
    </row>
    <row r="488">
      <c r="A488" s="4" t="inlineStr">
        <is>
          <t>2016 and Prior</t>
        </is>
      </c>
      <c r="B488" s="6" t="n">
        <v>0</v>
      </c>
    </row>
    <row r="489">
      <c r="A489" s="4" t="inlineStr">
        <is>
          <t>Revolving</t>
        </is>
      </c>
      <c r="B489" s="6" t="n">
        <v>0</v>
      </c>
    </row>
    <row r="490">
      <c r="A490" s="4" t="inlineStr">
        <is>
          <t>Portfolio Loans</t>
        </is>
      </c>
      <c r="B49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7" customWidth="1" min="5" max="5"/>
    <col width="18" customWidth="1" min="6" max="6"/>
    <col width="46" customWidth="1" min="7" max="7"/>
    <col width="46" customWidth="1" min="8" max="8"/>
  </cols>
  <sheetData>
    <row r="1">
      <c r="A1" s="1" t="inlineStr">
        <is>
          <t>CONSOLIDATED STATEMENTS OF CHANGES IN SHAREHOLDERS’ EQUITY - USD ($) $ in Thousands</t>
        </is>
      </c>
      <c r="B1" s="2" t="inlineStr">
        <is>
          <t>Total</t>
        </is>
      </c>
      <c r="C1" s="2" t="inlineStr">
        <is>
          <t>Impact of Topic 326 Adoption</t>
        </is>
      </c>
      <c r="D1" s="2" t="inlineStr">
        <is>
          <t>Common Stock</t>
        </is>
      </c>
      <c r="E1" s="2" t="inlineStr">
        <is>
          <t>Additional Paid-in Capital</t>
        </is>
      </c>
      <c r="F1" s="2" t="inlineStr">
        <is>
          <t>Retained Earnings</t>
        </is>
      </c>
      <c r="G1" s="2" t="inlineStr">
        <is>
          <t>Retained EarningsImpact of Topic 326 Adoption</t>
        </is>
      </c>
      <c r="H1" s="2" t="inlineStr">
        <is>
          <t>Accumulated Other Comprehensive Income (Loss)</t>
        </is>
      </c>
    </row>
    <row r="2">
      <c r="A2" s="4" t="inlineStr">
        <is>
          <t>Beginning balance at Dec. 31, 2018</t>
        </is>
      </c>
      <c r="B2" s="5" t="n">
        <v>435962</v>
      </c>
      <c r="D2" s="5" t="n">
        <v>26270</v>
      </c>
      <c r="E2" s="5" t="n">
        <v>142175</v>
      </c>
      <c r="F2" s="5" t="n">
        <v>277583</v>
      </c>
      <c r="H2" s="5" t="n">
        <v>-10066</v>
      </c>
    </row>
    <row r="3">
      <c r="A3" s="3" t="inlineStr">
        <is>
          <t>Increase (Decrease) in Stockholders' Equity [Roll Forward]</t>
        </is>
      </c>
    </row>
    <row r="4">
      <c r="A4" s="4" t="inlineStr">
        <is>
          <t>Net Income (Loss)</t>
        </is>
      </c>
      <c r="B4" s="6" t="n">
        <v>26575</v>
      </c>
      <c r="F4" s="6" t="n">
        <v>26575</v>
      </c>
    </row>
    <row r="5">
      <c r="A5" s="4" t="inlineStr">
        <is>
          <t>Other Comprehensive Income (Loss), Net of Tax</t>
        </is>
      </c>
      <c r="B5" s="6" t="n">
        <v>10193</v>
      </c>
      <c r="H5" s="6" t="n">
        <v>10193</v>
      </c>
    </row>
    <row r="6">
      <c r="A6" s="4" t="inlineStr">
        <is>
          <t>Issuance of Restricted Stock</t>
        </is>
      </c>
      <c r="B6" s="6" t="n">
        <v>0</v>
      </c>
      <c r="D6" s="6" t="n">
        <v>64</v>
      </c>
      <c r="E6" s="6" t="n">
        <v>-64</v>
      </c>
    </row>
    <row r="7">
      <c r="A7" s="4" t="inlineStr">
        <is>
          <t>Recognition of Restricted Stock Compensation Expense</t>
        </is>
      </c>
      <c r="B7" s="6" t="n">
        <v>381</v>
      </c>
      <c r="E7" s="6" t="n">
        <v>381</v>
      </c>
    </row>
    <row r="8">
      <c r="A8" s="4" t="inlineStr">
        <is>
          <t>Ending balance at Dec. 31, 2019</t>
        </is>
      </c>
      <c r="B8" s="6" t="n">
        <v>473111</v>
      </c>
      <c r="D8" s="6" t="n">
        <v>26334</v>
      </c>
      <c r="E8" s="6" t="n">
        <v>142492</v>
      </c>
      <c r="F8" s="6" t="n">
        <v>304158</v>
      </c>
      <c r="H8" s="6" t="n">
        <v>127</v>
      </c>
    </row>
    <row r="9">
      <c r="A9" s="3" t="inlineStr">
        <is>
          <t>Increase (Decrease) in Stockholders' Equity [Roll Forward]</t>
        </is>
      </c>
    </row>
    <row r="10">
      <c r="A10" s="4" t="inlineStr">
        <is>
          <t>Net Income (Loss)</t>
        </is>
      </c>
      <c r="B10" s="6" t="n">
        <v>-45858</v>
      </c>
      <c r="F10" s="6" t="n">
        <v>-45858</v>
      </c>
    </row>
    <row r="11">
      <c r="A11" s="4" t="inlineStr">
        <is>
          <t>Other Comprehensive Income (Loss), Net of Tax</t>
        </is>
      </c>
      <c r="B11" s="6" t="n">
        <v>15594</v>
      </c>
      <c r="H11" s="6" t="n">
        <v>15594</v>
      </c>
    </row>
    <row r="12">
      <c r="A12" s="4" t="inlineStr">
        <is>
          <t>Dividends Declared</t>
        </is>
      </c>
      <c r="B12" s="6" t="n">
        <v>-3689</v>
      </c>
      <c r="F12" s="6" t="n">
        <v>-3689</v>
      </c>
    </row>
    <row r="13">
      <c r="A13" s="4" t="inlineStr">
        <is>
          <t>Forfeitures of Restricted Stock</t>
        </is>
      </c>
      <c r="B13" s="6" t="n">
        <v>0</v>
      </c>
      <c r="D13" s="6" t="n">
        <v>-4</v>
      </c>
      <c r="E13" s="6" t="n">
        <v>4</v>
      </c>
    </row>
    <row r="14">
      <c r="A14" s="4" t="inlineStr">
        <is>
          <t>Issuance of Restricted Stock</t>
        </is>
      </c>
      <c r="B14" s="6" t="n">
        <v>0</v>
      </c>
      <c r="D14" s="6" t="n">
        <v>55</v>
      </c>
      <c r="E14" s="6" t="n">
        <v>-55</v>
      </c>
    </row>
    <row r="15">
      <c r="A15" s="4" t="inlineStr">
        <is>
          <t>Recognition of Restricted Stock Compensation Expense</t>
        </is>
      </c>
      <c r="B15" s="6" t="n">
        <v>1016</v>
      </c>
      <c r="E15" s="6" t="n">
        <v>1016</v>
      </c>
    </row>
    <row r="16">
      <c r="A16" s="4" t="inlineStr">
        <is>
          <t>Ending balance at Dec. 31, 2020</t>
        </is>
      </c>
      <c r="B16" s="6" t="n">
        <v>440174</v>
      </c>
      <c r="C16" s="5" t="n">
        <v>-50726</v>
      </c>
      <c r="D16" s="6" t="n">
        <v>26385</v>
      </c>
      <c r="E16" s="6" t="n">
        <v>143457</v>
      </c>
      <c r="F16" s="6" t="n">
        <v>254611</v>
      </c>
      <c r="G16" s="5" t="n">
        <v>-50726</v>
      </c>
      <c r="H16" s="6" t="n">
        <v>15721</v>
      </c>
    </row>
    <row r="17">
      <c r="A17" s="3" t="inlineStr">
        <is>
          <t>Increase (Decrease) in Stockholders' Equity [Roll Forward]</t>
        </is>
      </c>
    </row>
    <row r="18">
      <c r="A18" s="4" t="inlineStr">
        <is>
          <t>Net Income (Loss)</t>
        </is>
      </c>
      <c r="B18" s="6" t="n">
        <v>31590</v>
      </c>
      <c r="F18" s="6" t="n">
        <v>31590</v>
      </c>
    </row>
    <row r="19">
      <c r="A19" s="4" t="inlineStr">
        <is>
          <t>Other Comprehensive Income (Loss), Net of Tax</t>
        </is>
      </c>
      <c r="B19" s="6" t="n">
        <v>-14019</v>
      </c>
      <c r="H19" s="6" t="n">
        <v>-14019</v>
      </c>
    </row>
    <row r="20">
      <c r="A20" s="4" t="inlineStr">
        <is>
          <t>Repurchase of Common Stock</t>
        </is>
      </c>
      <c r="B20" s="6" t="n">
        <v>-463</v>
      </c>
      <c r="D20" s="6" t="n">
        <v>-30</v>
      </c>
      <c r="E20" s="6" t="n">
        <v>-433</v>
      </c>
    </row>
    <row r="21">
      <c r="A21" s="4" t="inlineStr">
        <is>
          <t>Forfeitures of Restricted Stock</t>
        </is>
      </c>
      <c r="B21" s="6" t="n">
        <v>0</v>
      </c>
      <c r="D21" s="6" t="n">
        <v>-6</v>
      </c>
      <c r="E21" s="6" t="n">
        <v>6</v>
      </c>
    </row>
    <row r="22">
      <c r="A22" s="4" t="inlineStr">
        <is>
          <t>Issuance of Restricted Stock</t>
        </is>
      </c>
      <c r="B22" s="6" t="n">
        <v>0</v>
      </c>
      <c r="D22" s="6" t="n">
        <v>82</v>
      </c>
      <c r="E22" s="6" t="n">
        <v>-82</v>
      </c>
    </row>
    <row r="23">
      <c r="A23" s="4" t="inlineStr">
        <is>
          <t>Recognition of Restricted Stock Compensation Expense</t>
        </is>
      </c>
      <c r="B23" s="6" t="n">
        <v>1040</v>
      </c>
      <c r="E23" s="6" t="n">
        <v>1040</v>
      </c>
    </row>
    <row r="24">
      <c r="A24" s="4" t="inlineStr">
        <is>
          <t>Ending balance at Dec. 31, 2021</t>
        </is>
      </c>
      <c r="B24" s="5" t="n">
        <v>407596</v>
      </c>
      <c r="D24" s="5" t="n">
        <v>26431</v>
      </c>
      <c r="E24" s="5" t="n">
        <v>143988</v>
      </c>
      <c r="F24" s="5" t="n">
        <v>235475</v>
      </c>
      <c r="H24" s="5" t="n">
        <v>17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LLOWANCE FOR CREDIT LOSSES - Past Due (Details) - USD ($) $ in Thousands</t>
        </is>
      </c>
      <c r="B1" s="2" t="inlineStr">
        <is>
          <t>Dec. 31, 2021</t>
        </is>
      </c>
      <c r="C1" s="2" t="inlineStr">
        <is>
          <t>Jan. 01, 2021</t>
        </is>
      </c>
      <c r="D1" s="2" t="inlineStr">
        <is>
          <t>Dec. 31, 2020</t>
        </is>
      </c>
    </row>
    <row r="2">
      <c r="A2" s="3" t="inlineStr">
        <is>
          <t>Financing Receivable, Past Due [Line Items]</t>
        </is>
      </c>
    </row>
    <row r="3">
      <c r="A3" s="4" t="inlineStr">
        <is>
          <t>Portfolio Loans</t>
        </is>
      </c>
      <c r="B3" s="5" t="n">
        <v>2812129</v>
      </c>
      <c r="D3" s="5" t="n">
        <v>2947170</v>
      </c>
    </row>
    <row r="4">
      <c r="A4" s="4" t="inlineStr">
        <is>
          <t>Total Nonaccrual Loans</t>
        </is>
      </c>
      <c r="B4" s="6" t="n">
        <v>7397</v>
      </c>
      <c r="D4" s="6" t="n">
        <v>31997</v>
      </c>
    </row>
    <row r="5">
      <c r="A5" s="4" t="inlineStr">
        <is>
          <t>Current Loans</t>
        </is>
      </c>
    </row>
    <row r="6">
      <c r="A6" s="3" t="inlineStr">
        <is>
          <t>Financing Receivable, Past Due [Line Items]</t>
        </is>
      </c>
    </row>
    <row r="7">
      <c r="A7" s="4" t="inlineStr">
        <is>
          <t>Portfolio Loans</t>
        </is>
      </c>
      <c r="B7" s="6" t="n">
        <v>2803062</v>
      </c>
      <c r="D7" s="6" t="n">
        <v>2908769</v>
      </c>
    </row>
    <row r="8">
      <c r="A8" s="4" t="inlineStr">
        <is>
          <t>Total 30-89 Days Past Due</t>
        </is>
      </c>
    </row>
    <row r="9">
      <c r="A9" s="3" t="inlineStr">
        <is>
          <t>Financing Receivable, Past Due [Line Items]</t>
        </is>
      </c>
    </row>
    <row r="10">
      <c r="A10" s="4" t="inlineStr">
        <is>
          <t>Portfolio Loans</t>
        </is>
      </c>
      <c r="B10" s="6" t="n">
        <v>1670</v>
      </c>
      <c r="D10" s="6" t="n">
        <v>6404</v>
      </c>
    </row>
    <row r="11">
      <c r="A11" s="4" t="inlineStr">
        <is>
          <t>Loans 30-59 Days Past Due</t>
        </is>
      </c>
    </row>
    <row r="12">
      <c r="A12" s="3" t="inlineStr">
        <is>
          <t>Financing Receivable, Past Due [Line Items]</t>
        </is>
      </c>
    </row>
    <row r="13">
      <c r="A13" s="4" t="inlineStr">
        <is>
          <t>Portfolio Loans</t>
        </is>
      </c>
      <c r="B13" s="6" t="n">
        <v>1359</v>
      </c>
      <c r="D13" s="6" t="n">
        <v>5499</v>
      </c>
    </row>
    <row r="14">
      <c r="A14" s="4" t="inlineStr">
        <is>
          <t>Loans 60-89 Days Past Due</t>
        </is>
      </c>
    </row>
    <row r="15">
      <c r="A15" s="3" t="inlineStr">
        <is>
          <t>Financing Receivable, Past Due [Line Items]</t>
        </is>
      </c>
    </row>
    <row r="16">
      <c r="A16" s="4" t="inlineStr">
        <is>
          <t>Portfolio Loans</t>
        </is>
      </c>
      <c r="B16" s="6" t="n">
        <v>311</v>
      </c>
      <c r="D16" s="6" t="n">
        <v>905</v>
      </c>
    </row>
    <row r="17">
      <c r="A17" s="4" t="inlineStr">
        <is>
          <t>Commercial Real Estate</t>
        </is>
      </c>
    </row>
    <row r="18">
      <c r="A18" s="3" t="inlineStr">
        <is>
          <t>Financing Receivable, Past Due [Line Items]</t>
        </is>
      </c>
    </row>
    <row r="19">
      <c r="A19" s="4" t="inlineStr">
        <is>
          <t>Portfolio Loans</t>
        </is>
      </c>
      <c r="B19" s="6" t="n">
        <v>1323252</v>
      </c>
      <c r="D19" s="6" t="n">
        <v>1453799</v>
      </c>
    </row>
    <row r="20">
      <c r="A20" s="4" t="inlineStr">
        <is>
          <t>Total Nonaccrual Loans</t>
        </is>
      </c>
      <c r="B20" s="6" t="n">
        <v>3337</v>
      </c>
      <c r="D20" s="6" t="n">
        <v>21891</v>
      </c>
    </row>
    <row r="21">
      <c r="A21" s="4" t="inlineStr">
        <is>
          <t>Commercial Real Estate | Current Loans</t>
        </is>
      </c>
    </row>
    <row r="22">
      <c r="A22" s="3" t="inlineStr">
        <is>
          <t>Financing Receivable, Past Due [Line Items]</t>
        </is>
      </c>
    </row>
    <row r="23">
      <c r="A23" s="4" t="inlineStr">
        <is>
          <t>Portfolio Loans</t>
        </is>
      </c>
      <c r="B23" s="6" t="n">
        <v>1319686</v>
      </c>
      <c r="D23" s="6" t="n">
        <v>1428092</v>
      </c>
    </row>
    <row r="24">
      <c r="A24" s="4" t="inlineStr">
        <is>
          <t>Commercial Real Estate | Total 30-89 Days Past Due</t>
        </is>
      </c>
    </row>
    <row r="25">
      <c r="A25" s="3" t="inlineStr">
        <is>
          <t>Financing Receivable, Past Due [Line Items]</t>
        </is>
      </c>
    </row>
    <row r="26">
      <c r="A26" s="4" t="inlineStr">
        <is>
          <t>Portfolio Loans</t>
        </is>
      </c>
      <c r="B26" s="6" t="n">
        <v>229</v>
      </c>
      <c r="D26" s="6" t="n">
        <v>3816</v>
      </c>
    </row>
    <row r="27">
      <c r="A27" s="4" t="inlineStr">
        <is>
          <t>Commercial Real Estate | Loans 30-59 Days Past Due</t>
        </is>
      </c>
    </row>
    <row r="28">
      <c r="A28" s="3" t="inlineStr">
        <is>
          <t>Financing Receivable, Past Due [Line Items]</t>
        </is>
      </c>
    </row>
    <row r="29">
      <c r="A29" s="4" t="inlineStr">
        <is>
          <t>Portfolio Loans</t>
        </is>
      </c>
      <c r="B29" s="6" t="n">
        <v>229</v>
      </c>
      <c r="D29" s="6" t="n">
        <v>3487</v>
      </c>
    </row>
    <row r="30">
      <c r="A30" s="4" t="inlineStr">
        <is>
          <t>Commercial Real Estate | Loans 60-89 Days Past Due</t>
        </is>
      </c>
    </row>
    <row r="31">
      <c r="A31" s="3" t="inlineStr">
        <is>
          <t>Financing Receivable, Past Due [Line Items]</t>
        </is>
      </c>
    </row>
    <row r="32">
      <c r="A32" s="4" t="inlineStr">
        <is>
          <t>Portfolio Loans</t>
        </is>
      </c>
      <c r="B32" s="6" t="n">
        <v>0</v>
      </c>
      <c r="D32" s="6" t="n">
        <v>329</v>
      </c>
    </row>
    <row r="33">
      <c r="A33" s="4" t="inlineStr">
        <is>
          <t>Commercial and Industrial</t>
        </is>
      </c>
    </row>
    <row r="34">
      <c r="A34" s="3" t="inlineStr">
        <is>
          <t>Financing Receivable, Past Due [Line Items]</t>
        </is>
      </c>
    </row>
    <row r="35">
      <c r="A35" s="4" t="inlineStr">
        <is>
          <t>Portfolio Loans</t>
        </is>
      </c>
      <c r="B35" s="6" t="n">
        <v>345376</v>
      </c>
      <c r="D35" s="6" t="n">
        <v>557164</v>
      </c>
    </row>
    <row r="36">
      <c r="A36" s="4" t="inlineStr">
        <is>
          <t>Total Nonaccrual Loans</t>
        </is>
      </c>
      <c r="B36" s="6" t="n">
        <v>451</v>
      </c>
      <c r="D36" s="6" t="n">
        <v>456</v>
      </c>
    </row>
    <row r="37">
      <c r="A37" s="4" t="inlineStr">
        <is>
          <t>Commercial and Industrial | Current Loans</t>
        </is>
      </c>
    </row>
    <row r="38">
      <c r="A38" s="3" t="inlineStr">
        <is>
          <t>Financing Receivable, Past Due [Line Items]</t>
        </is>
      </c>
    </row>
    <row r="39">
      <c r="A39" s="4" t="inlineStr">
        <is>
          <t>Portfolio Loans</t>
        </is>
      </c>
      <c r="B39" s="6" t="n">
        <v>344628</v>
      </c>
      <c r="D39" s="6" t="n">
        <v>556324</v>
      </c>
    </row>
    <row r="40">
      <c r="A40" s="4" t="inlineStr">
        <is>
          <t>Commercial and Industrial | Total 30-89 Days Past Due</t>
        </is>
      </c>
    </row>
    <row r="41">
      <c r="A41" s="3" t="inlineStr">
        <is>
          <t>Financing Receivable, Past Due [Line Items]</t>
        </is>
      </c>
    </row>
    <row r="42">
      <c r="A42" s="4" t="inlineStr">
        <is>
          <t>Portfolio Loans</t>
        </is>
      </c>
      <c r="B42" s="6" t="n">
        <v>297</v>
      </c>
      <c r="D42" s="6" t="n">
        <v>384</v>
      </c>
    </row>
    <row r="43">
      <c r="A43" s="4" t="inlineStr">
        <is>
          <t>Commercial and Industrial | Loans 30-59 Days Past Due</t>
        </is>
      </c>
    </row>
    <row r="44">
      <c r="A44" s="3" t="inlineStr">
        <is>
          <t>Financing Receivable, Past Due [Line Items]</t>
        </is>
      </c>
    </row>
    <row r="45">
      <c r="A45" s="4" t="inlineStr">
        <is>
          <t>Portfolio Loans</t>
        </is>
      </c>
      <c r="B45" s="6" t="n">
        <v>80</v>
      </c>
      <c r="D45" s="6" t="n">
        <v>194</v>
      </c>
    </row>
    <row r="46">
      <c r="A46" s="4" t="inlineStr">
        <is>
          <t>Commercial and Industrial | Loans 60-89 Days Past Due</t>
        </is>
      </c>
    </row>
    <row r="47">
      <c r="A47" s="3" t="inlineStr">
        <is>
          <t>Financing Receivable, Past Due [Line Items]</t>
        </is>
      </c>
    </row>
    <row r="48">
      <c r="A48" s="4" t="inlineStr">
        <is>
          <t>Portfolio Loans</t>
        </is>
      </c>
      <c r="B48" s="6" t="n">
        <v>217</v>
      </c>
      <c r="D48" s="6" t="n">
        <v>190</v>
      </c>
    </row>
    <row r="49">
      <c r="A49" s="4" t="inlineStr">
        <is>
          <t>Residential Mortgages</t>
        </is>
      </c>
    </row>
    <row r="50">
      <c r="A50" s="3" t="inlineStr">
        <is>
          <t>Financing Receivable, Past Due [Line Items]</t>
        </is>
      </c>
    </row>
    <row r="51">
      <c r="A51" s="4" t="inlineStr">
        <is>
          <t>Portfolio Loans</t>
        </is>
      </c>
      <c r="B51" s="6" t="n">
        <v>457988</v>
      </c>
      <c r="D51" s="6" t="n">
        <v>472170</v>
      </c>
    </row>
    <row r="52">
      <c r="A52" s="4" t="inlineStr">
        <is>
          <t>Total Nonaccrual Loans</t>
        </is>
      </c>
      <c r="B52" s="6" t="n">
        <v>2551</v>
      </c>
      <c r="D52" s="6" t="n">
        <v>4135</v>
      </c>
    </row>
    <row r="53">
      <c r="A53" s="4" t="inlineStr">
        <is>
          <t>Residential Mortgages | Current Loans</t>
        </is>
      </c>
    </row>
    <row r="54">
      <c r="A54" s="3" t="inlineStr">
        <is>
          <t>Financing Receivable, Past Due [Line Items]</t>
        </is>
      </c>
    </row>
    <row r="55">
      <c r="A55" s="4" t="inlineStr">
        <is>
          <t>Portfolio Loans</t>
        </is>
      </c>
      <c r="B55" s="6" t="n">
        <v>454754</v>
      </c>
      <c r="D55" s="6" t="n">
        <v>466688</v>
      </c>
    </row>
    <row r="56">
      <c r="A56" s="4" t="inlineStr">
        <is>
          <t>Residential Mortgages | Total 30-89 Days Past Due</t>
        </is>
      </c>
    </row>
    <row r="57">
      <c r="A57" s="3" t="inlineStr">
        <is>
          <t>Financing Receivable, Past Due [Line Items]</t>
        </is>
      </c>
    </row>
    <row r="58">
      <c r="A58" s="4" t="inlineStr">
        <is>
          <t>Portfolio Loans</t>
        </is>
      </c>
      <c r="B58" s="6" t="n">
        <v>683</v>
      </c>
      <c r="D58" s="6" t="n">
        <v>1347</v>
      </c>
    </row>
    <row r="59">
      <c r="A59" s="4" t="inlineStr">
        <is>
          <t>Residential Mortgages | Loans 30-59 Days Past Due</t>
        </is>
      </c>
    </row>
    <row r="60">
      <c r="A60" s="3" t="inlineStr">
        <is>
          <t>Financing Receivable, Past Due [Line Items]</t>
        </is>
      </c>
    </row>
    <row r="61">
      <c r="A61" s="4" t="inlineStr">
        <is>
          <t>Portfolio Loans</t>
        </is>
      </c>
      <c r="B61" s="6" t="n">
        <v>683</v>
      </c>
      <c r="D61" s="6" t="n">
        <v>1347</v>
      </c>
    </row>
    <row r="62">
      <c r="A62" s="4" t="inlineStr">
        <is>
          <t>Residential Mortgages | Loans 60-89 Days Past Due</t>
        </is>
      </c>
    </row>
    <row r="63">
      <c r="A63" s="3" t="inlineStr">
        <is>
          <t>Financing Receivable, Past Due [Line Items]</t>
        </is>
      </c>
    </row>
    <row r="64">
      <c r="A64" s="4" t="inlineStr">
        <is>
          <t>Portfolio Loans</t>
        </is>
      </c>
      <c r="B64" s="6" t="n">
        <v>0</v>
      </c>
      <c r="D64" s="6" t="n">
        <v>0</v>
      </c>
    </row>
    <row r="65">
      <c r="A65" s="4" t="inlineStr">
        <is>
          <t>Other Consumer</t>
        </is>
      </c>
    </row>
    <row r="66">
      <c r="A66" s="3" t="inlineStr">
        <is>
          <t>Financing Receivable, Past Due [Line Items]</t>
        </is>
      </c>
    </row>
    <row r="67">
      <c r="A67" s="4" t="inlineStr">
        <is>
          <t>Portfolio Loans</t>
        </is>
      </c>
      <c r="B67" s="6" t="n">
        <v>44666</v>
      </c>
      <c r="D67" s="6" t="n">
        <v>57647</v>
      </c>
    </row>
    <row r="68">
      <c r="A68" s="4" t="inlineStr">
        <is>
          <t>Total Nonaccrual Loans</t>
        </is>
      </c>
      <c r="B68" s="6" t="n">
        <v>73</v>
      </c>
      <c r="D68" s="6" t="n">
        <v>184</v>
      </c>
    </row>
    <row r="69">
      <c r="A69" s="4" t="inlineStr">
        <is>
          <t>Other Consumer | Current Loans</t>
        </is>
      </c>
    </row>
    <row r="70">
      <c r="A70" s="3" t="inlineStr">
        <is>
          <t>Financing Receivable, Past Due [Line Items]</t>
        </is>
      </c>
    </row>
    <row r="71">
      <c r="A71" s="4" t="inlineStr">
        <is>
          <t>Portfolio Loans</t>
        </is>
      </c>
      <c r="B71" s="6" t="n">
        <v>44132</v>
      </c>
      <c r="D71" s="6" t="n">
        <v>56890</v>
      </c>
    </row>
    <row r="72">
      <c r="A72" s="4" t="inlineStr">
        <is>
          <t>Other Consumer | Total 30-89 Days Past Due</t>
        </is>
      </c>
    </row>
    <row r="73">
      <c r="A73" s="3" t="inlineStr">
        <is>
          <t>Financing Receivable, Past Due [Line Items]</t>
        </is>
      </c>
    </row>
    <row r="74">
      <c r="A74" s="4" t="inlineStr">
        <is>
          <t>Portfolio Loans</t>
        </is>
      </c>
      <c r="B74" s="6" t="n">
        <v>461</v>
      </c>
      <c r="D74" s="6" t="n">
        <v>573</v>
      </c>
    </row>
    <row r="75">
      <c r="A75" s="4" t="inlineStr">
        <is>
          <t>Other Consumer | Loans 30-59 Days Past Due</t>
        </is>
      </c>
    </row>
    <row r="76">
      <c r="A76" s="3" t="inlineStr">
        <is>
          <t>Financing Receivable, Past Due [Line Items]</t>
        </is>
      </c>
    </row>
    <row r="77">
      <c r="A77" s="4" t="inlineStr">
        <is>
          <t>Portfolio Loans</t>
        </is>
      </c>
      <c r="B77" s="6" t="n">
        <v>367</v>
      </c>
      <c r="D77" s="6" t="n">
        <v>278</v>
      </c>
    </row>
    <row r="78">
      <c r="A78" s="4" t="inlineStr">
        <is>
          <t>Other Consumer | Loans 60-89 Days Past Due</t>
        </is>
      </c>
    </row>
    <row r="79">
      <c r="A79" s="3" t="inlineStr">
        <is>
          <t>Financing Receivable, Past Due [Line Items]</t>
        </is>
      </c>
    </row>
    <row r="80">
      <c r="A80" s="4" t="inlineStr">
        <is>
          <t>Portfolio Loans</t>
        </is>
      </c>
      <c r="B80" s="6" t="n">
        <v>94</v>
      </c>
      <c r="D80" s="6" t="n">
        <v>295</v>
      </c>
    </row>
    <row r="81">
      <c r="A81" s="4" t="inlineStr">
        <is>
          <t>Construction</t>
        </is>
      </c>
    </row>
    <row r="82">
      <c r="A82" s="3" t="inlineStr">
        <is>
          <t>Financing Receivable, Past Due [Line Items]</t>
        </is>
      </c>
    </row>
    <row r="83">
      <c r="A83" s="4" t="inlineStr">
        <is>
          <t>Portfolio Loans</t>
        </is>
      </c>
      <c r="B83" s="6" t="n">
        <v>282947</v>
      </c>
      <c r="D83" s="6" t="n">
        <v>406390</v>
      </c>
    </row>
    <row r="84">
      <c r="A84" s="4" t="inlineStr">
        <is>
          <t>Total Nonaccrual Loans</t>
        </is>
      </c>
      <c r="B84" s="6" t="n">
        <v>985</v>
      </c>
      <c r="D84" s="6" t="n">
        <v>5331</v>
      </c>
    </row>
    <row r="85">
      <c r="A85" s="4" t="inlineStr">
        <is>
          <t>Construction | Current Loans</t>
        </is>
      </c>
    </row>
    <row r="86">
      <c r="A86" s="3" t="inlineStr">
        <is>
          <t>Financing Receivable, Past Due [Line Items]</t>
        </is>
      </c>
    </row>
    <row r="87">
      <c r="A87" s="4" t="inlineStr">
        <is>
          <t>Portfolio Loans</t>
        </is>
      </c>
      <c r="B87" s="6" t="n">
        <v>281962</v>
      </c>
      <c r="D87" s="6" t="n">
        <v>400775</v>
      </c>
    </row>
    <row r="88">
      <c r="A88" s="4" t="inlineStr">
        <is>
          <t>Construction | Total 30-89 Days Past Due</t>
        </is>
      </c>
    </row>
    <row r="89">
      <c r="A89" s="3" t="inlineStr">
        <is>
          <t>Financing Receivable, Past Due [Line Items]</t>
        </is>
      </c>
    </row>
    <row r="90">
      <c r="A90" s="4" t="inlineStr">
        <is>
          <t>Portfolio Loans</t>
        </is>
      </c>
      <c r="B90" s="6" t="n">
        <v>0</v>
      </c>
      <c r="D90" s="6" t="n">
        <v>284</v>
      </c>
    </row>
    <row r="91">
      <c r="A91" s="4" t="inlineStr">
        <is>
          <t>Construction | Loans 30-59 Days Past Due</t>
        </is>
      </c>
    </row>
    <row r="92">
      <c r="A92" s="3" t="inlineStr">
        <is>
          <t>Financing Receivable, Past Due [Line Items]</t>
        </is>
      </c>
    </row>
    <row r="93">
      <c r="A93" s="4" t="inlineStr">
        <is>
          <t>Portfolio Loans</t>
        </is>
      </c>
      <c r="B93" s="6" t="n">
        <v>0</v>
      </c>
      <c r="D93" s="6" t="n">
        <v>193</v>
      </c>
    </row>
    <row r="94">
      <c r="A94" s="4" t="inlineStr">
        <is>
          <t>Construction | Loans 60-89 Days Past Due</t>
        </is>
      </c>
    </row>
    <row r="95">
      <c r="A95" s="3" t="inlineStr">
        <is>
          <t>Financing Receivable, Past Due [Line Items]</t>
        </is>
      </c>
    </row>
    <row r="96">
      <c r="A96" s="4" t="inlineStr">
        <is>
          <t>Portfolio Loans</t>
        </is>
      </c>
      <c r="B96" s="6" t="n">
        <v>0</v>
      </c>
      <c r="D96" s="6" t="n">
        <v>91</v>
      </c>
    </row>
    <row r="97">
      <c r="A97" s="4" t="inlineStr">
        <is>
          <t>Other</t>
        </is>
      </c>
    </row>
    <row r="98">
      <c r="A98" s="3" t="inlineStr">
        <is>
          <t>Financing Receivable, Past Due [Line Items]</t>
        </is>
      </c>
    </row>
    <row r="99">
      <c r="A99" s="4" t="inlineStr">
        <is>
          <t>Portfolio Loans</t>
        </is>
      </c>
      <c r="B99" s="6" t="n">
        <v>357900</v>
      </c>
      <c r="C99" s="5" t="n">
        <v>379900</v>
      </c>
      <c r="D99" s="6" t="n">
        <v>0</v>
      </c>
    </row>
    <row r="100">
      <c r="A100" s="4" t="inlineStr">
        <is>
          <t>Total Nonaccrual Loans</t>
        </is>
      </c>
      <c r="B100" s="6" t="n">
        <v>0</v>
      </c>
      <c r="D100" s="6" t="n">
        <v>0</v>
      </c>
    </row>
    <row r="101">
      <c r="A101" s="4" t="inlineStr">
        <is>
          <t>Other | Current Loans</t>
        </is>
      </c>
    </row>
    <row r="102">
      <c r="A102" s="3" t="inlineStr">
        <is>
          <t>Financing Receivable, Past Due [Line Items]</t>
        </is>
      </c>
    </row>
    <row r="103">
      <c r="A103" s="4" t="inlineStr">
        <is>
          <t>Portfolio Loans</t>
        </is>
      </c>
      <c r="B103" s="6" t="n">
        <v>357900</v>
      </c>
      <c r="D103" s="6" t="n">
        <v>0</v>
      </c>
    </row>
    <row r="104">
      <c r="A104" s="4" t="inlineStr">
        <is>
          <t>Other | Total 30-89 Days Past Due</t>
        </is>
      </c>
    </row>
    <row r="105">
      <c r="A105" s="3" t="inlineStr">
        <is>
          <t>Financing Receivable, Past Due [Line Items]</t>
        </is>
      </c>
    </row>
    <row r="106">
      <c r="A106" s="4" t="inlineStr">
        <is>
          <t>Portfolio Loans</t>
        </is>
      </c>
      <c r="B106" s="6" t="n">
        <v>0</v>
      </c>
      <c r="D106" s="6" t="n">
        <v>0</v>
      </c>
    </row>
    <row r="107">
      <c r="A107" s="4" t="inlineStr">
        <is>
          <t>Other | Loans 30-59 Days Past Due</t>
        </is>
      </c>
    </row>
    <row r="108">
      <c r="A108" s="3" t="inlineStr">
        <is>
          <t>Financing Receivable, Past Due [Line Items]</t>
        </is>
      </c>
    </row>
    <row r="109">
      <c r="A109" s="4" t="inlineStr">
        <is>
          <t>Portfolio Loans</t>
        </is>
      </c>
      <c r="B109" s="6" t="n">
        <v>0</v>
      </c>
      <c r="D109" s="6" t="n">
        <v>0</v>
      </c>
    </row>
    <row r="110">
      <c r="A110" s="4" t="inlineStr">
        <is>
          <t>Other | Loans 60-89 Days Past Due</t>
        </is>
      </c>
    </row>
    <row r="111">
      <c r="A111" s="3" t="inlineStr">
        <is>
          <t>Financing Receivable, Past Due [Line Items]</t>
        </is>
      </c>
    </row>
    <row r="112">
      <c r="A112" s="4" t="inlineStr">
        <is>
          <t>Portfolio Loans</t>
        </is>
      </c>
      <c r="B112" s="5" t="n">
        <v>0</v>
      </c>
      <c r="D11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21" customWidth="1" min="2" max="2"/>
  </cols>
  <sheetData>
    <row r="1">
      <c r="A1" s="1" t="inlineStr">
        <is>
          <t>ALLOWANCE FOR CREDIT LOSSES - Nonaccrual (Details) $ in Thousands</t>
        </is>
      </c>
      <c r="B1" s="2" t="inlineStr">
        <is>
          <t>Dec. 31, 2021USD ($)</t>
        </is>
      </c>
    </row>
    <row r="2">
      <c r="A2" s="3" t="inlineStr">
        <is>
          <t>Financing Receivable, Nonaccrual [Line Items]</t>
        </is>
      </c>
    </row>
    <row r="3">
      <c r="A3" s="4" t="inlineStr">
        <is>
          <t>Nonaccrual With No Related Allowance</t>
        </is>
      </c>
      <c r="B3" s="5" t="n">
        <v>808</v>
      </c>
    </row>
    <row r="4">
      <c r="A4" s="4" t="inlineStr">
        <is>
          <t>Past Due 90+ Days Still Accruing</t>
        </is>
      </c>
      <c r="B4" s="6" t="n">
        <v>0</v>
      </c>
    </row>
    <row r="5">
      <c r="A5" s="4" t="inlineStr">
        <is>
          <t>Commercial Real Estate</t>
        </is>
      </c>
    </row>
    <row r="6">
      <c r="A6" s="3" t="inlineStr">
        <is>
          <t>Financing Receivable, Nonaccrual [Line Items]</t>
        </is>
      </c>
    </row>
    <row r="7">
      <c r="A7" s="4" t="inlineStr">
        <is>
          <t>Nonaccrual With No Related Allowance</t>
        </is>
      </c>
      <c r="B7" s="6" t="n">
        <v>0</v>
      </c>
    </row>
    <row r="8">
      <c r="A8" s="4" t="inlineStr">
        <is>
          <t>Past Due 90+ Days Still Accruing</t>
        </is>
      </c>
      <c r="B8" s="6" t="n">
        <v>0</v>
      </c>
    </row>
    <row r="9">
      <c r="A9" s="4" t="inlineStr">
        <is>
          <t>Commercial and Industrial</t>
        </is>
      </c>
    </row>
    <row r="10">
      <c r="A10" s="3" t="inlineStr">
        <is>
          <t>Financing Receivable, Nonaccrual [Line Items]</t>
        </is>
      </c>
    </row>
    <row r="11">
      <c r="A11" s="4" t="inlineStr">
        <is>
          <t>Nonaccrual With No Related Allowance</t>
        </is>
      </c>
      <c r="B11" s="6" t="n">
        <v>0</v>
      </c>
    </row>
    <row r="12">
      <c r="A12" s="4" t="inlineStr">
        <is>
          <t>Past Due 90+ Days Still Accruing</t>
        </is>
      </c>
      <c r="B12" s="6" t="n">
        <v>0</v>
      </c>
    </row>
    <row r="13">
      <c r="A13" s="4" t="inlineStr">
        <is>
          <t>Residential Mortgages</t>
        </is>
      </c>
    </row>
    <row r="14">
      <c r="A14" s="3" t="inlineStr">
        <is>
          <t>Financing Receivable, Nonaccrual [Line Items]</t>
        </is>
      </c>
    </row>
    <row r="15">
      <c r="A15" s="4" t="inlineStr">
        <is>
          <t>Nonaccrual With No Related Allowance</t>
        </is>
      </c>
      <c r="B15" s="6" t="n">
        <v>0</v>
      </c>
    </row>
    <row r="16">
      <c r="A16" s="4" t="inlineStr">
        <is>
          <t>Past Due 90+ Days Still Accruing</t>
        </is>
      </c>
      <c r="B16" s="6" t="n">
        <v>0</v>
      </c>
    </row>
    <row r="17">
      <c r="A17" s="4" t="inlineStr">
        <is>
          <t>Other Consumer</t>
        </is>
      </c>
    </row>
    <row r="18">
      <c r="A18" s="3" t="inlineStr">
        <is>
          <t>Financing Receivable, Nonaccrual [Line Items]</t>
        </is>
      </c>
    </row>
    <row r="19">
      <c r="A19" s="4" t="inlineStr">
        <is>
          <t>Nonaccrual With No Related Allowance</t>
        </is>
      </c>
      <c r="B19" s="6" t="n">
        <v>0</v>
      </c>
    </row>
    <row r="20">
      <c r="A20" s="4" t="inlineStr">
        <is>
          <t>Past Due 90+ Days Still Accruing</t>
        </is>
      </c>
      <c r="B20" s="6" t="n">
        <v>0</v>
      </c>
    </row>
    <row r="21">
      <c r="A21" s="4" t="inlineStr">
        <is>
          <t>Construction</t>
        </is>
      </c>
    </row>
    <row r="22">
      <c r="A22" s="3" t="inlineStr">
        <is>
          <t>Financing Receivable, Nonaccrual [Line Items]</t>
        </is>
      </c>
    </row>
    <row r="23">
      <c r="A23" s="4" t="inlineStr">
        <is>
          <t>Nonaccrual With No Related Allowance</t>
        </is>
      </c>
      <c r="B23" s="6" t="n">
        <v>808</v>
      </c>
    </row>
    <row r="24">
      <c r="A24" s="4" t="inlineStr">
        <is>
          <t>Past Due 90+ Days Still Accruing</t>
        </is>
      </c>
      <c r="B24" s="6" t="n">
        <v>0</v>
      </c>
    </row>
    <row r="25">
      <c r="A25" s="4" t="inlineStr">
        <is>
          <t>Other</t>
        </is>
      </c>
    </row>
    <row r="26">
      <c r="A26" s="3" t="inlineStr">
        <is>
          <t>Financing Receivable, Nonaccrual [Line Items]</t>
        </is>
      </c>
    </row>
    <row r="27">
      <c r="A27" s="4" t="inlineStr">
        <is>
          <t>Nonaccrual With No Related Allowance</t>
        </is>
      </c>
      <c r="B27" s="6" t="n">
        <v>0</v>
      </c>
    </row>
    <row r="28">
      <c r="A28" s="4" t="inlineStr">
        <is>
          <t>Past Due 90+ Days Still Accruing</t>
        </is>
      </c>
      <c r="B28"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Collateral Dependent Loans (Details) - USD ($) $ in Thousands</t>
        </is>
      </c>
      <c r="B1" s="2" t="inlineStr">
        <is>
          <t>Dec. 31, 2021</t>
        </is>
      </c>
      <c r="C1" s="2" t="inlineStr">
        <is>
          <t>Jan. 01, 2021</t>
        </is>
      </c>
      <c r="D1" s="2" t="inlineStr">
        <is>
          <t>Dec. 31, 2020</t>
        </is>
      </c>
    </row>
    <row r="2">
      <c r="A2" s="3" t="inlineStr">
        <is>
          <t>Financing Receivable, Nonaccrual [Line Items]</t>
        </is>
      </c>
    </row>
    <row r="3">
      <c r="A3" s="4" t="inlineStr">
        <is>
          <t>Portfolio Loans</t>
        </is>
      </c>
      <c r="B3" s="5" t="n">
        <v>2812129</v>
      </c>
      <c r="D3" s="5" t="n">
        <v>2947170</v>
      </c>
    </row>
    <row r="4">
      <c r="A4" s="4" t="inlineStr">
        <is>
          <t>Commercial Real Estate</t>
        </is>
      </c>
    </row>
    <row r="5">
      <c r="A5" s="3" t="inlineStr">
        <is>
          <t>Financing Receivable, Nonaccrual [Line Items]</t>
        </is>
      </c>
    </row>
    <row r="6">
      <c r="A6" s="4" t="inlineStr">
        <is>
          <t>Portfolio Loans</t>
        </is>
      </c>
      <c r="B6" s="6" t="n">
        <v>1323252</v>
      </c>
      <c r="D6" s="6" t="n">
        <v>1453799</v>
      </c>
    </row>
    <row r="7">
      <c r="A7" s="4" t="inlineStr">
        <is>
          <t>Commercial and Industrial</t>
        </is>
      </c>
    </row>
    <row r="8">
      <c r="A8" s="3" t="inlineStr">
        <is>
          <t>Financing Receivable, Nonaccrual [Line Items]</t>
        </is>
      </c>
    </row>
    <row r="9">
      <c r="A9" s="4" t="inlineStr">
        <is>
          <t>Portfolio Loans</t>
        </is>
      </c>
      <c r="B9" s="6" t="n">
        <v>345376</v>
      </c>
      <c r="D9" s="6" t="n">
        <v>557164</v>
      </c>
    </row>
    <row r="10">
      <c r="A10" s="4" t="inlineStr">
        <is>
          <t>Residential Mortgages</t>
        </is>
      </c>
    </row>
    <row r="11">
      <c r="A11" s="3" t="inlineStr">
        <is>
          <t>Financing Receivable, Nonaccrual [Line Items]</t>
        </is>
      </c>
    </row>
    <row r="12">
      <c r="A12" s="4" t="inlineStr">
        <is>
          <t>Portfolio Loans</t>
        </is>
      </c>
      <c r="B12" s="6" t="n">
        <v>457988</v>
      </c>
      <c r="D12" s="6" t="n">
        <v>472170</v>
      </c>
    </row>
    <row r="13">
      <c r="A13" s="4" t="inlineStr">
        <is>
          <t>Other Consumer</t>
        </is>
      </c>
    </row>
    <row r="14">
      <c r="A14" s="3" t="inlineStr">
        <is>
          <t>Financing Receivable, Nonaccrual [Line Items]</t>
        </is>
      </c>
    </row>
    <row r="15">
      <c r="A15" s="4" t="inlineStr">
        <is>
          <t>Portfolio Loans</t>
        </is>
      </c>
      <c r="B15" s="6" t="n">
        <v>44666</v>
      </c>
      <c r="D15" s="6" t="n">
        <v>57647</v>
      </c>
    </row>
    <row r="16">
      <c r="A16" s="4" t="inlineStr">
        <is>
          <t>Construction</t>
        </is>
      </c>
    </row>
    <row r="17">
      <c r="A17" s="3" t="inlineStr">
        <is>
          <t>Financing Receivable, Nonaccrual [Line Items]</t>
        </is>
      </c>
    </row>
    <row r="18">
      <c r="A18" s="4" t="inlineStr">
        <is>
          <t>Portfolio Loans</t>
        </is>
      </c>
      <c r="B18" s="6" t="n">
        <v>282947</v>
      </c>
      <c r="D18" s="6" t="n">
        <v>406390</v>
      </c>
    </row>
    <row r="19">
      <c r="A19" s="4" t="inlineStr">
        <is>
          <t>Other</t>
        </is>
      </c>
    </row>
    <row r="20">
      <c r="A20" s="3" t="inlineStr">
        <is>
          <t>Financing Receivable, Nonaccrual [Line Items]</t>
        </is>
      </c>
    </row>
    <row r="21">
      <c r="A21" s="4" t="inlineStr">
        <is>
          <t>Portfolio Loans</t>
        </is>
      </c>
      <c r="B21" s="6" t="n">
        <v>357900</v>
      </c>
      <c r="C21" s="5" t="n">
        <v>379900</v>
      </c>
      <c r="D21" s="5" t="n">
        <v>0</v>
      </c>
    </row>
    <row r="22">
      <c r="A22" s="4" t="inlineStr">
        <is>
          <t>Real Estate</t>
        </is>
      </c>
    </row>
    <row r="23">
      <c r="A23" s="3" t="inlineStr">
        <is>
          <t>Financing Receivable, Nonaccrual [Line Items]</t>
        </is>
      </c>
    </row>
    <row r="24">
      <c r="A24" s="4" t="inlineStr">
        <is>
          <t>Portfolio Loans</t>
        </is>
      </c>
      <c r="B24" s="6" t="n">
        <v>3550</v>
      </c>
    </row>
    <row r="25">
      <c r="A25" s="4" t="inlineStr">
        <is>
          <t>Real Estate | Commercial Real Estate</t>
        </is>
      </c>
    </row>
    <row r="26">
      <c r="A26" s="3" t="inlineStr">
        <is>
          <t>Financing Receivable, Nonaccrual [Line Items]</t>
        </is>
      </c>
    </row>
    <row r="27">
      <c r="A27" s="4" t="inlineStr">
        <is>
          <t>Portfolio Loans</t>
        </is>
      </c>
      <c r="B27" s="6" t="n">
        <v>2742</v>
      </c>
    </row>
    <row r="28">
      <c r="A28" s="4" t="inlineStr">
        <is>
          <t>Real Estate | Commercial and Industrial</t>
        </is>
      </c>
    </row>
    <row r="29">
      <c r="A29" s="3" t="inlineStr">
        <is>
          <t>Financing Receivable, Nonaccrual [Line Items]</t>
        </is>
      </c>
    </row>
    <row r="30">
      <c r="A30" s="4" t="inlineStr">
        <is>
          <t>Portfolio Loans</t>
        </is>
      </c>
      <c r="B30" s="6" t="n">
        <v>0</v>
      </c>
    </row>
    <row r="31">
      <c r="A31" s="4" t="inlineStr">
        <is>
          <t>Real Estate | Residential Mortgages</t>
        </is>
      </c>
    </row>
    <row r="32">
      <c r="A32" s="3" t="inlineStr">
        <is>
          <t>Financing Receivable, Nonaccrual [Line Items]</t>
        </is>
      </c>
    </row>
    <row r="33">
      <c r="A33" s="4" t="inlineStr">
        <is>
          <t>Portfolio Loans</t>
        </is>
      </c>
      <c r="B33" s="6" t="n">
        <v>0</v>
      </c>
    </row>
    <row r="34">
      <c r="A34" s="4" t="inlineStr">
        <is>
          <t>Real Estate | Other Consumer</t>
        </is>
      </c>
    </row>
    <row r="35">
      <c r="A35" s="3" t="inlineStr">
        <is>
          <t>Financing Receivable, Nonaccrual [Line Items]</t>
        </is>
      </c>
    </row>
    <row r="36">
      <c r="A36" s="4" t="inlineStr">
        <is>
          <t>Portfolio Loans</t>
        </is>
      </c>
      <c r="B36" s="6" t="n">
        <v>0</v>
      </c>
    </row>
    <row r="37">
      <c r="A37" s="4" t="inlineStr">
        <is>
          <t>Real Estate | Construction</t>
        </is>
      </c>
    </row>
    <row r="38">
      <c r="A38" s="3" t="inlineStr">
        <is>
          <t>Financing Receivable, Nonaccrual [Line Items]</t>
        </is>
      </c>
    </row>
    <row r="39">
      <c r="A39" s="4" t="inlineStr">
        <is>
          <t>Portfolio Loans</t>
        </is>
      </c>
      <c r="B39" s="6" t="n">
        <v>808</v>
      </c>
    </row>
    <row r="40">
      <c r="A40" s="4" t="inlineStr">
        <is>
          <t>Real Estate | Other</t>
        </is>
      </c>
    </row>
    <row r="41">
      <c r="A41" s="3" t="inlineStr">
        <is>
          <t>Financing Receivable, Nonaccrual [Line Items]</t>
        </is>
      </c>
    </row>
    <row r="42">
      <c r="A42" s="4" t="inlineStr">
        <is>
          <t>Portfolio Loans</t>
        </is>
      </c>
      <c r="B42"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ALLOWANCE FOR CREDIT LOSSES - Allowance for Credit Loss Rollforward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Financing Receivable, Allowance for Credit Loss [Roll Forward]</t>
        </is>
      </c>
    </row>
    <row r="4">
      <c r="A4" s="4" t="inlineStr">
        <is>
          <t>Balance, Beginning of Year</t>
        </is>
      </c>
      <c r="E4" s="5" t="n">
        <v>54074</v>
      </c>
      <c r="I4" s="5" t="n">
        <v>38762</v>
      </c>
      <c r="M4" s="5" t="n">
        <v>39199</v>
      </c>
      <c r="N4" s="5" t="n">
        <v>54074</v>
      </c>
      <c r="O4" s="5" t="n">
        <v>38762</v>
      </c>
      <c r="P4" s="5" t="n">
        <v>39199</v>
      </c>
    </row>
    <row r="5">
      <c r="A5" s="4" t="inlineStr">
        <is>
          <t>Provision for Credit Losses on Loans</t>
        </is>
      </c>
      <c r="B5" s="5" t="n">
        <v>939</v>
      </c>
      <c r="C5" s="5" t="n">
        <v>-413</v>
      </c>
      <c r="D5" s="5" t="n">
        <v>967</v>
      </c>
      <c r="E5" s="6" t="n">
        <v>1857</v>
      </c>
      <c r="F5" s="5" t="n">
        <v>4821</v>
      </c>
      <c r="G5" s="5" t="n">
        <v>2914</v>
      </c>
      <c r="H5" s="5" t="n">
        <v>5473</v>
      </c>
      <c r="I5" s="6" t="n">
        <v>4798</v>
      </c>
      <c r="J5" s="5" t="n">
        <v>-982</v>
      </c>
      <c r="K5" s="5" t="n">
        <v>1390</v>
      </c>
      <c r="L5" s="5" t="n">
        <v>1369</v>
      </c>
      <c r="M5" s="6" t="n">
        <v>1627</v>
      </c>
      <c r="N5" s="6" t="n">
        <v>3350</v>
      </c>
      <c r="O5" s="6" t="n">
        <v>18006</v>
      </c>
      <c r="P5" s="6" t="n">
        <v>3404</v>
      </c>
    </row>
    <row r="6">
      <c r="A6" s="4" t="inlineStr">
        <is>
          <t>Charge-offs</t>
        </is>
      </c>
      <c r="B6" s="6" t="n">
        <v>-2200</v>
      </c>
      <c r="N6" s="6" t="n">
        <v>-24424</v>
      </c>
      <c r="O6" s="6" t="n">
        <v>-4355</v>
      </c>
      <c r="P6" s="6" t="n">
        <v>-5082</v>
      </c>
    </row>
    <row r="7">
      <c r="A7" s="4" t="inlineStr">
        <is>
          <t>Recoveries</t>
        </is>
      </c>
      <c r="N7" s="6" t="n">
        <v>1297</v>
      </c>
      <c r="O7" s="6" t="n">
        <v>1661</v>
      </c>
      <c r="P7" s="6" t="n">
        <v>1241</v>
      </c>
    </row>
    <row r="8">
      <c r="A8" s="4" t="inlineStr">
        <is>
          <t>Net (Charge-offs) / Recoveries</t>
        </is>
      </c>
      <c r="N8" s="6" t="n">
        <v>-23127</v>
      </c>
      <c r="O8" s="6" t="n">
        <v>-2694</v>
      </c>
      <c r="P8" s="6" t="n">
        <v>-3841</v>
      </c>
    </row>
    <row r="9">
      <c r="A9" s="4" t="inlineStr">
        <is>
          <t>Balance, End of Year</t>
        </is>
      </c>
      <c r="B9" s="6" t="n">
        <v>95939</v>
      </c>
      <c r="F9" s="6" t="n">
        <v>54074</v>
      </c>
      <c r="J9" s="6" t="n">
        <v>38762</v>
      </c>
      <c r="N9" s="6" t="n">
        <v>95939</v>
      </c>
      <c r="O9" s="6" t="n">
        <v>54074</v>
      </c>
      <c r="P9" s="6" t="n">
        <v>38762</v>
      </c>
    </row>
    <row r="10">
      <c r="A10" s="4" t="inlineStr">
        <is>
          <t>Impact of Topic 326 Adoption</t>
        </is>
      </c>
    </row>
    <row r="11">
      <c r="A11" s="3" t="inlineStr">
        <is>
          <t>Financing Receivable, Allowance for Credit Loss [Roll Forward]</t>
        </is>
      </c>
    </row>
    <row r="12">
      <c r="A12" s="4" t="inlineStr">
        <is>
          <t>Balance, Beginning of Year</t>
        </is>
      </c>
      <c r="E12" s="6" t="n">
        <v>61642</v>
      </c>
      <c r="N12" s="6" t="n">
        <v>61642</v>
      </c>
    </row>
    <row r="13">
      <c r="A13" s="4" t="inlineStr">
        <is>
          <t>Balance, End of Year</t>
        </is>
      </c>
      <c r="F13" s="6" t="n">
        <v>61642</v>
      </c>
      <c r="O13" s="6" t="n">
        <v>61642</v>
      </c>
    </row>
    <row r="14">
      <c r="A14" s="4" t="inlineStr">
        <is>
          <t>Commercial Real Estate</t>
        </is>
      </c>
    </row>
    <row r="15">
      <c r="A15" s="3" t="inlineStr">
        <is>
          <t>Financing Receivable, Allowance for Credit Loss [Roll Forward]</t>
        </is>
      </c>
    </row>
    <row r="16">
      <c r="A16" s="4" t="inlineStr">
        <is>
          <t>Balance, Beginning of Year</t>
        </is>
      </c>
      <c r="E16" s="6" t="n">
        <v>36428</v>
      </c>
      <c r="I16" s="6" t="n">
        <v>24706</v>
      </c>
      <c r="M16" s="6" t="n">
        <v>23897</v>
      </c>
      <c r="N16" s="6" t="n">
        <v>36428</v>
      </c>
      <c r="O16" s="6" t="n">
        <v>24706</v>
      </c>
      <c r="P16" s="6" t="n">
        <v>23897</v>
      </c>
    </row>
    <row r="17">
      <c r="A17" s="4" t="inlineStr">
        <is>
          <t>Provision for Credit Losses on Loans</t>
        </is>
      </c>
      <c r="N17" s="6" t="n">
        <v>-6215</v>
      </c>
      <c r="O17" s="6" t="n">
        <v>11055</v>
      </c>
      <c r="P17" s="6" t="n">
        <v>878</v>
      </c>
    </row>
    <row r="18">
      <c r="A18" s="4" t="inlineStr">
        <is>
          <t>Charge-offs</t>
        </is>
      </c>
      <c r="N18" s="6" t="n">
        <v>-19662</v>
      </c>
      <c r="O18" s="6" t="n">
        <v>-40</v>
      </c>
      <c r="P18" s="6" t="n">
        <v>-69</v>
      </c>
    </row>
    <row r="19">
      <c r="A19" s="4" t="inlineStr">
        <is>
          <t>Recoveries</t>
        </is>
      </c>
      <c r="N19" s="6" t="n">
        <v>159</v>
      </c>
      <c r="O19" s="6" t="n">
        <v>707</v>
      </c>
      <c r="P19" s="6" t="n">
        <v>0</v>
      </c>
    </row>
    <row r="20">
      <c r="A20" s="4" t="inlineStr">
        <is>
          <t>Net (Charge-offs) / Recoveries</t>
        </is>
      </c>
      <c r="N20" s="6" t="n">
        <v>-19503</v>
      </c>
      <c r="O20" s="6" t="n">
        <v>667</v>
      </c>
      <c r="P20" s="6" t="n">
        <v>-69</v>
      </c>
    </row>
    <row r="21">
      <c r="A21" s="4" t="inlineStr">
        <is>
          <t>Balance, End of Year</t>
        </is>
      </c>
      <c r="B21" s="6" t="n">
        <v>17297</v>
      </c>
      <c r="F21" s="6" t="n">
        <v>36428</v>
      </c>
      <c r="J21" s="6" t="n">
        <v>24706</v>
      </c>
      <c r="N21" s="6" t="n">
        <v>17297</v>
      </c>
      <c r="O21" s="6" t="n">
        <v>36428</v>
      </c>
      <c r="P21" s="6" t="n">
        <v>24706</v>
      </c>
    </row>
    <row r="22">
      <c r="A22" s="4" t="inlineStr">
        <is>
          <t>Commercial Real Estate | Impact of Topic 326 Adoption</t>
        </is>
      </c>
    </row>
    <row r="23">
      <c r="A23" s="3" t="inlineStr">
        <is>
          <t>Financing Receivable, Allowance for Credit Loss [Roll Forward]</t>
        </is>
      </c>
    </row>
    <row r="24">
      <c r="A24" s="4" t="inlineStr">
        <is>
          <t>Balance, Beginning of Year</t>
        </is>
      </c>
      <c r="E24" s="6" t="n">
        <v>6587</v>
      </c>
      <c r="N24" s="6" t="n">
        <v>6587</v>
      </c>
    </row>
    <row r="25">
      <c r="A25" s="4" t="inlineStr">
        <is>
          <t>Balance, End of Year</t>
        </is>
      </c>
      <c r="F25" s="6" t="n">
        <v>6587</v>
      </c>
      <c r="O25" s="6" t="n">
        <v>6587</v>
      </c>
    </row>
    <row r="26">
      <c r="A26" s="4" t="inlineStr">
        <is>
          <t>Commercial and Industrial</t>
        </is>
      </c>
    </row>
    <row r="27">
      <c r="A27" s="3" t="inlineStr">
        <is>
          <t>Financing Receivable, Allowance for Credit Loss [Roll Forward]</t>
        </is>
      </c>
    </row>
    <row r="28">
      <c r="A28" s="4" t="inlineStr">
        <is>
          <t>Balance, Beginning of Year</t>
        </is>
      </c>
      <c r="E28" s="6" t="n">
        <v>5064</v>
      </c>
      <c r="I28" s="6" t="n">
        <v>3601</v>
      </c>
      <c r="M28" s="6" t="n">
        <v>1058</v>
      </c>
      <c r="N28" s="6" t="n">
        <v>5064</v>
      </c>
      <c r="O28" s="6" t="n">
        <v>3601</v>
      </c>
      <c r="P28" s="6" t="n">
        <v>1058</v>
      </c>
    </row>
    <row r="29">
      <c r="A29" s="4" t="inlineStr">
        <is>
          <t>Provision for Credit Losses on Loans</t>
        </is>
      </c>
      <c r="N29" s="6" t="n">
        <v>-2249</v>
      </c>
      <c r="O29" s="6" t="n">
        <v>1527</v>
      </c>
      <c r="P29" s="6" t="n">
        <v>2565</v>
      </c>
    </row>
    <row r="30">
      <c r="A30" s="4" t="inlineStr">
        <is>
          <t>Charge-offs</t>
        </is>
      </c>
      <c r="N30" s="6" t="n">
        <v>-374</v>
      </c>
      <c r="O30" s="6" t="n">
        <v>-66</v>
      </c>
      <c r="P30" s="6" t="n">
        <v>-22</v>
      </c>
    </row>
    <row r="31">
      <c r="A31" s="4" t="inlineStr">
        <is>
          <t>Recoveries</t>
        </is>
      </c>
      <c r="N31" s="6" t="n">
        <v>291</v>
      </c>
      <c r="O31" s="6" t="n">
        <v>2</v>
      </c>
      <c r="P31" s="6" t="n">
        <v>0</v>
      </c>
    </row>
    <row r="32">
      <c r="A32" s="4" t="inlineStr">
        <is>
          <t>Net (Charge-offs) / Recoveries</t>
        </is>
      </c>
      <c r="N32" s="6" t="n">
        <v>-83</v>
      </c>
      <c r="O32" s="6" t="n">
        <v>-64</v>
      </c>
      <c r="P32" s="6" t="n">
        <v>-22</v>
      </c>
    </row>
    <row r="33">
      <c r="A33" s="4" t="inlineStr">
        <is>
          <t>Balance, End of Year</t>
        </is>
      </c>
      <c r="B33" s="6" t="n">
        <v>4111</v>
      </c>
      <c r="F33" s="6" t="n">
        <v>5064</v>
      </c>
      <c r="J33" s="6" t="n">
        <v>3601</v>
      </c>
      <c r="N33" s="6" t="n">
        <v>4111</v>
      </c>
      <c r="O33" s="6" t="n">
        <v>5064</v>
      </c>
      <c r="P33" s="6" t="n">
        <v>3601</v>
      </c>
    </row>
    <row r="34">
      <c r="A34" s="4" t="inlineStr">
        <is>
          <t>Commercial and Industrial | Impact of Topic 326 Adoption</t>
        </is>
      </c>
    </row>
    <row r="35">
      <c r="A35" s="3" t="inlineStr">
        <is>
          <t>Financing Receivable, Allowance for Credit Loss [Roll Forward]</t>
        </is>
      </c>
    </row>
    <row r="36">
      <c r="A36" s="4" t="inlineStr">
        <is>
          <t>Balance, Beginning of Year</t>
        </is>
      </c>
      <c r="E36" s="6" t="n">
        <v>1379</v>
      </c>
      <c r="N36" s="6" t="n">
        <v>1379</v>
      </c>
    </row>
    <row r="37">
      <c r="A37" s="4" t="inlineStr">
        <is>
          <t>Balance, End of Year</t>
        </is>
      </c>
      <c r="F37" s="6" t="n">
        <v>1379</v>
      </c>
      <c r="O37" s="6" t="n">
        <v>1379</v>
      </c>
    </row>
    <row r="38">
      <c r="A38" s="4" t="inlineStr">
        <is>
          <t>Residential Mortgages</t>
        </is>
      </c>
    </row>
    <row r="39">
      <c r="A39" s="3" t="inlineStr">
        <is>
          <t>Financing Receivable, Allowance for Credit Loss [Roll Forward]</t>
        </is>
      </c>
    </row>
    <row r="40">
      <c r="A40" s="4" t="inlineStr">
        <is>
          <t>Balance, Beginning of Year</t>
        </is>
      </c>
      <c r="E40" s="6" t="n">
        <v>2099</v>
      </c>
      <c r="I40" s="6" t="n">
        <v>1736</v>
      </c>
      <c r="M40" s="6" t="n">
        <v>6129</v>
      </c>
      <c r="N40" s="6" t="n">
        <v>2099</v>
      </c>
      <c r="O40" s="6" t="n">
        <v>1736</v>
      </c>
      <c r="P40" s="6" t="n">
        <v>6129</v>
      </c>
    </row>
    <row r="41">
      <c r="A41" s="4" t="inlineStr">
        <is>
          <t>Provision for Credit Losses on Loans</t>
        </is>
      </c>
      <c r="N41" s="6" t="n">
        <v>-982</v>
      </c>
      <c r="O41" s="6" t="n">
        <v>594</v>
      </c>
      <c r="P41" s="6" t="n">
        <v>-4205</v>
      </c>
    </row>
    <row r="42">
      <c r="A42" s="4" t="inlineStr">
        <is>
          <t>Charge-offs</t>
        </is>
      </c>
      <c r="N42" s="6" t="n">
        <v>-273</v>
      </c>
      <c r="O42" s="6" t="n">
        <v>-258</v>
      </c>
      <c r="P42" s="6" t="n">
        <v>-197</v>
      </c>
    </row>
    <row r="43">
      <c r="A43" s="4" t="inlineStr">
        <is>
          <t>Recoveries</t>
        </is>
      </c>
      <c r="N43" s="6" t="n">
        <v>168</v>
      </c>
      <c r="O43" s="6" t="n">
        <v>27</v>
      </c>
      <c r="P43" s="6" t="n">
        <v>9</v>
      </c>
    </row>
    <row r="44">
      <c r="A44" s="4" t="inlineStr">
        <is>
          <t>Net (Charge-offs) / Recoveries</t>
        </is>
      </c>
      <c r="N44" s="6" t="n">
        <v>-105</v>
      </c>
      <c r="O44" s="6" t="n">
        <v>-231</v>
      </c>
      <c r="P44" s="6" t="n">
        <v>-188</v>
      </c>
    </row>
    <row r="45">
      <c r="A45" s="4" t="inlineStr">
        <is>
          <t>Balance, End of Year</t>
        </is>
      </c>
      <c r="B45" s="6" t="n">
        <v>4368</v>
      </c>
      <c r="F45" s="6" t="n">
        <v>2099</v>
      </c>
      <c r="J45" s="6" t="n">
        <v>1736</v>
      </c>
      <c r="N45" s="6" t="n">
        <v>4368</v>
      </c>
      <c r="O45" s="6" t="n">
        <v>2099</v>
      </c>
      <c r="P45" s="6" t="n">
        <v>1736</v>
      </c>
    </row>
    <row r="46">
      <c r="A46" s="4" t="inlineStr">
        <is>
          <t>Residential Mortgages | Impact of Topic 326 Adoption</t>
        </is>
      </c>
    </row>
    <row r="47">
      <c r="A47" s="3" t="inlineStr">
        <is>
          <t>Financing Receivable, Allowance for Credit Loss [Roll Forward]</t>
        </is>
      </c>
    </row>
    <row r="48">
      <c r="A48" s="4" t="inlineStr">
        <is>
          <t>Balance, Beginning of Year</t>
        </is>
      </c>
      <c r="E48" s="6" t="n">
        <v>3356</v>
      </c>
      <c r="N48" s="6" t="n">
        <v>3356</v>
      </c>
    </row>
    <row r="49">
      <c r="A49" s="4" t="inlineStr">
        <is>
          <t>Balance, End of Year</t>
        </is>
      </c>
      <c r="F49" s="6" t="n">
        <v>3356</v>
      </c>
      <c r="O49" s="6" t="n">
        <v>3356</v>
      </c>
    </row>
    <row r="50">
      <c r="A50" s="4" t="inlineStr">
        <is>
          <t>Other Consumer</t>
        </is>
      </c>
    </row>
    <row r="51">
      <c r="A51" s="3" t="inlineStr">
        <is>
          <t>Financing Receivable, Allowance for Credit Loss [Roll Forward]</t>
        </is>
      </c>
    </row>
    <row r="52">
      <c r="A52" s="4" t="inlineStr">
        <is>
          <t>Balance, Beginning of Year</t>
        </is>
      </c>
      <c r="E52" s="6" t="n">
        <v>2479</v>
      </c>
      <c r="I52" s="6" t="n">
        <v>3299</v>
      </c>
      <c r="M52" s="6" t="n">
        <v>2728</v>
      </c>
      <c r="N52" s="6" t="n">
        <v>2479</v>
      </c>
      <c r="O52" s="6" t="n">
        <v>3299</v>
      </c>
      <c r="P52" s="6" t="n">
        <v>2728</v>
      </c>
    </row>
    <row r="53">
      <c r="A53" s="4" t="inlineStr">
        <is>
          <t>Provision for Credit Losses on Loans</t>
        </is>
      </c>
      <c r="N53" s="6" t="n">
        <v>1561</v>
      </c>
      <c r="O53" s="6" t="n">
        <v>2434</v>
      </c>
      <c r="P53" s="6" t="n">
        <v>4370</v>
      </c>
    </row>
    <row r="54">
      <c r="A54" s="4" t="inlineStr">
        <is>
          <t>Charge-offs</t>
        </is>
      </c>
      <c r="N54" s="6" t="n">
        <v>-2256</v>
      </c>
      <c r="O54" s="6" t="n">
        <v>-3991</v>
      </c>
      <c r="P54" s="6" t="n">
        <v>-4401</v>
      </c>
    </row>
    <row r="55">
      <c r="A55" s="4" t="inlineStr">
        <is>
          <t>Recoveries</t>
        </is>
      </c>
      <c r="N55" s="6" t="n">
        <v>586</v>
      </c>
      <c r="O55" s="6" t="n">
        <v>737</v>
      </c>
      <c r="P55" s="6" t="n">
        <v>602</v>
      </c>
    </row>
    <row r="56">
      <c r="A56" s="4" t="inlineStr">
        <is>
          <t>Net (Charge-offs) / Recoveries</t>
        </is>
      </c>
      <c r="N56" s="6" t="n">
        <v>-1670</v>
      </c>
      <c r="O56" s="6" t="n">
        <v>-3254</v>
      </c>
      <c r="P56" s="6" t="n">
        <v>-3799</v>
      </c>
    </row>
    <row r="57">
      <c r="A57" s="4" t="inlineStr">
        <is>
          <t>Balance, End of Year</t>
        </is>
      </c>
      <c r="B57" s="6" t="n">
        <v>1493</v>
      </c>
      <c r="F57" s="6" t="n">
        <v>2479</v>
      </c>
      <c r="J57" s="6" t="n">
        <v>3299</v>
      </c>
      <c r="N57" s="6" t="n">
        <v>1493</v>
      </c>
      <c r="O57" s="6" t="n">
        <v>2479</v>
      </c>
      <c r="P57" s="6" t="n">
        <v>3299</v>
      </c>
    </row>
    <row r="58">
      <c r="A58" s="4" t="inlineStr">
        <is>
          <t>Other Consumer | Impact of Topic 326 Adoption</t>
        </is>
      </c>
    </row>
    <row r="59">
      <c r="A59" s="3" t="inlineStr">
        <is>
          <t>Financing Receivable, Allowance for Credit Loss [Roll Forward]</t>
        </is>
      </c>
    </row>
    <row r="60">
      <c r="A60" s="4" t="inlineStr">
        <is>
          <t>Balance, Beginning of Year</t>
        </is>
      </c>
      <c r="E60" s="6" t="n">
        <v>-877</v>
      </c>
      <c r="N60" s="6" t="n">
        <v>-877</v>
      </c>
    </row>
    <row r="61">
      <c r="A61" s="4" t="inlineStr">
        <is>
          <t>Balance, End of Year</t>
        </is>
      </c>
      <c r="F61" s="6" t="n">
        <v>-877</v>
      </c>
      <c r="O61" s="6" t="n">
        <v>-877</v>
      </c>
    </row>
    <row r="62">
      <c r="A62" s="4" t="inlineStr">
        <is>
          <t>Construction</t>
        </is>
      </c>
    </row>
    <row r="63">
      <c r="A63" s="3" t="inlineStr">
        <is>
          <t>Financing Receivable, Allowance for Credit Loss [Roll Forward]</t>
        </is>
      </c>
    </row>
    <row r="64">
      <c r="A64" s="4" t="inlineStr">
        <is>
          <t>Balance, Beginning of Year</t>
        </is>
      </c>
      <c r="E64" s="6" t="n">
        <v>8004</v>
      </c>
      <c r="I64" s="5" t="n">
        <v>5420</v>
      </c>
      <c r="M64" s="5" t="n">
        <v>5387</v>
      </c>
      <c r="N64" s="6" t="n">
        <v>8004</v>
      </c>
      <c r="O64" s="6" t="n">
        <v>5420</v>
      </c>
      <c r="P64" s="6" t="n">
        <v>5387</v>
      </c>
    </row>
    <row r="65">
      <c r="A65" s="4" t="inlineStr">
        <is>
          <t>Provision for Credit Losses on Loans</t>
        </is>
      </c>
      <c r="N65" s="6" t="n">
        <v>781</v>
      </c>
      <c r="O65" s="6" t="n">
        <v>2396</v>
      </c>
      <c r="P65" s="6" t="n">
        <v>-204</v>
      </c>
    </row>
    <row r="66">
      <c r="A66" s="4" t="inlineStr">
        <is>
          <t>Charge-offs</t>
        </is>
      </c>
      <c r="N66" s="6" t="n">
        <v>-1859</v>
      </c>
      <c r="O66" s="6" t="n">
        <v>0</v>
      </c>
      <c r="P66" s="6" t="n">
        <v>-393</v>
      </c>
    </row>
    <row r="67">
      <c r="A67" s="4" t="inlineStr">
        <is>
          <t>Recoveries</t>
        </is>
      </c>
      <c r="N67" s="6" t="n">
        <v>93</v>
      </c>
      <c r="O67" s="6" t="n">
        <v>188</v>
      </c>
      <c r="P67" s="6" t="n">
        <v>630</v>
      </c>
    </row>
    <row r="68">
      <c r="A68" s="4" t="inlineStr">
        <is>
          <t>Net (Charge-offs) / Recoveries</t>
        </is>
      </c>
      <c r="N68" s="6" t="n">
        <v>-1766</v>
      </c>
      <c r="O68" s="6" t="n">
        <v>188</v>
      </c>
      <c r="P68" s="6" t="n">
        <v>237</v>
      </c>
    </row>
    <row r="69">
      <c r="A69" s="4" t="inlineStr">
        <is>
          <t>Balance, End of Year</t>
        </is>
      </c>
      <c r="B69" s="6" t="n">
        <v>6939</v>
      </c>
      <c r="F69" s="6" t="n">
        <v>8004</v>
      </c>
      <c r="J69" s="5" t="n">
        <v>5420</v>
      </c>
      <c r="N69" s="6" t="n">
        <v>6939</v>
      </c>
      <c r="O69" s="6" t="n">
        <v>8004</v>
      </c>
      <c r="P69" s="5" t="n">
        <v>5420</v>
      </c>
    </row>
    <row r="70">
      <c r="A70" s="4" t="inlineStr">
        <is>
          <t>Construction | Impact of Topic 326 Adoption</t>
        </is>
      </c>
    </row>
    <row r="71">
      <c r="A71" s="3" t="inlineStr">
        <is>
          <t>Financing Receivable, Allowance for Credit Loss [Roll Forward]</t>
        </is>
      </c>
    </row>
    <row r="72">
      <c r="A72" s="4" t="inlineStr">
        <is>
          <t>Balance, Beginning of Year</t>
        </is>
      </c>
      <c r="E72" s="6" t="n">
        <v>-80</v>
      </c>
      <c r="N72" s="6" t="n">
        <v>-80</v>
      </c>
    </row>
    <row r="73">
      <c r="A73" s="4" t="inlineStr">
        <is>
          <t>Balance, End of Year</t>
        </is>
      </c>
      <c r="F73" s="6" t="n">
        <v>-80</v>
      </c>
      <c r="O73" s="6" t="n">
        <v>-80</v>
      </c>
    </row>
    <row r="74">
      <c r="A74" s="4" t="inlineStr">
        <is>
          <t>Other</t>
        </is>
      </c>
    </row>
    <row r="75">
      <c r="A75" s="3" t="inlineStr">
        <is>
          <t>Financing Receivable, Allowance for Credit Loss [Roll Forward]</t>
        </is>
      </c>
    </row>
    <row r="76">
      <c r="A76" s="4" t="inlineStr">
        <is>
          <t>Balance, Beginning of Year</t>
        </is>
      </c>
      <c r="E76" s="6" t="n">
        <v>0</v>
      </c>
      <c r="N76" s="6" t="n">
        <v>0</v>
      </c>
    </row>
    <row r="77">
      <c r="A77" s="4" t="inlineStr">
        <is>
          <t>Provision for Credit Losses on Loans</t>
        </is>
      </c>
      <c r="N77" s="6" t="n">
        <v>10454</v>
      </c>
    </row>
    <row r="78">
      <c r="A78" s="4" t="inlineStr">
        <is>
          <t>Charge-offs</t>
        </is>
      </c>
      <c r="N78" s="6" t="n">
        <v>0</v>
      </c>
    </row>
    <row r="79">
      <c r="A79" s="4" t="inlineStr">
        <is>
          <t>Recoveries</t>
        </is>
      </c>
      <c r="N79" s="6" t="n">
        <v>0</v>
      </c>
    </row>
    <row r="80">
      <c r="A80" s="4" t="inlineStr">
        <is>
          <t>Net (Charge-offs) / Recoveries</t>
        </is>
      </c>
      <c r="N80" s="6" t="n">
        <v>0</v>
      </c>
    </row>
    <row r="81">
      <c r="A81" s="4" t="inlineStr">
        <is>
          <t>Balance, End of Year</t>
        </is>
      </c>
      <c r="B81" s="5" t="n">
        <v>61731</v>
      </c>
      <c r="F81" s="6" t="n">
        <v>0</v>
      </c>
      <c r="N81" s="6" t="n">
        <v>61731</v>
      </c>
      <c r="O81" s="6" t="n">
        <v>0</v>
      </c>
    </row>
    <row r="82">
      <c r="A82" s="4" t="inlineStr">
        <is>
          <t>Other | Impact of Topic 326 Adoption</t>
        </is>
      </c>
    </row>
    <row r="83">
      <c r="A83" s="3" t="inlineStr">
        <is>
          <t>Financing Receivable, Allowance for Credit Loss [Roll Forward]</t>
        </is>
      </c>
    </row>
    <row r="84">
      <c r="A84" s="4" t="inlineStr">
        <is>
          <t>Balance, Beginning of Year</t>
        </is>
      </c>
      <c r="E84" s="5" t="n">
        <v>51277</v>
      </c>
      <c r="N84" s="5" t="n">
        <v>51277</v>
      </c>
    </row>
    <row r="85">
      <c r="A85" s="4" t="inlineStr">
        <is>
          <t>Balance, End of Year</t>
        </is>
      </c>
      <c r="F85" s="5" t="n">
        <v>51277</v>
      </c>
      <c r="O85" s="5" t="n">
        <v>51277</v>
      </c>
    </row>
  </sheetData>
  <mergeCells count="3">
    <mergeCell ref="A1:A2"/>
    <mergeCell ref="B1:M1"/>
    <mergeCell ref="N1:P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Loan Classes by Internally Assigned Risk Ratings (Details) - USD ($) $ in Thousands</t>
        </is>
      </c>
      <c r="B1" s="2" t="inlineStr">
        <is>
          <t>Dec. 31, 2021</t>
        </is>
      </c>
      <c r="C1" s="2" t="inlineStr">
        <is>
          <t>Jan. 01, 2021</t>
        </is>
      </c>
      <c r="D1" s="2" t="inlineStr">
        <is>
          <t>Dec. 31, 2020</t>
        </is>
      </c>
    </row>
    <row r="2">
      <c r="A2" s="3" t="inlineStr">
        <is>
          <t>Financing Receivable, Credit Quality Indicator [Line Items]</t>
        </is>
      </c>
    </row>
    <row r="3">
      <c r="A3" s="4" t="inlineStr">
        <is>
          <t>Individually Evaluated for Impairment</t>
        </is>
      </c>
      <c r="D3" s="5" t="n">
        <v>15250</v>
      </c>
    </row>
    <row r="4">
      <c r="A4" s="4" t="inlineStr">
        <is>
          <t>Collectively Evaluated for Impairment</t>
        </is>
      </c>
      <c r="D4" s="6" t="n">
        <v>38824</v>
      </c>
    </row>
    <row r="5">
      <c r="A5" s="4" t="inlineStr">
        <is>
          <t>Total Allowance for Loan Losses</t>
        </is>
      </c>
      <c r="D5" s="6" t="n">
        <v>54074</v>
      </c>
    </row>
    <row r="6">
      <c r="A6" s="4" t="inlineStr">
        <is>
          <t>Individually Evaluated for Impairment</t>
        </is>
      </c>
      <c r="D6" s="6" t="n">
        <v>135271</v>
      </c>
    </row>
    <row r="7">
      <c r="A7" s="4" t="inlineStr">
        <is>
          <t>Collectively Evaluated for Impairment</t>
        </is>
      </c>
      <c r="D7" s="6" t="n">
        <v>2811899</v>
      </c>
    </row>
    <row r="8">
      <c r="A8" s="4" t="inlineStr">
        <is>
          <t>Portfolio Loans</t>
        </is>
      </c>
      <c r="B8" s="5" t="n">
        <v>2812129</v>
      </c>
      <c r="D8" s="6" t="n">
        <v>2947170</v>
      </c>
    </row>
    <row r="9">
      <c r="A9" s="4" t="inlineStr">
        <is>
          <t>Performing TDRs</t>
        </is>
      </c>
    </row>
    <row r="10">
      <c r="A10" s="3" t="inlineStr">
        <is>
          <t>Financing Receivable, Credit Quality Indicator [Line Items]</t>
        </is>
      </c>
    </row>
    <row r="11">
      <c r="A11" s="4" t="inlineStr">
        <is>
          <t>Portfolio Loans</t>
        </is>
      </c>
      <c r="B11" s="6" t="n">
        <v>2804732</v>
      </c>
      <c r="D11" s="6" t="n">
        <v>2915173</v>
      </c>
    </row>
    <row r="12">
      <c r="A12" s="4" t="inlineStr">
        <is>
          <t>Nonperforming TDRs</t>
        </is>
      </c>
    </row>
    <row r="13">
      <c r="A13" s="3" t="inlineStr">
        <is>
          <t>Financing Receivable, Credit Quality Indicator [Line Items]</t>
        </is>
      </c>
    </row>
    <row r="14">
      <c r="A14" s="4" t="inlineStr">
        <is>
          <t>Portfolio Loans</t>
        </is>
      </c>
      <c r="B14" s="6" t="n">
        <v>7397</v>
      </c>
      <c r="D14" s="6" t="n">
        <v>31997</v>
      </c>
    </row>
    <row r="15">
      <c r="A15" s="4" t="inlineStr">
        <is>
          <t>Pass</t>
        </is>
      </c>
    </row>
    <row r="16">
      <c r="A16" s="3" t="inlineStr">
        <is>
          <t>Financing Receivable, Credit Quality Indicator [Line Items]</t>
        </is>
      </c>
    </row>
    <row r="17">
      <c r="A17" s="4" t="inlineStr">
        <is>
          <t>Portfolio Loans</t>
        </is>
      </c>
      <c r="B17" s="6" t="n">
        <v>2616806</v>
      </c>
      <c r="D17" s="6" t="n">
        <v>2522614</v>
      </c>
    </row>
    <row r="18">
      <c r="A18" s="4" t="inlineStr">
        <is>
          <t>Special Mention</t>
        </is>
      </c>
    </row>
    <row r="19">
      <c r="A19" s="3" t="inlineStr">
        <is>
          <t>Financing Receivable, Credit Quality Indicator [Line Items]</t>
        </is>
      </c>
    </row>
    <row r="20">
      <c r="A20" s="4" t="inlineStr">
        <is>
          <t>Portfolio Loans</t>
        </is>
      </c>
      <c r="B20" s="6" t="n">
        <v>9706</v>
      </c>
      <c r="D20" s="6" t="n">
        <v>186211</v>
      </c>
    </row>
    <row r="21">
      <c r="A21" s="4" t="inlineStr">
        <is>
          <t>Substandard</t>
        </is>
      </c>
    </row>
    <row r="22">
      <c r="A22" s="3" t="inlineStr">
        <is>
          <t>Financing Receivable, Credit Quality Indicator [Line Items]</t>
        </is>
      </c>
    </row>
    <row r="23">
      <c r="A23" s="4" t="inlineStr">
        <is>
          <t>Portfolio Loans</t>
        </is>
      </c>
      <c r="B23" s="6" t="n">
        <v>185617</v>
      </c>
      <c r="D23" s="6" t="n">
        <v>238345</v>
      </c>
    </row>
    <row r="24">
      <c r="A24" s="4" t="inlineStr">
        <is>
          <t>Doubtful</t>
        </is>
      </c>
    </row>
    <row r="25">
      <c r="A25" s="3" t="inlineStr">
        <is>
          <t>Financing Receivable, Credit Quality Indicator [Line Items]</t>
        </is>
      </c>
    </row>
    <row r="26">
      <c r="A26" s="4" t="inlineStr">
        <is>
          <t>Portfolio Loans</t>
        </is>
      </c>
      <c r="B26" s="6" t="n">
        <v>0</v>
      </c>
      <c r="D26" s="6" t="n">
        <v>0</v>
      </c>
    </row>
    <row r="27">
      <c r="A27" s="4" t="inlineStr">
        <is>
          <t>Loss</t>
        </is>
      </c>
    </row>
    <row r="28">
      <c r="A28" s="3" t="inlineStr">
        <is>
          <t>Financing Receivable, Credit Quality Indicator [Line Items]</t>
        </is>
      </c>
    </row>
    <row r="29">
      <c r="A29" s="4" t="inlineStr">
        <is>
          <t>Portfolio Loans</t>
        </is>
      </c>
      <c r="B29" s="6" t="n">
        <v>0</v>
      </c>
      <c r="D29" s="6" t="n">
        <v>0</v>
      </c>
    </row>
    <row r="30">
      <c r="A30" s="4" t="inlineStr">
        <is>
          <t>Commercial Real Estate</t>
        </is>
      </c>
    </row>
    <row r="31">
      <c r="A31" s="3" t="inlineStr">
        <is>
          <t>Financing Receivable, Credit Quality Indicator [Line Items]</t>
        </is>
      </c>
    </row>
    <row r="32">
      <c r="A32" s="4" t="inlineStr">
        <is>
          <t>Individually Evaluated for Impairment</t>
        </is>
      </c>
      <c r="D32" s="6" t="n">
        <v>13773</v>
      </c>
    </row>
    <row r="33">
      <c r="A33" s="4" t="inlineStr">
        <is>
          <t>Collectively Evaluated for Impairment</t>
        </is>
      </c>
      <c r="D33" s="6" t="n">
        <v>22655</v>
      </c>
    </row>
    <row r="34">
      <c r="A34" s="4" t="inlineStr">
        <is>
          <t>Total Allowance for Loan Losses</t>
        </is>
      </c>
      <c r="D34" s="6" t="n">
        <v>36428</v>
      </c>
    </row>
    <row r="35">
      <c r="A35" s="4" t="inlineStr">
        <is>
          <t>Individually Evaluated for Impairment</t>
        </is>
      </c>
      <c r="D35" s="6" t="n">
        <v>27666</v>
      </c>
    </row>
    <row r="36">
      <c r="A36" s="4" t="inlineStr">
        <is>
          <t>Collectively Evaluated for Impairment</t>
        </is>
      </c>
      <c r="D36" s="6" t="n">
        <v>1426133</v>
      </c>
    </row>
    <row r="37">
      <c r="A37" s="4" t="inlineStr">
        <is>
          <t>Portfolio Loans</t>
        </is>
      </c>
      <c r="B37" s="6" t="n">
        <v>1323252</v>
      </c>
      <c r="D37" s="6" t="n">
        <v>1453799</v>
      </c>
    </row>
    <row r="38">
      <c r="A38" s="4" t="inlineStr">
        <is>
          <t>Commercial Real Estate | Performing TDRs</t>
        </is>
      </c>
    </row>
    <row r="39">
      <c r="A39" s="3" t="inlineStr">
        <is>
          <t>Financing Receivable, Credit Quality Indicator [Line Items]</t>
        </is>
      </c>
    </row>
    <row r="40">
      <c r="A40" s="4" t="inlineStr">
        <is>
          <t>Portfolio Loans</t>
        </is>
      </c>
      <c r="B40" s="6" t="n">
        <v>1319915</v>
      </c>
      <c r="D40" s="6" t="n">
        <v>1431908</v>
      </c>
    </row>
    <row r="41">
      <c r="A41" s="4" t="inlineStr">
        <is>
          <t>Commercial Real Estate | Nonperforming TDRs</t>
        </is>
      </c>
    </row>
    <row r="42">
      <c r="A42" s="3" t="inlineStr">
        <is>
          <t>Financing Receivable, Credit Quality Indicator [Line Items]</t>
        </is>
      </c>
    </row>
    <row r="43">
      <c r="A43" s="4" t="inlineStr">
        <is>
          <t>Portfolio Loans</t>
        </is>
      </c>
      <c r="B43" s="6" t="n">
        <v>3337</v>
      </c>
      <c r="D43" s="6" t="n">
        <v>21891</v>
      </c>
    </row>
    <row r="44">
      <c r="A44" s="4" t="inlineStr">
        <is>
          <t>Commercial Real Estate | Pass</t>
        </is>
      </c>
    </row>
    <row r="45">
      <c r="A45" s="3" t="inlineStr">
        <is>
          <t>Financing Receivable, Credit Quality Indicator [Line Items]</t>
        </is>
      </c>
    </row>
    <row r="46">
      <c r="A46" s="4" t="inlineStr">
        <is>
          <t>Portfolio Loans</t>
        </is>
      </c>
      <c r="B46" s="6" t="n">
        <v>1314576</v>
      </c>
      <c r="D46" s="6" t="n">
        <v>1281106</v>
      </c>
    </row>
    <row r="47">
      <c r="A47" s="4" t="inlineStr">
        <is>
          <t>Commercial Real Estate | Special Mention</t>
        </is>
      </c>
    </row>
    <row r="48">
      <c r="A48" s="3" t="inlineStr">
        <is>
          <t>Financing Receivable, Credit Quality Indicator [Line Items]</t>
        </is>
      </c>
    </row>
    <row r="49">
      <c r="A49" s="4" t="inlineStr">
        <is>
          <t>Portfolio Loans</t>
        </is>
      </c>
      <c r="B49" s="6" t="n">
        <v>5260</v>
      </c>
      <c r="D49" s="6" t="n">
        <v>126535</v>
      </c>
    </row>
    <row r="50">
      <c r="A50" s="4" t="inlineStr">
        <is>
          <t>Commercial Real Estate | Substandard</t>
        </is>
      </c>
    </row>
    <row r="51">
      <c r="A51" s="3" t="inlineStr">
        <is>
          <t>Financing Receivable, Credit Quality Indicator [Line Items]</t>
        </is>
      </c>
    </row>
    <row r="52">
      <c r="A52" s="4" t="inlineStr">
        <is>
          <t>Portfolio Loans</t>
        </is>
      </c>
      <c r="B52" s="6" t="n">
        <v>3416</v>
      </c>
      <c r="D52" s="6" t="n">
        <v>46158</v>
      </c>
    </row>
    <row r="53">
      <c r="A53" s="4" t="inlineStr">
        <is>
          <t>Commercial Real Estate | Doubtful</t>
        </is>
      </c>
    </row>
    <row r="54">
      <c r="A54" s="3" t="inlineStr">
        <is>
          <t>Financing Receivable, Credit Quality Indicator [Line Items]</t>
        </is>
      </c>
    </row>
    <row r="55">
      <c r="A55" s="4" t="inlineStr">
        <is>
          <t>Portfolio Loans</t>
        </is>
      </c>
      <c r="B55" s="6" t="n">
        <v>0</v>
      </c>
      <c r="D55" s="6" t="n">
        <v>0</v>
      </c>
    </row>
    <row r="56">
      <c r="A56" s="4" t="inlineStr">
        <is>
          <t>Commercial Real Estate | Loss</t>
        </is>
      </c>
    </row>
    <row r="57">
      <c r="A57" s="3" t="inlineStr">
        <is>
          <t>Financing Receivable, Credit Quality Indicator [Line Items]</t>
        </is>
      </c>
    </row>
    <row r="58">
      <c r="A58" s="4" t="inlineStr">
        <is>
          <t>Portfolio Loans</t>
        </is>
      </c>
      <c r="B58" s="6" t="n">
        <v>0</v>
      </c>
      <c r="D58" s="6" t="n">
        <v>0</v>
      </c>
    </row>
    <row r="59">
      <c r="A59" s="4" t="inlineStr">
        <is>
          <t>Commercial and Industrial</t>
        </is>
      </c>
    </row>
    <row r="60">
      <c r="A60" s="3" t="inlineStr">
        <is>
          <t>Financing Receivable, Credit Quality Indicator [Line Items]</t>
        </is>
      </c>
    </row>
    <row r="61">
      <c r="A61" s="4" t="inlineStr">
        <is>
          <t>Individually Evaluated for Impairment</t>
        </is>
      </c>
      <c r="D61" s="6" t="n">
        <v>0</v>
      </c>
    </row>
    <row r="62">
      <c r="A62" s="4" t="inlineStr">
        <is>
          <t>Collectively Evaluated for Impairment</t>
        </is>
      </c>
      <c r="D62" s="6" t="n">
        <v>5064</v>
      </c>
    </row>
    <row r="63">
      <c r="A63" s="4" t="inlineStr">
        <is>
          <t>Total Allowance for Loan Losses</t>
        </is>
      </c>
      <c r="D63" s="6" t="n">
        <v>5064</v>
      </c>
    </row>
    <row r="64">
      <c r="A64" s="4" t="inlineStr">
        <is>
          <t>Individually Evaluated for Impairment</t>
        </is>
      </c>
      <c r="D64" s="6" t="n">
        <v>0</v>
      </c>
    </row>
    <row r="65">
      <c r="A65" s="4" t="inlineStr">
        <is>
          <t>Collectively Evaluated for Impairment</t>
        </is>
      </c>
      <c r="D65" s="6" t="n">
        <v>557164</v>
      </c>
    </row>
    <row r="66">
      <c r="A66" s="4" t="inlineStr">
        <is>
          <t>Portfolio Loans</t>
        </is>
      </c>
      <c r="B66" s="6" t="n">
        <v>345376</v>
      </c>
      <c r="D66" s="6" t="n">
        <v>557164</v>
      </c>
    </row>
    <row r="67">
      <c r="A67" s="4" t="inlineStr">
        <is>
          <t>Commercial and Industrial | Performing TDRs</t>
        </is>
      </c>
    </row>
    <row r="68">
      <c r="A68" s="3" t="inlineStr">
        <is>
          <t>Financing Receivable, Credit Quality Indicator [Line Items]</t>
        </is>
      </c>
    </row>
    <row r="69">
      <c r="A69" s="4" t="inlineStr">
        <is>
          <t>Portfolio Loans</t>
        </is>
      </c>
      <c r="B69" s="6" t="n">
        <v>344925</v>
      </c>
      <c r="D69" s="6" t="n">
        <v>556708</v>
      </c>
    </row>
    <row r="70">
      <c r="A70" s="4" t="inlineStr">
        <is>
          <t>Commercial and Industrial | Nonperforming TDRs</t>
        </is>
      </c>
    </row>
    <row r="71">
      <c r="A71" s="3" t="inlineStr">
        <is>
          <t>Financing Receivable, Credit Quality Indicator [Line Items]</t>
        </is>
      </c>
    </row>
    <row r="72">
      <c r="A72" s="4" t="inlineStr">
        <is>
          <t>Portfolio Loans</t>
        </is>
      </c>
      <c r="B72" s="6" t="n">
        <v>451</v>
      </c>
      <c r="D72" s="6" t="n">
        <v>456</v>
      </c>
    </row>
    <row r="73">
      <c r="A73" s="4" t="inlineStr">
        <is>
          <t>Commercial and Industrial | Pass</t>
        </is>
      </c>
    </row>
    <row r="74">
      <c r="A74" s="3" t="inlineStr">
        <is>
          <t>Financing Receivable, Credit Quality Indicator [Line Items]</t>
        </is>
      </c>
    </row>
    <row r="75">
      <c r="A75" s="4" t="inlineStr">
        <is>
          <t>Portfolio Loans</t>
        </is>
      </c>
      <c r="B75" s="6" t="n">
        <v>337294</v>
      </c>
      <c r="D75" s="6" t="n">
        <v>478536</v>
      </c>
    </row>
    <row r="76">
      <c r="A76" s="4" t="inlineStr">
        <is>
          <t>Commercial and Industrial | Special Mention</t>
        </is>
      </c>
    </row>
    <row r="77">
      <c r="A77" s="3" t="inlineStr">
        <is>
          <t>Financing Receivable, Credit Quality Indicator [Line Items]</t>
        </is>
      </c>
    </row>
    <row r="78">
      <c r="A78" s="4" t="inlineStr">
        <is>
          <t>Portfolio Loans</t>
        </is>
      </c>
      <c r="B78" s="6" t="n">
        <v>8</v>
      </c>
      <c r="D78" s="6" t="n">
        <v>48</v>
      </c>
    </row>
    <row r="79">
      <c r="A79" s="4" t="inlineStr">
        <is>
          <t>Commercial and Industrial | Substandard</t>
        </is>
      </c>
    </row>
    <row r="80">
      <c r="A80" s="3" t="inlineStr">
        <is>
          <t>Financing Receivable, Credit Quality Indicator [Line Items]</t>
        </is>
      </c>
    </row>
    <row r="81">
      <c r="A81" s="4" t="inlineStr">
        <is>
          <t>Portfolio Loans</t>
        </is>
      </c>
      <c r="B81" s="6" t="n">
        <v>8074</v>
      </c>
      <c r="D81" s="6" t="n">
        <v>78580</v>
      </c>
    </row>
    <row r="82">
      <c r="A82" s="4" t="inlineStr">
        <is>
          <t>Commercial and Industrial | Doubtful</t>
        </is>
      </c>
    </row>
    <row r="83">
      <c r="A83" s="3" t="inlineStr">
        <is>
          <t>Financing Receivable, Credit Quality Indicator [Line Items]</t>
        </is>
      </c>
    </row>
    <row r="84">
      <c r="A84" s="4" t="inlineStr">
        <is>
          <t>Portfolio Loans</t>
        </is>
      </c>
      <c r="B84" s="6" t="n">
        <v>0</v>
      </c>
      <c r="D84" s="6" t="n">
        <v>0</v>
      </c>
    </row>
    <row r="85">
      <c r="A85" s="4" t="inlineStr">
        <is>
          <t>Commercial and Industrial | Loss</t>
        </is>
      </c>
    </row>
    <row r="86">
      <c r="A86" s="3" t="inlineStr">
        <is>
          <t>Financing Receivable, Credit Quality Indicator [Line Items]</t>
        </is>
      </c>
    </row>
    <row r="87">
      <c r="A87" s="4" t="inlineStr">
        <is>
          <t>Portfolio Loans</t>
        </is>
      </c>
      <c r="B87" s="6" t="n">
        <v>0</v>
      </c>
      <c r="D87" s="6" t="n">
        <v>0</v>
      </c>
    </row>
    <row r="88">
      <c r="A88" s="4" t="inlineStr">
        <is>
          <t>Residential Mortgages</t>
        </is>
      </c>
    </row>
    <row r="89">
      <c r="A89" s="3" t="inlineStr">
        <is>
          <t>Financing Receivable, Credit Quality Indicator [Line Items]</t>
        </is>
      </c>
    </row>
    <row r="90">
      <c r="A90" s="4" t="inlineStr">
        <is>
          <t>Individually Evaluated for Impairment</t>
        </is>
      </c>
      <c r="D90" s="6" t="n">
        <v>0</v>
      </c>
    </row>
    <row r="91">
      <c r="A91" s="4" t="inlineStr">
        <is>
          <t>Collectively Evaluated for Impairment</t>
        </is>
      </c>
      <c r="D91" s="6" t="n">
        <v>2099</v>
      </c>
    </row>
    <row r="92">
      <c r="A92" s="4" t="inlineStr">
        <is>
          <t>Total Allowance for Loan Losses</t>
        </is>
      </c>
      <c r="D92" s="6" t="n">
        <v>2099</v>
      </c>
    </row>
    <row r="93">
      <c r="A93" s="4" t="inlineStr">
        <is>
          <t>Individually Evaluated for Impairment</t>
        </is>
      </c>
      <c r="D93" s="6" t="n">
        <v>50618</v>
      </c>
    </row>
    <row r="94">
      <c r="A94" s="4" t="inlineStr">
        <is>
          <t>Collectively Evaluated for Impairment</t>
        </is>
      </c>
      <c r="D94" s="6" t="n">
        <v>421552</v>
      </c>
    </row>
    <row r="95">
      <c r="A95" s="4" t="inlineStr">
        <is>
          <t>Portfolio Loans</t>
        </is>
      </c>
      <c r="B95" s="6" t="n">
        <v>457988</v>
      </c>
      <c r="D95" s="6" t="n">
        <v>472170</v>
      </c>
    </row>
    <row r="96">
      <c r="A96" s="4" t="inlineStr">
        <is>
          <t>Residential Mortgages | Performing TDRs</t>
        </is>
      </c>
    </row>
    <row r="97">
      <c r="A97" s="3" t="inlineStr">
        <is>
          <t>Financing Receivable, Credit Quality Indicator [Line Items]</t>
        </is>
      </c>
    </row>
    <row r="98">
      <c r="A98" s="4" t="inlineStr">
        <is>
          <t>Portfolio Loans</t>
        </is>
      </c>
      <c r="B98" s="6" t="n">
        <v>455437</v>
      </c>
      <c r="D98" s="6" t="n">
        <v>468035</v>
      </c>
    </row>
    <row r="99">
      <c r="A99" s="4" t="inlineStr">
        <is>
          <t>Residential Mortgages | Nonperforming TDRs</t>
        </is>
      </c>
    </row>
    <row r="100">
      <c r="A100" s="3" t="inlineStr">
        <is>
          <t>Financing Receivable, Credit Quality Indicator [Line Items]</t>
        </is>
      </c>
    </row>
    <row r="101">
      <c r="A101" s="4" t="inlineStr">
        <is>
          <t>Portfolio Loans</t>
        </is>
      </c>
      <c r="B101" s="6" t="n">
        <v>2551</v>
      </c>
      <c r="D101" s="6" t="n">
        <v>4135</v>
      </c>
    </row>
    <row r="102">
      <c r="A102" s="4" t="inlineStr">
        <is>
          <t>Residential Mortgages | Pass</t>
        </is>
      </c>
    </row>
    <row r="103">
      <c r="A103" s="3" t="inlineStr">
        <is>
          <t>Financing Receivable, Credit Quality Indicator [Line Items]</t>
        </is>
      </c>
    </row>
    <row r="104">
      <c r="A104" s="4" t="inlineStr">
        <is>
          <t>Portfolio Loans</t>
        </is>
      </c>
      <c r="B104" s="6" t="n">
        <v>453894</v>
      </c>
      <c r="D104" s="6" t="n">
        <v>415773</v>
      </c>
    </row>
    <row r="105">
      <c r="A105" s="4" t="inlineStr">
        <is>
          <t>Residential Mortgages | Special Mention</t>
        </is>
      </c>
    </row>
    <row r="106">
      <c r="A106" s="3" t="inlineStr">
        <is>
          <t>Financing Receivable, Credit Quality Indicator [Line Items]</t>
        </is>
      </c>
    </row>
    <row r="107">
      <c r="A107" s="4" t="inlineStr">
        <is>
          <t>Portfolio Loans</t>
        </is>
      </c>
      <c r="B107" s="6" t="n">
        <v>553</v>
      </c>
      <c r="D107" s="6" t="n">
        <v>723</v>
      </c>
    </row>
    <row r="108">
      <c r="A108" s="4" t="inlineStr">
        <is>
          <t>Residential Mortgages | Substandard</t>
        </is>
      </c>
    </row>
    <row r="109">
      <c r="A109" s="3" t="inlineStr">
        <is>
          <t>Financing Receivable, Credit Quality Indicator [Line Items]</t>
        </is>
      </c>
    </row>
    <row r="110">
      <c r="A110" s="4" t="inlineStr">
        <is>
          <t>Portfolio Loans</t>
        </is>
      </c>
      <c r="B110" s="6" t="n">
        <v>3541</v>
      </c>
      <c r="D110" s="6" t="n">
        <v>55674</v>
      </c>
    </row>
    <row r="111">
      <c r="A111" s="4" t="inlineStr">
        <is>
          <t>Residential Mortgages | Doubtful</t>
        </is>
      </c>
    </row>
    <row r="112">
      <c r="A112" s="3" t="inlineStr">
        <is>
          <t>Financing Receivable, Credit Quality Indicator [Line Items]</t>
        </is>
      </c>
    </row>
    <row r="113">
      <c r="A113" s="4" t="inlineStr">
        <is>
          <t>Portfolio Loans</t>
        </is>
      </c>
      <c r="B113" s="6" t="n">
        <v>0</v>
      </c>
      <c r="D113" s="6" t="n">
        <v>0</v>
      </c>
    </row>
    <row r="114">
      <c r="A114" s="4" t="inlineStr">
        <is>
          <t>Residential Mortgages | Loss</t>
        </is>
      </c>
    </row>
    <row r="115">
      <c r="A115" s="3" t="inlineStr">
        <is>
          <t>Financing Receivable, Credit Quality Indicator [Line Items]</t>
        </is>
      </c>
    </row>
    <row r="116">
      <c r="A116" s="4" t="inlineStr">
        <is>
          <t>Portfolio Loans</t>
        </is>
      </c>
      <c r="B116" s="6" t="n">
        <v>0</v>
      </c>
      <c r="D116" s="6" t="n">
        <v>0</v>
      </c>
    </row>
    <row r="117">
      <c r="A117" s="4" t="inlineStr">
        <is>
          <t>Other Consumer</t>
        </is>
      </c>
    </row>
    <row r="118">
      <c r="A118" s="3" t="inlineStr">
        <is>
          <t>Financing Receivable, Credit Quality Indicator [Line Items]</t>
        </is>
      </c>
    </row>
    <row r="119">
      <c r="A119" s="4" t="inlineStr">
        <is>
          <t>Individually Evaluated for Impairment</t>
        </is>
      </c>
      <c r="D119" s="6" t="n">
        <v>0</v>
      </c>
    </row>
    <row r="120">
      <c r="A120" s="4" t="inlineStr">
        <is>
          <t>Collectively Evaluated for Impairment</t>
        </is>
      </c>
      <c r="D120" s="6" t="n">
        <v>2479</v>
      </c>
    </row>
    <row r="121">
      <c r="A121" s="4" t="inlineStr">
        <is>
          <t>Total Allowance for Loan Losses</t>
        </is>
      </c>
      <c r="D121" s="6" t="n">
        <v>2479</v>
      </c>
    </row>
    <row r="122">
      <c r="A122" s="4" t="inlineStr">
        <is>
          <t>Individually Evaluated for Impairment</t>
        </is>
      </c>
      <c r="D122" s="6" t="n">
        <v>0</v>
      </c>
    </row>
    <row r="123">
      <c r="A123" s="4" t="inlineStr">
        <is>
          <t>Collectively Evaluated for Impairment</t>
        </is>
      </c>
      <c r="D123" s="6" t="n">
        <v>57647</v>
      </c>
    </row>
    <row r="124">
      <c r="A124" s="4" t="inlineStr">
        <is>
          <t>Portfolio Loans</t>
        </is>
      </c>
      <c r="B124" s="6" t="n">
        <v>44666</v>
      </c>
      <c r="D124" s="6" t="n">
        <v>57647</v>
      </c>
    </row>
    <row r="125">
      <c r="A125" s="4" t="inlineStr">
        <is>
          <t>Other Consumer | Performing TDRs</t>
        </is>
      </c>
    </row>
    <row r="126">
      <c r="A126" s="3" t="inlineStr">
        <is>
          <t>Financing Receivable, Credit Quality Indicator [Line Items]</t>
        </is>
      </c>
    </row>
    <row r="127">
      <c r="A127" s="4" t="inlineStr">
        <is>
          <t>Portfolio Loans</t>
        </is>
      </c>
      <c r="B127" s="6" t="n">
        <v>44593</v>
      </c>
      <c r="D127" s="6" t="n">
        <v>57463</v>
      </c>
    </row>
    <row r="128">
      <c r="A128" s="4" t="inlineStr">
        <is>
          <t>Other Consumer | Nonperforming TDRs</t>
        </is>
      </c>
    </row>
    <row r="129">
      <c r="A129" s="3" t="inlineStr">
        <is>
          <t>Financing Receivable, Credit Quality Indicator [Line Items]</t>
        </is>
      </c>
    </row>
    <row r="130">
      <c r="A130" s="4" t="inlineStr">
        <is>
          <t>Portfolio Loans</t>
        </is>
      </c>
      <c r="B130" s="6" t="n">
        <v>73</v>
      </c>
      <c r="D130" s="6" t="n">
        <v>184</v>
      </c>
    </row>
    <row r="131">
      <c r="A131" s="4" t="inlineStr">
        <is>
          <t>Other Consumer | Pass</t>
        </is>
      </c>
    </row>
    <row r="132">
      <c r="A132" s="3" t="inlineStr">
        <is>
          <t>Financing Receivable, Credit Quality Indicator [Line Items]</t>
        </is>
      </c>
    </row>
    <row r="133">
      <c r="A133" s="4" t="inlineStr">
        <is>
          <t>Portfolio Loans</t>
        </is>
      </c>
      <c r="B133" s="6" t="n">
        <v>44554</v>
      </c>
      <c r="D133" s="6" t="n">
        <v>57418</v>
      </c>
    </row>
    <row r="134">
      <c r="A134" s="4" t="inlineStr">
        <is>
          <t>Other Consumer | Special Mention</t>
        </is>
      </c>
    </row>
    <row r="135">
      <c r="A135" s="3" t="inlineStr">
        <is>
          <t>Financing Receivable, Credit Quality Indicator [Line Items]</t>
        </is>
      </c>
    </row>
    <row r="136">
      <c r="A136" s="4" t="inlineStr">
        <is>
          <t>Portfolio Loans</t>
        </is>
      </c>
      <c r="B136" s="6" t="n">
        <v>0</v>
      </c>
      <c r="D136" s="6" t="n">
        <v>6</v>
      </c>
    </row>
    <row r="137">
      <c r="A137" s="4" t="inlineStr">
        <is>
          <t>Other Consumer | Substandard</t>
        </is>
      </c>
    </row>
    <row r="138">
      <c r="A138" s="3" t="inlineStr">
        <is>
          <t>Financing Receivable, Credit Quality Indicator [Line Items]</t>
        </is>
      </c>
    </row>
    <row r="139">
      <c r="A139" s="4" t="inlineStr">
        <is>
          <t>Portfolio Loans</t>
        </is>
      </c>
      <c r="B139" s="6" t="n">
        <v>112</v>
      </c>
      <c r="D139" s="6" t="n">
        <v>223</v>
      </c>
    </row>
    <row r="140">
      <c r="A140" s="4" t="inlineStr">
        <is>
          <t>Other Consumer | Doubtful</t>
        </is>
      </c>
    </row>
    <row r="141">
      <c r="A141" s="3" t="inlineStr">
        <is>
          <t>Financing Receivable, Credit Quality Indicator [Line Items]</t>
        </is>
      </c>
    </row>
    <row r="142">
      <c r="A142" s="4" t="inlineStr">
        <is>
          <t>Portfolio Loans</t>
        </is>
      </c>
      <c r="B142" s="6" t="n">
        <v>0</v>
      </c>
      <c r="D142" s="6" t="n">
        <v>0</v>
      </c>
    </row>
    <row r="143">
      <c r="A143" s="4" t="inlineStr">
        <is>
          <t>Other Consumer | Loss</t>
        </is>
      </c>
    </row>
    <row r="144">
      <c r="A144" s="3" t="inlineStr">
        <is>
          <t>Financing Receivable, Credit Quality Indicator [Line Items]</t>
        </is>
      </c>
    </row>
    <row r="145">
      <c r="A145" s="4" t="inlineStr">
        <is>
          <t>Portfolio Loans</t>
        </is>
      </c>
      <c r="B145" s="6" t="n">
        <v>0</v>
      </c>
      <c r="D145" s="6" t="n">
        <v>0</v>
      </c>
    </row>
    <row r="146">
      <c r="A146" s="4" t="inlineStr">
        <is>
          <t>Construction</t>
        </is>
      </c>
    </row>
    <row r="147">
      <c r="A147" s="3" t="inlineStr">
        <is>
          <t>Financing Receivable, Credit Quality Indicator [Line Items]</t>
        </is>
      </c>
    </row>
    <row r="148">
      <c r="A148" s="4" t="inlineStr">
        <is>
          <t>Individually Evaluated for Impairment</t>
        </is>
      </c>
      <c r="D148" s="6" t="n">
        <v>1477</v>
      </c>
    </row>
    <row r="149">
      <c r="A149" s="4" t="inlineStr">
        <is>
          <t>Collectively Evaluated for Impairment</t>
        </is>
      </c>
      <c r="D149" s="6" t="n">
        <v>6527</v>
      </c>
    </row>
    <row r="150">
      <c r="A150" s="4" t="inlineStr">
        <is>
          <t>Total Allowance for Loan Losses</t>
        </is>
      </c>
      <c r="D150" s="6" t="n">
        <v>8004</v>
      </c>
    </row>
    <row r="151">
      <c r="A151" s="4" t="inlineStr">
        <is>
          <t>Individually Evaluated for Impairment</t>
        </is>
      </c>
      <c r="D151" s="6" t="n">
        <v>56987</v>
      </c>
    </row>
    <row r="152">
      <c r="A152" s="4" t="inlineStr">
        <is>
          <t>Collectively Evaluated for Impairment</t>
        </is>
      </c>
      <c r="D152" s="6" t="n">
        <v>349403</v>
      </c>
    </row>
    <row r="153">
      <c r="A153" s="4" t="inlineStr">
        <is>
          <t>Portfolio Loans</t>
        </is>
      </c>
      <c r="B153" s="6" t="n">
        <v>282947</v>
      </c>
      <c r="D153" s="6" t="n">
        <v>406390</v>
      </c>
    </row>
    <row r="154">
      <c r="A154" s="4" t="inlineStr">
        <is>
          <t>Construction | Performing TDRs</t>
        </is>
      </c>
    </row>
    <row r="155">
      <c r="A155" s="3" t="inlineStr">
        <is>
          <t>Financing Receivable, Credit Quality Indicator [Line Items]</t>
        </is>
      </c>
    </row>
    <row r="156">
      <c r="A156" s="4" t="inlineStr">
        <is>
          <t>Portfolio Loans</t>
        </is>
      </c>
      <c r="B156" s="6" t="n">
        <v>281962</v>
      </c>
      <c r="D156" s="6" t="n">
        <v>401059</v>
      </c>
    </row>
    <row r="157">
      <c r="A157" s="4" t="inlineStr">
        <is>
          <t>Construction | Nonperforming TDRs</t>
        </is>
      </c>
    </row>
    <row r="158">
      <c r="A158" s="3" t="inlineStr">
        <is>
          <t>Financing Receivable, Credit Quality Indicator [Line Items]</t>
        </is>
      </c>
    </row>
    <row r="159">
      <c r="A159" s="4" t="inlineStr">
        <is>
          <t>Portfolio Loans</t>
        </is>
      </c>
      <c r="B159" s="6" t="n">
        <v>985</v>
      </c>
      <c r="D159" s="6" t="n">
        <v>5331</v>
      </c>
    </row>
    <row r="160">
      <c r="A160" s="4" t="inlineStr">
        <is>
          <t>Construction | Pass</t>
        </is>
      </c>
    </row>
    <row r="161">
      <c r="A161" s="3" t="inlineStr">
        <is>
          <t>Financing Receivable, Credit Quality Indicator [Line Items]</t>
        </is>
      </c>
    </row>
    <row r="162">
      <c r="A162" s="4" t="inlineStr">
        <is>
          <t>Portfolio Loans</t>
        </is>
      </c>
      <c r="B162" s="6" t="n">
        <v>281241</v>
      </c>
      <c r="D162" s="6" t="n">
        <v>289781</v>
      </c>
    </row>
    <row r="163">
      <c r="A163" s="4" t="inlineStr">
        <is>
          <t>Construction | Special Mention</t>
        </is>
      </c>
    </row>
    <row r="164">
      <c r="A164" s="3" t="inlineStr">
        <is>
          <t>Financing Receivable, Credit Quality Indicator [Line Items]</t>
        </is>
      </c>
    </row>
    <row r="165">
      <c r="A165" s="4" t="inlineStr">
        <is>
          <t>Portfolio Loans</t>
        </is>
      </c>
      <c r="B165" s="6" t="n">
        <v>604</v>
      </c>
      <c r="D165" s="6" t="n">
        <v>58899</v>
      </c>
    </row>
    <row r="166">
      <c r="A166" s="4" t="inlineStr">
        <is>
          <t>Construction | Substandard</t>
        </is>
      </c>
    </row>
    <row r="167">
      <c r="A167" s="3" t="inlineStr">
        <is>
          <t>Financing Receivable, Credit Quality Indicator [Line Items]</t>
        </is>
      </c>
    </row>
    <row r="168">
      <c r="A168" s="4" t="inlineStr">
        <is>
          <t>Portfolio Loans</t>
        </is>
      </c>
      <c r="B168" s="6" t="n">
        <v>1102</v>
      </c>
      <c r="D168" s="6" t="n">
        <v>57710</v>
      </c>
    </row>
    <row r="169">
      <c r="A169" s="4" t="inlineStr">
        <is>
          <t>Construction | Doubtful</t>
        </is>
      </c>
    </row>
    <row r="170">
      <c r="A170" s="3" t="inlineStr">
        <is>
          <t>Financing Receivable, Credit Quality Indicator [Line Items]</t>
        </is>
      </c>
    </row>
    <row r="171">
      <c r="A171" s="4" t="inlineStr">
        <is>
          <t>Portfolio Loans</t>
        </is>
      </c>
      <c r="B171" s="6" t="n">
        <v>0</v>
      </c>
      <c r="D171" s="6" t="n">
        <v>0</v>
      </c>
    </row>
    <row r="172">
      <c r="A172" s="4" t="inlineStr">
        <is>
          <t>Construction | Loss</t>
        </is>
      </c>
    </row>
    <row r="173">
      <c r="A173" s="3" t="inlineStr">
        <is>
          <t>Financing Receivable, Credit Quality Indicator [Line Items]</t>
        </is>
      </c>
    </row>
    <row r="174">
      <c r="A174" s="4" t="inlineStr">
        <is>
          <t>Portfolio Loans</t>
        </is>
      </c>
      <c r="B174" s="6" t="n">
        <v>0</v>
      </c>
      <c r="D174" s="6" t="n">
        <v>0</v>
      </c>
    </row>
    <row r="175">
      <c r="A175" s="4" t="inlineStr">
        <is>
          <t>Other</t>
        </is>
      </c>
    </row>
    <row r="176">
      <c r="A176" s="3" t="inlineStr">
        <is>
          <t>Financing Receivable, Credit Quality Indicator [Line Items]</t>
        </is>
      </c>
    </row>
    <row r="177">
      <c r="A177" s="4" t="inlineStr">
        <is>
          <t>Portfolio Loans</t>
        </is>
      </c>
      <c r="B177" s="6" t="n">
        <v>357900</v>
      </c>
      <c r="C177" s="5" t="n">
        <v>379900</v>
      </c>
      <c r="D177" s="5" t="n">
        <v>0</v>
      </c>
    </row>
    <row r="178">
      <c r="A178" s="4" t="inlineStr">
        <is>
          <t>Other | Performing TDRs</t>
        </is>
      </c>
    </row>
    <row r="179">
      <c r="A179" s="3" t="inlineStr">
        <is>
          <t>Financing Receivable, Credit Quality Indicator [Line Items]</t>
        </is>
      </c>
    </row>
    <row r="180">
      <c r="A180" s="4" t="inlineStr">
        <is>
          <t>Portfolio Loans</t>
        </is>
      </c>
      <c r="B180" s="6" t="n">
        <v>357900</v>
      </c>
    </row>
    <row r="181">
      <c r="A181" s="4" t="inlineStr">
        <is>
          <t>Other | Nonperforming TDRs</t>
        </is>
      </c>
    </row>
    <row r="182">
      <c r="A182" s="3" t="inlineStr">
        <is>
          <t>Financing Receivable, Credit Quality Indicator [Line Items]</t>
        </is>
      </c>
    </row>
    <row r="183">
      <c r="A183" s="4" t="inlineStr">
        <is>
          <t>Portfolio Loans</t>
        </is>
      </c>
      <c r="B183" s="6" t="n">
        <v>0</v>
      </c>
    </row>
    <row r="184">
      <c r="A184" s="4" t="inlineStr">
        <is>
          <t>Other | Pass</t>
        </is>
      </c>
    </row>
    <row r="185">
      <c r="A185" s="3" t="inlineStr">
        <is>
          <t>Financing Receivable, Credit Quality Indicator [Line Items]</t>
        </is>
      </c>
    </row>
    <row r="186">
      <c r="A186" s="4" t="inlineStr">
        <is>
          <t>Portfolio Loans</t>
        </is>
      </c>
      <c r="B186" s="6" t="n">
        <v>185247</v>
      </c>
    </row>
    <row r="187">
      <c r="A187" s="4" t="inlineStr">
        <is>
          <t>Other | Special Mention</t>
        </is>
      </c>
    </row>
    <row r="188">
      <c r="A188" s="3" t="inlineStr">
        <is>
          <t>Financing Receivable, Credit Quality Indicator [Line Items]</t>
        </is>
      </c>
    </row>
    <row r="189">
      <c r="A189" s="4" t="inlineStr">
        <is>
          <t>Portfolio Loans</t>
        </is>
      </c>
      <c r="B189" s="6" t="n">
        <v>3281</v>
      </c>
    </row>
    <row r="190">
      <c r="A190" s="4" t="inlineStr">
        <is>
          <t>Other | Substandard</t>
        </is>
      </c>
    </row>
    <row r="191">
      <c r="A191" s="3" t="inlineStr">
        <is>
          <t>Financing Receivable, Credit Quality Indicator [Line Items]</t>
        </is>
      </c>
    </row>
    <row r="192">
      <c r="A192" s="4" t="inlineStr">
        <is>
          <t>Portfolio Loans</t>
        </is>
      </c>
      <c r="B192" s="6" t="n">
        <v>169372</v>
      </c>
    </row>
    <row r="193">
      <c r="A193" s="4" t="inlineStr">
        <is>
          <t>Other | Doubtful</t>
        </is>
      </c>
    </row>
    <row r="194">
      <c r="A194" s="3" t="inlineStr">
        <is>
          <t>Financing Receivable, Credit Quality Indicator [Line Items]</t>
        </is>
      </c>
    </row>
    <row r="195">
      <c r="A195" s="4" t="inlineStr">
        <is>
          <t>Portfolio Loans</t>
        </is>
      </c>
      <c r="B195" s="6" t="n">
        <v>0</v>
      </c>
    </row>
    <row r="196">
      <c r="A196" s="4" t="inlineStr">
        <is>
          <t>Other | Loss</t>
        </is>
      </c>
    </row>
    <row r="197">
      <c r="A197" s="3" t="inlineStr">
        <is>
          <t>Financing Receivable, Credit Quality Indicator [Line Items]</t>
        </is>
      </c>
    </row>
    <row r="198">
      <c r="A198" s="4" t="inlineStr">
        <is>
          <t>Portfolio Loans</t>
        </is>
      </c>
      <c r="B19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Impaired loans (Details) - USD ($) $ in Thousands</t>
        </is>
      </c>
      <c r="B1" s="2" t="inlineStr">
        <is>
          <t>12 Months Ended</t>
        </is>
      </c>
    </row>
    <row r="2">
      <c r="B2" s="2" t="inlineStr">
        <is>
          <t>Dec. 31, 2020</t>
        </is>
      </c>
      <c r="C2" s="2" t="inlineStr">
        <is>
          <t>Dec. 31, 2019</t>
        </is>
      </c>
      <c r="D2" s="2" t="inlineStr">
        <is>
          <t>Dec. 31, 2021</t>
        </is>
      </c>
    </row>
    <row r="3">
      <c r="A3" s="3" t="inlineStr">
        <is>
          <t>Financing Receivable, Impaired [Line Items]</t>
        </is>
      </c>
    </row>
    <row r="4">
      <c r="A4" s="4" t="inlineStr">
        <is>
          <t>Unpaid Principal Balance, Total</t>
        </is>
      </c>
      <c r="B4" s="5" t="n">
        <v>135271</v>
      </c>
      <c r="C4" s="5" t="n">
        <v>145665</v>
      </c>
    </row>
    <row r="5">
      <c r="A5" s="4" t="inlineStr">
        <is>
          <t>Loans with a Specific Valuation Allowance, Recorded Balance</t>
        </is>
      </c>
      <c r="B5" s="6" t="n">
        <v>10900</v>
      </c>
      <c r="D5" s="5" t="n">
        <v>1800</v>
      </c>
    </row>
    <row r="6">
      <c r="A6" s="4" t="inlineStr">
        <is>
          <t>Recorded Balance</t>
        </is>
      </c>
      <c r="B6" s="6" t="n">
        <v>135271</v>
      </c>
      <c r="C6" s="6" t="n">
        <v>145665</v>
      </c>
    </row>
    <row r="7">
      <c r="A7" s="4" t="inlineStr">
        <is>
          <t>Loans with a Specific Valuation Allowance, Specific Allowance</t>
        </is>
      </c>
      <c r="B7" s="6" t="n">
        <v>15250</v>
      </c>
      <c r="C7" s="6" t="n">
        <v>6169</v>
      </c>
      <c r="D7" s="5" t="n">
        <v>1000</v>
      </c>
    </row>
    <row r="8">
      <c r="A8" s="4" t="inlineStr">
        <is>
          <t>Average Investment on Impaired Loans</t>
        </is>
      </c>
      <c r="B8" s="6" t="n">
        <v>142561</v>
      </c>
      <c r="C8" s="6" t="n">
        <v>155873</v>
      </c>
    </row>
    <row r="9">
      <c r="A9" s="4" t="inlineStr">
        <is>
          <t>Interest Income Recognized</t>
        </is>
      </c>
      <c r="B9" s="6" t="n">
        <v>4068</v>
      </c>
      <c r="C9" s="6" t="n">
        <v>9049</v>
      </c>
    </row>
    <row r="10">
      <c r="A10" s="4" t="inlineStr">
        <is>
          <t>Commercial Real Estate</t>
        </is>
      </c>
    </row>
    <row r="11">
      <c r="A11" s="3" t="inlineStr">
        <is>
          <t>Financing Receivable, Impaired [Line Items]</t>
        </is>
      </c>
    </row>
    <row r="12">
      <c r="A12" s="4" t="inlineStr">
        <is>
          <t>Loans without a Specific Valuation Allowance, Unpaid Principal Balance</t>
        </is>
      </c>
      <c r="B12" s="6" t="n">
        <v>3236</v>
      </c>
      <c r="C12" s="6" t="n">
        <v>4487</v>
      </c>
    </row>
    <row r="13">
      <c r="A13" s="4" t="inlineStr">
        <is>
          <t>Loans with a Specific Valuation Allowance, Unpaid Principal Balance</t>
        </is>
      </c>
      <c r="B13" s="6" t="n">
        <v>24430</v>
      </c>
      <c r="C13" s="6" t="n">
        <v>28769</v>
      </c>
    </row>
    <row r="14">
      <c r="A14" s="4" t="inlineStr">
        <is>
          <t>Unpaid Principal Balance, Total</t>
        </is>
      </c>
      <c r="B14" s="6" t="n">
        <v>27666</v>
      </c>
      <c r="C14" s="6" t="n">
        <v>33256</v>
      </c>
    </row>
    <row r="15">
      <c r="A15" s="4" t="inlineStr">
        <is>
          <t>Loans without a Specific Valuation Allowance, Allowance, Recorded Balance</t>
        </is>
      </c>
      <c r="B15" s="6" t="n">
        <v>3236</v>
      </c>
      <c r="C15" s="6" t="n">
        <v>4487</v>
      </c>
    </row>
    <row r="16">
      <c r="A16" s="4" t="inlineStr">
        <is>
          <t>Loans with a Specific Valuation Allowance, Recorded Balance</t>
        </is>
      </c>
      <c r="B16" s="6" t="n">
        <v>24430</v>
      </c>
      <c r="C16" s="6" t="n">
        <v>28769</v>
      </c>
    </row>
    <row r="17">
      <c r="A17" s="4" t="inlineStr">
        <is>
          <t>Recorded Balance</t>
        </is>
      </c>
      <c r="B17" s="6" t="n">
        <v>27666</v>
      </c>
      <c r="C17" s="6" t="n">
        <v>33256</v>
      </c>
    </row>
    <row r="18">
      <c r="A18" s="4" t="inlineStr">
        <is>
          <t>Loans with a Specific Valuation Allowance, Specific Allowance</t>
        </is>
      </c>
      <c r="B18" s="6" t="n">
        <v>13773</v>
      </c>
      <c r="C18" s="6" t="n">
        <v>5779</v>
      </c>
    </row>
    <row r="19">
      <c r="A19" s="4" t="inlineStr">
        <is>
          <t>Loans without a Specific Valuation Allowance, Average Investment in Impaired Loans</t>
        </is>
      </c>
      <c r="B19" s="6" t="n">
        <v>4201</v>
      </c>
      <c r="C19" s="6" t="n">
        <v>5885</v>
      </c>
    </row>
    <row r="20">
      <c r="A20" s="4" t="inlineStr">
        <is>
          <t>Loans with a Specific Valuation Allowance, Average Investment in Impaired Loans</t>
        </is>
      </c>
      <c r="B20" s="6" t="n">
        <v>27780</v>
      </c>
      <c r="C20" s="6" t="n">
        <v>31201</v>
      </c>
    </row>
    <row r="21">
      <c r="A21" s="4" t="inlineStr">
        <is>
          <t>Average Investment on Impaired Loans</t>
        </is>
      </c>
      <c r="B21" s="6" t="n">
        <v>31981</v>
      </c>
      <c r="C21" s="6" t="n">
        <v>37086</v>
      </c>
    </row>
    <row r="22">
      <c r="A22" s="4" t="inlineStr">
        <is>
          <t>Loan without a Specific Valuation Allowance, Interest Income Recognized</t>
        </is>
      </c>
      <c r="B22" s="6" t="n">
        <v>128</v>
      </c>
      <c r="C22" s="6" t="n">
        <v>131</v>
      </c>
    </row>
    <row r="23">
      <c r="A23" s="4" t="inlineStr">
        <is>
          <t>Loans with a Specific Valuation Allowance, Interest Income Recognized</t>
        </is>
      </c>
      <c r="B23" s="6" t="n">
        <v>163</v>
      </c>
      <c r="C23" s="6" t="n">
        <v>0</v>
      </c>
    </row>
    <row r="24">
      <c r="A24" s="4" t="inlineStr">
        <is>
          <t>Interest Income Recognized</t>
        </is>
      </c>
      <c r="B24" s="6" t="n">
        <v>291</v>
      </c>
      <c r="C24" s="6" t="n">
        <v>131</v>
      </c>
    </row>
    <row r="25">
      <c r="A25" s="4" t="inlineStr">
        <is>
          <t>Commercial and Industrial</t>
        </is>
      </c>
    </row>
    <row r="26">
      <c r="A26" s="3" t="inlineStr">
        <is>
          <t>Financing Receivable, Impaired [Line Items]</t>
        </is>
      </c>
    </row>
    <row r="27">
      <c r="A27" s="4" t="inlineStr">
        <is>
          <t>Loans with a Specific Valuation Allowance, Unpaid Principal Balance</t>
        </is>
      </c>
      <c r="B27" s="6" t="n">
        <v>0</v>
      </c>
      <c r="C27" s="6" t="n">
        <v>390</v>
      </c>
    </row>
    <row r="28">
      <c r="A28" s="4" t="inlineStr">
        <is>
          <t>Unpaid Principal Balance, Total</t>
        </is>
      </c>
      <c r="B28" s="6" t="n">
        <v>0</v>
      </c>
      <c r="C28" s="6" t="n">
        <v>390</v>
      </c>
    </row>
    <row r="29">
      <c r="A29" s="4" t="inlineStr">
        <is>
          <t>Loans with a Specific Valuation Allowance, Recorded Balance</t>
        </is>
      </c>
      <c r="B29" s="6" t="n">
        <v>0</v>
      </c>
      <c r="C29" s="6" t="n">
        <v>390</v>
      </c>
    </row>
    <row r="30">
      <c r="A30" s="4" t="inlineStr">
        <is>
          <t>Recorded Balance</t>
        </is>
      </c>
      <c r="B30" s="6" t="n">
        <v>0</v>
      </c>
      <c r="C30" s="6" t="n">
        <v>390</v>
      </c>
    </row>
    <row r="31">
      <c r="A31" s="4" t="inlineStr">
        <is>
          <t>Loans with a Specific Valuation Allowance, Specific Allowance</t>
        </is>
      </c>
      <c r="B31" s="6" t="n">
        <v>0</v>
      </c>
      <c r="C31" s="6" t="n">
        <v>390</v>
      </c>
    </row>
    <row r="32">
      <c r="A32" s="4" t="inlineStr">
        <is>
          <t>Loans with a Specific Valuation Allowance, Average Investment in Impaired Loans</t>
        </is>
      </c>
      <c r="B32" s="6" t="n">
        <v>184</v>
      </c>
      <c r="C32" s="6" t="n">
        <v>434</v>
      </c>
    </row>
    <row r="33">
      <c r="A33" s="4" t="inlineStr">
        <is>
          <t>Average Investment on Impaired Loans</t>
        </is>
      </c>
      <c r="B33" s="6" t="n">
        <v>184</v>
      </c>
      <c r="C33" s="6" t="n">
        <v>434</v>
      </c>
    </row>
    <row r="34">
      <c r="A34" s="4" t="inlineStr">
        <is>
          <t>Loans with a Specific Valuation Allowance, Interest Income Recognized</t>
        </is>
      </c>
      <c r="B34" s="6" t="n">
        <v>0</v>
      </c>
      <c r="C34" s="6" t="n">
        <v>0</v>
      </c>
    </row>
    <row r="35">
      <c r="A35" s="4" t="inlineStr">
        <is>
          <t>Interest Income Recognized</t>
        </is>
      </c>
      <c r="B35" s="6" t="n">
        <v>0</v>
      </c>
      <c r="C35" s="6" t="n">
        <v>0</v>
      </c>
    </row>
    <row r="36">
      <c r="A36" s="4" t="inlineStr">
        <is>
          <t>Construction</t>
        </is>
      </c>
    </row>
    <row r="37">
      <c r="A37" s="3" t="inlineStr">
        <is>
          <t>Financing Receivable, Impaired [Line Items]</t>
        </is>
      </c>
    </row>
    <row r="38">
      <c r="A38" s="4" t="inlineStr">
        <is>
          <t>Loans without a Specific Valuation Allowance, Unpaid Principal Balance</t>
        </is>
      </c>
      <c r="B38" s="6" t="n">
        <v>55248</v>
      </c>
      <c r="C38" s="6" t="n">
        <v>59053</v>
      </c>
    </row>
    <row r="39">
      <c r="A39" s="4" t="inlineStr">
        <is>
          <t>Loans with a Specific Valuation Allowance, Unpaid Principal Balance</t>
        </is>
      </c>
      <c r="B39" s="6" t="n">
        <v>1739</v>
      </c>
      <c r="C39" s="6" t="n">
        <v>0</v>
      </c>
    </row>
    <row r="40">
      <c r="A40" s="4" t="inlineStr">
        <is>
          <t>Unpaid Principal Balance, Total</t>
        </is>
      </c>
      <c r="B40" s="6" t="n">
        <v>56987</v>
      </c>
      <c r="C40" s="6" t="n">
        <v>59053</v>
      </c>
    </row>
    <row r="41">
      <c r="A41" s="4" t="inlineStr">
        <is>
          <t>Loans without a Specific Valuation Allowance, Allowance, Recorded Balance</t>
        </is>
      </c>
      <c r="B41" s="6" t="n">
        <v>55248</v>
      </c>
      <c r="C41" s="6" t="n">
        <v>59053</v>
      </c>
    </row>
    <row r="42">
      <c r="A42" s="4" t="inlineStr">
        <is>
          <t>Loans with a Specific Valuation Allowance, Recorded Balance</t>
        </is>
      </c>
      <c r="B42" s="6" t="n">
        <v>1739</v>
      </c>
      <c r="C42" s="6" t="n">
        <v>0</v>
      </c>
    </row>
    <row r="43">
      <c r="A43" s="4" t="inlineStr">
        <is>
          <t>Recorded Balance</t>
        </is>
      </c>
      <c r="B43" s="6" t="n">
        <v>56987</v>
      </c>
      <c r="C43" s="6" t="n">
        <v>59053</v>
      </c>
    </row>
    <row r="44">
      <c r="A44" s="4" t="inlineStr">
        <is>
          <t>Loans with a Specific Valuation Allowance, Specific Allowance</t>
        </is>
      </c>
      <c r="B44" s="6" t="n">
        <v>1477</v>
      </c>
      <c r="C44" s="6" t="n">
        <v>0</v>
      </c>
    </row>
    <row r="45">
      <c r="A45" s="4" t="inlineStr">
        <is>
          <t>Loans without a Specific Valuation Allowance, Average Investment in Impaired Loans</t>
        </is>
      </c>
      <c r="B45" s="6" t="n">
        <v>56941</v>
      </c>
      <c r="C45" s="6" t="n">
        <v>59558</v>
      </c>
    </row>
    <row r="46">
      <c r="A46" s="4" t="inlineStr">
        <is>
          <t>Loans with a Specific Valuation Allowance, Average Investment in Impaired Loans</t>
        </is>
      </c>
      <c r="B46" s="6" t="n">
        <v>1739</v>
      </c>
      <c r="C46" s="6" t="n">
        <v>1716</v>
      </c>
    </row>
    <row r="47">
      <c r="A47" s="4" t="inlineStr">
        <is>
          <t>Average Investment on Impaired Loans</t>
        </is>
      </c>
      <c r="B47" s="6" t="n">
        <v>58680</v>
      </c>
      <c r="C47" s="6" t="n">
        <v>61274</v>
      </c>
    </row>
    <row r="48">
      <c r="A48" s="4" t="inlineStr">
        <is>
          <t>Loan without a Specific Valuation Allowance, Interest Income Recognized</t>
        </is>
      </c>
      <c r="B48" s="6" t="n">
        <v>1871</v>
      </c>
      <c r="C48" s="6" t="n">
        <v>3056</v>
      </c>
    </row>
    <row r="49">
      <c r="A49" s="4" t="inlineStr">
        <is>
          <t>Loans with a Specific Valuation Allowance, Interest Income Recognized</t>
        </is>
      </c>
      <c r="B49" s="6" t="n">
        <v>0</v>
      </c>
      <c r="C49" s="6" t="n">
        <v>0</v>
      </c>
    </row>
    <row r="50">
      <c r="A50" s="4" t="inlineStr">
        <is>
          <t>Interest Income Recognized</t>
        </is>
      </c>
      <c r="B50" s="6" t="n">
        <v>1871</v>
      </c>
      <c r="C50" s="6" t="n">
        <v>3056</v>
      </c>
    </row>
    <row r="51">
      <c r="A51" s="4" t="inlineStr">
        <is>
          <t>Residential Mortgages</t>
        </is>
      </c>
    </row>
    <row r="52">
      <c r="A52" s="3" t="inlineStr">
        <is>
          <t>Financing Receivable, Impaired [Line Items]</t>
        </is>
      </c>
    </row>
    <row r="53">
      <c r="A53" s="4" t="inlineStr">
        <is>
          <t>Loans without a Specific Valuation Allowance, Unpaid Principal Balance</t>
        </is>
      </c>
      <c r="B53" s="6" t="n">
        <v>50618</v>
      </c>
      <c r="C53" s="6" t="n">
        <v>52966</v>
      </c>
    </row>
    <row r="54">
      <c r="A54" s="4" t="inlineStr">
        <is>
          <t>Unpaid Principal Balance, Total</t>
        </is>
      </c>
      <c r="B54" s="6" t="n">
        <v>50618</v>
      </c>
      <c r="C54" s="6" t="n">
        <v>52966</v>
      </c>
    </row>
    <row r="55">
      <c r="A55" s="4" t="inlineStr">
        <is>
          <t>Loans without a Specific Valuation Allowance, Allowance, Recorded Balance</t>
        </is>
      </c>
      <c r="B55" s="6" t="n">
        <v>50618</v>
      </c>
      <c r="C55" s="6" t="n">
        <v>52966</v>
      </c>
    </row>
    <row r="56">
      <c r="A56" s="4" t="inlineStr">
        <is>
          <t>Recorded Balance</t>
        </is>
      </c>
      <c r="B56" s="6" t="n">
        <v>50618</v>
      </c>
      <c r="C56" s="6" t="n">
        <v>52966</v>
      </c>
    </row>
    <row r="57">
      <c r="A57" s="4" t="inlineStr">
        <is>
          <t>Loans with a Specific Valuation Allowance, Specific Allowance</t>
        </is>
      </c>
      <c r="B57" s="6" t="n">
        <v>0</v>
      </c>
      <c r="C57" s="6" t="n">
        <v>0</v>
      </c>
    </row>
    <row r="58">
      <c r="A58" s="4" t="inlineStr">
        <is>
          <t>Loans without a Specific Valuation Allowance, Average Investment in Impaired Loans</t>
        </is>
      </c>
      <c r="B58" s="6" t="n">
        <v>51716</v>
      </c>
      <c r="C58" s="6" t="n">
        <v>57079</v>
      </c>
    </row>
    <row r="59">
      <c r="A59" s="4" t="inlineStr">
        <is>
          <t>Average Investment on Impaired Loans</t>
        </is>
      </c>
      <c r="B59" s="6" t="n">
        <v>51716</v>
      </c>
      <c r="C59" s="6" t="n">
        <v>57079</v>
      </c>
    </row>
    <row r="60">
      <c r="A60" s="4" t="inlineStr">
        <is>
          <t>Loan without a Specific Valuation Allowance, Interest Income Recognized</t>
        </is>
      </c>
      <c r="B60" s="6" t="n">
        <v>1906</v>
      </c>
      <c r="C60" s="6" t="n">
        <v>5862</v>
      </c>
    </row>
    <row r="61">
      <c r="A61" s="4" t="inlineStr">
        <is>
          <t>Interest Income Recognized</t>
        </is>
      </c>
      <c r="B61" s="5" t="n">
        <v>1906</v>
      </c>
      <c r="C61" s="5" t="n">
        <v>586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a Recurring Basis (Details) - USD ($) $ in Thousands</t>
        </is>
      </c>
      <c r="B1" s="2" t="inlineStr">
        <is>
          <t>Dec. 31, 2021</t>
        </is>
      </c>
      <c r="C1" s="2" t="inlineStr">
        <is>
          <t>Jun. 30, 2021</t>
        </is>
      </c>
      <c r="D1" s="2" t="inlineStr">
        <is>
          <t>Dec. 31, 2020</t>
        </is>
      </c>
    </row>
    <row r="2">
      <c r="A2" s="3" t="inlineStr">
        <is>
          <t>Assets</t>
        </is>
      </c>
    </row>
    <row r="3">
      <c r="A3" s="4" t="inlineStr">
        <is>
          <t>Securities Available-for-Sale</t>
        </is>
      </c>
      <c r="B3" s="5" t="n">
        <v>922400</v>
      </c>
      <c r="D3" s="5" t="n">
        <v>778679</v>
      </c>
    </row>
    <row r="4">
      <c r="A4" s="4" t="inlineStr">
        <is>
          <t>Derivatives</t>
        </is>
      </c>
      <c r="B4" s="6" t="n">
        <v>3508</v>
      </c>
      <c r="D4" s="6" t="n">
        <v>4493</v>
      </c>
    </row>
    <row r="5">
      <c r="A5" s="3" t="inlineStr">
        <is>
          <t>Liabilities</t>
        </is>
      </c>
    </row>
    <row r="6">
      <c r="A6" s="4" t="inlineStr">
        <is>
          <t>Derivatives</t>
        </is>
      </c>
      <c r="B6" s="6" t="n">
        <v>3682</v>
      </c>
      <c r="D6" s="6" t="n">
        <v>4756</v>
      </c>
    </row>
    <row r="7">
      <c r="A7" s="4" t="inlineStr">
        <is>
          <t>Fair Value, Recurring</t>
        </is>
      </c>
    </row>
    <row r="8">
      <c r="A8" s="3" t="inlineStr">
        <is>
          <t>Assets</t>
        </is>
      </c>
    </row>
    <row r="9">
      <c r="A9" s="4" t="inlineStr">
        <is>
          <t>Securities Available-for-Sale</t>
        </is>
      </c>
      <c r="B9" s="6" t="n">
        <v>922400</v>
      </c>
      <c r="D9" s="6" t="n">
        <v>778679</v>
      </c>
    </row>
    <row r="10">
      <c r="A10" s="4" t="inlineStr">
        <is>
          <t>Derivatives</t>
        </is>
      </c>
      <c r="B10" s="6" t="n">
        <v>3508</v>
      </c>
      <c r="D10" s="6" t="n">
        <v>4493</v>
      </c>
    </row>
    <row r="11">
      <c r="A11" s="4" t="inlineStr">
        <is>
          <t>Total</t>
        </is>
      </c>
      <c r="B11" s="6" t="n">
        <v>925908</v>
      </c>
      <c r="D11" s="6" t="n">
        <v>783172</v>
      </c>
    </row>
    <row r="12">
      <c r="A12" s="3" t="inlineStr">
        <is>
          <t>Liabilities</t>
        </is>
      </c>
    </row>
    <row r="13">
      <c r="A13" s="4" t="inlineStr">
        <is>
          <t>Derivatives</t>
        </is>
      </c>
      <c r="B13" s="6" t="n">
        <v>3682</v>
      </c>
      <c r="D13" s="6" t="n">
        <v>4756</v>
      </c>
    </row>
    <row r="14">
      <c r="A14" s="4" t="inlineStr">
        <is>
          <t>Total</t>
        </is>
      </c>
      <c r="B14" s="6" t="n">
        <v>3682</v>
      </c>
      <c r="D14" s="6" t="n">
        <v>4756</v>
      </c>
    </row>
    <row r="15">
      <c r="A15" s="4" t="inlineStr">
        <is>
          <t>Fair Value, Recurring | Quoted Prices In Active Markets for Identical Assets (Level 1)</t>
        </is>
      </c>
    </row>
    <row r="16">
      <c r="A16" s="3" t="inlineStr">
        <is>
          <t>Assets</t>
        </is>
      </c>
    </row>
    <row r="17">
      <c r="A17" s="4" t="inlineStr">
        <is>
          <t>Securities Available-for-Sale</t>
        </is>
      </c>
      <c r="B17" s="6" t="n">
        <v>4413</v>
      </c>
      <c r="D17" s="6" t="n">
        <v>0</v>
      </c>
    </row>
    <row r="18">
      <c r="A18" s="4" t="inlineStr">
        <is>
          <t>Derivatives</t>
        </is>
      </c>
      <c r="B18" s="6" t="n">
        <v>0</v>
      </c>
      <c r="D18" s="6" t="n">
        <v>0</v>
      </c>
    </row>
    <row r="19">
      <c r="A19" s="4" t="inlineStr">
        <is>
          <t>Total</t>
        </is>
      </c>
      <c r="B19" s="6" t="n">
        <v>4413</v>
      </c>
      <c r="D19" s="6" t="n">
        <v>0</v>
      </c>
    </row>
    <row r="20">
      <c r="A20" s="3" t="inlineStr">
        <is>
          <t>Liabilities</t>
        </is>
      </c>
    </row>
    <row r="21">
      <c r="A21" s="4" t="inlineStr">
        <is>
          <t>Derivatives</t>
        </is>
      </c>
      <c r="B21" s="6" t="n">
        <v>0</v>
      </c>
      <c r="D21" s="6" t="n">
        <v>0</v>
      </c>
    </row>
    <row r="22">
      <c r="A22" s="4" t="inlineStr">
        <is>
          <t>Total</t>
        </is>
      </c>
      <c r="B22" s="6" t="n">
        <v>0</v>
      </c>
      <c r="D22" s="6" t="n">
        <v>0</v>
      </c>
    </row>
    <row r="23">
      <c r="A23" s="4" t="inlineStr">
        <is>
          <t>Fair Value, Recurring | Significant Other Observable Inputs (Level 2)</t>
        </is>
      </c>
    </row>
    <row r="24">
      <c r="A24" s="3" t="inlineStr">
        <is>
          <t>Assets</t>
        </is>
      </c>
    </row>
    <row r="25">
      <c r="A25" s="4" t="inlineStr">
        <is>
          <t>Securities Available-for-Sale</t>
        </is>
      </c>
      <c r="B25" s="6" t="n">
        <v>909429</v>
      </c>
      <c r="D25" s="6" t="n">
        <v>768316</v>
      </c>
    </row>
    <row r="26">
      <c r="A26" s="4" t="inlineStr">
        <is>
          <t>Derivatives</t>
        </is>
      </c>
      <c r="B26" s="6" t="n">
        <v>3508</v>
      </c>
      <c r="D26" s="6" t="n">
        <v>4493</v>
      </c>
    </row>
    <row r="27">
      <c r="A27" s="4" t="inlineStr">
        <is>
          <t>Total</t>
        </is>
      </c>
      <c r="B27" s="6" t="n">
        <v>912937</v>
      </c>
      <c r="D27" s="6" t="n">
        <v>772809</v>
      </c>
    </row>
    <row r="28">
      <c r="A28" s="3" t="inlineStr">
        <is>
          <t>Liabilities</t>
        </is>
      </c>
    </row>
    <row r="29">
      <c r="A29" s="4" t="inlineStr">
        <is>
          <t>Derivatives</t>
        </is>
      </c>
      <c r="B29" s="6" t="n">
        <v>3682</v>
      </c>
      <c r="D29" s="6" t="n">
        <v>4756</v>
      </c>
    </row>
    <row r="30">
      <c r="A30" s="4" t="inlineStr">
        <is>
          <t>Total</t>
        </is>
      </c>
      <c r="B30" s="6" t="n">
        <v>3682</v>
      </c>
      <c r="D30" s="6" t="n">
        <v>4756</v>
      </c>
    </row>
    <row r="31">
      <c r="A31" s="4" t="inlineStr">
        <is>
          <t>Fair Value, Recurring | Significant Unobservable Inputs (Level 3)</t>
        </is>
      </c>
    </row>
    <row r="32">
      <c r="A32" s="3" t="inlineStr">
        <is>
          <t>Assets</t>
        </is>
      </c>
    </row>
    <row r="33">
      <c r="A33" s="4" t="inlineStr">
        <is>
          <t>Securities Available-for-Sale</t>
        </is>
      </c>
      <c r="B33" s="6" t="n">
        <v>8558</v>
      </c>
      <c r="D33" s="6" t="n">
        <v>10363</v>
      </c>
    </row>
    <row r="34">
      <c r="A34" s="4" t="inlineStr">
        <is>
          <t>Derivatives</t>
        </is>
      </c>
      <c r="B34" s="6" t="n">
        <v>0</v>
      </c>
      <c r="D34" s="6" t="n">
        <v>0</v>
      </c>
    </row>
    <row r="35">
      <c r="A35" s="4" t="inlineStr">
        <is>
          <t>Total</t>
        </is>
      </c>
      <c r="B35" s="6" t="n">
        <v>8558</v>
      </c>
      <c r="D35" s="6" t="n">
        <v>10363</v>
      </c>
    </row>
    <row r="36">
      <c r="A36" s="3" t="inlineStr">
        <is>
          <t>Liabilities</t>
        </is>
      </c>
    </row>
    <row r="37">
      <c r="A37" s="4" t="inlineStr">
        <is>
          <t>Derivatives</t>
        </is>
      </c>
      <c r="B37" s="6" t="n">
        <v>0</v>
      </c>
      <c r="D37" s="6" t="n">
        <v>0</v>
      </c>
    </row>
    <row r="38">
      <c r="A38" s="4" t="inlineStr">
        <is>
          <t>Total</t>
        </is>
      </c>
      <c r="B38" s="6" t="n">
        <v>0</v>
      </c>
      <c r="D38" s="6" t="n">
        <v>0</v>
      </c>
    </row>
    <row r="39">
      <c r="A39" s="4" t="inlineStr">
        <is>
          <t>U.S. Treasury Securities</t>
        </is>
      </c>
    </row>
    <row r="40">
      <c r="A40" s="3" t="inlineStr">
        <is>
          <t>Assets</t>
        </is>
      </c>
    </row>
    <row r="41">
      <c r="A41" s="4" t="inlineStr">
        <is>
          <t>Securities Available-for-Sale</t>
        </is>
      </c>
      <c r="B41" s="6" t="n">
        <v>4413</v>
      </c>
    </row>
    <row r="42">
      <c r="A42" s="4" t="inlineStr">
        <is>
          <t>U.S. Treasury Securities | Fair Value, Recurring</t>
        </is>
      </c>
    </row>
    <row r="43">
      <c r="A43" s="3" t="inlineStr">
        <is>
          <t>Assets</t>
        </is>
      </c>
    </row>
    <row r="44">
      <c r="A44" s="4" t="inlineStr">
        <is>
          <t>Securities Available-for-Sale</t>
        </is>
      </c>
      <c r="B44" s="6" t="n">
        <v>4413</v>
      </c>
    </row>
    <row r="45">
      <c r="A45" s="4" t="inlineStr">
        <is>
          <t>U.S. Treasury Securities | Fair Value, Recurring | Quoted Prices In Active Markets for Identical Assets (Level 1)</t>
        </is>
      </c>
    </row>
    <row r="46">
      <c r="A46" s="3" t="inlineStr">
        <is>
          <t>Assets</t>
        </is>
      </c>
    </row>
    <row r="47">
      <c r="A47" s="4" t="inlineStr">
        <is>
          <t>Securities Available-for-Sale</t>
        </is>
      </c>
      <c r="B47" s="6" t="n">
        <v>4413</v>
      </c>
    </row>
    <row r="48">
      <c r="A48" s="4" t="inlineStr">
        <is>
          <t>U.S. Treasury Securities | Fair Value, Recurring | Significant Other Observable Inputs (Level 2)</t>
        </is>
      </c>
    </row>
    <row r="49">
      <c r="A49" s="3" t="inlineStr">
        <is>
          <t>Assets</t>
        </is>
      </c>
    </row>
    <row r="50">
      <c r="A50" s="4" t="inlineStr">
        <is>
          <t>Securities Available-for-Sale</t>
        </is>
      </c>
      <c r="B50" s="6" t="n">
        <v>0</v>
      </c>
    </row>
    <row r="51">
      <c r="A51" s="4" t="inlineStr">
        <is>
          <t>U.S. Treasury Securities | Fair Value, Recurring | Significant Unobservable Inputs (Level 3)</t>
        </is>
      </c>
    </row>
    <row r="52">
      <c r="A52" s="3" t="inlineStr">
        <is>
          <t>Assets</t>
        </is>
      </c>
    </row>
    <row r="53">
      <c r="A53" s="4" t="inlineStr">
        <is>
          <t>Securities Available-for-Sale</t>
        </is>
      </c>
      <c r="B53" s="6" t="n">
        <v>0</v>
      </c>
    </row>
    <row r="54">
      <c r="A54" s="4" t="inlineStr">
        <is>
          <t>U.S. Government Agency Securities</t>
        </is>
      </c>
    </row>
    <row r="55">
      <c r="A55" s="3" t="inlineStr">
        <is>
          <t>Assets</t>
        </is>
      </c>
    </row>
    <row r="56">
      <c r="A56" s="4" t="inlineStr">
        <is>
          <t>Securities Available-for-Sale</t>
        </is>
      </c>
      <c r="B56" s="6" t="n">
        <v>3478</v>
      </c>
    </row>
    <row r="57">
      <c r="A57" s="4" t="inlineStr">
        <is>
          <t>U.S. Government Agency Securities | Fair Value, Recurring</t>
        </is>
      </c>
    </row>
    <row r="58">
      <c r="A58" s="3" t="inlineStr">
        <is>
          <t>Assets</t>
        </is>
      </c>
    </row>
    <row r="59">
      <c r="A59" s="4" t="inlineStr">
        <is>
          <t>Securities Available-for-Sale</t>
        </is>
      </c>
      <c r="B59" s="6" t="n">
        <v>3478</v>
      </c>
    </row>
    <row r="60">
      <c r="A60" s="4" t="inlineStr">
        <is>
          <t>U.S. Government Agency Securities | Fair Value, Recurring | Quoted Prices In Active Markets for Identical Assets (Level 1)</t>
        </is>
      </c>
    </row>
    <row r="61">
      <c r="A61" s="3" t="inlineStr">
        <is>
          <t>Assets</t>
        </is>
      </c>
    </row>
    <row r="62">
      <c r="A62" s="4" t="inlineStr">
        <is>
          <t>Securities Available-for-Sale</t>
        </is>
      </c>
      <c r="B62" s="6" t="n">
        <v>0</v>
      </c>
    </row>
    <row r="63">
      <c r="A63" s="4" t="inlineStr">
        <is>
          <t>U.S. Government Agency Securities | Fair Value, Recurring | Significant Other Observable Inputs (Level 2)</t>
        </is>
      </c>
    </row>
    <row r="64">
      <c r="A64" s="3" t="inlineStr">
        <is>
          <t>Assets</t>
        </is>
      </c>
    </row>
    <row r="65">
      <c r="A65" s="4" t="inlineStr">
        <is>
          <t>Securities Available-for-Sale</t>
        </is>
      </c>
      <c r="B65" s="6" t="n">
        <v>3478</v>
      </c>
    </row>
    <row r="66">
      <c r="A66" s="4" t="inlineStr">
        <is>
          <t>U.S. Government Agency Securities | Fair Value, Recurring | Significant Unobservable Inputs (Level 3)</t>
        </is>
      </c>
    </row>
    <row r="67">
      <c r="A67" s="3" t="inlineStr">
        <is>
          <t>Assets</t>
        </is>
      </c>
    </row>
    <row r="68">
      <c r="A68" s="4" t="inlineStr">
        <is>
          <t>Securities Available-for-Sale</t>
        </is>
      </c>
      <c r="B68" s="6" t="n">
        <v>0</v>
      </c>
    </row>
    <row r="69">
      <c r="A69" s="4" t="inlineStr">
        <is>
          <t>Residential Mortgage-Backed Securities</t>
        </is>
      </c>
    </row>
    <row r="70">
      <c r="A70" s="3" t="inlineStr">
        <is>
          <t>Assets</t>
        </is>
      </c>
    </row>
    <row r="71">
      <c r="A71" s="4" t="inlineStr">
        <is>
          <t>Securities Available-for-Sale</t>
        </is>
      </c>
      <c r="B71" s="6" t="n">
        <v>110013</v>
      </c>
      <c r="D71" s="6" t="n">
        <v>44724</v>
      </c>
    </row>
    <row r="72">
      <c r="A72" s="4" t="inlineStr">
        <is>
          <t>Residential Mortgage-Backed Securities | Fair Value, Recurring</t>
        </is>
      </c>
    </row>
    <row r="73">
      <c r="A73" s="3" t="inlineStr">
        <is>
          <t>Assets</t>
        </is>
      </c>
    </row>
    <row r="74">
      <c r="A74" s="4" t="inlineStr">
        <is>
          <t>Securities Available-for-Sale</t>
        </is>
      </c>
      <c r="B74" s="6" t="n">
        <v>110013</v>
      </c>
      <c r="D74" s="6" t="n">
        <v>44724</v>
      </c>
    </row>
    <row r="75">
      <c r="A75" s="4" t="inlineStr">
        <is>
          <t>Residential Mortgage-Backed Securities | Fair Value, Recurring | Quoted Prices In Active Markets for Identical Assets (Level 1)</t>
        </is>
      </c>
    </row>
    <row r="76">
      <c r="A76" s="3" t="inlineStr">
        <is>
          <t>Assets</t>
        </is>
      </c>
    </row>
    <row r="77">
      <c r="A77" s="4" t="inlineStr">
        <is>
          <t>Securities Available-for-Sale</t>
        </is>
      </c>
      <c r="B77" s="6" t="n">
        <v>0</v>
      </c>
      <c r="D77" s="6" t="n">
        <v>0</v>
      </c>
    </row>
    <row r="78">
      <c r="A78" s="4" t="inlineStr">
        <is>
          <t>Residential Mortgage-Backed Securities | Fair Value, Recurring | Significant Other Observable Inputs (Level 2)</t>
        </is>
      </c>
    </row>
    <row r="79">
      <c r="A79" s="3" t="inlineStr">
        <is>
          <t>Assets</t>
        </is>
      </c>
    </row>
    <row r="80">
      <c r="A80" s="4" t="inlineStr">
        <is>
          <t>Securities Available-for-Sale</t>
        </is>
      </c>
      <c r="B80" s="6" t="n">
        <v>110013</v>
      </c>
      <c r="D80" s="6" t="n">
        <v>44724</v>
      </c>
    </row>
    <row r="81">
      <c r="A81" s="4" t="inlineStr">
        <is>
          <t>Residential Mortgage-Backed Securities | Fair Value, Recurring | Significant Unobservable Inputs (Level 3)</t>
        </is>
      </c>
    </row>
    <row r="82">
      <c r="A82" s="3" t="inlineStr">
        <is>
          <t>Assets</t>
        </is>
      </c>
    </row>
    <row r="83">
      <c r="A83" s="4" t="inlineStr">
        <is>
          <t>Securities Available-for-Sale</t>
        </is>
      </c>
      <c r="B83" s="6" t="n">
        <v>0</v>
      </c>
      <c r="D83" s="6" t="n">
        <v>0</v>
      </c>
    </row>
    <row r="84">
      <c r="A84" s="4" t="inlineStr">
        <is>
          <t>Commercial Mortgage-Backed Securities</t>
        </is>
      </c>
    </row>
    <row r="85">
      <c r="A85" s="3" t="inlineStr">
        <is>
          <t>Assets</t>
        </is>
      </c>
    </row>
    <row r="86">
      <c r="A86" s="4" t="inlineStr">
        <is>
          <t>Securities Available-for-Sale</t>
        </is>
      </c>
      <c r="B86" s="6" t="n">
        <v>4168</v>
      </c>
      <c r="D86" s="6" t="n">
        <v>5447</v>
      </c>
    </row>
    <row r="87">
      <c r="A87" s="4" t="inlineStr">
        <is>
          <t>Commercial Mortgage-Backed Securities | Fair Value, Recurring</t>
        </is>
      </c>
    </row>
    <row r="88">
      <c r="A88" s="3" t="inlineStr">
        <is>
          <t>Assets</t>
        </is>
      </c>
    </row>
    <row r="89">
      <c r="A89" s="4" t="inlineStr">
        <is>
          <t>Securities Available-for-Sale</t>
        </is>
      </c>
      <c r="B89" s="6" t="n">
        <v>4168</v>
      </c>
      <c r="D89" s="6" t="n">
        <v>5447</v>
      </c>
    </row>
    <row r="90">
      <c r="A90" s="4" t="inlineStr">
        <is>
          <t>Commercial Mortgage-Backed Securities | Fair Value, Recurring | Quoted Prices In Active Markets for Identical Assets (Level 1)</t>
        </is>
      </c>
    </row>
    <row r="91">
      <c r="A91" s="3" t="inlineStr">
        <is>
          <t>Assets</t>
        </is>
      </c>
    </row>
    <row r="92">
      <c r="A92" s="4" t="inlineStr">
        <is>
          <t>Securities Available-for-Sale</t>
        </is>
      </c>
      <c r="B92" s="6" t="n">
        <v>0</v>
      </c>
      <c r="D92" s="6" t="n">
        <v>0</v>
      </c>
    </row>
    <row r="93">
      <c r="A93" s="4" t="inlineStr">
        <is>
          <t>Commercial Mortgage-Backed Securities | Fair Value, Recurring | Significant Other Observable Inputs (Level 2)</t>
        </is>
      </c>
    </row>
    <row r="94">
      <c r="A94" s="3" t="inlineStr">
        <is>
          <t>Assets</t>
        </is>
      </c>
    </row>
    <row r="95">
      <c r="A95" s="4" t="inlineStr">
        <is>
          <t>Securities Available-for-Sale</t>
        </is>
      </c>
      <c r="B95" s="6" t="n">
        <v>4168</v>
      </c>
      <c r="D95" s="6" t="n">
        <v>5447</v>
      </c>
    </row>
    <row r="96">
      <c r="A96" s="4" t="inlineStr">
        <is>
          <t>Commercial Mortgage-Backed Securities | Fair Value, Recurring | Significant Unobservable Inputs (Level 3)</t>
        </is>
      </c>
    </row>
    <row r="97">
      <c r="A97" s="3" t="inlineStr">
        <is>
          <t>Assets</t>
        </is>
      </c>
    </row>
    <row r="98">
      <c r="A98" s="4" t="inlineStr">
        <is>
          <t>Securities Available-for-Sale</t>
        </is>
      </c>
      <c r="B98" s="6" t="n">
        <v>0</v>
      </c>
      <c r="D98" s="6" t="n">
        <v>0</v>
      </c>
    </row>
    <row r="99">
      <c r="A99" s="4" t="inlineStr">
        <is>
          <t>Asset Backed Securities</t>
        </is>
      </c>
    </row>
    <row r="100">
      <c r="A100" s="3" t="inlineStr">
        <is>
          <t>Assets</t>
        </is>
      </c>
    </row>
    <row r="101">
      <c r="A101" s="4" t="inlineStr">
        <is>
          <t>Securities Available-for-Sale</t>
        </is>
      </c>
      <c r="B101" s="6" t="n">
        <v>81863</v>
      </c>
      <c r="D101" s="6" t="n">
        <v>133557</v>
      </c>
    </row>
    <row r="102">
      <c r="A102" s="4" t="inlineStr">
        <is>
          <t>Asset Backed Securities | Fair Value, Recurring</t>
        </is>
      </c>
    </row>
    <row r="103">
      <c r="A103" s="3" t="inlineStr">
        <is>
          <t>Assets</t>
        </is>
      </c>
    </row>
    <row r="104">
      <c r="A104" s="4" t="inlineStr">
        <is>
          <t>Securities Available-for-Sale</t>
        </is>
      </c>
      <c r="B104" s="6" t="n">
        <v>81863</v>
      </c>
      <c r="D104" s="6" t="n">
        <v>133557</v>
      </c>
    </row>
    <row r="105">
      <c r="A105" s="4" t="inlineStr">
        <is>
          <t>Asset Backed Securities | Fair Value, Recurring | Quoted Prices In Active Markets for Identical Assets (Level 1)</t>
        </is>
      </c>
    </row>
    <row r="106">
      <c r="A106" s="3" t="inlineStr">
        <is>
          <t>Assets</t>
        </is>
      </c>
    </row>
    <row r="107">
      <c r="A107" s="4" t="inlineStr">
        <is>
          <t>Securities Available-for-Sale</t>
        </is>
      </c>
      <c r="B107" s="6" t="n">
        <v>0</v>
      </c>
      <c r="D107" s="6" t="n">
        <v>0</v>
      </c>
    </row>
    <row r="108">
      <c r="A108" s="4" t="inlineStr">
        <is>
          <t>Asset Backed Securities | Fair Value, Recurring | Significant Other Observable Inputs (Level 2)</t>
        </is>
      </c>
    </row>
    <row r="109">
      <c r="A109" s="3" t="inlineStr">
        <is>
          <t>Assets</t>
        </is>
      </c>
    </row>
    <row r="110">
      <c r="A110" s="4" t="inlineStr">
        <is>
          <t>Securities Available-for-Sale</t>
        </is>
      </c>
      <c r="B110" s="6" t="n">
        <v>81863</v>
      </c>
      <c r="D110" s="6" t="n">
        <v>133557</v>
      </c>
    </row>
    <row r="111">
      <c r="A111" s="4" t="inlineStr">
        <is>
          <t>Asset Backed Securities | Fair Value, Recurring | Significant Unobservable Inputs (Level 3)</t>
        </is>
      </c>
    </row>
    <row r="112">
      <c r="A112" s="3" t="inlineStr">
        <is>
          <t>Assets</t>
        </is>
      </c>
    </row>
    <row r="113">
      <c r="A113" s="4" t="inlineStr">
        <is>
          <t>Securities Available-for-Sale</t>
        </is>
      </c>
      <c r="B113" s="6" t="n">
        <v>0</v>
      </c>
      <c r="D113" s="6" t="n">
        <v>0</v>
      </c>
    </row>
    <row r="114">
      <c r="A114" s="4" t="inlineStr">
        <is>
          <t>Collateralized Mortgage Obligations</t>
        </is>
      </c>
    </row>
    <row r="115">
      <c r="A115" s="3" t="inlineStr">
        <is>
          <t>Assets</t>
        </is>
      </c>
    </row>
    <row r="116">
      <c r="A116" s="4" t="inlineStr">
        <is>
          <t>Securities Available-for-Sale</t>
        </is>
      </c>
      <c r="B116" s="6" t="n">
        <v>287614</v>
      </c>
      <c r="D116" s="6" t="n">
        <v>218359</v>
      </c>
    </row>
    <row r="117">
      <c r="A117" s="4" t="inlineStr">
        <is>
          <t>Collateralized Mortgage Obligations | Fair Value, Recurring</t>
        </is>
      </c>
    </row>
    <row r="118">
      <c r="A118" s="3" t="inlineStr">
        <is>
          <t>Assets</t>
        </is>
      </c>
    </row>
    <row r="119">
      <c r="A119" s="4" t="inlineStr">
        <is>
          <t>Securities Available-for-Sale</t>
        </is>
      </c>
      <c r="B119" s="6" t="n">
        <v>287614</v>
      </c>
      <c r="D119" s="6" t="n">
        <v>218359</v>
      </c>
    </row>
    <row r="120">
      <c r="A120" s="4" t="inlineStr">
        <is>
          <t>Collateralized Mortgage Obligations | Fair Value, Recurring | Quoted Prices In Active Markets for Identical Assets (Level 1)</t>
        </is>
      </c>
    </row>
    <row r="121">
      <c r="A121" s="3" t="inlineStr">
        <is>
          <t>Assets</t>
        </is>
      </c>
    </row>
    <row r="122">
      <c r="A122" s="4" t="inlineStr">
        <is>
          <t>Securities Available-for-Sale</t>
        </is>
      </c>
      <c r="B122" s="6" t="n">
        <v>0</v>
      </c>
      <c r="D122" s="6" t="n">
        <v>0</v>
      </c>
    </row>
    <row r="123">
      <c r="A123" s="4" t="inlineStr">
        <is>
          <t>Collateralized Mortgage Obligations | Fair Value, Recurring | Significant Other Observable Inputs (Level 2)</t>
        </is>
      </c>
    </row>
    <row r="124">
      <c r="A124" s="3" t="inlineStr">
        <is>
          <t>Assets</t>
        </is>
      </c>
    </row>
    <row r="125">
      <c r="A125" s="4" t="inlineStr">
        <is>
          <t>Securities Available-for-Sale</t>
        </is>
      </c>
      <c r="B125" s="6" t="n">
        <v>287614</v>
      </c>
      <c r="D125" s="6" t="n">
        <v>218359</v>
      </c>
    </row>
    <row r="126">
      <c r="A126" s="4" t="inlineStr">
        <is>
          <t>Collateralized Mortgage Obligations | Fair Value, Recurring | Significant Unobservable Inputs (Level 3)</t>
        </is>
      </c>
    </row>
    <row r="127">
      <c r="A127" s="3" t="inlineStr">
        <is>
          <t>Assets</t>
        </is>
      </c>
    </row>
    <row r="128">
      <c r="A128" s="4" t="inlineStr">
        <is>
          <t>Securities Available-for-Sale</t>
        </is>
      </c>
      <c r="B128" s="6" t="n">
        <v>0</v>
      </c>
      <c r="D128" s="6" t="n">
        <v>0</v>
      </c>
    </row>
    <row r="129">
      <c r="A129" s="4" t="inlineStr">
        <is>
          <t>Small Business Administration</t>
        </is>
      </c>
    </row>
    <row r="130">
      <c r="A130" s="3" t="inlineStr">
        <is>
          <t>Assets</t>
        </is>
      </c>
    </row>
    <row r="131">
      <c r="A131" s="4" t="inlineStr">
        <is>
          <t>Securities Available-for-Sale</t>
        </is>
      </c>
      <c r="B131" s="6" t="n">
        <v>108914</v>
      </c>
      <c r="D131" s="6" t="n">
        <v>99145</v>
      </c>
    </row>
    <row r="132">
      <c r="A132" s="4" t="inlineStr">
        <is>
          <t>Small Business Administration | Fair Value, Recurring</t>
        </is>
      </c>
    </row>
    <row r="133">
      <c r="A133" s="3" t="inlineStr">
        <is>
          <t>Assets</t>
        </is>
      </c>
    </row>
    <row r="134">
      <c r="A134" s="4" t="inlineStr">
        <is>
          <t>Securities Available-for-Sale</t>
        </is>
      </c>
      <c r="B134" s="6" t="n">
        <v>108914</v>
      </c>
      <c r="D134" s="6" t="n">
        <v>99145</v>
      </c>
    </row>
    <row r="135">
      <c r="A135" s="4" t="inlineStr">
        <is>
          <t>Small Business Administration | Fair Value, Recurring | Quoted Prices In Active Markets for Identical Assets (Level 1)</t>
        </is>
      </c>
    </row>
    <row r="136">
      <c r="A136" s="3" t="inlineStr">
        <is>
          <t>Assets</t>
        </is>
      </c>
    </row>
    <row r="137">
      <c r="A137" s="4" t="inlineStr">
        <is>
          <t>Securities Available-for-Sale</t>
        </is>
      </c>
      <c r="B137" s="6" t="n">
        <v>0</v>
      </c>
      <c r="D137" s="6" t="n">
        <v>0</v>
      </c>
    </row>
    <row r="138">
      <c r="A138" s="4" t="inlineStr">
        <is>
          <t>Small Business Administration | Fair Value, Recurring | Significant Other Observable Inputs (Level 2)</t>
        </is>
      </c>
    </row>
    <row r="139">
      <c r="A139" s="3" t="inlineStr">
        <is>
          <t>Assets</t>
        </is>
      </c>
    </row>
    <row r="140">
      <c r="A140" s="4" t="inlineStr">
        <is>
          <t>Securities Available-for-Sale</t>
        </is>
      </c>
      <c r="B140" s="6" t="n">
        <v>108914</v>
      </c>
      <c r="D140" s="6" t="n">
        <v>99145</v>
      </c>
    </row>
    <row r="141">
      <c r="A141" s="4" t="inlineStr">
        <is>
          <t>Small Business Administration | Fair Value, Recurring | Significant Unobservable Inputs (Level 3)</t>
        </is>
      </c>
    </row>
    <row r="142">
      <c r="A142" s="3" t="inlineStr">
        <is>
          <t>Assets</t>
        </is>
      </c>
    </row>
    <row r="143">
      <c r="A143" s="4" t="inlineStr">
        <is>
          <t>Securities Available-for-Sale</t>
        </is>
      </c>
      <c r="B143" s="6" t="n">
        <v>0</v>
      </c>
      <c r="D143" s="6" t="n">
        <v>0</v>
      </c>
    </row>
    <row r="144">
      <c r="A144" s="4" t="inlineStr">
        <is>
          <t>States and Political Subdivisions</t>
        </is>
      </c>
    </row>
    <row r="145">
      <c r="A145" s="3" t="inlineStr">
        <is>
          <t>Assets</t>
        </is>
      </c>
    </row>
    <row r="146">
      <c r="A146" s="4" t="inlineStr">
        <is>
          <t>Securities Available-for-Sale</t>
        </is>
      </c>
      <c r="B146" s="6" t="n">
        <v>262202</v>
      </c>
      <c r="D146" s="6" t="n">
        <v>252622</v>
      </c>
    </row>
    <row r="147">
      <c r="A147" s="4" t="inlineStr">
        <is>
          <t>States and Political Subdivisions | Fair Value, Recurring</t>
        </is>
      </c>
    </row>
    <row r="148">
      <c r="A148" s="3" t="inlineStr">
        <is>
          <t>Assets</t>
        </is>
      </c>
    </row>
    <row r="149">
      <c r="A149" s="4" t="inlineStr">
        <is>
          <t>Securities Available-for-Sale</t>
        </is>
      </c>
      <c r="B149" s="6" t="n">
        <v>262202</v>
      </c>
      <c r="D149" s="6" t="n">
        <v>252622</v>
      </c>
    </row>
    <row r="150">
      <c r="A150" s="4" t="inlineStr">
        <is>
          <t>States and Political Subdivisions | Fair Value, Recurring | Quoted Prices In Active Markets for Identical Assets (Level 1)</t>
        </is>
      </c>
    </row>
    <row r="151">
      <c r="A151" s="3" t="inlineStr">
        <is>
          <t>Assets</t>
        </is>
      </c>
    </row>
    <row r="152">
      <c r="A152" s="4" t="inlineStr">
        <is>
          <t>Securities Available-for-Sale</t>
        </is>
      </c>
      <c r="B152" s="6" t="n">
        <v>0</v>
      </c>
      <c r="D152" s="6" t="n">
        <v>0</v>
      </c>
    </row>
    <row r="153">
      <c r="A153" s="4" t="inlineStr">
        <is>
          <t>States and Political Subdivisions | Fair Value, Recurring | Significant Other Observable Inputs (Level 2)</t>
        </is>
      </c>
    </row>
    <row r="154">
      <c r="A154" s="3" t="inlineStr">
        <is>
          <t>Assets</t>
        </is>
      </c>
    </row>
    <row r="155">
      <c r="A155" s="4" t="inlineStr">
        <is>
          <t>Securities Available-for-Sale</t>
        </is>
      </c>
      <c r="B155" s="6" t="n">
        <v>262202</v>
      </c>
      <c r="D155" s="6" t="n">
        <v>252622</v>
      </c>
    </row>
    <row r="156">
      <c r="A156" s="4" t="inlineStr">
        <is>
          <t>States and Political Subdivisions | Fair Value, Recurring | Significant Unobservable Inputs (Level 3)</t>
        </is>
      </c>
    </row>
    <row r="157">
      <c r="A157" s="3" t="inlineStr">
        <is>
          <t>Assets</t>
        </is>
      </c>
    </row>
    <row r="158">
      <c r="A158" s="4" t="inlineStr">
        <is>
          <t>Securities Available-for-Sale</t>
        </is>
      </c>
      <c r="B158" s="6" t="n">
        <v>0</v>
      </c>
      <c r="D158" s="6" t="n">
        <v>0</v>
      </c>
    </row>
    <row r="159">
      <c r="A159" s="4" t="inlineStr">
        <is>
          <t>Corporate Notes</t>
        </is>
      </c>
    </row>
    <row r="160">
      <c r="A160" s="3" t="inlineStr">
        <is>
          <t>Assets</t>
        </is>
      </c>
    </row>
    <row r="161">
      <c r="A161" s="4" t="inlineStr">
        <is>
          <t>Securities Available-for-Sale</t>
        </is>
      </c>
      <c r="B161" s="6" t="n">
        <v>59735</v>
      </c>
      <c r="D161" s="6" t="n">
        <v>24825</v>
      </c>
    </row>
    <row r="162">
      <c r="A162" s="4" t="inlineStr">
        <is>
          <t>Corporate Notes | Fair Value, Recurring</t>
        </is>
      </c>
    </row>
    <row r="163">
      <c r="A163" s="3" t="inlineStr">
        <is>
          <t>Assets</t>
        </is>
      </c>
    </row>
    <row r="164">
      <c r="A164" s="4" t="inlineStr">
        <is>
          <t>Securities Available-for-Sale</t>
        </is>
      </c>
      <c r="B164" s="6" t="n">
        <v>59735</v>
      </c>
      <c r="D164" s="6" t="n">
        <v>24825</v>
      </c>
    </row>
    <row r="165">
      <c r="A165" s="4" t="inlineStr">
        <is>
          <t>Corporate Notes | Fair Value, Recurring | Quoted Prices In Active Markets for Identical Assets (Level 1)</t>
        </is>
      </c>
    </row>
    <row r="166">
      <c r="A166" s="3" t="inlineStr">
        <is>
          <t>Assets</t>
        </is>
      </c>
    </row>
    <row r="167">
      <c r="A167" s="4" t="inlineStr">
        <is>
          <t>Securities Available-for-Sale</t>
        </is>
      </c>
      <c r="B167" s="6" t="n">
        <v>0</v>
      </c>
      <c r="D167" s="6" t="n">
        <v>0</v>
      </c>
    </row>
    <row r="168">
      <c r="A168" s="4" t="inlineStr">
        <is>
          <t>Corporate Notes | Fair Value, Recurring | Significant Other Observable Inputs (Level 2)</t>
        </is>
      </c>
    </row>
    <row r="169">
      <c r="A169" s="3" t="inlineStr">
        <is>
          <t>Assets</t>
        </is>
      </c>
    </row>
    <row r="170">
      <c r="A170" s="4" t="inlineStr">
        <is>
          <t>Securities Available-for-Sale</t>
        </is>
      </c>
      <c r="B170" s="6" t="n">
        <v>51177</v>
      </c>
      <c r="D170" s="6" t="n">
        <v>14462</v>
      </c>
    </row>
    <row r="171">
      <c r="A171" s="4" t="inlineStr">
        <is>
          <t>Corporate Notes | Fair Value, Recurring | Significant Unobservable Inputs (Level 3)</t>
        </is>
      </c>
    </row>
    <row r="172">
      <c r="A172" s="3" t="inlineStr">
        <is>
          <t>Assets</t>
        </is>
      </c>
    </row>
    <row r="173">
      <c r="A173" s="4" t="inlineStr">
        <is>
          <t>Securities Available-for-Sale</t>
        </is>
      </c>
      <c r="B173" s="5" t="n">
        <v>8558</v>
      </c>
      <c r="C173" s="5" t="n">
        <v>3500</v>
      </c>
      <c r="D173" s="5" t="n">
        <v>103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s>
  <sheetData>
    <row r="1">
      <c r="A1" s="1" t="inlineStr">
        <is>
          <t>FAIR VALUE MEASUREMENTS - Narrative (Details) $ in Thousands</t>
        </is>
      </c>
      <c r="B1" s="2" t="inlineStr">
        <is>
          <t>12 Months Ended</t>
        </is>
      </c>
    </row>
    <row r="2">
      <c r="B2" s="2" t="inlineStr">
        <is>
          <t>Dec. 31, 2021USD ($)security</t>
        </is>
      </c>
      <c r="C2" s="2" t="inlineStr">
        <is>
          <t>Dec. 31, 2020USD ($)security</t>
        </is>
      </c>
      <c r="D2" s="2" t="inlineStr">
        <is>
          <t>Dec. 31, 2019USD ($)</t>
        </is>
      </c>
      <c r="E2" s="2" t="inlineStr">
        <is>
          <t>Jun. 30, 2021USD ($)</t>
        </is>
      </c>
      <c r="F2" s="2" t="inlineStr">
        <is>
          <t>Dec. 31, 2018USD ($)</t>
        </is>
      </c>
    </row>
    <row r="3">
      <c r="A3" s="3" t="inlineStr">
        <is>
          <t>Fair Value, Assets and Liabilities Measured on Recurring and Nonrecurring Basis [Line Items]</t>
        </is>
      </c>
    </row>
    <row r="4">
      <c r="A4" s="4" t="inlineStr">
        <is>
          <t>Fair Value</t>
        </is>
      </c>
      <c r="B4" s="5" t="n">
        <v>922400</v>
      </c>
      <c r="C4" s="5" t="n">
        <v>778679</v>
      </c>
    </row>
    <row r="5">
      <c r="A5" s="4" t="inlineStr">
        <is>
          <t>Securities called</t>
        </is>
      </c>
      <c r="B5" s="6" t="n">
        <v>-110196</v>
      </c>
      <c r="C5" s="6" t="n">
        <v>-78852</v>
      </c>
      <c r="D5" s="5" t="n">
        <v>-198154</v>
      </c>
    </row>
    <row r="6">
      <c r="A6" s="4" t="inlineStr">
        <is>
          <t>Impaired loans with specific valuation allowance</t>
        </is>
      </c>
      <c r="B6" s="6" t="n">
        <v>1800</v>
      </c>
      <c r="C6" s="6" t="n">
        <v>10900</v>
      </c>
    </row>
    <row r="7">
      <c r="A7" s="4" t="inlineStr">
        <is>
          <t>Impaired loans related allowance</t>
        </is>
      </c>
      <c r="B7" s="6" t="n">
        <v>1000</v>
      </c>
      <c r="C7" s="6" t="n">
        <v>15250</v>
      </c>
      <c r="D7" s="6" t="n">
        <v>6169</v>
      </c>
    </row>
    <row r="8">
      <c r="A8" s="4" t="inlineStr">
        <is>
          <t>OREO</t>
        </is>
      </c>
      <c r="B8" s="6" t="n">
        <v>10916</v>
      </c>
      <c r="C8" s="6" t="n">
        <v>15722</v>
      </c>
      <c r="D8" s="5" t="n">
        <v>18324</v>
      </c>
      <c r="F8" s="5" t="n">
        <v>33681</v>
      </c>
    </row>
    <row r="9">
      <c r="A9" s="4" t="inlineStr">
        <is>
          <t>OREO Write down</t>
        </is>
      </c>
      <c r="B9" s="6" t="n">
        <v>3500</v>
      </c>
      <c r="C9" s="6" t="n">
        <v>1500</v>
      </c>
    </row>
    <row r="10">
      <c r="A10" s="4" t="inlineStr">
        <is>
          <t>Fair Value, Recurring</t>
        </is>
      </c>
    </row>
    <row r="11">
      <c r="A11" s="3" t="inlineStr">
        <is>
          <t>Fair Value, Assets and Liabilities Measured on Recurring and Nonrecurring Basis [Line Items]</t>
        </is>
      </c>
    </row>
    <row r="12">
      <c r="A12" s="4" t="inlineStr">
        <is>
          <t>Fair Value</t>
        </is>
      </c>
      <c r="B12" s="6" t="n">
        <v>922400</v>
      </c>
      <c r="C12" s="6" t="n">
        <v>778679</v>
      </c>
    </row>
    <row r="13">
      <c r="A13" s="4" t="inlineStr">
        <is>
          <t>Corporate Notes</t>
        </is>
      </c>
    </row>
    <row r="14">
      <c r="A14" s="3" t="inlineStr">
        <is>
          <t>Fair Value, Assets and Liabilities Measured on Recurring and Nonrecurring Basis [Line Items]</t>
        </is>
      </c>
    </row>
    <row r="15">
      <c r="A15" s="4" t="inlineStr">
        <is>
          <t>Fair Value</t>
        </is>
      </c>
      <c r="B15" s="6" t="n">
        <v>59735</v>
      </c>
      <c r="C15" s="6" t="n">
        <v>24825</v>
      </c>
    </row>
    <row r="16">
      <c r="A16" s="4" t="inlineStr">
        <is>
          <t>Corporate Notes | Fair Value, Recurring</t>
        </is>
      </c>
    </row>
    <row r="17">
      <c r="A17" s="3" t="inlineStr">
        <is>
          <t>Fair Value, Assets and Liabilities Measured on Recurring and Nonrecurring Basis [Line Items]</t>
        </is>
      </c>
    </row>
    <row r="18">
      <c r="A18" s="4" t="inlineStr">
        <is>
          <t>Fair Value</t>
        </is>
      </c>
      <c r="B18" s="6" t="n">
        <v>59735</v>
      </c>
      <c r="C18" s="6" t="n">
        <v>24825</v>
      </c>
    </row>
    <row r="19">
      <c r="A19" s="4" t="inlineStr">
        <is>
          <t>Significant Unobservable Inputs (Level 3) | Fair Value, Recurring</t>
        </is>
      </c>
    </row>
    <row r="20">
      <c r="A20" s="3" t="inlineStr">
        <is>
          <t>Fair Value, Assets and Liabilities Measured on Recurring and Nonrecurring Basis [Line Items]</t>
        </is>
      </c>
    </row>
    <row r="21">
      <c r="A21" s="4" t="inlineStr">
        <is>
          <t>Fair Value</t>
        </is>
      </c>
      <c r="B21" s="5" t="n">
        <v>8558</v>
      </c>
      <c r="C21" s="5" t="n">
        <v>10363</v>
      </c>
    </row>
    <row r="22">
      <c r="A22" s="4" t="inlineStr">
        <is>
          <t>Significant Unobservable Inputs (Level 3) | Corporate Notes</t>
        </is>
      </c>
    </row>
    <row r="23">
      <c r="A23" s="3" t="inlineStr">
        <is>
          <t>Fair Value, Assets and Liabilities Measured on Recurring and Nonrecurring Basis [Line Items]</t>
        </is>
      </c>
    </row>
    <row r="24">
      <c r="A24" s="4" t="inlineStr">
        <is>
          <t>AFS debt securities, number of securities | security</t>
        </is>
      </c>
      <c r="B24" s="6" t="n">
        <v>2</v>
      </c>
      <c r="C24" s="6" t="n">
        <v>2</v>
      </c>
    </row>
    <row r="25">
      <c r="A25" s="4" t="inlineStr">
        <is>
          <t>Significant Unobservable Inputs (Level 3) | Corporate Notes | Fair Value, Recurring</t>
        </is>
      </c>
    </row>
    <row r="26">
      <c r="A26" s="3" t="inlineStr">
        <is>
          <t>Fair Value, Assets and Liabilities Measured on Recurring and Nonrecurring Basis [Line Items]</t>
        </is>
      </c>
    </row>
    <row r="27">
      <c r="A27" s="4" t="inlineStr">
        <is>
          <t>Fair Value</t>
        </is>
      </c>
      <c r="B27" s="5" t="n">
        <v>8558</v>
      </c>
      <c r="C27" s="5" t="n">
        <v>10363</v>
      </c>
      <c r="E27" s="5" t="n">
        <v>3500</v>
      </c>
    </row>
    <row r="28">
      <c r="A28" s="4" t="inlineStr">
        <is>
          <t>Change in fair value</t>
        </is>
      </c>
      <c r="B28" s="6" t="n">
        <v>-300</v>
      </c>
    </row>
    <row r="29">
      <c r="A29" s="4" t="inlineStr">
        <is>
          <t>Securities called</t>
        </is>
      </c>
      <c r="B29" s="5" t="n">
        <v>-5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Measured on a Nonrecurring Basis (Details) - USD ($) $ in Thousands</t>
        </is>
      </c>
      <c r="B1" s="2" t="inlineStr">
        <is>
          <t>Dec. 31, 2021</t>
        </is>
      </c>
      <c r="C1" s="2" t="inlineStr">
        <is>
          <t>Dec. 31, 2020</t>
        </is>
      </c>
      <c r="D1" s="2" t="inlineStr">
        <is>
          <t>Dec. 31, 2019</t>
        </is>
      </c>
      <c r="E1" s="2" t="inlineStr">
        <is>
          <t>Dec. 31, 2018</t>
        </is>
      </c>
    </row>
    <row r="2">
      <c r="A2" s="3" t="inlineStr">
        <is>
          <t>Fair Value, Assets and Liabilities Measured on Recurring and Nonrecurring Basis [Line Items]</t>
        </is>
      </c>
    </row>
    <row r="3">
      <c r="A3" s="4" t="inlineStr">
        <is>
          <t>OREO</t>
        </is>
      </c>
      <c r="B3" s="5" t="n">
        <v>10916</v>
      </c>
      <c r="C3" s="5" t="n">
        <v>15722</v>
      </c>
      <c r="D3" s="5" t="n">
        <v>18324</v>
      </c>
      <c r="E3" s="5" t="n">
        <v>33681</v>
      </c>
    </row>
    <row r="4">
      <c r="A4" s="4" t="inlineStr">
        <is>
          <t>Fair Value</t>
        </is>
      </c>
    </row>
    <row r="5">
      <c r="A5" s="3" t="inlineStr">
        <is>
          <t>Fair Value, Assets and Liabilities Measured on Recurring and Nonrecurring Basis [Line Items]</t>
        </is>
      </c>
    </row>
    <row r="6">
      <c r="A6" s="4" t="inlineStr">
        <is>
          <t>OREO</t>
        </is>
      </c>
      <c r="B6" s="6" t="n">
        <v>10916</v>
      </c>
      <c r="C6" s="6" t="n">
        <v>15722</v>
      </c>
    </row>
    <row r="7">
      <c r="A7" s="4" t="inlineStr">
        <is>
          <t>Individually Evaluated Loans</t>
        </is>
      </c>
      <c r="B7" s="6" t="n">
        <v>1777</v>
      </c>
    </row>
    <row r="8">
      <c r="A8" s="4" t="inlineStr">
        <is>
          <t>Impaired Loans</t>
        </is>
      </c>
      <c r="B8" s="6" t="n">
        <v>1777</v>
      </c>
      <c r="C8" s="6" t="n">
        <v>10919</v>
      </c>
    </row>
    <row r="9">
      <c r="A9" s="4" t="inlineStr">
        <is>
          <t>Fair Value | Quoted Prices In Active Markets for Identical Assets (Level 1)</t>
        </is>
      </c>
    </row>
    <row r="10">
      <c r="A10" s="3" t="inlineStr">
        <is>
          <t>Fair Value, Assets and Liabilities Measured on Recurring and Nonrecurring Basis [Line Items]</t>
        </is>
      </c>
    </row>
    <row r="11">
      <c r="A11" s="4" t="inlineStr">
        <is>
          <t>OREO</t>
        </is>
      </c>
      <c r="B11" s="6" t="n">
        <v>0</v>
      </c>
      <c r="C11" s="6" t="n">
        <v>0</v>
      </c>
    </row>
    <row r="12">
      <c r="A12" s="4" t="inlineStr">
        <is>
          <t>Individually Evaluated Loans</t>
        </is>
      </c>
      <c r="B12" s="6" t="n">
        <v>0</v>
      </c>
    </row>
    <row r="13">
      <c r="A13" s="4" t="inlineStr">
        <is>
          <t>Impaired Loans</t>
        </is>
      </c>
      <c r="C13" s="6" t="n">
        <v>0</v>
      </c>
    </row>
    <row r="14">
      <c r="A14" s="4" t="inlineStr">
        <is>
          <t>Fair Value | Significant Other Observable Inputs (Level 2)</t>
        </is>
      </c>
    </row>
    <row r="15">
      <c r="A15" s="3" t="inlineStr">
        <is>
          <t>Fair Value, Assets and Liabilities Measured on Recurring and Nonrecurring Basis [Line Items]</t>
        </is>
      </c>
    </row>
    <row r="16">
      <c r="A16" s="4" t="inlineStr">
        <is>
          <t>OREO</t>
        </is>
      </c>
      <c r="B16" s="6" t="n">
        <v>0</v>
      </c>
      <c r="C16" s="6" t="n">
        <v>0</v>
      </c>
    </row>
    <row r="17">
      <c r="A17" s="4" t="inlineStr">
        <is>
          <t>Individually Evaluated Loans</t>
        </is>
      </c>
      <c r="B17" s="6" t="n">
        <v>0</v>
      </c>
    </row>
    <row r="18">
      <c r="A18" s="4" t="inlineStr">
        <is>
          <t>Impaired Loans</t>
        </is>
      </c>
      <c r="C18" s="6" t="n">
        <v>0</v>
      </c>
    </row>
    <row r="19">
      <c r="A19" s="4" t="inlineStr">
        <is>
          <t>Fair Value | Significant Unobservable Inputs (Level 3)</t>
        </is>
      </c>
    </row>
    <row r="20">
      <c r="A20" s="3" t="inlineStr">
        <is>
          <t>Fair Value, Assets and Liabilities Measured on Recurring and Nonrecurring Basis [Line Items]</t>
        </is>
      </c>
    </row>
    <row r="21">
      <c r="A21" s="4" t="inlineStr">
        <is>
          <t>OREO</t>
        </is>
      </c>
      <c r="B21" s="6" t="n">
        <v>10916</v>
      </c>
      <c r="C21" s="6" t="n">
        <v>15722</v>
      </c>
    </row>
    <row r="22">
      <c r="A22" s="4" t="inlineStr">
        <is>
          <t>Individually Evaluated Loans</t>
        </is>
      </c>
      <c r="B22" s="5" t="n">
        <v>1777</v>
      </c>
    </row>
    <row r="23">
      <c r="A23" s="4" t="inlineStr">
        <is>
          <t>Impaired Loans</t>
        </is>
      </c>
      <c r="C23" s="5" t="n">
        <v>109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Bank Assets Measured on Nonrecurring Basis (Details) $ in Thousands</t>
        </is>
      </c>
      <c r="B1" s="2" t="inlineStr">
        <is>
          <t>Dec. 31, 2021USD ($)</t>
        </is>
      </c>
      <c r="C1" s="2" t="inlineStr">
        <is>
          <t>Dec. 31, 2020USD ($)</t>
        </is>
      </c>
      <c r="D1" s="2" t="inlineStr">
        <is>
          <t>Dec. 31, 2019USD ($)</t>
        </is>
      </c>
      <c r="E1" s="2" t="inlineStr">
        <is>
          <t>Dec. 31, 2018USD ($)</t>
        </is>
      </c>
    </row>
    <row r="2">
      <c r="A2" s="3" t="inlineStr">
        <is>
          <t>Fair Value, Assets and Liabilities Measured on Recurring and Nonrecurring Basis [Line Items]</t>
        </is>
      </c>
    </row>
    <row r="3">
      <c r="A3" s="4" t="inlineStr">
        <is>
          <t>Other Real Estate Owned</t>
        </is>
      </c>
      <c r="B3" s="5" t="n">
        <v>10916</v>
      </c>
      <c r="C3" s="5" t="n">
        <v>15722</v>
      </c>
      <c r="D3" s="5" t="n">
        <v>18324</v>
      </c>
      <c r="E3" s="5" t="n">
        <v>33681</v>
      </c>
    </row>
    <row r="4">
      <c r="A4" s="4" t="inlineStr">
        <is>
          <t>Fair Value</t>
        </is>
      </c>
    </row>
    <row r="5">
      <c r="A5" s="3" t="inlineStr">
        <is>
          <t>Fair Value, Assets and Liabilities Measured on Recurring and Nonrecurring Basis [Line Items]</t>
        </is>
      </c>
    </row>
    <row r="6">
      <c r="A6" s="4" t="inlineStr">
        <is>
          <t>Impaired Loans</t>
        </is>
      </c>
      <c r="B6" s="6" t="n">
        <v>1777</v>
      </c>
      <c r="C6" s="6" t="n">
        <v>10919</v>
      </c>
    </row>
    <row r="7">
      <c r="A7" s="4" t="inlineStr">
        <is>
          <t>Other Real Estate Owned</t>
        </is>
      </c>
      <c r="B7" s="6" t="n">
        <v>10916</v>
      </c>
      <c r="C7" s="6" t="n">
        <v>15722</v>
      </c>
    </row>
    <row r="8">
      <c r="A8" s="4" t="inlineStr">
        <is>
          <t>Fair Value | Impaired Loans</t>
        </is>
      </c>
    </row>
    <row r="9">
      <c r="A9" s="3" t="inlineStr">
        <is>
          <t>Fair Value, Assets and Liabilities Measured on Recurring and Nonrecurring Basis [Line Items]</t>
        </is>
      </c>
    </row>
    <row r="10">
      <c r="A10" s="4" t="inlineStr">
        <is>
          <t>Impaired Loans</t>
        </is>
      </c>
      <c r="B10" s="6" t="n">
        <v>1777</v>
      </c>
      <c r="C10" s="6" t="n">
        <v>1163</v>
      </c>
    </row>
    <row r="11">
      <c r="A11" s="4" t="inlineStr">
        <is>
          <t>Fair Value | Impaired Loans</t>
        </is>
      </c>
    </row>
    <row r="12">
      <c r="A12" s="3" t="inlineStr">
        <is>
          <t>Fair Value, Assets and Liabilities Measured on Recurring and Nonrecurring Basis [Line Items]</t>
        </is>
      </c>
    </row>
    <row r="13">
      <c r="A13" s="4" t="inlineStr">
        <is>
          <t>Impaired Loans</t>
        </is>
      </c>
      <c r="C13" s="6" t="n">
        <v>9494</v>
      </c>
    </row>
    <row r="14">
      <c r="A14" s="4" t="inlineStr">
        <is>
          <t>Fair Value | Impaired Loans</t>
        </is>
      </c>
    </row>
    <row r="15">
      <c r="A15" s="3" t="inlineStr">
        <is>
          <t>Fair Value, Assets and Liabilities Measured on Recurring and Nonrecurring Basis [Line Items]</t>
        </is>
      </c>
    </row>
    <row r="16">
      <c r="A16" s="4" t="inlineStr">
        <is>
          <t>Impaired Loans</t>
        </is>
      </c>
      <c r="C16" s="6" t="n">
        <v>262</v>
      </c>
    </row>
    <row r="17">
      <c r="A17" s="4" t="inlineStr">
        <is>
          <t>Fair Value | Other Real Estate Owned</t>
        </is>
      </c>
    </row>
    <row r="18">
      <c r="A18" s="3" t="inlineStr">
        <is>
          <t>Fair Value, Assets and Liabilities Measured on Recurring and Nonrecurring Basis [Line Items]</t>
        </is>
      </c>
    </row>
    <row r="19">
      <c r="A19" s="4" t="inlineStr">
        <is>
          <t>Other Real Estate Owned</t>
        </is>
      </c>
      <c r="B19" s="6" t="n">
        <v>9946</v>
      </c>
      <c r="C19" s="6" t="n">
        <v>11972</v>
      </c>
    </row>
    <row r="20">
      <c r="A20" s="4" t="inlineStr">
        <is>
          <t>Fair Value | Other Real Estate Owned</t>
        </is>
      </c>
    </row>
    <row r="21">
      <c r="A21" s="3" t="inlineStr">
        <is>
          <t>Fair Value, Assets and Liabilities Measured on Recurring and Nonrecurring Basis [Line Items]</t>
        </is>
      </c>
    </row>
    <row r="22">
      <c r="A22" s="4" t="inlineStr">
        <is>
          <t>Other Real Estate Owned</t>
        </is>
      </c>
      <c r="C22" s="6" t="n">
        <v>1260</v>
      </c>
    </row>
    <row r="23">
      <c r="A23" s="4" t="inlineStr">
        <is>
          <t>Fair Value | Other Real Estate Owned</t>
        </is>
      </c>
    </row>
    <row r="24">
      <c r="A24" s="3" t="inlineStr">
        <is>
          <t>Fair Value, Assets and Liabilities Measured on Recurring and Nonrecurring Basis [Line Items]</t>
        </is>
      </c>
    </row>
    <row r="25">
      <c r="A25" s="4" t="inlineStr">
        <is>
          <t>Other Real Estate Owned</t>
        </is>
      </c>
      <c r="B25" s="6" t="n">
        <v>190</v>
      </c>
      <c r="C25" s="6" t="n">
        <v>1583</v>
      </c>
    </row>
    <row r="26">
      <c r="A26" s="4" t="inlineStr">
        <is>
          <t>Fair Value | Other Real Estate Owned</t>
        </is>
      </c>
    </row>
    <row r="27">
      <c r="A27" s="3" t="inlineStr">
        <is>
          <t>Fair Value, Assets and Liabilities Measured on Recurring and Nonrecurring Basis [Line Items]</t>
        </is>
      </c>
    </row>
    <row r="28">
      <c r="A28" s="4" t="inlineStr">
        <is>
          <t>Other Real Estate Owned</t>
        </is>
      </c>
      <c r="B28" s="5" t="n">
        <v>780</v>
      </c>
      <c r="C28" s="5" t="n">
        <v>907</v>
      </c>
    </row>
    <row r="29">
      <c r="A29" s="4" t="inlineStr">
        <is>
          <t>Discounted Appraisals | Estimated Selling Costs &amp; Qualitative Adjustments | Impaired Loans</t>
        </is>
      </c>
    </row>
    <row r="30">
      <c r="A30" s="3" t="inlineStr">
        <is>
          <t>Fair Value, Assets and Liabilities Measured on Recurring and Nonrecurring Basis [Line Items]</t>
        </is>
      </c>
    </row>
    <row r="31">
      <c r="A31" s="4" t="inlineStr">
        <is>
          <t>Impaired Loans, Measurement Input</t>
        </is>
      </c>
      <c r="C31" s="8" t="n">
        <v>0.332</v>
      </c>
    </row>
    <row r="32">
      <c r="A32" s="4" t="inlineStr">
        <is>
          <t>Discounted Appraisals | Estimated Selling Costs | Impaired Loans</t>
        </is>
      </c>
    </row>
    <row r="33">
      <c r="A33" s="3" t="inlineStr">
        <is>
          <t>Fair Value, Assets and Liabilities Measured on Recurring and Nonrecurring Basis [Line Items]</t>
        </is>
      </c>
    </row>
    <row r="34">
      <c r="A34" s="4" t="inlineStr">
        <is>
          <t>Impaired Loans, Measurement Input</t>
        </is>
      </c>
      <c r="B34" s="8" t="n">
        <v>0.53</v>
      </c>
      <c r="C34" s="8" t="n">
        <v>0.43</v>
      </c>
    </row>
    <row r="35">
      <c r="A35" s="4" t="inlineStr">
        <is>
          <t>Discounted Appraisals | Estimated Selling Costs | Impaired Loans</t>
        </is>
      </c>
    </row>
    <row r="36">
      <c r="A36" s="3" t="inlineStr">
        <is>
          <t>Fair Value, Assets and Liabilities Measured on Recurring and Nonrecurring Basis [Line Items]</t>
        </is>
      </c>
    </row>
    <row r="37">
      <c r="A37" s="4" t="inlineStr">
        <is>
          <t>Impaired Loans, Measurement Input</t>
        </is>
      </c>
      <c r="C37" s="8" t="n">
        <v>0.209</v>
      </c>
    </row>
    <row r="38">
      <c r="A38" s="4" t="inlineStr">
        <is>
          <t>Discounted Appraisals | Minimum | Estimated Selling Costs &amp; Qualitative Adjustments | Impaired Loans</t>
        </is>
      </c>
    </row>
    <row r="39">
      <c r="A39" s="3" t="inlineStr">
        <is>
          <t>Fair Value, Assets and Liabilities Measured on Recurring and Nonrecurring Basis [Line Items]</t>
        </is>
      </c>
    </row>
    <row r="40">
      <c r="A40" s="4" t="inlineStr">
        <is>
          <t>Impaired Loans, Measurement Input</t>
        </is>
      </c>
      <c r="C40" s="8" t="n">
        <v>0.12</v>
      </c>
    </row>
    <row r="41">
      <c r="A41" s="4" t="inlineStr">
        <is>
          <t>Discounted Appraisals | Maximum | Estimated Selling Costs &amp; Qualitative Adjustments | Impaired Loans</t>
        </is>
      </c>
    </row>
    <row r="42">
      <c r="A42" s="3" t="inlineStr">
        <is>
          <t>Fair Value, Assets and Liabilities Measured on Recurring and Nonrecurring Basis [Line Items]</t>
        </is>
      </c>
    </row>
    <row r="43">
      <c r="A43" s="4" t="inlineStr">
        <is>
          <t>Impaired Loans, Measurement Input</t>
        </is>
      </c>
      <c r="C43" s="8" t="n">
        <v>0.5</v>
      </c>
    </row>
    <row r="44">
      <c r="A44" s="4" t="inlineStr">
        <is>
          <t>Discounted Appraisals | Weighted Average | Estimated Selling Costs | Impaired Loans</t>
        </is>
      </c>
    </row>
    <row r="45">
      <c r="A45" s="3" t="inlineStr">
        <is>
          <t>Fair Value, Assets and Liabilities Measured on Recurring and Nonrecurring Basis [Line Items]</t>
        </is>
      </c>
    </row>
    <row r="46">
      <c r="A46" s="4" t="inlineStr">
        <is>
          <t>Impaired Loans, Measurement Input</t>
        </is>
      </c>
      <c r="B46" s="8" t="n">
        <v>0.53</v>
      </c>
      <c r="C46" s="8" t="n">
        <v>0.43</v>
      </c>
    </row>
    <row r="47">
      <c r="A47" s="4" t="inlineStr">
        <is>
          <t>Discounted Appraisals | Weighted Average | Estimated Selling Costs | Impaired Loans</t>
        </is>
      </c>
    </row>
    <row r="48">
      <c r="A48" s="3" t="inlineStr">
        <is>
          <t>Fair Value, Assets and Liabilities Measured on Recurring and Nonrecurring Basis [Line Items]</t>
        </is>
      </c>
    </row>
    <row r="49">
      <c r="A49" s="4" t="inlineStr">
        <is>
          <t>Impaired Loans, Measurement Input</t>
        </is>
      </c>
      <c r="C49" s="8" t="n">
        <v>0.209</v>
      </c>
    </row>
    <row r="50">
      <c r="A50" s="4" t="inlineStr">
        <is>
          <t>Appraisals | Estimated Selling Costs | Other Real Estate Owned</t>
        </is>
      </c>
    </row>
    <row r="51">
      <c r="A51" s="3" t="inlineStr">
        <is>
          <t>Fair Value, Assets and Liabilities Measured on Recurring and Nonrecurring Basis [Line Items]</t>
        </is>
      </c>
    </row>
    <row r="52">
      <c r="A52" s="4" t="inlineStr">
        <is>
          <t>Other Real Estate Owned, Measurement Input</t>
        </is>
      </c>
      <c r="B52" s="8" t="n">
        <v>0.1</v>
      </c>
      <c r="C52" s="8" t="n">
        <v>0.065</v>
      </c>
    </row>
    <row r="53">
      <c r="A53" s="4" t="inlineStr">
        <is>
          <t>Appraisals | Minimum | Estimated Selling Costs | Other Real Estate Owned</t>
        </is>
      </c>
    </row>
    <row r="54">
      <c r="A54" s="3" t="inlineStr">
        <is>
          <t>Fair Value, Assets and Liabilities Measured on Recurring and Nonrecurring Basis [Line Items]</t>
        </is>
      </c>
    </row>
    <row r="55">
      <c r="A55" s="4" t="inlineStr">
        <is>
          <t>Other Real Estate Owned, Measurement Input</t>
        </is>
      </c>
      <c r="C55" s="8" t="n">
        <v>0.06</v>
      </c>
    </row>
    <row r="56">
      <c r="A56" s="4" t="inlineStr">
        <is>
          <t>Appraisals | Maximum | Estimated Selling Costs | Other Real Estate Owned</t>
        </is>
      </c>
    </row>
    <row r="57">
      <c r="A57" s="3" t="inlineStr">
        <is>
          <t>Fair Value, Assets and Liabilities Measured on Recurring and Nonrecurring Basis [Line Items]</t>
        </is>
      </c>
    </row>
    <row r="58">
      <c r="A58" s="4" t="inlineStr">
        <is>
          <t>Other Real Estate Owned, Measurement Input</t>
        </is>
      </c>
      <c r="C58" s="8" t="n">
        <v>0.1</v>
      </c>
    </row>
    <row r="59">
      <c r="A59" s="4" t="inlineStr">
        <is>
          <t>Appraisals | Weighted Average | Estimated Selling Costs | Other Real Estate Owned</t>
        </is>
      </c>
    </row>
    <row r="60">
      <c r="A60" s="3" t="inlineStr">
        <is>
          <t>Fair Value, Assets and Liabilities Measured on Recurring and Nonrecurring Basis [Line Items]</t>
        </is>
      </c>
    </row>
    <row r="61">
      <c r="A61" s="4" t="inlineStr">
        <is>
          <t>Other Real Estate Owned, Measurement Input</t>
        </is>
      </c>
      <c r="B61" s="8" t="n">
        <v>0.1</v>
      </c>
    </row>
    <row r="62">
      <c r="A62" s="4" t="inlineStr">
        <is>
          <t>Discounted Cash Flow | Discount Rate | Other Real Estate Owned</t>
        </is>
      </c>
    </row>
    <row r="63">
      <c r="A63" s="3" t="inlineStr">
        <is>
          <t>Fair Value, Assets and Liabilities Measured on Recurring and Nonrecurring Basis [Line Items]</t>
        </is>
      </c>
    </row>
    <row r="64">
      <c r="A64" s="4" t="inlineStr">
        <is>
          <t>Other Real Estate Owned, Measurement Input</t>
        </is>
      </c>
      <c r="C64" s="8" t="n">
        <v>0.063</v>
      </c>
    </row>
    <row r="65">
      <c r="A65" s="4" t="inlineStr">
        <is>
          <t>Discounted Cash Flow | Weighted Average | Discount Rate | Other Real Estate Owned</t>
        </is>
      </c>
    </row>
    <row r="66">
      <c r="A66" s="3" t="inlineStr">
        <is>
          <t>Fair Value, Assets and Liabilities Measured on Recurring and Nonrecurring Basis [Line Items]</t>
        </is>
      </c>
    </row>
    <row r="67">
      <c r="A67" s="4" t="inlineStr">
        <is>
          <t>Other Real Estate Owned, Measurement Input</t>
        </is>
      </c>
      <c r="C67" s="8" t="n">
        <v>0.063</v>
      </c>
    </row>
    <row r="68">
      <c r="A68" s="4" t="inlineStr">
        <is>
          <t>Internal Valuations | Estimated Selling Costs | Other Real Estate Owned</t>
        </is>
      </c>
    </row>
    <row r="69">
      <c r="A69" s="3" t="inlineStr">
        <is>
          <t>Fair Value, Assets and Liabilities Measured on Recurring and Nonrecurring Basis [Line Items]</t>
        </is>
      </c>
    </row>
    <row r="70">
      <c r="A70" s="4" t="inlineStr">
        <is>
          <t>Other Real Estate Owned, Measurement Input</t>
        </is>
      </c>
      <c r="B70" s="8" t="n">
        <v>0.05</v>
      </c>
      <c r="C70" s="8" t="n">
        <v>0.05</v>
      </c>
    </row>
    <row r="71">
      <c r="A71" s="4" t="inlineStr">
        <is>
          <t>Internal Valuations | Weighted Average | Estimated Selling Costs | Other Real Estate Owned</t>
        </is>
      </c>
    </row>
    <row r="72">
      <c r="A72" s="3" t="inlineStr">
        <is>
          <t>Fair Value, Assets and Liabilities Measured on Recurring and Nonrecurring Basis [Line Items]</t>
        </is>
      </c>
    </row>
    <row r="73">
      <c r="A73" s="4" t="inlineStr">
        <is>
          <t>Other Real Estate Owned, Measurement Input</t>
        </is>
      </c>
      <c r="B73" s="8" t="n">
        <v>0.05</v>
      </c>
      <c r="C73" s="8" t="n">
        <v>0.05</v>
      </c>
    </row>
    <row r="74">
      <c r="A74" s="4" t="inlineStr">
        <is>
          <t>Discounted Internal Valuations | Management’s Discount &amp; Estimated Selling Costs | Other Real Estate Owned</t>
        </is>
      </c>
    </row>
    <row r="75">
      <c r="A75" s="3" t="inlineStr">
        <is>
          <t>Fair Value, Assets and Liabilities Measured on Recurring and Nonrecurring Basis [Line Items]</t>
        </is>
      </c>
    </row>
    <row r="76">
      <c r="A76" s="4" t="inlineStr">
        <is>
          <t>Other Real Estate Owned, Measurement Input</t>
        </is>
      </c>
      <c r="B76" s="8" t="n">
        <v>0.203</v>
      </c>
      <c r="C76" s="8" t="n">
        <v>0.555</v>
      </c>
    </row>
    <row r="77">
      <c r="A77" s="4" t="inlineStr">
        <is>
          <t>Discounted Internal Valuations | Minimum | Management’s Discount &amp; Estimated Selling Costs | Other Real Estate Owned</t>
        </is>
      </c>
    </row>
    <row r="78">
      <c r="A78" s="3" t="inlineStr">
        <is>
          <t>Fair Value, Assets and Liabilities Measured on Recurring and Nonrecurring Basis [Line Items]</t>
        </is>
      </c>
    </row>
    <row r="79">
      <c r="A79" s="4" t="inlineStr">
        <is>
          <t>Other Real Estate Owned, Measurement Input</t>
        </is>
      </c>
      <c r="B79" s="8" t="n">
        <v>0.05</v>
      </c>
      <c r="C79" s="8" t="n">
        <v>0.337</v>
      </c>
    </row>
    <row r="80">
      <c r="A80" s="4" t="inlineStr">
        <is>
          <t>Discounted Internal Valuations | Maximum | Management’s Discount &amp; Estimated Selling Costs | Other Real Estate Owned</t>
        </is>
      </c>
    </row>
    <row r="81">
      <c r="A81" s="3" t="inlineStr">
        <is>
          <t>Fair Value, Assets and Liabilities Measured on Recurring and Nonrecurring Basis [Line Items]</t>
        </is>
      </c>
    </row>
    <row r="82">
      <c r="A82" s="4" t="inlineStr">
        <is>
          <t>Other Real Estate Owned, Measurement Input</t>
        </is>
      </c>
      <c r="B82" s="8" t="n">
        <v>0.507</v>
      </c>
      <c r="C82" s="8" t="n">
        <v>0.7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36"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Accounting Standards Update [Extensible Enumeration]</t>
        </is>
      </c>
      <c r="C4" s="4" t="inlineStr">
        <is>
          <t>Accounting Standards Update 2016-13</t>
        </is>
      </c>
    </row>
    <row r="5">
      <c r="A5" s="4" t="inlineStr">
        <is>
          <t>Dividends declared (in usd per share)</t>
        </is>
      </c>
      <c r="C5" s="7" t="n">
        <v>0.14</v>
      </c>
    </row>
    <row r="6">
      <c r="A6" s="4" t="inlineStr">
        <is>
          <t>Repurchase of common stock (in shares)</t>
        </is>
      </c>
      <c r="B6" s="6" t="n">
        <v>30407</v>
      </c>
    </row>
    <row r="7">
      <c r="A7" s="4" t="inlineStr">
        <is>
          <t>Forfeitures of restricted stock (in shares)</t>
        </is>
      </c>
      <c r="B7" s="6" t="n">
        <v>6205</v>
      </c>
      <c r="C7" s="6" t="n">
        <v>4344</v>
      </c>
    </row>
    <row r="8">
      <c r="A8" s="4" t="inlineStr">
        <is>
          <t>Issuance of restricted stock (in shares)</t>
        </is>
      </c>
      <c r="B8" s="6" t="n">
        <v>82490</v>
      </c>
      <c r="C8" s="6" t="n">
        <v>55156</v>
      </c>
      <c r="D8" s="6" t="n">
        <v>644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Details) - USD ($) $ in Thousands</t>
        </is>
      </c>
      <c r="B1" s="2" t="inlineStr">
        <is>
          <t>Dec. 31, 2021</t>
        </is>
      </c>
      <c r="C1" s="2" t="inlineStr">
        <is>
          <t>Dec. 31, 2020</t>
        </is>
      </c>
    </row>
    <row r="2">
      <c r="A2" s="3" t="inlineStr">
        <is>
          <t>Financial Assets:</t>
        </is>
      </c>
    </row>
    <row r="3">
      <c r="A3" s="4" t="inlineStr">
        <is>
          <t>Securities Available-for-Sale</t>
        </is>
      </c>
      <c r="B3" s="5" t="n">
        <v>922400</v>
      </c>
      <c r="C3" s="5" t="n">
        <v>778679</v>
      </c>
    </row>
    <row r="4">
      <c r="A4" s="4" t="inlineStr">
        <is>
          <t>Federal Home Loan Bank Stock, at Cost</t>
        </is>
      </c>
      <c r="B4" s="6" t="n">
        <v>2352</v>
      </c>
      <c r="C4" s="6" t="n">
        <v>5093</v>
      </c>
    </row>
    <row r="5">
      <c r="A5" s="4" t="inlineStr">
        <is>
          <t>Reported Value Measurement</t>
        </is>
      </c>
    </row>
    <row r="6">
      <c r="A6" s="3" t="inlineStr">
        <is>
          <t>Financial Assets:</t>
        </is>
      </c>
    </row>
    <row r="7">
      <c r="A7" s="4" t="inlineStr">
        <is>
          <t>Cash and Cash Equivalents</t>
        </is>
      </c>
      <c r="B7" s="6" t="n">
        <v>277799</v>
      </c>
      <c r="C7" s="6" t="n">
        <v>241942</v>
      </c>
    </row>
    <row r="8">
      <c r="A8" s="4" t="inlineStr">
        <is>
          <t>Securities Available-for-Sale</t>
        </is>
      </c>
      <c r="B8" s="6" t="n">
        <v>922400</v>
      </c>
      <c r="C8" s="6" t="n">
        <v>778679</v>
      </c>
    </row>
    <row r="9">
      <c r="A9" s="4" t="inlineStr">
        <is>
          <t>Loans Held-for-Sale</t>
        </is>
      </c>
      <c r="B9" s="6" t="n">
        <v>228</v>
      </c>
      <c r="C9" s="6" t="n">
        <v>25437</v>
      </c>
    </row>
    <row r="10">
      <c r="A10" s="4" t="inlineStr">
        <is>
          <t>Portfolio Loans, net</t>
        </is>
      </c>
      <c r="B10" s="6" t="n">
        <v>2716190</v>
      </c>
      <c r="C10" s="6" t="n">
        <v>2893096</v>
      </c>
    </row>
    <row r="11">
      <c r="A11" s="4" t="inlineStr">
        <is>
          <t>Loans Held-for-Sale in Connection with Sale of Bank Branches, at the lower cost or fair value</t>
        </is>
      </c>
      <c r="C11" s="6" t="n">
        <v>9835</v>
      </c>
    </row>
    <row r="12">
      <c r="A12" s="4" t="inlineStr">
        <is>
          <t>Federal Home Loan Bank Stock, at Cost</t>
        </is>
      </c>
      <c r="B12" s="6" t="n">
        <v>2352</v>
      </c>
      <c r="C12" s="6" t="n">
        <v>5093</v>
      </c>
    </row>
    <row r="13">
      <c r="A13" s="4" t="inlineStr">
        <is>
          <t>Other Assets- Interest Rate Derivatives</t>
        </is>
      </c>
      <c r="B13" s="6" t="n">
        <v>3508</v>
      </c>
      <c r="C13" s="6" t="n">
        <v>4493</v>
      </c>
    </row>
    <row r="14">
      <c r="A14" s="4" t="inlineStr">
        <is>
          <t>Accrued Interest Receivable</t>
        </is>
      </c>
      <c r="B14" s="6" t="n">
        <v>17178</v>
      </c>
      <c r="C14" s="6" t="n">
        <v>32157</v>
      </c>
    </row>
    <row r="15">
      <c r="A15" s="3" t="inlineStr">
        <is>
          <t>Financial Liabilities:</t>
        </is>
      </c>
    </row>
    <row r="16">
      <c r="A16" s="4" t="inlineStr">
        <is>
          <t>Deposits</t>
        </is>
      </c>
      <c r="B16" s="6" t="n">
        <v>3698476</v>
      </c>
      <c r="C16" s="6" t="n">
        <v>3599911</v>
      </c>
    </row>
    <row r="17">
      <c r="A17" s="4" t="inlineStr">
        <is>
          <t>Deposits Held for Assumption in Connection with Sale of Bank Branches</t>
        </is>
      </c>
      <c r="C17" s="6" t="n">
        <v>84717</v>
      </c>
    </row>
    <row r="18">
      <c r="A18" s="4" t="inlineStr">
        <is>
          <t>Other Liabilities- Interest Rate Derivatives</t>
        </is>
      </c>
      <c r="B18" s="6" t="n">
        <v>3682</v>
      </c>
      <c r="C18" s="6" t="n">
        <v>4756</v>
      </c>
    </row>
    <row r="19">
      <c r="A19" s="4" t="inlineStr">
        <is>
          <t>FHLB Borrowings</t>
        </is>
      </c>
      <c r="B19" s="6" t="n">
        <v>7000</v>
      </c>
      <c r="C19" s="6" t="n">
        <v>35000</v>
      </c>
    </row>
    <row r="20">
      <c r="A20" s="4" t="inlineStr">
        <is>
          <t>Accrued Interest Payable</t>
        </is>
      </c>
      <c r="B20" s="6" t="n">
        <v>1378</v>
      </c>
      <c r="C20" s="6" t="n">
        <v>2131</v>
      </c>
    </row>
    <row r="21">
      <c r="A21" s="4" t="inlineStr">
        <is>
          <t>Estimate of Fair Value Measurement</t>
        </is>
      </c>
    </row>
    <row r="22">
      <c r="A22" s="3" t="inlineStr">
        <is>
          <t>Financial Assets:</t>
        </is>
      </c>
    </row>
    <row r="23">
      <c r="A23" s="4" t="inlineStr">
        <is>
          <t>Cash and Cash Equivalents</t>
        </is>
      </c>
      <c r="B23" s="6" t="n">
        <v>277799</v>
      </c>
      <c r="C23" s="6" t="n">
        <v>241942</v>
      </c>
    </row>
    <row r="24">
      <c r="A24" s="4" t="inlineStr">
        <is>
          <t>Securities Available-for-Sale</t>
        </is>
      </c>
      <c r="B24" s="6" t="n">
        <v>922400</v>
      </c>
      <c r="C24" s="6" t="n">
        <v>778679</v>
      </c>
    </row>
    <row r="25">
      <c r="A25" s="4" t="inlineStr">
        <is>
          <t>Loans Held-for-Sale</t>
        </is>
      </c>
      <c r="B25" s="6" t="n">
        <v>228</v>
      </c>
      <c r="C25" s="6" t="n">
        <v>25437</v>
      </c>
    </row>
    <row r="26">
      <c r="A26" s="4" t="inlineStr">
        <is>
          <t>Portfolio Loans, net</t>
        </is>
      </c>
      <c r="B26" s="6" t="n">
        <v>2689578</v>
      </c>
      <c r="C26" s="6" t="n">
        <v>2854244</v>
      </c>
    </row>
    <row r="27">
      <c r="A27" s="4" t="inlineStr">
        <is>
          <t>Loans Held-for-Sale in Connection with Sale of Bank Branches, at the lower cost or fair value</t>
        </is>
      </c>
      <c r="C27" s="6" t="n">
        <v>9835</v>
      </c>
    </row>
    <row r="28">
      <c r="A28" s="4" t="inlineStr">
        <is>
          <t>Other Assets- Interest Rate Derivatives</t>
        </is>
      </c>
      <c r="B28" s="6" t="n">
        <v>3508</v>
      </c>
      <c r="C28" s="6" t="n">
        <v>4493</v>
      </c>
    </row>
    <row r="29">
      <c r="A29" s="4" t="inlineStr">
        <is>
          <t>Accrued Interest Receivable</t>
        </is>
      </c>
      <c r="B29" s="6" t="n">
        <v>17178</v>
      </c>
      <c r="C29" s="6" t="n">
        <v>32157</v>
      </c>
    </row>
    <row r="30">
      <c r="A30" s="3" t="inlineStr">
        <is>
          <t>Financial Liabilities:</t>
        </is>
      </c>
    </row>
    <row r="31">
      <c r="A31" s="4" t="inlineStr">
        <is>
          <t>Deposits</t>
        </is>
      </c>
      <c r="B31" s="6" t="n">
        <v>3723386</v>
      </c>
      <c r="C31" s="6" t="n">
        <v>3625728</v>
      </c>
    </row>
    <row r="32">
      <c r="A32" s="4" t="inlineStr">
        <is>
          <t>Deposits Held for Assumption in Connection with Sale of Bank Branches</t>
        </is>
      </c>
      <c r="C32" s="6" t="n">
        <v>84717</v>
      </c>
    </row>
    <row r="33">
      <c r="A33" s="4" t="inlineStr">
        <is>
          <t>Other Liabilities- Interest Rate Derivatives</t>
        </is>
      </c>
      <c r="B33" s="6" t="n">
        <v>3682</v>
      </c>
      <c r="C33" s="6" t="n">
        <v>4756</v>
      </c>
    </row>
    <row r="34">
      <c r="A34" s="4" t="inlineStr">
        <is>
          <t>FHLB Borrowings</t>
        </is>
      </c>
      <c r="B34" s="6" t="n">
        <v>7035</v>
      </c>
      <c r="C34" s="6" t="n">
        <v>35461</v>
      </c>
    </row>
    <row r="35">
      <c r="A35" s="4" t="inlineStr">
        <is>
          <t>Accrued Interest Payable</t>
        </is>
      </c>
      <c r="B35" s="6" t="n">
        <v>1378</v>
      </c>
      <c r="C35" s="6" t="n">
        <v>2131</v>
      </c>
    </row>
    <row r="36">
      <c r="A36" s="4" t="inlineStr">
        <is>
          <t>Estimate of Fair Value Measurement | Quoted Prices In Active Markets for Identical Assets (Level 1)</t>
        </is>
      </c>
    </row>
    <row r="37">
      <c r="A37" s="3" t="inlineStr">
        <is>
          <t>Financial Assets:</t>
        </is>
      </c>
    </row>
    <row r="38">
      <c r="A38" s="4" t="inlineStr">
        <is>
          <t>Cash and Cash Equivalents</t>
        </is>
      </c>
      <c r="B38" s="6" t="n">
        <v>36698</v>
      </c>
      <c r="C38" s="6" t="n">
        <v>38535</v>
      </c>
    </row>
    <row r="39">
      <c r="A39" s="4" t="inlineStr">
        <is>
          <t>Securities Available-for-Sale</t>
        </is>
      </c>
      <c r="B39" s="6" t="n">
        <v>4413</v>
      </c>
      <c r="C39" s="6" t="n">
        <v>0</v>
      </c>
    </row>
    <row r="40">
      <c r="A40" s="4" t="inlineStr">
        <is>
          <t>Loans Held-for-Sale</t>
        </is>
      </c>
      <c r="B40" s="6" t="n">
        <v>0</v>
      </c>
      <c r="C40" s="6" t="n">
        <v>0</v>
      </c>
    </row>
    <row r="41">
      <c r="A41" s="4" t="inlineStr">
        <is>
          <t>Portfolio Loans, net</t>
        </is>
      </c>
      <c r="B41" s="6" t="n">
        <v>0</v>
      </c>
      <c r="C41" s="6" t="n">
        <v>0</v>
      </c>
    </row>
    <row r="42">
      <c r="A42" s="4" t="inlineStr">
        <is>
          <t>Loans Held-for-Sale in Connection with Sale of Bank Branches, at the lower cost or fair value</t>
        </is>
      </c>
      <c r="C42" s="6" t="n">
        <v>0</v>
      </c>
    </row>
    <row r="43">
      <c r="A43" s="4" t="inlineStr">
        <is>
          <t>Federal Home Loan Bank Stock, at Cost</t>
        </is>
      </c>
      <c r="B43" s="6" t="n">
        <v>0</v>
      </c>
      <c r="C43" s="6" t="n">
        <v>0</v>
      </c>
    </row>
    <row r="44">
      <c r="A44" s="4" t="inlineStr">
        <is>
          <t>Other Assets- Interest Rate Derivatives</t>
        </is>
      </c>
      <c r="B44" s="6" t="n">
        <v>0</v>
      </c>
      <c r="C44" s="6" t="n">
        <v>0</v>
      </c>
    </row>
    <row r="45">
      <c r="A45" s="4" t="inlineStr">
        <is>
          <t>Accrued Interest Receivable</t>
        </is>
      </c>
      <c r="B45" s="6" t="n">
        <v>17</v>
      </c>
      <c r="C45" s="6" t="n">
        <v>0</v>
      </c>
    </row>
    <row r="46">
      <c r="A46" s="3" t="inlineStr">
        <is>
          <t>Financial Liabilities:</t>
        </is>
      </c>
    </row>
    <row r="47">
      <c r="A47" s="4" t="inlineStr">
        <is>
          <t>Deposits</t>
        </is>
      </c>
      <c r="B47" s="6" t="n">
        <v>747909</v>
      </c>
      <c r="C47" s="6" t="n">
        <v>699229</v>
      </c>
    </row>
    <row r="48">
      <c r="A48" s="4" t="inlineStr">
        <is>
          <t>Deposits Held for Assumption in Connection with Sale of Bank Branches</t>
        </is>
      </c>
      <c r="C48" s="6" t="n">
        <v>9506</v>
      </c>
    </row>
    <row r="49">
      <c r="A49" s="4" t="inlineStr">
        <is>
          <t>Other Liabilities- Interest Rate Derivatives</t>
        </is>
      </c>
      <c r="B49" s="6" t="n">
        <v>0</v>
      </c>
      <c r="C49" s="6" t="n">
        <v>0</v>
      </c>
    </row>
    <row r="50">
      <c r="A50" s="4" t="inlineStr">
        <is>
          <t>FHLB Borrowings</t>
        </is>
      </c>
      <c r="B50" s="6" t="n">
        <v>0</v>
      </c>
      <c r="C50" s="6" t="n">
        <v>0</v>
      </c>
    </row>
    <row r="51">
      <c r="A51" s="4" t="inlineStr">
        <is>
          <t>Accrued Interest Payable</t>
        </is>
      </c>
      <c r="B51" s="6" t="n">
        <v>0</v>
      </c>
      <c r="C51" s="6" t="n">
        <v>0</v>
      </c>
    </row>
    <row r="52">
      <c r="A52" s="4" t="inlineStr">
        <is>
          <t>Estimate of Fair Value Measurement | Significant Other Observable Inputs (Level 2)</t>
        </is>
      </c>
    </row>
    <row r="53">
      <c r="A53" s="3" t="inlineStr">
        <is>
          <t>Financial Assets:</t>
        </is>
      </c>
    </row>
    <row r="54">
      <c r="A54" s="4" t="inlineStr">
        <is>
          <t>Cash and Cash Equivalents</t>
        </is>
      </c>
      <c r="B54" s="6" t="n">
        <v>241101</v>
      </c>
      <c r="C54" s="6" t="n">
        <v>203407</v>
      </c>
    </row>
    <row r="55">
      <c r="A55" s="4" t="inlineStr">
        <is>
          <t>Securities Available-for-Sale</t>
        </is>
      </c>
      <c r="B55" s="6" t="n">
        <v>909429</v>
      </c>
      <c r="C55" s="6" t="n">
        <v>768316</v>
      </c>
    </row>
    <row r="56">
      <c r="A56" s="4" t="inlineStr">
        <is>
          <t>Loans Held-for-Sale</t>
        </is>
      </c>
      <c r="B56" s="6" t="n">
        <v>0</v>
      </c>
      <c r="C56" s="6" t="n">
        <v>0</v>
      </c>
    </row>
    <row r="57">
      <c r="A57" s="4" t="inlineStr">
        <is>
          <t>Portfolio Loans, net</t>
        </is>
      </c>
      <c r="B57" s="6" t="n">
        <v>0</v>
      </c>
      <c r="C57" s="6" t="n">
        <v>0</v>
      </c>
    </row>
    <row r="58">
      <c r="A58" s="4" t="inlineStr">
        <is>
          <t>Loans Held-for-Sale in Connection with Sale of Bank Branches, at the lower cost or fair value</t>
        </is>
      </c>
      <c r="C58" s="6" t="n">
        <v>0</v>
      </c>
    </row>
    <row r="59">
      <c r="A59" s="4" t="inlineStr">
        <is>
          <t>Federal Home Loan Bank Stock, at Cost</t>
        </is>
      </c>
      <c r="B59" s="6" t="n">
        <v>0</v>
      </c>
      <c r="C59" s="6" t="n">
        <v>0</v>
      </c>
    </row>
    <row r="60">
      <c r="A60" s="4" t="inlineStr">
        <is>
          <t>Other Assets- Interest Rate Derivatives</t>
        </is>
      </c>
      <c r="B60" s="6" t="n">
        <v>3508</v>
      </c>
      <c r="C60" s="6" t="n">
        <v>4493</v>
      </c>
    </row>
    <row r="61">
      <c r="A61" s="4" t="inlineStr">
        <is>
          <t>Accrued Interest Receivable</t>
        </is>
      </c>
      <c r="B61" s="6" t="n">
        <v>3462</v>
      </c>
      <c r="C61" s="6" t="n">
        <v>2887</v>
      </c>
    </row>
    <row r="62">
      <c r="A62" s="3" t="inlineStr">
        <is>
          <t>Financial Liabilities:</t>
        </is>
      </c>
    </row>
    <row r="63">
      <c r="A63" s="4" t="inlineStr">
        <is>
          <t>Deposits</t>
        </is>
      </c>
      <c r="B63" s="6" t="n">
        <v>1606249</v>
      </c>
      <c r="C63" s="6" t="n">
        <v>1285912</v>
      </c>
    </row>
    <row r="64">
      <c r="A64" s="4" t="inlineStr">
        <is>
          <t>Deposits Held for Assumption in Connection with Sale of Bank Branches</t>
        </is>
      </c>
      <c r="C64" s="6" t="n">
        <v>18699</v>
      </c>
    </row>
    <row r="65">
      <c r="A65" s="4" t="inlineStr">
        <is>
          <t>Other Liabilities- Interest Rate Derivatives</t>
        </is>
      </c>
      <c r="B65" s="6" t="n">
        <v>3682</v>
      </c>
      <c r="C65" s="6" t="n">
        <v>4756</v>
      </c>
    </row>
    <row r="66">
      <c r="A66" s="4" t="inlineStr">
        <is>
          <t>FHLB Borrowings</t>
        </is>
      </c>
      <c r="B66" s="6" t="n">
        <v>0</v>
      </c>
      <c r="C66" s="6" t="n">
        <v>0</v>
      </c>
    </row>
    <row r="67">
      <c r="A67" s="4" t="inlineStr">
        <is>
          <t>Accrued Interest Payable</t>
        </is>
      </c>
      <c r="B67" s="6" t="n">
        <v>0</v>
      </c>
      <c r="C67" s="6" t="n">
        <v>0</v>
      </c>
    </row>
    <row r="68">
      <c r="A68" s="4" t="inlineStr">
        <is>
          <t>Estimate of Fair Value Measurement | Significant Unobservable Inputs (Level 3)</t>
        </is>
      </c>
    </row>
    <row r="69">
      <c r="A69" s="3" t="inlineStr">
        <is>
          <t>Financial Assets:</t>
        </is>
      </c>
    </row>
    <row r="70">
      <c r="A70" s="4" t="inlineStr">
        <is>
          <t>Cash and Cash Equivalents</t>
        </is>
      </c>
      <c r="B70" s="6" t="n">
        <v>0</v>
      </c>
      <c r="C70" s="6" t="n">
        <v>0</v>
      </c>
    </row>
    <row r="71">
      <c r="A71" s="4" t="inlineStr">
        <is>
          <t>Securities Available-for-Sale</t>
        </is>
      </c>
      <c r="B71" s="6" t="n">
        <v>8558</v>
      </c>
      <c r="C71" s="6" t="n">
        <v>10363</v>
      </c>
    </row>
    <row r="72">
      <c r="A72" s="4" t="inlineStr">
        <is>
          <t>Loans Held-for-Sale</t>
        </is>
      </c>
      <c r="B72" s="6" t="n">
        <v>228</v>
      </c>
      <c r="C72" s="6" t="n">
        <v>25437</v>
      </c>
    </row>
    <row r="73">
      <c r="A73" s="4" t="inlineStr">
        <is>
          <t>Portfolio Loans, net</t>
        </is>
      </c>
      <c r="B73" s="6" t="n">
        <v>2689578</v>
      </c>
      <c r="C73" s="6" t="n">
        <v>2854244</v>
      </c>
    </row>
    <row r="74">
      <c r="A74" s="4" t="inlineStr">
        <is>
          <t>Loans Held-for-Sale in Connection with Sale of Bank Branches, at the lower cost or fair value</t>
        </is>
      </c>
      <c r="C74" s="6" t="n">
        <v>9835</v>
      </c>
    </row>
    <row r="75">
      <c r="A75" s="4" t="inlineStr">
        <is>
          <t>Other Assets- Interest Rate Derivatives</t>
        </is>
      </c>
      <c r="B75" s="6" t="n">
        <v>0</v>
      </c>
      <c r="C75" s="6" t="n">
        <v>0</v>
      </c>
    </row>
    <row r="76">
      <c r="A76" s="4" t="inlineStr">
        <is>
          <t>Accrued Interest Receivable</t>
        </is>
      </c>
      <c r="B76" s="6" t="n">
        <v>13699</v>
      </c>
      <c r="C76" s="6" t="n">
        <v>29270</v>
      </c>
    </row>
    <row r="77">
      <c r="A77" s="3" t="inlineStr">
        <is>
          <t>Financial Liabilities:</t>
        </is>
      </c>
    </row>
    <row r="78">
      <c r="A78" s="4" t="inlineStr">
        <is>
          <t>Deposits</t>
        </is>
      </c>
      <c r="B78" s="6" t="n">
        <v>1369228</v>
      </c>
      <c r="C78" s="6" t="n">
        <v>1640587</v>
      </c>
    </row>
    <row r="79">
      <c r="A79" s="4" t="inlineStr">
        <is>
          <t>Deposits Held for Assumption in Connection with Sale of Bank Branches</t>
        </is>
      </c>
      <c r="C79" s="6" t="n">
        <v>56512</v>
      </c>
    </row>
    <row r="80">
      <c r="A80" s="4" t="inlineStr">
        <is>
          <t>Other Liabilities- Interest Rate Derivatives</t>
        </is>
      </c>
      <c r="B80" s="6" t="n">
        <v>0</v>
      </c>
      <c r="C80" s="6" t="n">
        <v>0</v>
      </c>
    </row>
    <row r="81">
      <c r="A81" s="4" t="inlineStr">
        <is>
          <t>FHLB Borrowings</t>
        </is>
      </c>
      <c r="B81" s="6" t="n">
        <v>7035</v>
      </c>
      <c r="C81" s="6" t="n">
        <v>35461</v>
      </c>
    </row>
    <row r="82">
      <c r="A82" s="4" t="inlineStr">
        <is>
          <t>Accrued Interest Payable</t>
        </is>
      </c>
      <c r="B82" s="5" t="n">
        <v>1378</v>
      </c>
      <c r="C82" s="5" t="n">
        <v>21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Cost And Accumulated Depreciation of Premises and Equipment (Details) - USD ($)</t>
        </is>
      </c>
      <c r="B1" s="2" t="inlineStr">
        <is>
          <t>Dec. 31, 2021</t>
        </is>
      </c>
      <c r="C1" s="2" t="inlineStr">
        <is>
          <t>Dec. 31, 2020</t>
        </is>
      </c>
    </row>
    <row r="2">
      <c r="A2" s="3" t="inlineStr">
        <is>
          <t>Property, Plant and Equipment [Line Items]</t>
        </is>
      </c>
    </row>
    <row r="3">
      <c r="A3" s="4" t="inlineStr">
        <is>
          <t>Total Premises and Equipment</t>
        </is>
      </c>
      <c r="B3" s="5" t="n">
        <v>111609000</v>
      </c>
      <c r="C3" s="5" t="n">
        <v>120196000</v>
      </c>
    </row>
    <row r="4">
      <c r="A4" s="4" t="inlineStr">
        <is>
          <t>Accumulated Depreciation</t>
        </is>
      </c>
      <c r="B4" s="6" t="n">
        <v>-36312000</v>
      </c>
      <c r="C4" s="6" t="n">
        <v>-34889000</v>
      </c>
    </row>
    <row r="5">
      <c r="A5" s="4" t="inlineStr">
        <is>
          <t>Total</t>
        </is>
      </c>
      <c r="B5" s="6" t="n">
        <v>75297000</v>
      </c>
      <c r="C5" s="6" t="n">
        <v>85307000</v>
      </c>
    </row>
    <row r="6">
      <c r="A6" s="4" t="inlineStr">
        <is>
          <t>Land</t>
        </is>
      </c>
    </row>
    <row r="7">
      <c r="A7" s="3" t="inlineStr">
        <is>
          <t>Property, Plant and Equipment [Line Items]</t>
        </is>
      </c>
    </row>
    <row r="8">
      <c r="A8" s="4" t="inlineStr">
        <is>
          <t>Total Premises and Equipment</t>
        </is>
      </c>
      <c r="B8" s="6" t="n">
        <v>20763000</v>
      </c>
      <c r="C8" s="6" t="n">
        <v>27673000</v>
      </c>
    </row>
    <row r="9">
      <c r="A9" s="4" t="inlineStr">
        <is>
          <t>Bank Premises</t>
        </is>
      </c>
    </row>
    <row r="10">
      <c r="A10" s="3" t="inlineStr">
        <is>
          <t>Property, Plant and Equipment [Line Items]</t>
        </is>
      </c>
    </row>
    <row r="11">
      <c r="A11" s="4" t="inlineStr">
        <is>
          <t>Total Premises and Equipment</t>
        </is>
      </c>
      <c r="B11" s="6" t="n">
        <v>55463000</v>
      </c>
      <c r="C11" s="6" t="n">
        <v>60571000</v>
      </c>
    </row>
    <row r="12">
      <c r="A12" s="4" t="inlineStr">
        <is>
          <t>Furniture and Equipment</t>
        </is>
      </c>
    </row>
    <row r="13">
      <c r="A13" s="3" t="inlineStr">
        <is>
          <t>Property, Plant and Equipment [Line Items]</t>
        </is>
      </c>
    </row>
    <row r="14">
      <c r="A14" s="4" t="inlineStr">
        <is>
          <t>Total Premises and Equipment</t>
        </is>
      </c>
      <c r="B14" s="6" t="n">
        <v>34529000</v>
      </c>
      <c r="C14" s="6" t="n">
        <v>31339000</v>
      </c>
    </row>
    <row r="15">
      <c r="A15" s="4" t="inlineStr">
        <is>
          <t>Leasehold Improvements</t>
        </is>
      </c>
    </row>
    <row r="16">
      <c r="A16" s="3" t="inlineStr">
        <is>
          <t>Property, Plant and Equipment [Line Items]</t>
        </is>
      </c>
    </row>
    <row r="17">
      <c r="A17" s="4" t="inlineStr">
        <is>
          <t>Total Premises and Equipment</t>
        </is>
      </c>
      <c r="B17" s="6" t="n">
        <v>854000</v>
      </c>
      <c r="C17" s="6" t="n">
        <v>613000</v>
      </c>
    </row>
    <row r="18">
      <c r="A18" s="4" t="inlineStr">
        <is>
          <t>Buildings and Equipment | Disposal Group, Held-for-sale, Not Discontinued Operations</t>
        </is>
      </c>
    </row>
    <row r="19">
      <c r="A19" s="3" t="inlineStr">
        <is>
          <t>Property, Plant and Equipment [Line Items]</t>
        </is>
      </c>
    </row>
    <row r="20">
      <c r="A20" s="4" t="inlineStr">
        <is>
          <t>Total</t>
        </is>
      </c>
      <c r="B20" s="5" t="n">
        <v>0</v>
      </c>
      <c r="C20" s="5" t="n">
        <v>23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PREMISES AND EQUIPMENT - Narrative (Details)</t>
        </is>
      </c>
      <c r="B1" s="2" t="inlineStr">
        <is>
          <t>12 Months Ended</t>
        </is>
      </c>
    </row>
    <row r="2">
      <c r="B2" s="2" t="inlineStr">
        <is>
          <t>Dec. 31, 2021USD ($)location</t>
        </is>
      </c>
      <c r="C2" s="2" t="inlineStr">
        <is>
          <t>Dec. 31, 2020USD ($)</t>
        </is>
      </c>
      <c r="D2" s="2" t="inlineStr">
        <is>
          <t>Dec. 31, 2019USD ($)</t>
        </is>
      </c>
    </row>
    <row r="3">
      <c r="A3" s="3" t="inlineStr">
        <is>
          <t>Property, Plant and Equipment [Line Items]</t>
        </is>
      </c>
    </row>
    <row r="4">
      <c r="A4" s="4" t="inlineStr">
        <is>
          <t>Property plant and equipment</t>
        </is>
      </c>
      <c r="B4" s="5" t="n">
        <v>75297000</v>
      </c>
      <c r="C4" s="5" t="n">
        <v>85307000</v>
      </c>
    </row>
    <row r="5">
      <c r="A5" s="4" t="inlineStr">
        <is>
          <t>Depreciation expenses</t>
        </is>
      </c>
      <c r="B5" s="6" t="n">
        <v>6200000</v>
      </c>
      <c r="C5" s="6" t="n">
        <v>6100000</v>
      </c>
      <c r="D5" s="5" t="n">
        <v>5300000</v>
      </c>
    </row>
    <row r="6">
      <c r="A6" s="4" t="inlineStr">
        <is>
          <t>Impairment of long-lived assets to be disposed of</t>
        </is>
      </c>
      <c r="B6" s="6" t="n">
        <v>3200000</v>
      </c>
      <c r="C6" s="6" t="n">
        <v>1100000</v>
      </c>
      <c r="D6" s="6" t="n">
        <v>800000</v>
      </c>
    </row>
    <row r="7">
      <c r="A7" s="4" t="inlineStr">
        <is>
          <t>Held-for-sale in OREO</t>
        </is>
      </c>
      <c r="B7" s="6" t="n">
        <v>1000000</v>
      </c>
      <c r="C7" s="6" t="n">
        <v>2500000</v>
      </c>
    </row>
    <row r="8">
      <c r="A8" s="4" t="inlineStr">
        <is>
          <t>Rental expense</t>
        </is>
      </c>
      <c r="B8" s="5" t="n">
        <v>72000</v>
      </c>
      <c r="C8" s="6" t="n">
        <v>99000</v>
      </c>
      <c r="D8" s="5" t="n">
        <v>37000</v>
      </c>
    </row>
    <row r="9">
      <c r="A9" s="4" t="inlineStr">
        <is>
          <t>Number of depository locations | location</t>
        </is>
      </c>
      <c r="B9" s="6" t="n">
        <v>2000</v>
      </c>
    </row>
    <row r="10">
      <c r="A10" s="4" t="inlineStr">
        <is>
          <t>Operating lease, right-of-use asset</t>
        </is>
      </c>
      <c r="B10" s="5" t="n">
        <v>3300000</v>
      </c>
      <c r="C10" s="5" t="n">
        <v>1500000</v>
      </c>
    </row>
    <row r="11">
      <c r="A11" s="4" t="inlineStr">
        <is>
          <t>Operating Lease, Right-of-Use Asset, Statement of Financial Position [Extensible Enumeration]</t>
        </is>
      </c>
      <c r="B11" s="4" t="inlineStr">
        <is>
          <t>Other Assets</t>
        </is>
      </c>
      <c r="C11" s="4" t="inlineStr">
        <is>
          <t>Other Assets</t>
        </is>
      </c>
    </row>
    <row r="12">
      <c r="A12" s="4" t="inlineStr">
        <is>
          <t>Lease liabilities in other liabilities</t>
        </is>
      </c>
      <c r="B12" s="5" t="n">
        <v>3400000</v>
      </c>
      <c r="C12" s="5" t="n">
        <v>1600000</v>
      </c>
    </row>
    <row r="13">
      <c r="A13" s="4" t="inlineStr">
        <is>
          <t>Operating Lease, Liability, Statement of Financial Position [Extensible Enumeration]</t>
        </is>
      </c>
      <c r="B13" s="4" t="inlineStr">
        <is>
          <t>Other Liabilities</t>
        </is>
      </c>
      <c r="C13" s="4" t="inlineStr">
        <is>
          <t>Other Liabilities</t>
        </is>
      </c>
    </row>
    <row r="14">
      <c r="A14" s="4" t="inlineStr">
        <is>
          <t>Disposal Group, Held-for-sale, Not Discontinued Operations | Buildings and Equipment</t>
        </is>
      </c>
    </row>
    <row r="15">
      <c r="A15" s="3" t="inlineStr">
        <is>
          <t>Property, Plant and Equipment [Line Items]</t>
        </is>
      </c>
    </row>
    <row r="16">
      <c r="A16" s="4" t="inlineStr">
        <is>
          <t>Property plant and equipment</t>
        </is>
      </c>
      <c r="B16" s="5" t="n">
        <v>0</v>
      </c>
      <c r="C16" s="5" t="n">
        <v>23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OREO Owned Activity (Details) - USD ($) $ in Thousands</t>
        </is>
      </c>
      <c r="B1" s="2" t="inlineStr">
        <is>
          <t>12 Months Ended</t>
        </is>
      </c>
    </row>
    <row r="2">
      <c r="B2" s="2" t="inlineStr">
        <is>
          <t>Dec. 31, 2021</t>
        </is>
      </c>
      <c r="C2" s="2" t="inlineStr">
        <is>
          <t>Dec. 31, 2020</t>
        </is>
      </c>
      <c r="D2" s="2" t="inlineStr">
        <is>
          <t>Dec. 31, 2019</t>
        </is>
      </c>
    </row>
    <row r="3">
      <c r="A3" s="3" t="inlineStr">
        <is>
          <t>Other Real Estate [Roll Forward]</t>
        </is>
      </c>
    </row>
    <row r="4">
      <c r="A4" s="4" t="inlineStr">
        <is>
          <t>Beginning of Year Balance</t>
        </is>
      </c>
      <c r="B4" s="5" t="n">
        <v>15722</v>
      </c>
      <c r="C4" s="5" t="n">
        <v>18324</v>
      </c>
      <c r="D4" s="5" t="n">
        <v>33681</v>
      </c>
    </row>
    <row r="5">
      <c r="A5" s="4" t="inlineStr">
        <is>
          <t>Loans Transferred to OREO</t>
        </is>
      </c>
      <c r="B5" s="6" t="n">
        <v>59</v>
      </c>
      <c r="C5" s="6" t="n">
        <v>755</v>
      </c>
      <c r="D5" s="6" t="n">
        <v>302</v>
      </c>
    </row>
    <row r="6">
      <c r="A6" s="4" t="inlineStr">
        <is>
          <t>Transfer of Closed Retail Offices to OREO</t>
        </is>
      </c>
      <c r="B6" s="6" t="n">
        <v>12013</v>
      </c>
      <c r="C6" s="6" t="n">
        <v>2221</v>
      </c>
      <c r="D6" s="6" t="n">
        <v>1694</v>
      </c>
    </row>
    <row r="7">
      <c r="A7" s="4" t="inlineStr">
        <is>
          <t>Capitalized Expenditures</t>
        </is>
      </c>
      <c r="B7" s="6" t="n">
        <v>0</v>
      </c>
      <c r="C7" s="6" t="n">
        <v>19</v>
      </c>
      <c r="D7" s="6" t="n">
        <v>0</v>
      </c>
    </row>
    <row r="8">
      <c r="A8" s="4" t="inlineStr">
        <is>
          <t>Direct Write-Downs</t>
        </is>
      </c>
      <c r="B8" s="6" t="n">
        <v>-3472</v>
      </c>
      <c r="C8" s="6" t="n">
        <v>-1483</v>
      </c>
      <c r="D8" s="6" t="n">
        <v>-4457</v>
      </c>
    </row>
    <row r="9">
      <c r="A9" s="4" t="inlineStr">
        <is>
          <t>Cash Proceeds from Pay-downs</t>
        </is>
      </c>
      <c r="B9" s="6" t="n">
        <v>-452</v>
      </c>
      <c r="C9" s="6" t="n">
        <v>-483</v>
      </c>
      <c r="D9" s="6" t="n">
        <v>-580</v>
      </c>
    </row>
    <row r="10">
      <c r="A10" s="4" t="inlineStr">
        <is>
          <t>Sales of OREO</t>
        </is>
      </c>
      <c r="B10" s="6" t="n">
        <v>-12954</v>
      </c>
      <c r="C10" s="6" t="n">
        <v>-3631</v>
      </c>
      <c r="D10" s="6" t="n">
        <v>-12316</v>
      </c>
    </row>
    <row r="11">
      <c r="A11" s="4" t="inlineStr">
        <is>
          <t>End of Year Balance</t>
        </is>
      </c>
      <c r="B11" s="5" t="n">
        <v>10916</v>
      </c>
      <c r="C11" s="5" t="n">
        <v>15722</v>
      </c>
      <c r="D11" s="5" t="n">
        <v>1832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REAL ESTATE OWNED - Narrative (Details) - USD ($) $ in Thousands</t>
        </is>
      </c>
      <c r="B1" s="2" t="inlineStr">
        <is>
          <t>Dec. 31, 2021</t>
        </is>
      </c>
      <c r="C1" s="2" t="inlineStr">
        <is>
          <t>Dec. 31, 2020</t>
        </is>
      </c>
      <c r="D1" s="2" t="inlineStr">
        <is>
          <t>Dec. 31, 2019</t>
        </is>
      </c>
    </row>
    <row r="2">
      <c r="A2" s="3" t="inlineStr">
        <is>
          <t>Real Estate [Line Items]</t>
        </is>
      </c>
    </row>
    <row r="3">
      <c r="A3" s="4" t="inlineStr">
        <is>
          <t>Repossessed assets</t>
        </is>
      </c>
      <c r="B3" s="5" t="n">
        <v>9900</v>
      </c>
      <c r="C3" s="5" t="n">
        <v>13200</v>
      </c>
      <c r="D3" s="5" t="n">
        <v>15300</v>
      </c>
    </row>
    <row r="4">
      <c r="A4" s="4" t="inlineStr">
        <is>
          <t>Mortgage loans in process of foreclosure</t>
        </is>
      </c>
      <c r="B4" s="6" t="n">
        <v>254</v>
      </c>
      <c r="C4" s="6" t="n">
        <v>67</v>
      </c>
    </row>
    <row r="5">
      <c r="A5" s="4" t="inlineStr">
        <is>
          <t>Residential Real Estate</t>
        </is>
      </c>
    </row>
    <row r="6">
      <c r="A6" s="3" t="inlineStr">
        <is>
          <t>Real Estate [Line Items]</t>
        </is>
      </c>
    </row>
    <row r="7">
      <c r="A7" s="4" t="inlineStr">
        <is>
          <t>Investment in foreclosed residential real estate</t>
        </is>
      </c>
      <c r="B7" s="6" t="n">
        <v>62</v>
      </c>
      <c r="C7" s="6" t="n">
        <v>109</v>
      </c>
    </row>
    <row r="8">
      <c r="A8" s="4" t="inlineStr">
        <is>
          <t>Mortgage loans in process of foreclosure</t>
        </is>
      </c>
      <c r="B8" s="5" t="n">
        <v>254</v>
      </c>
      <c r="C8" s="5" t="n">
        <v>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Income And Expenses Related To Foreclosed Assets (Details) - USD ($) $ in Thousands</t>
        </is>
      </c>
      <c r="B1" s="2" t="inlineStr">
        <is>
          <t>12 Months Ended</t>
        </is>
      </c>
    </row>
    <row r="2">
      <c r="B2" s="2" t="inlineStr">
        <is>
          <t>Dec. 31, 2021</t>
        </is>
      </c>
      <c r="C2" s="2" t="inlineStr">
        <is>
          <t>Dec. 31, 2020</t>
        </is>
      </c>
      <c r="D2" s="2" t="inlineStr">
        <is>
          <t>Dec. 31, 2019</t>
        </is>
      </c>
    </row>
    <row r="3">
      <c r="A3" s="3" t="inlineStr">
        <is>
          <t>Real Estate Owned, Disclosure of Detailed Components [Abstract]</t>
        </is>
      </c>
    </row>
    <row r="4">
      <c r="A4" s="4" t="inlineStr">
        <is>
          <t>Provision for Losses</t>
        </is>
      </c>
      <c r="B4" s="5" t="n">
        <v>3472</v>
      </c>
      <c r="C4" s="5" t="n">
        <v>1483</v>
      </c>
      <c r="D4" s="5" t="n">
        <v>4457</v>
      </c>
    </row>
    <row r="5">
      <c r="A5" s="4" t="inlineStr">
        <is>
          <t>Operating Expenses, net of Rental Income</t>
        </is>
      </c>
      <c r="B5" s="6" t="n">
        <v>317</v>
      </c>
      <c r="C5" s="6" t="n">
        <v>317</v>
      </c>
      <c r="D5" s="6" t="n">
        <v>-164</v>
      </c>
    </row>
    <row r="6">
      <c r="A6" s="4" t="inlineStr">
        <is>
          <t>Net Loss (Gain) on Sales</t>
        </is>
      </c>
      <c r="B6" s="6" t="n">
        <v>150</v>
      </c>
      <c r="C6" s="6" t="n">
        <v>-48</v>
      </c>
      <c r="D6" s="6" t="n">
        <v>275</v>
      </c>
    </row>
    <row r="7">
      <c r="A7" s="4" t="inlineStr">
        <is>
          <t>OREO Expense</t>
        </is>
      </c>
      <c r="B7" s="5" t="n">
        <v>3939</v>
      </c>
      <c r="C7" s="5" t="n">
        <v>1752</v>
      </c>
      <c r="D7" s="5" t="n">
        <v>456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GOODWILL (Details) - USD ($) $ in Thousands</t>
        </is>
      </c>
      <c r="B1" s="2" t="inlineStr">
        <is>
          <t>Sep. 30, 2020</t>
        </is>
      </c>
      <c r="C1" s="2" t="inlineStr">
        <is>
          <t>Dec. 31, 2021</t>
        </is>
      </c>
      <c r="D1" s="2" t="inlineStr">
        <is>
          <t>Dec. 31, 2020</t>
        </is>
      </c>
      <c r="E1" s="2" t="inlineStr">
        <is>
          <t>Dec. 31, 2019</t>
        </is>
      </c>
    </row>
    <row r="2">
      <c r="A2" s="3" t="inlineStr">
        <is>
          <t>Goodwill and Intangible Assets Disclosure [Abstract]</t>
        </is>
      </c>
    </row>
    <row r="3">
      <c r="A3" s="4" t="inlineStr">
        <is>
          <t>Goodwill Impairment</t>
        </is>
      </c>
      <c r="B3" s="5" t="n">
        <v>62200</v>
      </c>
      <c r="C3" s="5" t="n">
        <v>0</v>
      </c>
      <c r="D3" s="5" t="n">
        <v>62192</v>
      </c>
      <c r="E3"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HEDGING ACTIVITIES - Fair Value of Assets and Liabilities (Details) $ in Thousands</t>
        </is>
      </c>
      <c r="B1" s="2" t="inlineStr">
        <is>
          <t>Dec. 31, 2021USD ($)security</t>
        </is>
      </c>
      <c r="C1" s="2" t="inlineStr">
        <is>
          <t>Dec. 31, 2020USD ($)security</t>
        </is>
      </c>
    </row>
    <row r="2">
      <c r="A2" s="3" t="inlineStr">
        <is>
          <t>Derivative Asset [Abstract]</t>
        </is>
      </c>
    </row>
    <row r="3">
      <c r="A3" s="4" t="inlineStr">
        <is>
          <t>Fair Value</t>
        </is>
      </c>
      <c r="B3" s="5" t="n">
        <v>3508</v>
      </c>
      <c r="C3" s="5" t="n">
        <v>4493</v>
      </c>
    </row>
    <row r="4">
      <c r="A4" s="3" t="inlineStr">
        <is>
          <t>Derivative Liability [Abstract]</t>
        </is>
      </c>
    </row>
    <row r="5">
      <c r="A5" s="4" t="inlineStr">
        <is>
          <t>Fair Value</t>
        </is>
      </c>
      <c r="B5" s="5" t="n">
        <v>3682</v>
      </c>
      <c r="C5" s="5" t="n">
        <v>4756</v>
      </c>
    </row>
    <row r="6">
      <c r="A6" s="4" t="inlineStr">
        <is>
          <t>Not Designated as Hedging Instrument</t>
        </is>
      </c>
    </row>
    <row r="7">
      <c r="A7" s="3" t="inlineStr">
        <is>
          <t>Derivative Asset [Abstract]</t>
        </is>
      </c>
    </row>
    <row r="8">
      <c r="A8" s="4" t="inlineStr">
        <is>
          <t>Number of Transactions | security</t>
        </is>
      </c>
      <c r="B8" s="6" t="n">
        <v>66</v>
      </c>
      <c r="C8" s="6" t="n">
        <v>39</v>
      </c>
    </row>
    <row r="9">
      <c r="A9" s="4" t="inlineStr">
        <is>
          <t>Notional Amount</t>
        </is>
      </c>
      <c r="B9" s="5" t="n">
        <v>446490</v>
      </c>
      <c r="C9" s="5" t="n">
        <v>255723</v>
      </c>
    </row>
    <row r="10">
      <c r="A10" s="4" t="inlineStr">
        <is>
          <t>Fair Value</t>
        </is>
      </c>
      <c r="B10" s="5" t="n">
        <v>3508</v>
      </c>
      <c r="C10" s="5" t="n">
        <v>4493</v>
      </c>
    </row>
    <row r="11">
      <c r="A11" s="3" t="inlineStr">
        <is>
          <t>Derivative Liability [Abstract]</t>
        </is>
      </c>
    </row>
    <row r="12">
      <c r="A12" s="4" t="inlineStr">
        <is>
          <t>Number of Transactions | security</t>
        </is>
      </c>
      <c r="B12" s="6" t="n">
        <v>66</v>
      </c>
      <c r="C12" s="6" t="n">
        <v>39</v>
      </c>
    </row>
    <row r="13">
      <c r="A13" s="4" t="inlineStr">
        <is>
          <t>Notional Amount</t>
        </is>
      </c>
      <c r="B13" s="5" t="n">
        <v>446490</v>
      </c>
      <c r="C13" s="5" t="n">
        <v>255723</v>
      </c>
    </row>
    <row r="14">
      <c r="A14" s="4" t="inlineStr">
        <is>
          <t>Fair Value</t>
        </is>
      </c>
      <c r="B14" s="5" t="n">
        <v>3682</v>
      </c>
      <c r="C14" s="5" t="n">
        <v>4756</v>
      </c>
    </row>
    <row r="15">
      <c r="A15" s="4" t="inlineStr">
        <is>
          <t>Interest Rate Lock Commitments – Mortgage Loans | Not Designated as Hedging Instrument</t>
        </is>
      </c>
    </row>
    <row r="16">
      <c r="A16" s="3" t="inlineStr">
        <is>
          <t>Derivative Asset [Abstract]</t>
        </is>
      </c>
    </row>
    <row r="17">
      <c r="A17" s="4" t="inlineStr">
        <is>
          <t>Number of Transactions | security</t>
        </is>
      </c>
      <c r="B17" s="6" t="n">
        <v>0</v>
      </c>
      <c r="C17" s="6" t="n">
        <v>1</v>
      </c>
    </row>
    <row r="18">
      <c r="A18" s="4" t="inlineStr">
        <is>
          <t>Notional Amount</t>
        </is>
      </c>
      <c r="B18" s="5" t="n">
        <v>0</v>
      </c>
      <c r="C18" s="5" t="n">
        <v>151</v>
      </c>
    </row>
    <row r="19">
      <c r="A19" s="4" t="inlineStr">
        <is>
          <t>Fair Value</t>
        </is>
      </c>
      <c r="B19" s="5" t="n">
        <v>0</v>
      </c>
      <c r="C19" s="5" t="n">
        <v>0</v>
      </c>
    </row>
    <row r="20">
      <c r="A20" s="4" t="inlineStr">
        <is>
          <t>Forward Sale Contracts – Mortgage Loans | Not Designated as Hedging Instrument</t>
        </is>
      </c>
    </row>
    <row r="21">
      <c r="A21" s="3" t="inlineStr">
        <is>
          <t>Derivative Liability [Abstract]</t>
        </is>
      </c>
    </row>
    <row r="22">
      <c r="A22" s="4" t="inlineStr">
        <is>
          <t>Number of Transactions | security</t>
        </is>
      </c>
      <c r="B22" s="6" t="n">
        <v>0</v>
      </c>
      <c r="C22" s="6" t="n">
        <v>1</v>
      </c>
    </row>
    <row r="23">
      <c r="A23" s="4" t="inlineStr">
        <is>
          <t>Notional Amount</t>
        </is>
      </c>
      <c r="B23" s="5" t="n">
        <v>0</v>
      </c>
      <c r="C23" s="5" t="n">
        <v>151</v>
      </c>
    </row>
    <row r="24">
      <c r="A24" s="4" t="inlineStr">
        <is>
          <t>Fair Value</t>
        </is>
      </c>
      <c r="B24" s="5" t="n">
        <v>0</v>
      </c>
      <c r="C24" s="5" t="n">
        <v>0</v>
      </c>
    </row>
    <row r="25">
      <c r="A25" s="4" t="inlineStr">
        <is>
          <t>Interest Rate Swap Contracts – Commercial Loans | Not Designated as Hedging Instrument</t>
        </is>
      </c>
    </row>
    <row r="26">
      <c r="A26" s="3" t="inlineStr">
        <is>
          <t>Derivative Asset [Abstract]</t>
        </is>
      </c>
    </row>
    <row r="27">
      <c r="A27" s="4" t="inlineStr">
        <is>
          <t>Number of Transactions | security</t>
        </is>
      </c>
      <c r="B27" s="6" t="n">
        <v>66</v>
      </c>
      <c r="C27" s="6" t="n">
        <v>38</v>
      </c>
    </row>
    <row r="28">
      <c r="A28" s="4" t="inlineStr">
        <is>
          <t>Notional Amount</t>
        </is>
      </c>
      <c r="B28" s="5" t="n">
        <v>446490</v>
      </c>
      <c r="C28" s="5" t="n">
        <v>255572</v>
      </c>
    </row>
    <row r="29">
      <c r="A29" s="4" t="inlineStr">
        <is>
          <t>Fair Value</t>
        </is>
      </c>
      <c r="B29" s="5" t="n">
        <v>3508</v>
      </c>
      <c r="C29" s="5" t="n">
        <v>4493</v>
      </c>
    </row>
    <row r="30">
      <c r="A30" s="3" t="inlineStr">
        <is>
          <t>Derivative Liability [Abstract]</t>
        </is>
      </c>
    </row>
    <row r="31">
      <c r="A31" s="4" t="inlineStr">
        <is>
          <t>Number of Transactions | security</t>
        </is>
      </c>
      <c r="B31" s="6" t="n">
        <v>66</v>
      </c>
      <c r="C31" s="6" t="n">
        <v>38</v>
      </c>
    </row>
    <row r="32">
      <c r="A32" s="4" t="inlineStr">
        <is>
          <t>Notional Amount</t>
        </is>
      </c>
      <c r="B32" s="5" t="n">
        <v>446490</v>
      </c>
      <c r="C32" s="5" t="n">
        <v>255572</v>
      </c>
    </row>
    <row r="33">
      <c r="A33" s="4" t="inlineStr">
        <is>
          <t>Fair Value</t>
        </is>
      </c>
      <c r="B33" s="5" t="n">
        <v>3682</v>
      </c>
      <c r="C33" s="5" t="n">
        <v>47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Loss Recognized in Income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Total Derivative Income (Loss)</t>
        </is>
      </c>
      <c r="B4" s="5" t="n">
        <v>89</v>
      </c>
      <c r="C4" s="5" t="n">
        <v>-214</v>
      </c>
      <c r="D4" s="5" t="n">
        <v>-22</v>
      </c>
    </row>
    <row r="5">
      <c r="A5" s="4" t="inlineStr">
        <is>
          <t>Interest Rate Lock Commitments – Mortgage Loans</t>
        </is>
      </c>
    </row>
    <row r="6">
      <c r="A6" s="3" t="inlineStr">
        <is>
          <t>Derivative [Line Items]</t>
        </is>
      </c>
    </row>
    <row r="7">
      <c r="A7" s="4" t="inlineStr">
        <is>
          <t>Total Derivative Income (Loss)</t>
        </is>
      </c>
      <c r="B7" s="6" t="n">
        <v>0</v>
      </c>
      <c r="C7" s="6" t="n">
        <v>-1</v>
      </c>
      <c r="D7" s="6" t="n">
        <v>0</v>
      </c>
    </row>
    <row r="8">
      <c r="A8" s="4" t="inlineStr">
        <is>
          <t>Forward Sale Contracts – Mortgage Loans</t>
        </is>
      </c>
    </row>
    <row r="9">
      <c r="A9" s="3" t="inlineStr">
        <is>
          <t>Derivative [Line Items]</t>
        </is>
      </c>
    </row>
    <row r="10">
      <c r="A10" s="4" t="inlineStr">
        <is>
          <t>Total Derivative Income (Loss)</t>
        </is>
      </c>
      <c r="B10" s="6" t="n">
        <v>0</v>
      </c>
      <c r="C10" s="6" t="n">
        <v>1</v>
      </c>
      <c r="D10" s="6" t="n">
        <v>0</v>
      </c>
    </row>
    <row r="11">
      <c r="A11" s="4" t="inlineStr">
        <is>
          <t>Interest Rate Swap Contracts – Commercial Loans</t>
        </is>
      </c>
    </row>
    <row r="12">
      <c r="A12" s="3" t="inlineStr">
        <is>
          <t>Derivative [Line Items]</t>
        </is>
      </c>
    </row>
    <row r="13">
      <c r="A13" s="4" t="inlineStr">
        <is>
          <t>Total Derivative Income (Loss)</t>
        </is>
      </c>
      <c r="B13" s="5" t="n">
        <v>89</v>
      </c>
      <c r="C13" s="5" t="n">
        <v>-214</v>
      </c>
      <c r="D13" s="5" t="n">
        <v>-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mounts Offset (Details) - USD ($) $ in Thousands</t>
        </is>
      </c>
      <c r="B1" s="2" t="inlineStr">
        <is>
          <t>Dec. 31, 2021</t>
        </is>
      </c>
      <c r="C1" s="2" t="inlineStr">
        <is>
          <t>Dec. 31, 2020</t>
        </is>
      </c>
    </row>
    <row r="2">
      <c r="A2" s="3" t="inlineStr">
        <is>
          <t>Asset Derivatives (Included in Other Assets)</t>
        </is>
      </c>
    </row>
    <row r="3">
      <c r="A3" s="4" t="inlineStr">
        <is>
          <t>Gross Amounts Recognized</t>
        </is>
      </c>
      <c r="B3" s="5" t="n">
        <v>3508</v>
      </c>
      <c r="C3" s="5" t="n">
        <v>4493</v>
      </c>
    </row>
    <row r="4">
      <c r="A4" s="4" t="inlineStr">
        <is>
          <t>Gross Amounts Offset</t>
        </is>
      </c>
      <c r="B4" s="6" t="n">
        <v>0</v>
      </c>
      <c r="C4" s="6" t="n">
        <v>0</v>
      </c>
    </row>
    <row r="5">
      <c r="A5" s="4" t="inlineStr">
        <is>
          <t>Net Amounts Presented in the Consolidated Balance Sheets</t>
        </is>
      </c>
      <c r="B5" s="6" t="n">
        <v>3508</v>
      </c>
      <c r="C5" s="6" t="n">
        <v>4493</v>
      </c>
    </row>
    <row r="6">
      <c r="A6" s="4" t="inlineStr">
        <is>
          <t>Gross Amounts Not Offset</t>
        </is>
      </c>
      <c r="B6" s="6" t="n">
        <v>0</v>
      </c>
      <c r="C6" s="6" t="n">
        <v>0</v>
      </c>
    </row>
    <row r="7">
      <c r="A7" s="4" t="inlineStr">
        <is>
          <t>Net Amount</t>
        </is>
      </c>
      <c r="B7" s="6" t="n">
        <v>3508</v>
      </c>
      <c r="C7" s="6" t="n">
        <v>4493</v>
      </c>
    </row>
    <row r="8">
      <c r="A8" s="3" t="inlineStr">
        <is>
          <t>Liability Derivatives (Included in Other Liabilities)</t>
        </is>
      </c>
    </row>
    <row r="9">
      <c r="A9" s="4" t="inlineStr">
        <is>
          <t>Gross Amounts Recognized</t>
        </is>
      </c>
      <c r="B9" s="6" t="n">
        <v>3682</v>
      </c>
      <c r="C9" s="6" t="n">
        <v>4756</v>
      </c>
    </row>
    <row r="10">
      <c r="A10" s="4" t="inlineStr">
        <is>
          <t>Gross Amounts Offset</t>
        </is>
      </c>
      <c r="B10" s="6" t="n">
        <v>0</v>
      </c>
      <c r="C10" s="6" t="n">
        <v>0</v>
      </c>
    </row>
    <row r="11">
      <c r="A11" s="4" t="inlineStr">
        <is>
          <t>Net Amounts Presented in the Consolidated Balance Sheets</t>
        </is>
      </c>
      <c r="B11" s="6" t="n">
        <v>3682</v>
      </c>
      <c r="C11" s="6" t="n">
        <v>4756</v>
      </c>
    </row>
    <row r="12">
      <c r="A12" s="4" t="inlineStr">
        <is>
          <t>Gross Amounts Not Offset</t>
        </is>
      </c>
      <c r="B12" s="6" t="n">
        <v>-4080</v>
      </c>
      <c r="C12" s="6" t="n">
        <v>-5220</v>
      </c>
    </row>
    <row r="13">
      <c r="A13" s="4" t="inlineStr">
        <is>
          <t>Net Amount</t>
        </is>
      </c>
      <c r="B13" s="5" t="n">
        <v>-398</v>
      </c>
      <c r="C13" s="5" t="n">
        <v>-4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31590</v>
      </c>
      <c r="C4" s="5" t="n">
        <v>-45858</v>
      </c>
      <c r="D4" s="5" t="n">
        <v>26575</v>
      </c>
    </row>
    <row r="5">
      <c r="A5" s="3" t="inlineStr">
        <is>
          <t>Adjustments to Reconcile Net Income (Loss) to Net Cash Provided by Operating Activities</t>
        </is>
      </c>
    </row>
    <row r="6">
      <c r="A6" s="4" t="inlineStr">
        <is>
          <t>Provision for Credit Losses, including Provision for Unfunded Commitments</t>
        </is>
      </c>
      <c r="B6" s="6" t="n">
        <v>2081</v>
      </c>
      <c r="C6" s="6" t="n">
        <v>18006</v>
      </c>
      <c r="D6" s="6" t="n">
        <v>3404</v>
      </c>
    </row>
    <row r="7">
      <c r="A7" s="4" t="inlineStr">
        <is>
          <t>Goodwill Impairment</t>
        </is>
      </c>
      <c r="B7" s="6" t="n">
        <v>0</v>
      </c>
      <c r="C7" s="6" t="n">
        <v>62192</v>
      </c>
      <c r="D7" s="6" t="n">
        <v>0</v>
      </c>
    </row>
    <row r="8">
      <c r="A8" s="4" t="inlineStr">
        <is>
          <t>Origination of Loans Held-for-Sale</t>
        </is>
      </c>
      <c r="B8" s="6" t="n">
        <v>-480372</v>
      </c>
      <c r="C8" s="6" t="n">
        <v>-800053</v>
      </c>
      <c r="D8" s="6" t="n">
        <v>-329932</v>
      </c>
    </row>
    <row r="9">
      <c r="A9" s="4" t="inlineStr">
        <is>
          <t>Proceeds From Loans Held-for-Sale</t>
        </is>
      </c>
      <c r="B9" s="6" t="n">
        <v>505946</v>
      </c>
      <c r="C9" s="6" t="n">
        <v>794592</v>
      </c>
      <c r="D9" s="6" t="n">
        <v>312891</v>
      </c>
    </row>
    <row r="10">
      <c r="A10" s="4" t="inlineStr">
        <is>
          <t>Depreciation/Amortization of Bank Premises and Equipment</t>
        </is>
      </c>
      <c r="B10" s="6" t="n">
        <v>6229</v>
      </c>
      <c r="C10" s="6" t="n">
        <v>6142</v>
      </c>
      <c r="D10" s="6" t="n">
        <v>5335</v>
      </c>
    </row>
    <row r="11">
      <c r="A11" s="4" t="inlineStr">
        <is>
          <t>Provision (Benefit) for Deferred Taxes</t>
        </is>
      </c>
      <c r="B11" s="6" t="n">
        <v>3114</v>
      </c>
      <c r="C11" s="6" t="n">
        <v>-1627</v>
      </c>
      <c r="D11" s="6" t="n">
        <v>-76</v>
      </c>
    </row>
    <row r="12">
      <c r="A12" s="4" t="inlineStr">
        <is>
          <t>Net Amortization of Securities</t>
        </is>
      </c>
      <c r="B12" s="6" t="n">
        <v>4798</v>
      </c>
      <c r="C12" s="6" t="n">
        <v>3441</v>
      </c>
      <c r="D12" s="6" t="n">
        <v>3953</v>
      </c>
    </row>
    <row r="13">
      <c r="A13" s="4" t="inlineStr">
        <is>
          <t>Tax Credit Amortization</t>
        </is>
      </c>
      <c r="B13" s="6" t="n">
        <v>1708</v>
      </c>
      <c r="C13" s="6" t="n">
        <v>1088</v>
      </c>
      <c r="D13" s="6" t="n">
        <v>2265</v>
      </c>
    </row>
    <row r="14">
      <c r="A14" s="4" t="inlineStr">
        <is>
          <t>Gains on Sales of Mortgage Loans Held-for-Sale</t>
        </is>
      </c>
      <c r="B14" s="6" t="n">
        <v>-365</v>
      </c>
      <c r="C14" s="6" t="n">
        <v>-262</v>
      </c>
      <c r="D14" s="6" t="n">
        <v>-114</v>
      </c>
    </row>
    <row r="15">
      <c r="A15" s="4" t="inlineStr">
        <is>
          <t>Gains on Sales of Securities, net</t>
        </is>
      </c>
      <c r="B15" s="6" t="n">
        <v>-6869</v>
      </c>
      <c r="C15" s="6" t="n">
        <v>-6882</v>
      </c>
      <c r="D15" s="6" t="n">
        <v>-2205</v>
      </c>
    </row>
    <row r="16">
      <c r="A16" s="4" t="inlineStr">
        <is>
          <t>Write-downs of Other Real Estate Owned</t>
        </is>
      </c>
      <c r="B16" s="6" t="n">
        <v>3472</v>
      </c>
      <c r="C16" s="6" t="n">
        <v>1483</v>
      </c>
      <c r="D16" s="6" t="n">
        <v>4457</v>
      </c>
    </row>
    <row r="17">
      <c r="A17" s="4" t="inlineStr">
        <is>
          <t>Losses (Gains) on Sales of Other Real Estate Owned, Net</t>
        </is>
      </c>
      <c r="B17" s="6" t="n">
        <v>150</v>
      </c>
      <c r="C17" s="6" t="n">
        <v>-48</v>
      </c>
      <c r="D17" s="6" t="n">
        <v>275</v>
      </c>
    </row>
    <row r="18">
      <c r="A18" s="4" t="inlineStr">
        <is>
          <t>Losses on Sales and Write-downs of Bank Premises</t>
        </is>
      </c>
      <c r="B18" s="6" t="n">
        <v>231</v>
      </c>
      <c r="C18" s="6" t="n">
        <v>99</v>
      </c>
      <c r="D18" s="6" t="n">
        <v>188</v>
      </c>
    </row>
    <row r="19">
      <c r="A19" s="4" t="inlineStr">
        <is>
          <t>Premiums on Branch Sales</t>
        </is>
      </c>
      <c r="B19" s="6" t="n">
        <v>-506</v>
      </c>
      <c r="C19" s="6" t="n">
        <v>0</v>
      </c>
      <c r="D19" s="6" t="n">
        <v>0</v>
      </c>
    </row>
    <row r="20">
      <c r="A20" s="4" t="inlineStr">
        <is>
          <t>Increase in the Value of Life Insurance Contracts</t>
        </is>
      </c>
      <c r="B20" s="6" t="n">
        <v>-1380</v>
      </c>
      <c r="C20" s="6" t="n">
        <v>-1400</v>
      </c>
      <c r="D20" s="6" t="n">
        <v>-1436</v>
      </c>
    </row>
    <row r="21">
      <c r="A21" s="4" t="inlineStr">
        <is>
          <t>Recognition of Restricted Stock Compensation Expense</t>
        </is>
      </c>
      <c r="B21" s="6" t="n">
        <v>1040</v>
      </c>
      <c r="C21" s="6" t="n">
        <v>1016</v>
      </c>
      <c r="D21" s="6" t="n">
        <v>381</v>
      </c>
    </row>
    <row r="22">
      <c r="A22" s="4" t="inlineStr">
        <is>
          <t>Decrease (Increase) in Other Assets</t>
        </is>
      </c>
      <c r="B22" s="6" t="n">
        <v>9346</v>
      </c>
      <c r="C22" s="6" t="n">
        <v>-22591</v>
      </c>
      <c r="D22" s="6" t="n">
        <v>10094</v>
      </c>
    </row>
    <row r="23">
      <c r="A23" s="4" t="inlineStr">
        <is>
          <t>(Decrease) Increase in Other Liabilities</t>
        </is>
      </c>
      <c r="B23" s="6" t="n">
        <v>-2675</v>
      </c>
      <c r="C23" s="6" t="n">
        <v>-1634</v>
      </c>
      <c r="D23" s="6" t="n">
        <v>2231</v>
      </c>
    </row>
    <row r="24">
      <c r="A24" s="4" t="inlineStr">
        <is>
          <t>Net Cash Provided By Operating Activities</t>
        </is>
      </c>
      <c r="B24" s="6" t="n">
        <v>77538</v>
      </c>
      <c r="C24" s="6" t="n">
        <v>7704</v>
      </c>
      <c r="D24" s="6" t="n">
        <v>38286</v>
      </c>
    </row>
    <row r="25">
      <c r="A25" s="3" t="inlineStr">
        <is>
          <t>Securities Available-for-Sale:</t>
        </is>
      </c>
    </row>
    <row r="26">
      <c r="A26" s="4" t="inlineStr">
        <is>
          <t>Proceeds from Sales</t>
        </is>
      </c>
      <c r="B26" s="6" t="n">
        <v>197056</v>
      </c>
      <c r="C26" s="6" t="n">
        <v>188169</v>
      </c>
      <c r="D26" s="6" t="n">
        <v>390548</v>
      </c>
    </row>
    <row r="27">
      <c r="A27" s="4" t="inlineStr">
        <is>
          <t>Proceeds from Maturities, Redemptions, and Pay-downs</t>
        </is>
      </c>
      <c r="B27" s="6" t="n">
        <v>110196</v>
      </c>
      <c r="C27" s="6" t="n">
        <v>78852</v>
      </c>
      <c r="D27" s="6" t="n">
        <v>198154</v>
      </c>
    </row>
    <row r="28">
      <c r="A28" s="4" t="inlineStr">
        <is>
          <t>Purchases</t>
        </is>
      </c>
      <c r="B28" s="6" t="n">
        <v>-466648</v>
      </c>
      <c r="C28" s="6" t="n">
        <v>-277644</v>
      </c>
      <c r="D28" s="6" t="n">
        <v>-534136</v>
      </c>
    </row>
    <row r="29">
      <c r="A29" s="4" t="inlineStr">
        <is>
          <t>Purchase of Bank Premises and Equipment, Net</t>
        </is>
      </c>
      <c r="B29" s="6" t="n">
        <v>-8484</v>
      </c>
      <c r="C29" s="6" t="n">
        <v>-10120</v>
      </c>
      <c r="D29" s="6" t="n">
        <v>-8453</v>
      </c>
    </row>
    <row r="30">
      <c r="A30" s="4" t="inlineStr">
        <is>
          <t>Proceeds from Sales of Bank Premises and Equipment, net</t>
        </is>
      </c>
      <c r="B30" s="6" t="n">
        <v>0</v>
      </c>
      <c r="C30" s="6" t="n">
        <v>0</v>
      </c>
      <c r="D30" s="6" t="n">
        <v>1135</v>
      </c>
    </row>
    <row r="31">
      <c r="A31" s="4" t="inlineStr">
        <is>
          <t>Net Cash Paid in Branch Sales</t>
        </is>
      </c>
      <c r="B31" s="6" t="n">
        <v>-73923</v>
      </c>
      <c r="C31" s="6" t="n">
        <v>0</v>
      </c>
      <c r="D31" s="6" t="n">
        <v>0</v>
      </c>
    </row>
    <row r="32">
      <c r="A32" s="4" t="inlineStr">
        <is>
          <t>Proceeds from Sale of Portfolio Loans</t>
        </is>
      </c>
      <c r="B32" s="6" t="n">
        <v>52320</v>
      </c>
      <c r="C32" s="6" t="n">
        <v>0</v>
      </c>
      <c r="D32" s="6" t="n">
        <v>0</v>
      </c>
    </row>
    <row r="33">
      <c r="A33" s="4" t="inlineStr">
        <is>
          <t>Redemption (Purchase) of Federal Home Loan Bank Stock</t>
        </is>
      </c>
      <c r="B33" s="6" t="n">
        <v>2741</v>
      </c>
    </row>
    <row r="34">
      <c r="A34" s="4" t="inlineStr">
        <is>
          <t>Redemption (Purchase) of Federal Home Loan Bank Stock</t>
        </is>
      </c>
      <c r="C34" s="6" t="n">
        <v>-980</v>
      </c>
      <c r="D34" s="6" t="n">
        <v>-4113</v>
      </c>
    </row>
    <row r="35">
      <c r="A35" s="4" t="inlineStr">
        <is>
          <t>Loan Originations and Payments, net</t>
        </is>
      </c>
      <c r="B35" s="6" t="n">
        <v>67131</v>
      </c>
    </row>
    <row r="36">
      <c r="A36" s="4" t="inlineStr">
        <is>
          <t>Loan Originations and Payments, net</t>
        </is>
      </c>
      <c r="C36" s="6" t="n">
        <v>-75688</v>
      </c>
      <c r="D36" s="6" t="n">
        <v>-185117</v>
      </c>
    </row>
    <row r="37">
      <c r="A37" s="4" t="inlineStr">
        <is>
          <t>Other Real Estate Owned Improvements</t>
        </is>
      </c>
      <c r="B37" s="6" t="n">
        <v>0</v>
      </c>
      <c r="C37" s="6" t="n">
        <v>-19</v>
      </c>
      <c r="D37" s="6" t="n">
        <v>0</v>
      </c>
    </row>
    <row r="38">
      <c r="A38" s="4" t="inlineStr">
        <is>
          <t>Proceeds from Sales and Payments of Other Real Estate Owned</t>
        </is>
      </c>
      <c r="B38" s="6" t="n">
        <v>13256</v>
      </c>
      <c r="C38" s="6" t="n">
        <v>4162</v>
      </c>
      <c r="D38" s="6" t="n">
        <v>12621</v>
      </c>
    </row>
    <row r="39">
      <c r="A39" s="4" t="inlineStr">
        <is>
          <t>Net Cash Used In Investing Activities</t>
        </is>
      </c>
      <c r="B39" s="6" t="n">
        <v>-106355</v>
      </c>
      <c r="C39" s="6" t="n">
        <v>-93268</v>
      </c>
      <c r="D39" s="6" t="n">
        <v>-129361</v>
      </c>
    </row>
    <row r="40">
      <c r="A40" s="3" t="inlineStr">
        <is>
          <t>FINANCING ACTIVITIES</t>
        </is>
      </c>
    </row>
    <row r="41">
      <c r="A41" s="4" t="inlineStr">
        <is>
          <t>Net Change in Demand, Money Markets and Savings Accounts</t>
        </is>
      </c>
      <c r="B41" s="6" t="n">
        <v>369730</v>
      </c>
      <c r="C41" s="6" t="n">
        <v>469507</v>
      </c>
      <c r="D41" s="6" t="n">
        <v>50459</v>
      </c>
    </row>
    <row r="42">
      <c r="A42" s="4" t="inlineStr">
        <is>
          <t>Decrease in Certificates of Deposits</t>
        </is>
      </c>
      <c r="B42" s="6" t="n">
        <v>-276899</v>
      </c>
      <c r="C42" s="6" t="n">
        <v>-289124</v>
      </c>
      <c r="D42" s="6" t="n">
        <v>-137395</v>
      </c>
    </row>
    <row r="43">
      <c r="A43" s="4" t="inlineStr">
        <is>
          <t>(Repayments) Proceeds from Federal Home Loan Bank Borrowings</t>
        </is>
      </c>
      <c r="B43" s="6" t="n">
        <v>-28000</v>
      </c>
    </row>
    <row r="44">
      <c r="A44" s="4" t="inlineStr">
        <is>
          <t>(Repayments) Proceeds from Federal Home Loan Bank Borrowings</t>
        </is>
      </c>
      <c r="C44" s="6" t="n">
        <v>25000</v>
      </c>
      <c r="D44" s="6" t="n">
        <v>10000</v>
      </c>
    </row>
    <row r="45">
      <c r="A45" s="4" t="inlineStr">
        <is>
          <t>Stock Repurchase Plan Settlements</t>
        </is>
      </c>
      <c r="B45" s="6" t="n">
        <v>-157</v>
      </c>
      <c r="C45" s="6" t="n">
        <v>0</v>
      </c>
      <c r="D45" s="6" t="n">
        <v>0</v>
      </c>
    </row>
    <row r="46">
      <c r="A46" s="4" t="inlineStr">
        <is>
          <t>Cash Dividends Paid</t>
        </is>
      </c>
      <c r="B46" s="6" t="n">
        <v>0</v>
      </c>
      <c r="C46" s="6" t="n">
        <v>-3689</v>
      </c>
      <c r="D46" s="6" t="n">
        <v>0</v>
      </c>
    </row>
    <row r="47">
      <c r="A47" s="4" t="inlineStr">
        <is>
          <t>Net Cash Provided By (Used In) Financing Activities</t>
        </is>
      </c>
      <c r="B47" s="6" t="n">
        <v>64674</v>
      </c>
      <c r="C47" s="6" t="n">
        <v>201694</v>
      </c>
      <c r="D47" s="6" t="n">
        <v>-76936</v>
      </c>
    </row>
    <row r="48">
      <c r="A48" s="4" t="inlineStr">
        <is>
          <t>Net Increase (Decrease) in Cash and Cash Equivalents</t>
        </is>
      </c>
      <c r="B48" s="6" t="n">
        <v>35857</v>
      </c>
      <c r="C48" s="6" t="n">
        <v>116130</v>
      </c>
      <c r="D48" s="6" t="n">
        <v>-168011</v>
      </c>
    </row>
    <row r="49">
      <c r="A49" s="4" t="inlineStr">
        <is>
          <t>Cash and Cash Equivalents at Beginning of Period</t>
        </is>
      </c>
      <c r="B49" s="6" t="n">
        <v>241942</v>
      </c>
      <c r="C49" s="6" t="n">
        <v>125812</v>
      </c>
      <c r="D49" s="6" t="n">
        <v>293823</v>
      </c>
    </row>
    <row r="50">
      <c r="A50" s="4" t="inlineStr">
        <is>
          <t>Cash and Cash Equivalents at End of Period</t>
        </is>
      </c>
      <c r="B50" s="6" t="n">
        <v>277799</v>
      </c>
      <c r="C50" s="6" t="n">
        <v>241942</v>
      </c>
      <c r="D50" s="6" t="n">
        <v>125812</v>
      </c>
    </row>
    <row r="51">
      <c r="A51" s="3" t="inlineStr">
        <is>
          <t>SUPPLEMENTARY DATA</t>
        </is>
      </c>
    </row>
    <row r="52">
      <c r="A52" s="4" t="inlineStr">
        <is>
          <t>Cash Interest Paid</t>
        </is>
      </c>
      <c r="B52" s="6" t="n">
        <v>23467</v>
      </c>
      <c r="C52" s="6" t="n">
        <v>36696</v>
      </c>
      <c r="D52" s="6" t="n">
        <v>46170</v>
      </c>
    </row>
    <row r="53">
      <c r="A53" s="4" t="inlineStr">
        <is>
          <t>Cash Paid for Income Taxes</t>
        </is>
      </c>
      <c r="B53" s="6" t="n">
        <v>2720</v>
      </c>
      <c r="C53" s="6" t="n">
        <v>416</v>
      </c>
      <c r="D53" s="6" t="n">
        <v>220</v>
      </c>
    </row>
    <row r="54">
      <c r="A54" s="4" t="inlineStr">
        <is>
          <t>Transfer from Loans to Other Real Estate Owned</t>
        </is>
      </c>
      <c r="B54" s="6" t="n">
        <v>59</v>
      </c>
      <c r="C54" s="6" t="n">
        <v>755</v>
      </c>
      <c r="D54" s="6" t="n">
        <v>302</v>
      </c>
    </row>
    <row r="55">
      <c r="A55" s="4" t="inlineStr">
        <is>
          <t>Transfer from Fixed Assets to Other Real Estate Owned</t>
        </is>
      </c>
      <c r="B55" s="6" t="n">
        <v>12013</v>
      </c>
      <c r="C55" s="6" t="n">
        <v>2221</v>
      </c>
      <c r="D55" s="6" t="n">
        <v>1694</v>
      </c>
    </row>
    <row r="56">
      <c r="A56" s="4" t="inlineStr">
        <is>
          <t>Security Purchases Settled in Subsequent Period</t>
        </is>
      </c>
      <c r="B56" s="6" t="n">
        <v>0</v>
      </c>
      <c r="C56" s="6" t="n">
        <v>-2259</v>
      </c>
      <c r="D56" s="6" t="n">
        <v>-3270</v>
      </c>
    </row>
    <row r="57">
      <c r="A57" s="4" t="inlineStr">
        <is>
          <t>Right-of-use Asset Recorded in Exchange for Lease Liabilities</t>
        </is>
      </c>
      <c r="B57" s="6" t="n">
        <v>2027</v>
      </c>
      <c r="C57" s="6" t="n">
        <v>621</v>
      </c>
      <c r="D57" s="6" t="n">
        <v>1659</v>
      </c>
    </row>
    <row r="58">
      <c r="A58" s="4" t="inlineStr">
        <is>
          <t>Loans Held-for-Sale in Connection with Sale of Bank Branches</t>
        </is>
      </c>
      <c r="B58" s="6" t="n">
        <v>0</v>
      </c>
      <c r="C58" s="6" t="n">
        <v>9835</v>
      </c>
      <c r="D58" s="6" t="n">
        <v>0</v>
      </c>
    </row>
    <row r="59">
      <c r="A59" s="4" t="inlineStr">
        <is>
          <t>Bank Premises and Equipment Held-for-Sale</t>
        </is>
      </c>
      <c r="B59" s="6" t="n">
        <v>0</v>
      </c>
      <c r="C59" s="6" t="n">
        <v>2293</v>
      </c>
      <c r="D59" s="6" t="n">
        <v>0</v>
      </c>
    </row>
    <row r="60">
      <c r="A60" s="4" t="inlineStr">
        <is>
          <t>Deposits Held for Assumption in Connection with Sale of Bank Branches</t>
        </is>
      </c>
      <c r="B60" s="6" t="n">
        <v>0</v>
      </c>
      <c r="C60" s="6" t="n">
        <v>84717</v>
      </c>
      <c r="D60" s="6" t="n">
        <v>0</v>
      </c>
    </row>
    <row r="61">
      <c r="A61" s="4" t="inlineStr">
        <is>
          <t>Stock Repurchases Settled in Subsequent Period</t>
        </is>
      </c>
      <c r="B61" s="5" t="n">
        <v>-306</v>
      </c>
      <c r="C61" s="5" t="n">
        <v>0</v>
      </c>
      <c r="D61"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POSITS - Schedule of Deposits (Details) - USD ($) $ in Thousands</t>
        </is>
      </c>
      <c r="B1" s="2" t="inlineStr">
        <is>
          <t>12 Months Ended</t>
        </is>
      </c>
    </row>
    <row r="2">
      <c r="B2" s="2" t="inlineStr">
        <is>
          <t>Dec. 31, 2021</t>
        </is>
      </c>
      <c r="C2" s="2" t="inlineStr">
        <is>
          <t>Dec. 31, 2020</t>
        </is>
      </c>
    </row>
    <row r="3">
      <c r="A3" s="3" t="inlineStr">
        <is>
          <t>Banking and Thrift, Interest [Abstract]</t>
        </is>
      </c>
    </row>
    <row r="4">
      <c r="A4" s="4" t="inlineStr">
        <is>
          <t>Noninterest-Bearing Demand</t>
        </is>
      </c>
      <c r="B4" s="5" t="n">
        <v>747909</v>
      </c>
      <c r="C4" s="5" t="n">
        <v>699229</v>
      </c>
    </row>
    <row r="5">
      <c r="A5" s="4" t="inlineStr">
        <is>
          <t>Interest-Bearing Demand</t>
        </is>
      </c>
      <c r="B5" s="6" t="n">
        <v>452644</v>
      </c>
      <c r="C5" s="6" t="n">
        <v>366201</v>
      </c>
    </row>
    <row r="6">
      <c r="A6" s="4" t="inlineStr">
        <is>
          <t>Money Market</t>
        </is>
      </c>
      <c r="B6" s="6" t="n">
        <v>463056</v>
      </c>
      <c r="C6" s="6" t="n">
        <v>294229</v>
      </c>
    </row>
    <row r="7">
      <c r="A7" s="4" t="inlineStr">
        <is>
          <t>Savings</t>
        </is>
      </c>
      <c r="B7" s="6" t="n">
        <v>690549</v>
      </c>
      <c r="C7" s="6" t="n">
        <v>625482</v>
      </c>
    </row>
    <row r="8">
      <c r="A8" s="4" t="inlineStr">
        <is>
          <t>Certificates of Deposit</t>
        </is>
      </c>
      <c r="B8" s="6" t="n">
        <v>1344318</v>
      </c>
      <c r="C8" s="6" t="n">
        <v>1614770</v>
      </c>
    </row>
    <row r="9">
      <c r="A9" s="4" t="inlineStr">
        <is>
          <t>Deposits Held for Assumption in Connection with Sale of Bank Branches</t>
        </is>
      </c>
      <c r="B9" s="6" t="n">
        <v>0</v>
      </c>
      <c r="C9" s="6" t="n">
        <v>84717</v>
      </c>
    </row>
    <row r="10">
      <c r="A10" s="4" t="inlineStr">
        <is>
          <t>Total Deposits</t>
        </is>
      </c>
      <c r="B10" s="6" t="n">
        <v>3698476</v>
      </c>
      <c r="C10" s="5" t="n">
        <v>3684628</v>
      </c>
    </row>
    <row r="11">
      <c r="A11" s="3" t="inlineStr">
        <is>
          <t>Increase (Decrease) in Deposits [Abstract]</t>
        </is>
      </c>
    </row>
    <row r="12">
      <c r="A12" s="4" t="inlineStr">
        <is>
          <t>Net Change Noninterest-bearing Deposits, Domestic</t>
        </is>
      </c>
      <c r="B12" s="6" t="n">
        <v>48680</v>
      </c>
    </row>
    <row r="13">
      <c r="A13" s="4" t="inlineStr">
        <is>
          <t>Net Change Interest-bearing Deposits, Domestic</t>
        </is>
      </c>
      <c r="B13" s="6" t="n">
        <v>86443</v>
      </c>
    </row>
    <row r="14">
      <c r="A14" s="4" t="inlineStr">
        <is>
          <t>Increase (Decrease), Money Market Deposits</t>
        </is>
      </c>
      <c r="B14" s="6" t="n">
        <v>168827</v>
      </c>
    </row>
    <row r="15">
      <c r="A15" s="4" t="inlineStr">
        <is>
          <t>Increase (Decrease) in Savings Deposits</t>
        </is>
      </c>
      <c r="B15" s="6" t="n">
        <v>65067</v>
      </c>
    </row>
    <row r="16">
      <c r="A16" s="4" t="inlineStr">
        <is>
          <t>Increase (Decrease) in Time Deposits</t>
        </is>
      </c>
      <c r="B16" s="6" t="n">
        <v>-270452</v>
      </c>
    </row>
    <row r="17">
      <c r="A17" s="4" t="inlineStr">
        <is>
          <t>Increase (Decrease), Held-For-Assumption In Connection With Sale</t>
        </is>
      </c>
      <c r="B17" s="6" t="n">
        <v>-84717</v>
      </c>
    </row>
    <row r="18">
      <c r="A18" s="4" t="inlineStr">
        <is>
          <t>Increase (Decrease) in Deposits, Total</t>
        </is>
      </c>
      <c r="B18" s="5" t="n">
        <v>13848</v>
      </c>
    </row>
    <row r="19">
      <c r="A19" s="3" t="inlineStr">
        <is>
          <t>Percentage of Deposits [Abstract]</t>
        </is>
      </c>
    </row>
    <row r="20">
      <c r="A20" s="4" t="inlineStr">
        <is>
          <t>Percentage of Deposits, Noninterest-bearing Domestic Deposit, Demand</t>
        </is>
      </c>
      <c r="B20" s="4" t="inlineStr">
        <is>
          <t>7.00%</t>
        </is>
      </c>
    </row>
    <row r="21">
      <c r="A21" s="4" t="inlineStr">
        <is>
          <t>Percentage of Deposits, Interest-bearing Domestic Deposit, Demand</t>
        </is>
      </c>
      <c r="B21" s="4" t="inlineStr">
        <is>
          <t>23.60%</t>
        </is>
      </c>
    </row>
    <row r="22">
      <c r="A22" s="4" t="inlineStr">
        <is>
          <t>Percentage of Deposits, Money Market Deposits</t>
        </is>
      </c>
      <c r="B22" s="4" t="inlineStr">
        <is>
          <t>57.40%</t>
        </is>
      </c>
    </row>
    <row r="23">
      <c r="A23" s="4" t="inlineStr">
        <is>
          <t>Percentage of Deposits, Savings Deposits</t>
        </is>
      </c>
      <c r="B23" s="4" t="inlineStr">
        <is>
          <t>10.40%</t>
        </is>
      </c>
    </row>
    <row r="24">
      <c r="A24" s="4" t="inlineStr">
        <is>
          <t>Percentage of Deposits, Time Deposits</t>
        </is>
      </c>
      <c r="B24" s="4" t="inlineStr">
        <is>
          <t>(16.70%)</t>
        </is>
      </c>
    </row>
    <row r="25">
      <c r="A25" s="4" t="inlineStr">
        <is>
          <t>Percentage of deposits</t>
        </is>
      </c>
      <c r="B25" s="4" t="inlineStr">
        <is>
          <t>0.4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21" customWidth="1" min="2" max="2"/>
    <col width="27" customWidth="1" min="3" max="3"/>
  </cols>
  <sheetData>
    <row r="1">
      <c r="A1" s="1" t="inlineStr">
        <is>
          <t>DEPOSITS - Narrative (Details) $ in Thousands</t>
        </is>
      </c>
      <c r="B1" s="2" t="inlineStr">
        <is>
          <t>12 Months Ended</t>
        </is>
      </c>
    </row>
    <row r="2">
      <c r="B2" s="2" t="inlineStr">
        <is>
          <t>Dec. 31, 2021USD ($)</t>
        </is>
      </c>
      <c r="C2" s="2" t="inlineStr">
        <is>
          <t>Dec. 31, 2020USD ($)branch</t>
        </is>
      </c>
    </row>
    <row r="3">
      <c r="A3" s="3" t="inlineStr">
        <is>
          <t>Banking and Thrift, Interest [Abstract]</t>
        </is>
      </c>
    </row>
    <row r="4">
      <c r="A4" s="4" t="inlineStr">
        <is>
          <t>Changes in deposits</t>
        </is>
      </c>
      <c r="B4" s="5" t="n">
        <v>13848</v>
      </c>
    </row>
    <row r="5">
      <c r="A5" s="4" t="inlineStr">
        <is>
          <t>Percentage of deposits</t>
        </is>
      </c>
      <c r="B5" s="4" t="inlineStr">
        <is>
          <t>0.40%</t>
        </is>
      </c>
    </row>
    <row r="6">
      <c r="A6" s="4" t="inlineStr">
        <is>
          <t>Change in money market deposits</t>
        </is>
      </c>
      <c r="B6" s="5" t="n">
        <v>168827</v>
      </c>
    </row>
    <row r="7">
      <c r="A7" s="4" t="inlineStr">
        <is>
          <t>Change in interest bearing deposits</t>
        </is>
      </c>
      <c r="B7" s="6" t="n">
        <v>86443</v>
      </c>
    </row>
    <row r="8">
      <c r="A8" s="4" t="inlineStr">
        <is>
          <t>Change in savings deposits</t>
        </is>
      </c>
      <c r="B8" s="6" t="n">
        <v>65067</v>
      </c>
    </row>
    <row r="9">
      <c r="A9" s="4" t="inlineStr">
        <is>
          <t>Change in noninterest-bearing deposits</t>
        </is>
      </c>
      <c r="B9" s="6" t="n">
        <v>48680</v>
      </c>
    </row>
    <row r="10">
      <c r="A10" s="4" t="inlineStr">
        <is>
          <t>Changes in time deposits</t>
        </is>
      </c>
      <c r="B10" s="5" t="n">
        <v>-270452</v>
      </c>
    </row>
    <row r="11">
      <c r="A11" s="4" t="inlineStr">
        <is>
          <t>Percent of change in certificate of deposits</t>
        </is>
      </c>
      <c r="B11" s="4" t="inlineStr">
        <is>
          <t>(16.70%)</t>
        </is>
      </c>
    </row>
    <row r="12">
      <c r="A12" s="4" t="inlineStr">
        <is>
          <t>Deposits, held-for-assumption in connection with sale</t>
        </is>
      </c>
      <c r="B12" s="5" t="n">
        <v>0</v>
      </c>
      <c r="C12" s="5" t="n">
        <v>-84717</v>
      </c>
    </row>
    <row r="13">
      <c r="A13" s="4" t="inlineStr">
        <is>
          <t>Percentage of noninterest-bearing deposit</t>
        </is>
      </c>
      <c r="B13" s="4" t="inlineStr">
        <is>
          <t>20.20%</t>
        </is>
      </c>
      <c r="C13" s="4" t="inlineStr">
        <is>
          <t>19.00%</t>
        </is>
      </c>
    </row>
    <row r="14">
      <c r="A14" s="4" t="inlineStr">
        <is>
          <t>Time deposits, at or above FDIC insurance limit</t>
        </is>
      </c>
      <c r="B14" s="5" t="n">
        <v>147100</v>
      </c>
      <c r="C14" s="5" t="n">
        <v>181100</v>
      </c>
    </row>
    <row r="15">
      <c r="A15" s="4" t="inlineStr">
        <is>
          <t>Overdraft reclassified to loans</t>
        </is>
      </c>
      <c r="B15" s="6" t="n">
        <v>500</v>
      </c>
      <c r="C15" s="6" t="n">
        <v>500</v>
      </c>
    </row>
    <row r="16">
      <c r="A16" s="4" t="inlineStr">
        <is>
          <t>Deposits with related parties</t>
        </is>
      </c>
      <c r="B16" s="5" t="n">
        <v>3000</v>
      </c>
      <c r="C16" s="5" t="n">
        <v>6700</v>
      </c>
    </row>
    <row r="17">
      <c r="A17" s="4" t="inlineStr">
        <is>
          <t>Number of bank branches sold | branch</t>
        </is>
      </c>
      <c r="C17" s="6" t="n">
        <v>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turities of Time Deposits (Details) - USD ($) $ in Thousands</t>
        </is>
      </c>
      <c r="B1" s="2" t="inlineStr">
        <is>
          <t>Dec. 31, 2021</t>
        </is>
      </c>
      <c r="C1" s="2" t="inlineStr">
        <is>
          <t>Dec. 31, 2020</t>
        </is>
      </c>
    </row>
    <row r="2">
      <c r="A2" s="3" t="inlineStr">
        <is>
          <t>Banking and Thrift, Interest [Abstract]</t>
        </is>
      </c>
    </row>
    <row r="3">
      <c r="A3" s="4" t="inlineStr">
        <is>
          <t>2022</t>
        </is>
      </c>
      <c r="B3" s="5" t="n">
        <v>565385</v>
      </c>
    </row>
    <row r="4">
      <c r="A4" s="4" t="inlineStr">
        <is>
          <t>2023</t>
        </is>
      </c>
      <c r="B4" s="6" t="n">
        <v>344037</v>
      </c>
    </row>
    <row r="5">
      <c r="A5" s="4" t="inlineStr">
        <is>
          <t>2024</t>
        </is>
      </c>
      <c r="B5" s="6" t="n">
        <v>149408</v>
      </c>
    </row>
    <row r="6">
      <c r="A6" s="4" t="inlineStr">
        <is>
          <t>2025</t>
        </is>
      </c>
      <c r="B6" s="6" t="n">
        <v>175974</v>
      </c>
    </row>
    <row r="7">
      <c r="A7" s="4" t="inlineStr">
        <is>
          <t>2026</t>
        </is>
      </c>
      <c r="B7" s="6" t="n">
        <v>107917</v>
      </c>
    </row>
    <row r="8">
      <c r="A8" s="4" t="inlineStr">
        <is>
          <t>Thereafter</t>
        </is>
      </c>
      <c r="B8" s="6" t="n">
        <v>1597</v>
      </c>
    </row>
    <row r="9">
      <c r="A9" s="4" t="inlineStr">
        <is>
          <t>Certificates of Deposit</t>
        </is>
      </c>
      <c r="B9" s="5" t="n">
        <v>1344318</v>
      </c>
      <c r="C9" s="5" t="n">
        <v>16147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6" customWidth="1" min="1" max="1"/>
    <col width="21" customWidth="1" min="2" max="2"/>
    <col width="28" customWidth="1" min="3" max="3"/>
    <col width="21" customWidth="1" min="4" max="4"/>
    <col width="21" customWidth="1" min="5" max="5"/>
  </cols>
  <sheetData>
    <row r="1">
      <c r="A1" s="1" t="inlineStr">
        <is>
          <t>FEDERAL HOME LOAN BANK BORROWINGS - Narrative (Details)</t>
        </is>
      </c>
      <c r="B1" s="2" t="inlineStr">
        <is>
          <t>1 Months Ended</t>
        </is>
      </c>
      <c r="C1" s="2" t="inlineStr">
        <is>
          <t>12 Months Ended</t>
        </is>
      </c>
    </row>
    <row r="2">
      <c r="B2" s="2" t="inlineStr">
        <is>
          <t>Jan. 31, 2022USD ($)</t>
        </is>
      </c>
      <c r="C2" s="2" t="inlineStr">
        <is>
          <t>Dec. 31, 2021USD ($)advance</t>
        </is>
      </c>
      <c r="D2" s="2" t="inlineStr">
        <is>
          <t>Dec. 31, 2020USD ($)</t>
        </is>
      </c>
      <c r="E2" s="2" t="inlineStr">
        <is>
          <t>Dec. 31, 2019USD ($)</t>
        </is>
      </c>
    </row>
    <row r="3">
      <c r="A3" s="3" t="inlineStr">
        <is>
          <t>Debt Instrument [Line Items]</t>
        </is>
      </c>
    </row>
    <row r="4">
      <c r="A4" s="4" t="inlineStr">
        <is>
          <t>Total FHLB Borrowings</t>
        </is>
      </c>
      <c r="C4" s="5" t="n">
        <v>7000000</v>
      </c>
      <c r="D4" s="5" t="n">
        <v>35000000</v>
      </c>
      <c r="E4" s="5" t="n">
        <v>10000000</v>
      </c>
    </row>
    <row r="5">
      <c r="A5" s="4" t="inlineStr">
        <is>
          <t>Maximum borrowing capacity</t>
        </is>
      </c>
      <c r="C5" s="5" t="n">
        <v>1000000000</v>
      </c>
    </row>
    <row r="6">
      <c r="A6" s="4" t="inlineStr">
        <is>
          <t>Maximum amount available, percentage of total assets</t>
        </is>
      </c>
      <c r="C6" s="4" t="inlineStr">
        <is>
          <t>25.00%</t>
        </is>
      </c>
    </row>
    <row r="7">
      <c r="A7" s="4" t="inlineStr">
        <is>
          <t>Remaining borrowing capacity</t>
        </is>
      </c>
      <c r="C7" s="5" t="n">
        <v>667300000</v>
      </c>
      <c r="D7" s="6" t="n">
        <v>510500000</v>
      </c>
    </row>
    <row r="8">
      <c r="A8" s="4" t="inlineStr">
        <is>
          <t>Number of advances repaid | advance</t>
        </is>
      </c>
      <c r="C8" s="6" t="n">
        <v>4</v>
      </c>
    </row>
    <row r="9">
      <c r="A9" s="4" t="inlineStr">
        <is>
          <t>Weighted average interest rate</t>
        </is>
      </c>
      <c r="C9" s="4" t="inlineStr">
        <is>
          <t>1.00%</t>
        </is>
      </c>
    </row>
    <row r="10">
      <c r="A10" s="4" t="inlineStr">
        <is>
          <t>Repayments of FHLBank borrowings</t>
        </is>
      </c>
      <c r="C10" s="5" t="n">
        <v>28000000</v>
      </c>
    </row>
    <row r="11">
      <c r="A11" s="4" t="inlineStr">
        <is>
          <t>Subsequent Event</t>
        </is>
      </c>
    </row>
    <row r="12">
      <c r="A12" s="3" t="inlineStr">
        <is>
          <t>Debt Instrument [Line Items]</t>
        </is>
      </c>
    </row>
    <row r="13">
      <c r="A13" s="4" t="inlineStr">
        <is>
          <t>Repayments of FHLBank borrowings</t>
        </is>
      </c>
      <c r="B13" s="5" t="n">
        <v>7000000</v>
      </c>
    </row>
    <row r="14">
      <c r="A14" s="4" t="inlineStr">
        <is>
          <t>Repaid At Maturity</t>
        </is>
      </c>
    </row>
    <row r="15">
      <c r="A15" s="3" t="inlineStr">
        <is>
          <t>Debt Instrument [Line Items]</t>
        </is>
      </c>
    </row>
    <row r="16">
      <c r="A16" s="4" t="inlineStr">
        <is>
          <t>Number of advances repaid | advance</t>
        </is>
      </c>
      <c r="C16" s="6" t="n">
        <v>1</v>
      </c>
    </row>
    <row r="17">
      <c r="A17" s="4" t="inlineStr">
        <is>
          <t>Repayments of FHLBank borrowings</t>
        </is>
      </c>
      <c r="C17" s="5" t="n">
        <v>3000000</v>
      </c>
    </row>
    <row r="18">
      <c r="A18" s="4" t="inlineStr">
        <is>
          <t>Repaid Ahead Of Scheduled Maturity</t>
        </is>
      </c>
    </row>
    <row r="19">
      <c r="A19" s="3" t="inlineStr">
        <is>
          <t>Debt Instrument [Line Items]</t>
        </is>
      </c>
    </row>
    <row r="20">
      <c r="A20" s="4" t="inlineStr">
        <is>
          <t>Repayments of FHLBank borrowings</t>
        </is>
      </c>
      <c r="C20" s="6" t="n">
        <v>25000000</v>
      </c>
    </row>
    <row r="21">
      <c r="A21" s="4" t="inlineStr">
        <is>
          <t>Early repayment fee</t>
        </is>
      </c>
      <c r="C21" s="6" t="n">
        <v>43000</v>
      </c>
    </row>
    <row r="22">
      <c r="A22" s="4" t="inlineStr">
        <is>
          <t>Loans Receivable</t>
        </is>
      </c>
    </row>
    <row r="23">
      <c r="A23" s="3" t="inlineStr">
        <is>
          <t>Debt Instrument [Line Items]</t>
        </is>
      </c>
    </row>
    <row r="24">
      <c r="A24" s="4" t="inlineStr">
        <is>
          <t>Assets pledged as collateral</t>
        </is>
      </c>
      <c r="C24" s="6" t="n">
        <v>1100000000</v>
      </c>
      <c r="D24" s="6" t="n">
        <v>800000000</v>
      </c>
    </row>
    <row r="25">
      <c r="A25" s="4" t="inlineStr">
        <is>
          <t>Available-for-sale Securities</t>
        </is>
      </c>
    </row>
    <row r="26">
      <c r="A26" s="3" t="inlineStr">
        <is>
          <t>Debt Instrument [Line Items]</t>
        </is>
      </c>
    </row>
    <row r="27">
      <c r="A27" s="4" t="inlineStr">
        <is>
          <t>Assets pledged as collateral</t>
        </is>
      </c>
      <c r="C27" s="5" t="n">
        <v>0</v>
      </c>
      <c r="D27" s="5"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HOME LOAN BANK BORROWINGS - Long Term Debt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Long-term Borrowings</t>
        </is>
      </c>
      <c r="B4" s="5" t="n">
        <v>7000</v>
      </c>
      <c r="C4" s="5" t="n">
        <v>35000</v>
      </c>
      <c r="D4" s="5" t="n">
        <v>10000</v>
      </c>
    </row>
    <row r="5">
      <c r="A5" s="4" t="inlineStr">
        <is>
          <t>Weighted Average Interest Rate</t>
        </is>
      </c>
      <c r="B5" s="4" t="inlineStr">
        <is>
          <t>1.61%</t>
        </is>
      </c>
      <c r="C5" s="4" t="inlineStr">
        <is>
          <t>1.13%</t>
        </is>
      </c>
      <c r="D5" s="4" t="inlineStr">
        <is>
          <t>1.63%</t>
        </is>
      </c>
    </row>
    <row r="6">
      <c r="A6" s="4" t="inlineStr">
        <is>
          <t>Interest Expense</t>
        </is>
      </c>
      <c r="B6" s="5" t="n">
        <v>313</v>
      </c>
      <c r="C6" s="5" t="n">
        <v>361</v>
      </c>
      <c r="D6" s="5" t="n">
        <v>3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EDERAL HOME LOAN BANK BORROWINGS - Maturities and Weighted Average Interest Rates (Details) - USD ($) $ in Thousands</t>
        </is>
      </c>
      <c r="B1" s="2" t="inlineStr">
        <is>
          <t>Dec. 31, 2021</t>
        </is>
      </c>
      <c r="C1" s="2" t="inlineStr">
        <is>
          <t>Dec. 31, 2020</t>
        </is>
      </c>
      <c r="D1" s="2" t="inlineStr">
        <is>
          <t>Dec. 31, 2019</t>
        </is>
      </c>
    </row>
    <row r="2">
      <c r="A2" s="3" t="inlineStr">
        <is>
          <t>Balance</t>
        </is>
      </c>
    </row>
    <row r="3">
      <c r="A3" s="4" t="inlineStr">
        <is>
          <t>2022</t>
        </is>
      </c>
      <c r="B3" s="5" t="n">
        <v>4000</v>
      </c>
    </row>
    <row r="4">
      <c r="A4" s="4" t="inlineStr">
        <is>
          <t>2023</t>
        </is>
      </c>
      <c r="B4" s="6" t="n">
        <v>0</v>
      </c>
    </row>
    <row r="5">
      <c r="A5" s="4" t="inlineStr">
        <is>
          <t>2024</t>
        </is>
      </c>
      <c r="B5" s="6" t="n">
        <v>3000</v>
      </c>
    </row>
    <row r="6">
      <c r="A6" s="4" t="inlineStr">
        <is>
          <t>2025</t>
        </is>
      </c>
      <c r="B6" s="6" t="n">
        <v>0</v>
      </c>
    </row>
    <row r="7">
      <c r="A7" s="4" t="inlineStr">
        <is>
          <t>2026</t>
        </is>
      </c>
      <c r="B7" s="6" t="n">
        <v>0</v>
      </c>
    </row>
    <row r="8">
      <c r="A8" s="4" t="inlineStr">
        <is>
          <t>Thereafter</t>
        </is>
      </c>
      <c r="B8" s="6" t="n">
        <v>0</v>
      </c>
    </row>
    <row r="9">
      <c r="A9" s="4" t="inlineStr">
        <is>
          <t>Total FHLB Borrowings</t>
        </is>
      </c>
      <c r="B9" s="5" t="n">
        <v>7000</v>
      </c>
      <c r="C9" s="5" t="n">
        <v>35000</v>
      </c>
      <c r="D9" s="5" t="n">
        <v>10000</v>
      </c>
    </row>
    <row r="10">
      <c r="A10" s="3" t="inlineStr">
        <is>
          <t>Weighted Average Rate</t>
        </is>
      </c>
    </row>
    <row r="11">
      <c r="A11" s="4" t="inlineStr">
        <is>
          <t>2022</t>
        </is>
      </c>
      <c r="B11" s="4" t="inlineStr">
        <is>
          <t>1.60%</t>
        </is>
      </c>
    </row>
    <row r="12">
      <c r="A12" s="4" t="inlineStr">
        <is>
          <t>2023</t>
        </is>
      </c>
      <c r="B12" s="4" t="inlineStr">
        <is>
          <t>0.00%</t>
        </is>
      </c>
    </row>
    <row r="13">
      <c r="A13" s="4" t="inlineStr">
        <is>
          <t>2024</t>
        </is>
      </c>
      <c r="B13" s="4" t="inlineStr">
        <is>
          <t>1.63%</t>
        </is>
      </c>
    </row>
    <row r="14">
      <c r="A14" s="4" t="inlineStr">
        <is>
          <t>2025</t>
        </is>
      </c>
      <c r="B14" s="4" t="inlineStr">
        <is>
          <t>0.00%</t>
        </is>
      </c>
    </row>
    <row r="15">
      <c r="A15" s="4" t="inlineStr">
        <is>
          <t>2026</t>
        </is>
      </c>
      <c r="B15" s="4" t="inlineStr">
        <is>
          <t>0.00%</t>
        </is>
      </c>
    </row>
    <row r="16">
      <c r="A16" s="4" t="inlineStr">
        <is>
          <t>Thereafter</t>
        </is>
      </c>
      <c r="B16" s="4" t="inlineStr">
        <is>
          <t>0.00%</t>
        </is>
      </c>
    </row>
    <row r="17">
      <c r="A17" s="4" t="inlineStr">
        <is>
          <t>Total FHLB Borrowings</t>
        </is>
      </c>
      <c r="B17" s="4" t="inlineStr">
        <is>
          <t>1.61%</t>
        </is>
      </c>
      <c r="C17" s="4" t="inlineStr">
        <is>
          <t>1.13%</t>
        </is>
      </c>
      <c r="D17" s="4" t="inlineStr">
        <is>
          <t>1.63%</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Schedule Based on Years (Details)</t>
        </is>
      </c>
      <c r="B1" s="2" t="inlineStr">
        <is>
          <t>12 Months Ended</t>
        </is>
      </c>
    </row>
    <row r="2">
      <c r="B2" s="2" t="inlineStr">
        <is>
          <t>Dec. 31, 2021</t>
        </is>
      </c>
    </row>
    <row r="3">
      <c r="A3" s="3" t="inlineStr">
        <is>
          <t>Deferred Compensation Arrangement with Individual, Excluding Share-based Payments and Postretirement Benefits [Line Items]</t>
        </is>
      </c>
    </row>
    <row r="4">
      <c r="A4" s="4" t="inlineStr">
        <is>
          <t>Vesting percent</t>
        </is>
      </c>
      <c r="B4" s="4" t="inlineStr">
        <is>
          <t>100.00%</t>
        </is>
      </c>
    </row>
    <row r="5">
      <c r="A5" s="4" t="inlineStr">
        <is>
          <t>1 Year of Service</t>
        </is>
      </c>
    </row>
    <row r="6">
      <c r="A6" s="3" t="inlineStr">
        <is>
          <t>Deferred Compensation Arrangement with Individual, Excluding Share-based Payments and Postretirement Benefits [Line Items]</t>
        </is>
      </c>
    </row>
    <row r="7">
      <c r="A7" s="4" t="inlineStr">
        <is>
          <t>Vesting percent</t>
        </is>
      </c>
      <c r="B7" s="4" t="inlineStr">
        <is>
          <t>0.00%</t>
        </is>
      </c>
    </row>
    <row r="8">
      <c r="A8" s="4" t="inlineStr">
        <is>
          <t>2 Years of Service</t>
        </is>
      </c>
    </row>
    <row r="9">
      <c r="A9" s="3" t="inlineStr">
        <is>
          <t>Deferred Compensation Arrangement with Individual, Excluding Share-based Payments and Postretirement Benefits [Line Items]</t>
        </is>
      </c>
    </row>
    <row r="10">
      <c r="A10" s="4" t="inlineStr">
        <is>
          <t>Vesting percent</t>
        </is>
      </c>
      <c r="B10" s="4" t="inlineStr">
        <is>
          <t>20.00%</t>
        </is>
      </c>
    </row>
    <row r="11">
      <c r="A11" s="4" t="inlineStr">
        <is>
          <t>3 Years of Service</t>
        </is>
      </c>
    </row>
    <row r="12">
      <c r="A12" s="3" t="inlineStr">
        <is>
          <t>Deferred Compensation Arrangement with Individual, Excluding Share-based Payments and Postretirement Benefits [Line Items]</t>
        </is>
      </c>
    </row>
    <row r="13">
      <c r="A13" s="4" t="inlineStr">
        <is>
          <t>Vesting percent</t>
        </is>
      </c>
      <c r="B13" s="4" t="inlineStr">
        <is>
          <t>40.00%</t>
        </is>
      </c>
    </row>
    <row r="14">
      <c r="A14" s="4" t="inlineStr">
        <is>
          <t>4 Years of Service</t>
        </is>
      </c>
    </row>
    <row r="15">
      <c r="A15" s="3" t="inlineStr">
        <is>
          <t>Deferred Compensation Arrangement with Individual, Excluding Share-based Payments and Postretirement Benefits [Line Items]</t>
        </is>
      </c>
    </row>
    <row r="16">
      <c r="A16" s="4" t="inlineStr">
        <is>
          <t>Vesting percent</t>
        </is>
      </c>
      <c r="B16" s="4" t="inlineStr">
        <is>
          <t>60.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s>
  <sheetData>
    <row r="1">
      <c r="A1" s="1" t="inlineStr">
        <is>
          <t>EMPLOYEE BENEFIT PLANS - Narrative (Details)</t>
        </is>
      </c>
      <c r="B1" s="2" t="inlineStr">
        <is>
          <t>Jan. 01, 2018USD ($)</t>
        </is>
      </c>
      <c r="C1" s="2" t="inlineStr">
        <is>
          <t>Apr. 30, 2017payment</t>
        </is>
      </c>
      <c r="D1" s="2" t="inlineStr">
        <is>
          <t>Dec. 31, 2021USD ($)h</t>
        </is>
      </c>
      <c r="E1" s="2" t="inlineStr">
        <is>
          <t>Dec. 31, 2020USD ($)</t>
        </is>
      </c>
      <c r="F1" s="2" t="inlineStr">
        <is>
          <t>Dec. 31, 2019USD ($)</t>
        </is>
      </c>
      <c r="G1" s="2" t="inlineStr">
        <is>
          <t>Dec. 31, 2018USD ($)</t>
        </is>
      </c>
    </row>
    <row r="2">
      <c r="A2" s="3" t="inlineStr">
        <is>
          <t>Deferred Compensation Arrangement with Individual, Excluding Share-based Payments and Postretirement Benefits [Line Items]</t>
        </is>
      </c>
    </row>
    <row r="3">
      <c r="A3" s="4" t="inlineStr">
        <is>
          <t>Vesting percent</t>
        </is>
      </c>
      <c r="D3" s="4" t="inlineStr">
        <is>
          <t>100.00%</t>
        </is>
      </c>
    </row>
    <row r="4">
      <c r="A4" s="4" t="inlineStr">
        <is>
          <t>Deferred Profit Sharing</t>
        </is>
      </c>
    </row>
    <row r="5">
      <c r="A5" s="3" t="inlineStr">
        <is>
          <t>Deferred Compensation Arrangement with Individual, Excluding Share-based Payments and Postretirement Benefits [Line Items]</t>
        </is>
      </c>
    </row>
    <row r="6">
      <c r="A6" s="4" t="inlineStr">
        <is>
          <t>Requisite service period</t>
        </is>
      </c>
      <c r="D6" s="4" t="inlineStr">
        <is>
          <t>6 months</t>
        </is>
      </c>
    </row>
    <row r="7">
      <c r="A7" s="4" t="inlineStr">
        <is>
          <t>Employee minimum working hours | h</t>
        </is>
      </c>
      <c r="D7" s="6" t="n">
        <v>1000</v>
      </c>
    </row>
    <row r="8">
      <c r="A8" s="4" t="inlineStr">
        <is>
          <t>Vesting percent</t>
        </is>
      </c>
      <c r="D8" s="4" t="inlineStr">
        <is>
          <t>100.00%</t>
        </is>
      </c>
    </row>
    <row r="9">
      <c r="A9" s="4" t="inlineStr">
        <is>
          <t>Maximum contractual term</t>
        </is>
      </c>
      <c r="D9" s="4" t="inlineStr">
        <is>
          <t>5 years</t>
        </is>
      </c>
    </row>
    <row r="10">
      <c r="A10" s="4" t="inlineStr">
        <is>
          <t>Contributions to the plan</t>
        </is>
      </c>
      <c r="D10" s="5" t="n">
        <v>1800000</v>
      </c>
      <c r="E10" s="5" t="n">
        <v>1000000</v>
      </c>
      <c r="F10" s="5" t="n">
        <v>1400000</v>
      </c>
    </row>
    <row r="11">
      <c r="A11" s="4" t="inlineStr">
        <is>
          <t>Maximum contribution, percent</t>
        </is>
      </c>
      <c r="E11" s="9" t="n">
        <v>0.04</v>
      </c>
    </row>
    <row r="12">
      <c r="A12" s="4" t="inlineStr">
        <is>
          <t>Matching deferral expense</t>
        </is>
      </c>
      <c r="D12" s="6" t="n">
        <v>1300000</v>
      </c>
      <c r="E12" s="5" t="n">
        <v>1200000</v>
      </c>
      <c r="G12" s="5" t="n">
        <v>1100000</v>
      </c>
    </row>
    <row r="13">
      <c r="A13" s="4" t="inlineStr">
        <is>
          <t>Deferred Profit Sharing | Nonqualified Deferred Compensation Plan</t>
        </is>
      </c>
    </row>
    <row r="14">
      <c r="A14" s="3" t="inlineStr">
        <is>
          <t>Deferred Compensation Arrangement with Individual, Excluding Share-based Payments and Postretirement Benefits [Line Items]</t>
        </is>
      </c>
    </row>
    <row r="15">
      <c r="A15" s="4" t="inlineStr">
        <is>
          <t>Value of the plan</t>
        </is>
      </c>
      <c r="D15" s="6" t="n">
        <v>161000</v>
      </c>
      <c r="E15" s="5" t="n">
        <v>12000</v>
      </c>
    </row>
    <row r="16">
      <c r="A16" s="4" t="inlineStr">
        <is>
          <t>Deferred Profit Sharing | Chief Executive Officer | Nonqualified Profit Sharing Plan</t>
        </is>
      </c>
    </row>
    <row r="17">
      <c r="A17" s="3" t="inlineStr">
        <is>
          <t>Deferred Compensation Arrangement with Individual, Excluding Share-based Payments and Postretirement Benefits [Line Items]</t>
        </is>
      </c>
    </row>
    <row r="18">
      <c r="A18" s="4" t="inlineStr">
        <is>
          <t>Value of the plan</t>
        </is>
      </c>
      <c r="D18" s="5" t="n">
        <v>900000</v>
      </c>
    </row>
    <row r="19">
      <c r="A19" s="4" t="inlineStr">
        <is>
          <t>Number of quarterly payments | payment</t>
        </is>
      </c>
      <c r="C19" s="6" t="n">
        <v>45</v>
      </c>
    </row>
    <row r="20">
      <c r="A20" s="4" t="inlineStr">
        <is>
          <t>Quarterly distribution paid</t>
        </is>
      </c>
      <c r="B20" s="5" t="n">
        <v>30000</v>
      </c>
    </row>
    <row r="21">
      <c r="A21" s="4" t="inlineStr">
        <is>
          <t>Deferred Profit Sharing | First Three Percent</t>
        </is>
      </c>
    </row>
    <row r="22">
      <c r="A22" s="3" t="inlineStr">
        <is>
          <t>Deferred Compensation Arrangement with Individual, Excluding Share-based Payments and Postretirement Benefits [Line Items]</t>
        </is>
      </c>
    </row>
    <row r="23">
      <c r="A23" s="4" t="inlineStr">
        <is>
          <t>Matching percent of contribution, employer</t>
        </is>
      </c>
      <c r="E23" s="6" t="n">
        <v>1</v>
      </c>
    </row>
    <row r="24">
      <c r="A24" s="4" t="inlineStr">
        <is>
          <t>Percent of deferred employee gross pay</t>
        </is>
      </c>
      <c r="E24" s="9" t="n">
        <v>0.03</v>
      </c>
    </row>
    <row r="25">
      <c r="A25" s="4" t="inlineStr">
        <is>
          <t>Deferred Profit Sharing | Next Two Percent</t>
        </is>
      </c>
    </row>
    <row r="26">
      <c r="A26" s="3" t="inlineStr">
        <is>
          <t>Deferred Compensation Arrangement with Individual, Excluding Share-based Payments and Postretirement Benefits [Line Items]</t>
        </is>
      </c>
    </row>
    <row r="27">
      <c r="A27" s="4" t="inlineStr">
        <is>
          <t>Matching percent of contribution, employer</t>
        </is>
      </c>
      <c r="E27" s="9" t="n">
        <v>0.5</v>
      </c>
    </row>
    <row r="28">
      <c r="A28" s="4" t="inlineStr">
        <is>
          <t>Percent of deferred employee gross pay</t>
        </is>
      </c>
      <c r="E28" s="9" t="n">
        <v>0.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24" customWidth="1" min="3" max="3"/>
    <col width="23" customWidth="1" min="4" max="4"/>
    <col width="14" customWidth="1" min="5" max="5"/>
  </cols>
  <sheetData>
    <row r="1">
      <c r="A1" s="1" t="inlineStr">
        <is>
          <t>INCENTIVE AND RESTRICTED STOCK PLAN - Narrative (Details) - USD ($) $ in Thousands</t>
        </is>
      </c>
      <c r="B1" s="2" t="inlineStr">
        <is>
          <t>Jun. 27, 2018</t>
        </is>
      </c>
      <c r="C1" s="2" t="inlineStr">
        <is>
          <t>Dec. 31, 2021</t>
        </is>
      </c>
      <c r="D1" s="2" t="inlineStr">
        <is>
          <t>Dec. 31, 2020</t>
        </is>
      </c>
      <c r="E1" s="2" t="inlineStr">
        <is>
          <t>Dec. 31, 2019</t>
        </is>
      </c>
    </row>
    <row r="2">
      <c r="A2" s="4" t="inlineStr">
        <is>
          <t>Restricted Stock</t>
        </is>
      </c>
    </row>
    <row r="3">
      <c r="A3" s="3" t="inlineStr">
        <is>
          <t>Share-based Compensation Arrangement by Share-based Payment Award [Line Items]</t>
        </is>
      </c>
    </row>
    <row r="4">
      <c r="A4" s="4" t="inlineStr">
        <is>
          <t>Granted (in shares)</t>
        </is>
      </c>
      <c r="C4" s="6" t="n">
        <v>82490</v>
      </c>
      <c r="D4" s="6" t="n">
        <v>55156</v>
      </c>
    </row>
    <row r="5">
      <c r="A5" s="4" t="inlineStr">
        <is>
          <t>Forfeited (in shares)</t>
        </is>
      </c>
      <c r="C5" s="6" t="n">
        <v>6205</v>
      </c>
      <c r="D5" s="6" t="n">
        <v>4344</v>
      </c>
    </row>
    <row r="6">
      <c r="A6" s="4" t="inlineStr">
        <is>
          <t>Compensation expense</t>
        </is>
      </c>
      <c r="C6" s="5" t="n">
        <v>1000</v>
      </c>
      <c r="D6" s="5" t="n">
        <v>1000</v>
      </c>
      <c r="E6" s="5" t="n">
        <v>400</v>
      </c>
    </row>
    <row r="7">
      <c r="A7" s="4" t="inlineStr">
        <is>
          <t>Unrecognized compensation cost</t>
        </is>
      </c>
      <c r="C7" s="5" t="n">
        <v>844</v>
      </c>
      <c r="D7" s="5" t="n">
        <v>907</v>
      </c>
    </row>
    <row r="8">
      <c r="A8" s="4" t="inlineStr">
        <is>
          <t>Unrecognized compensation cost, period for recognition</t>
        </is>
      </c>
      <c r="C8" s="4" t="inlineStr">
        <is>
          <t>1 year 7 months 20 days</t>
        </is>
      </c>
      <c r="D8" s="4" t="inlineStr">
        <is>
          <t>1 year 8 months 4 days</t>
        </is>
      </c>
    </row>
    <row r="9">
      <c r="A9" s="4" t="inlineStr">
        <is>
          <t>Carter Bank &amp; Trust 2018 Omnibus Equity Incentive Plan</t>
        </is>
      </c>
    </row>
    <row r="10">
      <c r="A10" s="3" t="inlineStr">
        <is>
          <t>Share-based Compensation Arrangement by Share-based Payment Award [Line Items]</t>
        </is>
      </c>
    </row>
    <row r="11">
      <c r="A11" s="4" t="inlineStr">
        <is>
          <t>Number of shares authorized (in shares)</t>
        </is>
      </c>
      <c r="B11" s="6" t="n">
        <v>2000000</v>
      </c>
    </row>
    <row r="12">
      <c r="A12" s="4" t="inlineStr">
        <is>
          <t>Vesting period</t>
        </is>
      </c>
      <c r="B12" s="4" t="inlineStr">
        <is>
          <t>1 year</t>
        </is>
      </c>
    </row>
    <row r="13">
      <c r="A13" s="4" t="inlineStr">
        <is>
          <t>Performance period</t>
        </is>
      </c>
      <c r="B13" s="4" t="inlineStr">
        <is>
          <t>1 year</t>
        </is>
      </c>
    </row>
    <row r="14">
      <c r="A14" s="4" t="inlineStr">
        <is>
          <t>Plan expiration period</t>
        </is>
      </c>
      <c r="B14" s="4" t="inlineStr">
        <is>
          <t>10 years</t>
        </is>
      </c>
    </row>
    <row r="15">
      <c r="A15" s="4" t="inlineStr">
        <is>
          <t>Carter Bank &amp; Trust 2018 Omnibus Equity Incentive Plan | Restricted Stock</t>
        </is>
      </c>
    </row>
    <row r="16">
      <c r="A16" s="3" t="inlineStr">
        <is>
          <t>Share-based Compensation Arrangement by Share-based Payment Award [Line Items]</t>
        </is>
      </c>
    </row>
    <row r="17">
      <c r="A17" s="4" t="inlineStr">
        <is>
          <t>Vesting period</t>
        </is>
      </c>
      <c r="C17" s="4" t="inlineStr">
        <is>
          <t>1 year</t>
        </is>
      </c>
      <c r="D17" s="4" t="inlineStr">
        <is>
          <t>1 year</t>
        </is>
      </c>
    </row>
    <row r="18">
      <c r="A18" s="4" t="inlineStr">
        <is>
          <t>Granted (in shares)</t>
        </is>
      </c>
      <c r="C18" s="6" t="n">
        <v>214517</v>
      </c>
    </row>
    <row r="19">
      <c r="A19" s="4" t="inlineStr">
        <is>
          <t>Forfeited (in shares)</t>
        </is>
      </c>
      <c r="C19" s="6" t="n">
        <v>10952</v>
      </c>
    </row>
    <row r="20">
      <c r="A20" s="4" t="inlineStr">
        <is>
          <t>Carter Bank &amp; Trust 2018 Omnibus Equity Incentive Plan | Restricted Stock | Key Personnel</t>
        </is>
      </c>
    </row>
    <row r="21">
      <c r="A21" s="3" t="inlineStr">
        <is>
          <t>Share-based Compensation Arrangement by Share-based Payment Award [Line Items]</t>
        </is>
      </c>
    </row>
    <row r="22">
      <c r="A22" s="4" t="inlineStr">
        <is>
          <t>Vesting period</t>
        </is>
      </c>
      <c r="C22" s="4" t="inlineStr">
        <is>
          <t>3 years</t>
        </is>
      </c>
    </row>
    <row r="23">
      <c r="A23" s="4" t="inlineStr">
        <is>
          <t>Granted (in shares)</t>
        </is>
      </c>
      <c r="C23" s="6" t="n">
        <v>50120</v>
      </c>
      <c r="D23" s="6" t="n">
        <v>39019</v>
      </c>
    </row>
    <row r="24">
      <c r="A24" s="4" t="inlineStr">
        <is>
          <t>Carter Bank &amp; Trust 2018 Omnibus Equity Incentive Plan | Restricted Stock | Key Personnel | Year One</t>
        </is>
      </c>
    </row>
    <row r="25">
      <c r="A25" s="3" t="inlineStr">
        <is>
          <t>Share-based Compensation Arrangement by Share-based Payment Award [Line Items]</t>
        </is>
      </c>
    </row>
    <row r="26">
      <c r="A26" s="4" t="inlineStr">
        <is>
          <t>Vesting percentage</t>
        </is>
      </c>
      <c r="C26" s="4" t="inlineStr">
        <is>
          <t>33.33%</t>
        </is>
      </c>
    </row>
    <row r="27">
      <c r="A27" s="4" t="inlineStr">
        <is>
          <t>Carter Bank &amp; Trust 2018 Omnibus Equity Incentive Plan | Restricted Stock | Key Personnel | Year Two</t>
        </is>
      </c>
    </row>
    <row r="28">
      <c r="A28" s="3" t="inlineStr">
        <is>
          <t>Share-based Compensation Arrangement by Share-based Payment Award [Line Items]</t>
        </is>
      </c>
    </row>
    <row r="29">
      <c r="A29" s="4" t="inlineStr">
        <is>
          <t>Vesting percentage</t>
        </is>
      </c>
      <c r="C29" s="4" t="inlineStr">
        <is>
          <t>33.33%</t>
        </is>
      </c>
    </row>
    <row r="30">
      <c r="A30" s="4" t="inlineStr">
        <is>
          <t>Carter Bank &amp; Trust 2018 Omnibus Equity Incentive Plan | Restricted Stock | Key Personnel | Year Three</t>
        </is>
      </c>
    </row>
    <row r="31">
      <c r="A31" s="3" t="inlineStr">
        <is>
          <t>Share-based Compensation Arrangement by Share-based Payment Award [Line Items]</t>
        </is>
      </c>
    </row>
    <row r="32">
      <c r="A32" s="4" t="inlineStr">
        <is>
          <t>Vesting percentage</t>
        </is>
      </c>
      <c r="C32" s="4" t="inlineStr">
        <is>
          <t>33.34%</t>
        </is>
      </c>
    </row>
    <row r="33">
      <c r="A33" s="4" t="inlineStr">
        <is>
          <t>Carter Bank &amp; Trust 2018 Omnibus Equity Incentive Plan | Restricted Stock | Director</t>
        </is>
      </c>
    </row>
    <row r="34">
      <c r="A34" s="3" t="inlineStr">
        <is>
          <t>Share-based Compensation Arrangement by Share-based Payment Award [Line Items]</t>
        </is>
      </c>
    </row>
    <row r="35">
      <c r="A35" s="4" t="inlineStr">
        <is>
          <t>Granted (in shares)</t>
        </is>
      </c>
      <c r="C35" s="6" t="n">
        <v>32370</v>
      </c>
      <c r="D35" s="6" t="n">
        <v>1613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AND RESTRICTED STOCK PLAN - Restricted Stock Activity (Details) - Restricted Stock - $ / shares</t>
        </is>
      </c>
      <c r="B1" s="2" t="inlineStr">
        <is>
          <t>12 Months Ended</t>
        </is>
      </c>
    </row>
    <row r="2">
      <c r="B2" s="2" t="inlineStr">
        <is>
          <t>Dec. 31, 2021</t>
        </is>
      </c>
      <c r="C2" s="2" t="inlineStr">
        <is>
          <t>Dec. 31, 2020</t>
        </is>
      </c>
    </row>
    <row r="3">
      <c r="A3" s="3" t="inlineStr">
        <is>
          <t>Restricted Shares</t>
        </is>
      </c>
    </row>
    <row r="4">
      <c r="A4" s="4" t="inlineStr">
        <is>
          <t>Beginning balance (in shares)</t>
        </is>
      </c>
      <c r="B4" s="6" t="n">
        <v>85377</v>
      </c>
      <c r="C4" s="6" t="n">
        <v>72473</v>
      </c>
    </row>
    <row r="5">
      <c r="A5" s="4" t="inlineStr">
        <is>
          <t>Granted (in shares)</t>
        </is>
      </c>
      <c r="B5" s="6" t="n">
        <v>82490</v>
      </c>
      <c r="C5" s="6" t="n">
        <v>55156</v>
      </c>
    </row>
    <row r="6">
      <c r="A6" s="4" t="inlineStr">
        <is>
          <t>Vested (in shares)</t>
        </is>
      </c>
      <c r="B6" s="6" t="n">
        <v>-48027</v>
      </c>
      <c r="C6" s="6" t="n">
        <v>-37908</v>
      </c>
    </row>
    <row r="7">
      <c r="A7" s="4" t="inlineStr">
        <is>
          <t>Forfeited (in shares)</t>
        </is>
      </c>
      <c r="B7" s="6" t="n">
        <v>-6205</v>
      </c>
      <c r="C7" s="6" t="n">
        <v>-4344</v>
      </c>
    </row>
    <row r="8">
      <c r="A8" s="4" t="inlineStr">
        <is>
          <t>Ending balance (in shares)</t>
        </is>
      </c>
      <c r="B8" s="6" t="n">
        <v>113635</v>
      </c>
      <c r="C8" s="6" t="n">
        <v>85377</v>
      </c>
    </row>
    <row r="9">
      <c r="A9" s="3" t="inlineStr">
        <is>
          <t>Weighted Average Grant Date Fair Value</t>
        </is>
      </c>
    </row>
    <row r="10">
      <c r="A10" s="4" t="inlineStr">
        <is>
          <t>Beginning balance (in usd per share)</t>
        </is>
      </c>
      <c r="B10" s="7" t="n">
        <v>18.73</v>
      </c>
      <c r="C10" s="7" t="n">
        <v>17.44</v>
      </c>
    </row>
    <row r="11">
      <c r="A11" s="4" t="inlineStr">
        <is>
          <t>Granted (in usd per share)</t>
        </is>
      </c>
      <c r="B11" s="9" t="n">
        <v>12.81</v>
      </c>
      <c r="C11" s="9" t="n">
        <v>19.23</v>
      </c>
    </row>
    <row r="12">
      <c r="A12" s="4" t="inlineStr">
        <is>
          <t>Vested (in usd per share)</t>
        </is>
      </c>
      <c r="B12" s="9" t="n">
        <v>18.63</v>
      </c>
      <c r="C12" s="9" t="n">
        <v>16.94</v>
      </c>
    </row>
    <row r="13">
      <c r="A13" s="4" t="inlineStr">
        <is>
          <t>Forfeited (in shares)</t>
        </is>
      </c>
      <c r="B13" s="9" t="n">
        <v>12.82</v>
      </c>
      <c r="C13" s="9" t="n">
        <v>19.06</v>
      </c>
    </row>
    <row r="14">
      <c r="A14" s="4" t="inlineStr">
        <is>
          <t>Ending balance (in usd per share)</t>
        </is>
      </c>
      <c r="B14" s="7" t="n">
        <v>14.8</v>
      </c>
      <c r="C14" s="7" t="n">
        <v>18.7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8:43:33Z</dcterms:created>
  <dcterms:modified xmlns:dcterms="http://purl.org/dc/terms/" xmlns:xsi="http://www.w3.org/2001/XMLSchema-instance" xsi:type="dcterms:W3CDTF">2022-03-11T18:43:33Z</dcterms:modified>
</cp:coreProperties>
</file>